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Cash and Due from Banks" sheetId="11" state="visible" r:id="rId11"/>
    <sheet xmlns:r="http://schemas.openxmlformats.org/officeDocument/2006/relationships" name="Securities Available for Sale a" sheetId="12" state="visible" r:id="rId12"/>
    <sheet xmlns:r="http://schemas.openxmlformats.org/officeDocument/2006/relationships" name="LHFI and Allowance for Loan Los" sheetId="13" state="visible" r:id="rId13"/>
    <sheet xmlns:r="http://schemas.openxmlformats.org/officeDocument/2006/relationships" name="Acquired Loans" sheetId="14" state="visible" r:id="rId14"/>
    <sheet xmlns:r="http://schemas.openxmlformats.org/officeDocument/2006/relationships" name="Premises and Equipment, Net" sheetId="15" state="visible" r:id="rId15"/>
    <sheet xmlns:r="http://schemas.openxmlformats.org/officeDocument/2006/relationships" name="Mortgage Banking" sheetId="16" state="visible" r:id="rId16"/>
    <sheet xmlns:r="http://schemas.openxmlformats.org/officeDocument/2006/relationships" name="Goodwill and Identifiable Intan" sheetId="17" state="visible" r:id="rId17"/>
    <sheet xmlns:r="http://schemas.openxmlformats.org/officeDocument/2006/relationships" name="Other Real Estate"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Income Taxes" sheetId="21" state="visible" r:id="rId21"/>
    <sheet xmlns:r="http://schemas.openxmlformats.org/officeDocument/2006/relationships" name="Defined Benefit and Other Postr" sheetId="22" state="visible" r:id="rId22"/>
    <sheet xmlns:r="http://schemas.openxmlformats.org/officeDocument/2006/relationships" name="Stock and Incentive Compensatio" sheetId="23" state="visible" r:id="rId23"/>
    <sheet xmlns:r="http://schemas.openxmlformats.org/officeDocument/2006/relationships" name="Commitments and Contingencies" sheetId="24" state="visible" r:id="rId24"/>
    <sheet xmlns:r="http://schemas.openxmlformats.org/officeDocument/2006/relationships" name="Shareholders' Equity" sheetId="25" state="visible" r:id="rId25"/>
    <sheet xmlns:r="http://schemas.openxmlformats.org/officeDocument/2006/relationships" name="Fair Value" sheetId="26" state="visible" r:id="rId26"/>
    <sheet xmlns:r="http://schemas.openxmlformats.org/officeDocument/2006/relationships" name="Derivative Financial Instrument" sheetId="27" state="visible" r:id="rId27"/>
    <sheet xmlns:r="http://schemas.openxmlformats.org/officeDocument/2006/relationships" name="Segment Information" sheetId="28" state="visible" r:id="rId28"/>
    <sheet xmlns:r="http://schemas.openxmlformats.org/officeDocument/2006/relationships" name="Parent Company Only Financial I"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Business Combinations (Tables)" sheetId="32" state="visible" r:id="rId32"/>
    <sheet xmlns:r="http://schemas.openxmlformats.org/officeDocument/2006/relationships" name="Securities Available for Sale33" sheetId="33" state="visible" r:id="rId33"/>
    <sheet xmlns:r="http://schemas.openxmlformats.org/officeDocument/2006/relationships" name="LHFI and Allowance for Loan L34" sheetId="34" state="visible" r:id="rId34"/>
    <sheet xmlns:r="http://schemas.openxmlformats.org/officeDocument/2006/relationships" name="Acquired Loans (Tables)" sheetId="35" state="visible" r:id="rId35"/>
    <sheet xmlns:r="http://schemas.openxmlformats.org/officeDocument/2006/relationships" name="Premises and Equipment, Net (Ta" sheetId="36" state="visible" r:id="rId36"/>
    <sheet xmlns:r="http://schemas.openxmlformats.org/officeDocument/2006/relationships" name="Mortgage Banking (Tables)" sheetId="37" state="visible" r:id="rId37"/>
    <sheet xmlns:r="http://schemas.openxmlformats.org/officeDocument/2006/relationships" name="Goodwill and Identifiable Int38" sheetId="38" state="visible" r:id="rId38"/>
    <sheet xmlns:r="http://schemas.openxmlformats.org/officeDocument/2006/relationships" name="Other Real Estate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Income Taxes (Tables)" sheetId="42" state="visible" r:id="rId42"/>
    <sheet xmlns:r="http://schemas.openxmlformats.org/officeDocument/2006/relationships" name="Defined Benefit and Other Pos43" sheetId="43" state="visible" r:id="rId43"/>
    <sheet xmlns:r="http://schemas.openxmlformats.org/officeDocument/2006/relationships" name="Stock and Incentive Compensat44" sheetId="44" state="visible" r:id="rId44"/>
    <sheet xmlns:r="http://schemas.openxmlformats.org/officeDocument/2006/relationships" name="Commitments and Contingencies (" sheetId="45" state="visible" r:id="rId45"/>
    <sheet xmlns:r="http://schemas.openxmlformats.org/officeDocument/2006/relationships" name="Shareholders' Equity (Tables)" sheetId="46" state="visible" r:id="rId46"/>
    <sheet xmlns:r="http://schemas.openxmlformats.org/officeDocument/2006/relationships" name="Fair Value (Tables)" sheetId="47" state="visible" r:id="rId47"/>
    <sheet xmlns:r="http://schemas.openxmlformats.org/officeDocument/2006/relationships" name="Derivative Financial Instrume48" sheetId="48" state="visible" r:id="rId48"/>
    <sheet xmlns:r="http://schemas.openxmlformats.org/officeDocument/2006/relationships" name="Segment Information (Tables)" sheetId="49" state="visible" r:id="rId49"/>
    <sheet xmlns:r="http://schemas.openxmlformats.org/officeDocument/2006/relationships" name="Parent Company Only Financial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Cash and Due from Banks - Addit"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Securities Available for Sale60" sheetId="60" state="visible" r:id="rId60"/>
    <sheet xmlns:r="http://schemas.openxmlformats.org/officeDocument/2006/relationships" name="Securities Available for Sale61" sheetId="61" state="visible" r:id="rId61"/>
    <sheet xmlns:r="http://schemas.openxmlformats.org/officeDocument/2006/relationships" name="Securities Available for Sale62" sheetId="62" state="visible" r:id="rId62"/>
    <sheet xmlns:r="http://schemas.openxmlformats.org/officeDocument/2006/relationships" name="LHFI and Allowance for Loan L63" sheetId="63" state="visible" r:id="rId63"/>
    <sheet xmlns:r="http://schemas.openxmlformats.org/officeDocument/2006/relationships" name="LHFI and Allowance for Loan L64" sheetId="64" state="visible" r:id="rId64"/>
    <sheet xmlns:r="http://schemas.openxmlformats.org/officeDocument/2006/relationships" name="LHFI and Allowance for Loan L65" sheetId="65" state="visible" r:id="rId65"/>
    <sheet xmlns:r="http://schemas.openxmlformats.org/officeDocument/2006/relationships" name="LHFI and Allowance for Loan L66" sheetId="66" state="visible" r:id="rId66"/>
    <sheet xmlns:r="http://schemas.openxmlformats.org/officeDocument/2006/relationships" name="LHFI and Allowance for Loan L67" sheetId="67" state="visible" r:id="rId67"/>
    <sheet xmlns:r="http://schemas.openxmlformats.org/officeDocument/2006/relationships" name="LHFI and Allowance for Loan L68" sheetId="68" state="visible" r:id="rId68"/>
    <sheet xmlns:r="http://schemas.openxmlformats.org/officeDocument/2006/relationships" name="LHFI and Allowance for Loan L69" sheetId="69" state="visible" r:id="rId69"/>
    <sheet xmlns:r="http://schemas.openxmlformats.org/officeDocument/2006/relationships" name="LHFI and Allowance for Loan L70" sheetId="70" state="visible" r:id="rId70"/>
    <sheet xmlns:r="http://schemas.openxmlformats.org/officeDocument/2006/relationships" name="LHFI and Allowance for Loan L71" sheetId="71" state="visible" r:id="rId71"/>
    <sheet xmlns:r="http://schemas.openxmlformats.org/officeDocument/2006/relationships" name="LHFI and Allowance for Loan L72" sheetId="72" state="visible" r:id="rId72"/>
    <sheet xmlns:r="http://schemas.openxmlformats.org/officeDocument/2006/relationships" name="LHFI and Allowance for Loan L73" sheetId="73" state="visible" r:id="rId73"/>
    <sheet xmlns:r="http://schemas.openxmlformats.org/officeDocument/2006/relationships" name="LHFI and Allowance for Loan L74" sheetId="74" state="visible" r:id="rId74"/>
    <sheet xmlns:r="http://schemas.openxmlformats.org/officeDocument/2006/relationships" name="LHFI and Allowance for Loan L75" sheetId="75" state="visible" r:id="rId75"/>
    <sheet xmlns:r="http://schemas.openxmlformats.org/officeDocument/2006/relationships" name="LHFI and Allowance for Loan L76" sheetId="76" state="visible" r:id="rId76"/>
    <sheet xmlns:r="http://schemas.openxmlformats.org/officeDocument/2006/relationships" name="LHFI and Allowance for Loan L77" sheetId="77" state="visible" r:id="rId77"/>
    <sheet xmlns:r="http://schemas.openxmlformats.org/officeDocument/2006/relationships" name="Acquired Loans - Additional Inf" sheetId="78" state="visible" r:id="rId78"/>
    <sheet xmlns:r="http://schemas.openxmlformats.org/officeDocument/2006/relationships" name="Acquired Loans - Schedule of Ac" sheetId="79" state="visible" r:id="rId79"/>
    <sheet xmlns:r="http://schemas.openxmlformats.org/officeDocument/2006/relationships" name="Acquired Loans - Changes in the" sheetId="80" state="visible" r:id="rId80"/>
    <sheet xmlns:r="http://schemas.openxmlformats.org/officeDocument/2006/relationships" name="Acquired Loans - Changes in Acc" sheetId="81" state="visible" r:id="rId81"/>
    <sheet xmlns:r="http://schemas.openxmlformats.org/officeDocument/2006/relationships" name="Acquired Loans - Components of " sheetId="82" state="visible" r:id="rId82"/>
    <sheet xmlns:r="http://schemas.openxmlformats.org/officeDocument/2006/relationships" name="Acquired Loans - Acquired Loans" sheetId="83" state="visible" r:id="rId83"/>
    <sheet xmlns:r="http://schemas.openxmlformats.org/officeDocument/2006/relationships" name="Acquired Loans - Aging Analysis" sheetId="84" state="visible" r:id="rId84"/>
    <sheet xmlns:r="http://schemas.openxmlformats.org/officeDocument/2006/relationships" name="Premises and Equipment, Net - P" sheetId="85" state="visible" r:id="rId85"/>
    <sheet xmlns:r="http://schemas.openxmlformats.org/officeDocument/2006/relationships" name="Premises and Equipment, Net - A" sheetId="86" state="visible" r:id="rId86"/>
    <sheet xmlns:r="http://schemas.openxmlformats.org/officeDocument/2006/relationships" name="Mortgage Banking - Schedule of " sheetId="87" state="visible" r:id="rId87"/>
    <sheet xmlns:r="http://schemas.openxmlformats.org/officeDocument/2006/relationships" name="Mortgage Banking - Additional I" sheetId="88" state="visible" r:id="rId88"/>
    <sheet xmlns:r="http://schemas.openxmlformats.org/officeDocument/2006/relationships" name="Mortgage Banking - Schedule o89" sheetId="89" state="visible" r:id="rId89"/>
    <sheet xmlns:r="http://schemas.openxmlformats.org/officeDocument/2006/relationships" name="Mortgage Banking - Changes in t" sheetId="90" state="visible" r:id="rId90"/>
    <sheet xmlns:r="http://schemas.openxmlformats.org/officeDocument/2006/relationships" name="Goodwill and Identifiable Int91" sheetId="91" state="visible" r:id="rId91"/>
    <sheet xmlns:r="http://schemas.openxmlformats.org/officeDocument/2006/relationships" name="Goodwill and Identifiable Int92" sheetId="92" state="visible" r:id="rId92"/>
    <sheet xmlns:r="http://schemas.openxmlformats.org/officeDocument/2006/relationships" name="Goodwill and Identifiable Int93" sheetId="93" state="visible" r:id="rId93"/>
    <sheet xmlns:r="http://schemas.openxmlformats.org/officeDocument/2006/relationships" name="Other Real Estate - Changes and" sheetId="94" state="visible" r:id="rId94"/>
    <sheet xmlns:r="http://schemas.openxmlformats.org/officeDocument/2006/relationships" name="Other Real Estate - Changes a95" sheetId="95" state="visible" r:id="rId95"/>
    <sheet xmlns:r="http://schemas.openxmlformats.org/officeDocument/2006/relationships" name="Other Real Estate - Other Real " sheetId="96" state="visible" r:id="rId96"/>
    <sheet xmlns:r="http://schemas.openxmlformats.org/officeDocument/2006/relationships" name="Other Real Estate - Other Rea97" sheetId="97" state="visible" r:id="rId97"/>
    <sheet xmlns:r="http://schemas.openxmlformats.org/officeDocument/2006/relationships" name="Deposits - Deposits Summary (De" sheetId="98" state="visible" r:id="rId98"/>
    <sheet xmlns:r="http://schemas.openxmlformats.org/officeDocument/2006/relationships" name="Deposits - Interest Expense on " sheetId="99" state="visible" r:id="rId99"/>
    <sheet xmlns:r="http://schemas.openxmlformats.org/officeDocument/2006/relationships" name="Deposits - Additional Informati" sheetId="100" state="visible" r:id="rId100"/>
    <sheet xmlns:r="http://schemas.openxmlformats.org/officeDocument/2006/relationships" name="Deposits - Maturities on Outsta" sheetId="101" state="visible" r:id="rId101"/>
    <sheet xmlns:r="http://schemas.openxmlformats.org/officeDocument/2006/relationships" name="Deposits - Maturities of Intere" sheetId="102" state="visible" r:id="rId102"/>
    <sheet xmlns:r="http://schemas.openxmlformats.org/officeDocument/2006/relationships" name="Borrowings - Securities Sold Un" sheetId="103" state="visible" r:id="rId103"/>
    <sheet xmlns:r="http://schemas.openxmlformats.org/officeDocument/2006/relationships" name="Borrowings - Securities Sold104" sheetId="104" state="visible" r:id="rId104"/>
    <sheet xmlns:r="http://schemas.openxmlformats.org/officeDocument/2006/relationships" name="Borrowings - Summary of Short-T" sheetId="105" state="visible" r:id="rId105"/>
    <sheet xmlns:r="http://schemas.openxmlformats.org/officeDocument/2006/relationships" name="Borrowings - Short-Term Borrowi" sheetId="106" state="visible" r:id="rId106"/>
    <sheet xmlns:r="http://schemas.openxmlformats.org/officeDocument/2006/relationships" name="Borrowings - Long-term Debt Ins" sheetId="107" state="visible" r:id="rId107"/>
    <sheet xmlns:r="http://schemas.openxmlformats.org/officeDocument/2006/relationships" name="Borrowings - Junior Subordinate" sheetId="108" state="visible" r:id="rId108"/>
    <sheet xmlns:r="http://schemas.openxmlformats.org/officeDocument/2006/relationships" name="Income Taxes - Income Tax Provi" sheetId="109" state="visible" r:id="rId109"/>
    <sheet xmlns:r="http://schemas.openxmlformats.org/officeDocument/2006/relationships" name="Income Taxes - Additional Infor" sheetId="110" state="visible" r:id="rId110"/>
    <sheet xmlns:r="http://schemas.openxmlformats.org/officeDocument/2006/relationships" name="Income Taxes - Income Tax Recon" sheetId="111" state="visible" r:id="rId111"/>
    <sheet xmlns:r="http://schemas.openxmlformats.org/officeDocument/2006/relationships" name="Income Taxes - Deferred Tax Ass" sheetId="112" state="visible" r:id="rId112"/>
    <sheet xmlns:r="http://schemas.openxmlformats.org/officeDocument/2006/relationships" name="Income Taxes - Changes in Unrec" sheetId="113" state="visible" r:id="rId113"/>
    <sheet xmlns:r="http://schemas.openxmlformats.org/officeDocument/2006/relationships" name="Defined Benefit and Other Po114" sheetId="114" state="visible" r:id="rId114"/>
    <sheet xmlns:r="http://schemas.openxmlformats.org/officeDocument/2006/relationships" name="Defined Benefit and Other Po115" sheetId="115" state="visible" r:id="rId115"/>
    <sheet xmlns:r="http://schemas.openxmlformats.org/officeDocument/2006/relationships" name="Defined Benefit and Other Po116" sheetId="116" state="visible" r:id="rId116"/>
    <sheet xmlns:r="http://schemas.openxmlformats.org/officeDocument/2006/relationships" name="Defined Benefit and Other Po117" sheetId="117" state="visible" r:id="rId117"/>
    <sheet xmlns:r="http://schemas.openxmlformats.org/officeDocument/2006/relationships" name="Defined Benefit and Other Po118" sheetId="118" state="visible" r:id="rId118"/>
    <sheet xmlns:r="http://schemas.openxmlformats.org/officeDocument/2006/relationships" name="Defined Benefit and Other Po119" sheetId="119" state="visible" r:id="rId119"/>
    <sheet xmlns:r="http://schemas.openxmlformats.org/officeDocument/2006/relationships" name="Stock and Incentive Compensa120" sheetId="120" state="visible" r:id="rId120"/>
    <sheet xmlns:r="http://schemas.openxmlformats.org/officeDocument/2006/relationships" name="Stock and Incentive Compensa121" sheetId="121" state="visible" r:id="rId121"/>
    <sheet xmlns:r="http://schemas.openxmlformats.org/officeDocument/2006/relationships" name="Stock and Incentive Compensa122" sheetId="122" state="visible" r:id="rId122"/>
    <sheet xmlns:r="http://schemas.openxmlformats.org/officeDocument/2006/relationships" name="Stock and Incentive Compensa123"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125" sheetId="125" state="visible" r:id="rId125"/>
    <sheet xmlns:r="http://schemas.openxmlformats.org/officeDocument/2006/relationships" name="Shareholders' Equity - Addition" sheetId="126" state="visible" r:id="rId126"/>
    <sheet xmlns:r="http://schemas.openxmlformats.org/officeDocument/2006/relationships" name="Shareholders' Equity - Table of" sheetId="127" state="visible" r:id="rId127"/>
    <sheet xmlns:r="http://schemas.openxmlformats.org/officeDocument/2006/relationships" name="Shareholders' Equity - Componen" sheetId="128" state="visible" r:id="rId128"/>
    <sheet xmlns:r="http://schemas.openxmlformats.org/officeDocument/2006/relationships" name="Shareholders' Equity - Changes " sheetId="129" state="visible" r:id="rId129"/>
    <sheet xmlns:r="http://schemas.openxmlformats.org/officeDocument/2006/relationships" name="Fair Value - Financial Assets a" sheetId="130" state="visible" r:id="rId130"/>
    <sheet xmlns:r="http://schemas.openxmlformats.org/officeDocument/2006/relationships" name="Fair Value - Changes in Level 3" sheetId="131" state="visible" r:id="rId131"/>
    <sheet xmlns:r="http://schemas.openxmlformats.org/officeDocument/2006/relationships" name="Fair Value - Additional Informa" sheetId="132" state="visible" r:id="rId132"/>
    <sheet xmlns:r="http://schemas.openxmlformats.org/officeDocument/2006/relationships" name="Fair Value - Carrying Amounts a" sheetId="133" state="visible" r:id="rId133"/>
    <sheet xmlns:r="http://schemas.openxmlformats.org/officeDocument/2006/relationships" name="Fair Value - Fair Value and the" sheetId="134" state="visible" r:id="rId134"/>
    <sheet xmlns:r="http://schemas.openxmlformats.org/officeDocument/2006/relationships" name="Derivative Financial Instrum135" sheetId="135" state="visible" r:id="rId135"/>
    <sheet xmlns:r="http://schemas.openxmlformats.org/officeDocument/2006/relationships" name="Derivative Financial Instrum136" sheetId="136" state="visible" r:id="rId136"/>
    <sheet xmlns:r="http://schemas.openxmlformats.org/officeDocument/2006/relationships" name="Derivative Financial Instrum137" sheetId="137" state="visible" r:id="rId137"/>
    <sheet xmlns:r="http://schemas.openxmlformats.org/officeDocument/2006/relationships" name="Derivative Financial Instrum138" sheetId="138" state="visible" r:id="rId138"/>
    <sheet xmlns:r="http://schemas.openxmlformats.org/officeDocument/2006/relationships" name="Derivative Financial Instrum139" sheetId="139" state="visible" r:id="rId139"/>
    <sheet xmlns:r="http://schemas.openxmlformats.org/officeDocument/2006/relationships" name="Segment Information - Additiona" sheetId="140" state="visible" r:id="rId140"/>
    <sheet xmlns:r="http://schemas.openxmlformats.org/officeDocument/2006/relationships" name="Segment Information - Schedule " sheetId="141" state="visible" r:id="rId141"/>
    <sheet xmlns:r="http://schemas.openxmlformats.org/officeDocument/2006/relationships" name="Parent Company Only Financia142" sheetId="142" state="visible" r:id="rId142"/>
    <sheet xmlns:r="http://schemas.openxmlformats.org/officeDocument/2006/relationships" name="Parent Company Only Financia143" sheetId="143" state="visible" r:id="rId143"/>
  </sheets>
  <definedNames/>
  <calcPr calcId="124519" fullCalcOnLoad="1"/>
</workbook>
</file>

<file path=xl/sharedStrings.xml><?xml version="1.0" encoding="utf-8"?>
<sst xmlns="http://schemas.openxmlformats.org/spreadsheetml/2006/main" uniqueCount="1582">
  <si>
    <t>Document and Entity Information - USD ($) $ in Millions</t>
  </si>
  <si>
    <t>12 Months Ended</t>
  </si>
  <si>
    <t>Dec. 31, 2017</t>
  </si>
  <si>
    <t>Jan. 31, 2018</t>
  </si>
  <si>
    <t>Jun. 30, 2017</t>
  </si>
  <si>
    <t>Document And Entity Information [Abstract]</t>
  </si>
  <si>
    <t>Entity Registrant Name</t>
  </si>
  <si>
    <t>TRUSTMAR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Trading Symbol</t>
  </si>
  <si>
    <t>TRMK</t>
  </si>
  <si>
    <t>Consolidated Balance Sheets - USD ($) $ in Thousands</t>
  </si>
  <si>
    <t>Dec. 31, 2016</t>
  </si>
  <si>
    <t>Assets</t>
  </si>
  <si>
    <t>Cash and due from banks (noninterest-bearing)</t>
  </si>
  <si>
    <t>Federal funds sold and securities purchased under reverse repurchase agreements</t>
  </si>
  <si>
    <t>Securities available for sale (at fair value)</t>
  </si>
  <si>
    <t>Securities held to maturity (fair value: $1,046,247-2017; $1,157,046-2016)</t>
  </si>
  <si>
    <t>Loans held for sale (LHFS)</t>
  </si>
  <si>
    <t>Loans held for investment (LHFI)</t>
  </si>
  <si>
    <t>[1]</t>
  </si>
  <si>
    <t>Less allowance for loan losses, LHFI</t>
  </si>
  <si>
    <t>Net LHFI</t>
  </si>
  <si>
    <t>Acquired loans</t>
  </si>
  <si>
    <t>Less allowance for loan losses, acquired loans</t>
  </si>
  <si>
    <t>Net acquired loans</t>
  </si>
  <si>
    <t>Net LHFI and acquired loans</t>
  </si>
  <si>
    <t>Premises and equipment, net</t>
  </si>
  <si>
    <t>Mortgage servicing rights</t>
  </si>
  <si>
    <t>Goodwill</t>
  </si>
  <si>
    <t>Identifiable intangible assets, net</t>
  </si>
  <si>
    <t>Other real estate</t>
  </si>
  <si>
    <t>Other assets</t>
  </si>
  <si>
    <t>Total Assets</t>
  </si>
  <si>
    <t>Deposits:</t>
  </si>
  <si>
    <t>Noninterest-bearing</t>
  </si>
  <si>
    <t>Interest-bearing</t>
  </si>
  <si>
    <t>Total deposits</t>
  </si>
  <si>
    <t>Federal funds purchased and securities sold under repurchase agreements</t>
  </si>
  <si>
    <t>Short-term borrowings</t>
  </si>
  <si>
    <t>Long-term Federal Home Loan Bank (FHLB) advances</t>
  </si>
  <si>
    <t>Junior subordinated debt securities</t>
  </si>
  <si>
    <t>Other liabilities</t>
  </si>
  <si>
    <t>Total Liabilities</t>
  </si>
  <si>
    <t>Shareholders' Equity</t>
  </si>
  <si>
    <t>Common stock, no par value: Authorized: 250,000,000 shares Issued and outstanding: 67,746,094 shares - 2017; 67,628,618 shares - 2016</t>
  </si>
  <si>
    <t>Capital surplus</t>
  </si>
  <si>
    <t>Retained earnings</t>
  </si>
  <si>
    <t>Accumulated other comprehensive loss, net of tax</t>
  </si>
  <si>
    <t>Total Shareholders' Equity</t>
  </si>
  <si>
    <t>Total Liabilities and Shareholders' Equity</t>
  </si>
  <si>
    <t>During the first quarter of 2017, Trustmark reclassified $36.7 million of acquired loans not accounted for under FASB ASC Topic 310-30 to LHFI due to the discount on these loans being fully amortized.</t>
  </si>
  <si>
    <t>Consolidated Balance Sheets (Parenthetical) - USD ($) $ in Thousands</t>
  </si>
  <si>
    <t>Securities held to maturity, fair value</t>
  </si>
  <si>
    <t>Common stock, par value (in dollars per share)</t>
  </si>
  <si>
    <t>Common stock, authorized (in shares)</t>
  </si>
  <si>
    <t>Common stock, issued (in shares)</t>
  </si>
  <si>
    <t>Common stock, outstanding (in shares)</t>
  </si>
  <si>
    <t>Consolidated Statements of Income - USD ($) $ in Thousands</t>
  </si>
  <si>
    <t>Dec. 31, 2015</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Bank card and other fees</t>
  </si>
  <si>
    <t>Mortgage banking, net</t>
  </si>
  <si>
    <t>Insurance commissions</t>
  </si>
  <si>
    <t>Wealth management</t>
  </si>
  <si>
    <t>Other, net</t>
  </si>
  <si>
    <t>Securities gains (losses), net</t>
  </si>
  <si>
    <t>Total Noninterest Income</t>
  </si>
  <si>
    <t>Noninterest Expense</t>
  </si>
  <si>
    <t>Salaries and employee benefits</t>
  </si>
  <si>
    <t>Defined benefit plan termination</t>
  </si>
  <si>
    <t>Services and fees</t>
  </si>
  <si>
    <t>Net occupancy - premises</t>
  </si>
  <si>
    <t>Equipment expense</t>
  </si>
  <si>
    <t>Other real estate expense</t>
  </si>
  <si>
    <t>FDIC assessment expense</t>
  </si>
  <si>
    <t>Other expense</t>
  </si>
  <si>
    <t>Total Noninterest Expense</t>
  </si>
  <si>
    <t>Income Before Income Taxes</t>
  </si>
  <si>
    <t>Income taxes</t>
  </si>
  <si>
    <t>Net Income</t>
  </si>
  <si>
    <t>Earnings Per Share</t>
  </si>
  <si>
    <t>Basic</t>
  </si>
  <si>
    <t>Diluted</t>
  </si>
  <si>
    <t>Consolidated Statements of Comprehensive Income - USD ($) $ in Thousands</t>
  </si>
  <si>
    <t>Statement Of Income And Comprehensive Income [Abstract]</t>
  </si>
  <si>
    <t>Net income per consolidated statements of income</t>
  </si>
  <si>
    <t>Net unrealized gains (losses) on available for sale securities and transferred securities:</t>
  </si>
  <si>
    <t>Net unrealized holding gains (losses) arising during the period</t>
  </si>
  <si>
    <t>Less: adjustment for net (gains) losses realized in net income</t>
  </si>
  <si>
    <t>Change in net unrealized holding loss on securities transferred to held to maturity</t>
  </si>
  <si>
    <t>Pension and other postretirement benefit plans:</t>
  </si>
  <si>
    <t>Net change in prior service costs</t>
  </si>
  <si>
    <t>Recognized net loss due to lump sum settlements</t>
  </si>
  <si>
    <t>Change in net actuarial loss</t>
  </si>
  <si>
    <t>Recognized net loss due to defined benefit plan termination</t>
  </si>
  <si>
    <t>Derivatives:</t>
  </si>
  <si>
    <t>Change in the accumulated gain (loss) on effective cash flow hedge derivatives</t>
  </si>
  <si>
    <t>Less: adjustment for loss realized in net income</t>
  </si>
  <si>
    <t>Other comprehensive income (loss), net of tax</t>
  </si>
  <si>
    <t>Comprehensive income</t>
  </si>
  <si>
    <t>Consolidated Statements of Changes in Shareholders' Equity - USD ($) $ in Thousands</t>
  </si>
  <si>
    <t>Total</t>
  </si>
  <si>
    <t>Common Stock [Member]</t>
  </si>
  <si>
    <t>Capital Surplus [Member]</t>
  </si>
  <si>
    <t>Retained Earnings [Member]</t>
  </si>
  <si>
    <t>Accumulated Other Comprehensive Income (Loss) [Member]</t>
  </si>
  <si>
    <t>Balance at Dec. 31, 2014</t>
  </si>
  <si>
    <t>Balance (in shares) at Dec. 31, 2014</t>
  </si>
  <si>
    <t>Cash dividends paid on common stock ($0.92 per share)</t>
  </si>
  <si>
    <t>Common stock issued, long-term incentive plan</t>
  </si>
  <si>
    <t>Common stock issued, long-term incentive plan (in shares)</t>
  </si>
  <si>
    <t>Compensation expense, long-term incentive plan</t>
  </si>
  <si>
    <t>Balance at Dec. 31, 2015</t>
  </si>
  <si>
    <t>Balance (in shares) at Dec. 31, 2015</t>
  </si>
  <si>
    <t>Repurchase and retirement of common stock</t>
  </si>
  <si>
    <t>Repurchase and retirement of common stock (in shares)</t>
  </si>
  <si>
    <t>Balance at Dec. 31, 2016</t>
  </si>
  <si>
    <t>Balance (in shares) at Dec. 31, 2016</t>
  </si>
  <si>
    <t>Balance at Dec. 31, 2017</t>
  </si>
  <si>
    <t>Balance (in shares) at Dec. 31, 2017</t>
  </si>
  <si>
    <t>Consolidated Statements of Changes in Shareholders' Equity (Parenthetical) - $ / shares</t>
  </si>
  <si>
    <t>Statement Of Stockholders Equity [Abstract]</t>
  </si>
  <si>
    <t>Cash dividends paid on common stock (in dollars per share)</t>
  </si>
  <si>
    <t>Consolidated Statements of Cash Flows - USD ($) $ in Thousands</t>
  </si>
  <si>
    <t>Operating Activities</t>
  </si>
  <si>
    <t>Adjustments to reconcile net income to net cash provided by operating activities:</t>
  </si>
  <si>
    <t>Provision for loan losses, net</t>
  </si>
  <si>
    <t>Depreciation and amortization</t>
  </si>
  <si>
    <t>Net amortization of securities</t>
  </si>
  <si>
    <t>Securities (gains) losses, net</t>
  </si>
  <si>
    <t>Gains on sales of loans, net</t>
  </si>
  <si>
    <t>Deferred income tax provision</t>
  </si>
  <si>
    <t>Proceeds from sales of loans held for sale</t>
  </si>
  <si>
    <t>Purchases and originations of loans held for sale</t>
  </si>
  <si>
    <t>Originations of mortgage servicing rights</t>
  </si>
  <si>
    <t>Earnings on bank-owned life insurance</t>
  </si>
  <si>
    <t>Net change in other assets</t>
  </si>
  <si>
    <t>Net change in other liabilities</t>
  </si>
  <si>
    <t>Other operating activities, net</t>
  </si>
  <si>
    <t>Net cash provided by operating activities</t>
  </si>
  <si>
    <t>Investing Activities</t>
  </si>
  <si>
    <t>Proceeds from maturities, prepayments and calls of securities held to maturity</t>
  </si>
  <si>
    <t>Proceeds from maturities, prepayments and calls of securities available for sale</t>
  </si>
  <si>
    <t>Proceeds from sales of securities available for sale</t>
  </si>
  <si>
    <t>Purchases of securities held to maturity</t>
  </si>
  <si>
    <t>Purchases of securities available for sale</t>
  </si>
  <si>
    <t>Net proceeds from bank-owned life insurance</t>
  </si>
  <si>
    <t>Net change in federal funds sold and securities purchased under reverse repurchase agreements</t>
  </si>
  <si>
    <t>Net change in member bank stock</t>
  </si>
  <si>
    <t>Net change in loans</t>
  </si>
  <si>
    <t>Purchases of premises and equipment</t>
  </si>
  <si>
    <t>Proceeds from sales of premises and equipment</t>
  </si>
  <si>
    <t>Proceeds from sales of other real estate</t>
  </si>
  <si>
    <t>Purchases of software</t>
  </si>
  <si>
    <t>Investments in tax credit and other partnerships</t>
  </si>
  <si>
    <t>Purchase of insurance book of business</t>
  </si>
  <si>
    <t>Net cash used in business acquisition</t>
  </si>
  <si>
    <t>Net cash used in investing activities</t>
  </si>
  <si>
    <t>Financing Activities</t>
  </si>
  <si>
    <t>Net change in deposits</t>
  </si>
  <si>
    <t>Net change in federal funds purchased and securities sold under repurchase agreements</t>
  </si>
  <si>
    <t>Net change in short-term borrowings</t>
  </si>
  <si>
    <t>Payments on long-term FHLB advances</t>
  </si>
  <si>
    <t>Proceeds from long-term FHLB advances</t>
  </si>
  <si>
    <t>Redemption of junior subordinated debt securities</t>
  </si>
  <si>
    <t>Payment of subordinated debt</t>
  </si>
  <si>
    <t>Common stock dividends</t>
  </si>
  <si>
    <t>Shares withheld to pay taxes, long-term incentive plan</t>
  </si>
  <si>
    <t>Net cash provided by financing activities</t>
  </si>
  <si>
    <t>Net change in cash and cash equivalents</t>
  </si>
  <si>
    <t>Cash and cash equivalents at beginning of year</t>
  </si>
  <si>
    <t>Cash and cash equivalents at end of year</t>
  </si>
  <si>
    <t>Significant Accounting Policies</t>
  </si>
  <si>
    <t>Accounting Policies [Abstract]</t>
  </si>
  <si>
    <t>Note 1 – Significant Accounting Policies 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198 offices in Alabama, Florida, Mississippi, Tennessee and Texas. 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8 actual conditions could vary from those anticipated, which could affect Trustmark’s financial condition and results of operations. Actual results could differ from those estimates. 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Trustmark reviews securities for impairment quarterly.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as a component of other comprehensive income (loss), net of tax. In estimating other-than-temporary impairment losses, Management considers, among other things, the length of time and the extent to which the fair value has been less than cost, the financial condition and near-term prospects of the issuer and Trustmark’s intent and ability to hold the security for a period of time sufficient to allow for any anticipated recovery in fair value. Loans Held for Sale (LHFS) Primarily, all mortgage loans purchased from wholesale customers or originated in Trustmark’s General Banking Division are considered to be held for sale. In certain circumstances, Trustmark will retain a mortgage loan in its portfolio based on banking relationships or certain investment strategies. Trustmark has elected to account for its LHFS under the fair value option permitted by Financial Accounting Standards Board (FASB) Accounting Standards Codification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Topic 825-10 is considered immaterial. Deferred loan fees and costs are reflected in the basis of the LHFS and, as such, impact the resulting gain or loss when the loans are sold. Loans Held for Investment (LHFI) LHFI are stated at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A LHFI is considered impaired when, based on current information and events, it is probable that Trustmark will be unable to collect the scheduled payments of principal or interest when due according to the contractual terms of the loan agreement. Trustmark considers all nonaccrual LHFI and LHFI classified as a troubled debt restructuring (TDR) to be impaired loans. All commercial nonaccrual relationships of $500 thousand or more and all LHFI classified as TDRs are individually reviewed for impairment (individually evaluated impaired LHFI). If a LHFI is deemed impaired, a specific valuation allowance is allocated, if necessary, so that the loan is reported net, at the present value of estimated future cash flows using the loan’s existing rate or at the fair value of collateral if repayment is expected solely from the collateral. Commercial nonaccrual relationships under $500 thousand are not individually evaluated for impairment due to the insignificant number and dollar amount of these types of loans. Nonaccrual LHFI includes both individually evaluated impaired LHFI as well as smaller balance homogeneous loans that are collectively evaluated for impairment. Consistent with the policy for nonaccrual LHFI, interest payments on impaired LHFI are applied to principal. Impaired LHFI, or portions thereof, are charged off when deemed uncollectible. Troubled Debt Restructuring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absolute or contingent) of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roubled debt restructurings are addressed in Trustmark’s loan policy,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s and in the Credit Quality Review Committee. TDRs are subsequently reported to the Director Credit Policy Committee on a quarterly basis and are disclosed in Trustmark’s consolidated financial statements in accordance with GAAP and regulatory reporting guidance. All loans whose terms have been modified in a troubled debt restructuring are evaluated for impairment under FASB ASC Topic 310, “Receivables.”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Allowance for Loan Losses, LHFI The allowance for loan losses, LHFI is established through provisions for estimated loan losses charged against net income. The allowance account is maintained at a level which is believed to be adequate by Management based on estimated probable losses within the LHFI portfolio. Evaluations of the portfolio and individual credits are inherently subjective, as they require estimates, assumptions and judgments as to the facts and circumstances of particular situations. Some of the factors considered, such as amounts and timing of future cash flows expected to be received, may be susceptible to significant change. Trustmark’s allowance methodology is based on guidance provided in Securities and Exchange Commission (SEC) Staff Accounting Bulletin (SAB) No. 102, “Selected Loan Loss Allowance Methodology and Documentation Issues,” as well as other regulatory guidance. The allowance for loan losses, LHFI consists of three components: (i) a historical valuation allowance determined in accordance with FASB ASC Topic 450, “Contingencies,” based on historical loan loss experience for LHFI with similar characteristics and trends, (ii) a specific valuation allowance determined in accordance with FASB ASC Topic 310 based on probable losses on specific LHFI and (iii) a qualitative risk valuation allowance determined in accordance with FASB ASC Topic 450 based on general economic conditions and other specific internal and external qualitative risk factors. Each of these components calls for estimates, assumptions and judgments as described below. Historical Valuation Allowance The historical valuation allowance is derived by application of a historical net loss percentage to the outstanding balances of LHFI contained in designated pools and risk rating categories. Pools are established by grouping credits that display similar characteristics and trends such as commercial LHFI for working capital purposes and non-working capital purposes, commercial purpose LHFI secured by real estate (which are further segregated into 1-4 family construction, non 1-4 family construction, land, lots and development, owner-occupied and non-owner occupied categories), other commercial loans, 1-4 family LHFI, 1-4 family LHFI secured by junior liens and other consumer LHFI. Within these pools, LHFI are further segregated based on Trustmark’s internal credit risk rating process that evaluates, among other things: the obligor’s ability and willingness to pay, the value of underlying collateral, the ability of guarantors to meet their payment obligations, management experience and effectiveness, and the economic environment and industry in which the borrower operates. The historical net loss percentages, calculated on a quarterly basis, are proportionally distributed to each risk rate within loan groups based upon degree of risk. Using third-party default data, which is updated annually to incorporate the most recent year’s information, average cumulative issuer-weighted global default rates by alphanumeric rating are aggregated by Trustmark’s commercial loan risk rates. Management uses the long-term default rates to measure the relative risk across the risk rates while the 12-quarter quantitative loss rate sets the absolute level of allowance for loan loss reserve. Further, given the volatility in the default data, the longer look-back period provides for a more stable allowance for loan loss estimate which better reflects the incremental risk across the risk rates. The historical net loss percentages are calculated using a 12 quarter look-back period, which is the period that best reflects losses inherent in the current loan portfolio. The look-back period sufficiently captures the volatility in net charge-off rates from quarter to quarter and affects the qualitative adjustments that are required to capture the differences in conditions between the current period and those that were prevailing during the look-back period. The loss emergence period (LEP) refers to the period of time between the events that trigger a loss and charge-off of that loss. Losses are usually not immediately known and determining the loss event can be difficult. It takes time for the borrower and extent of loss to be identified and determined. Management may not be aware that the loss event has occurred until the borrower exhibits the inability to pay or other evidence of credit deterioration. The LEP is evaluated annually to incorporate the most recent year’s data and adjusted as necessary. Loans-Specific Valuation Allowance Once a LHFI is classified, it is subject to periodic review to determine whether or not the loan is impaired. If determined to be impaired, the loan is evaluated using one of the valuation criteria contained in FASB ASC Topic 310 (i.e., individually or collectively evaluated), and a specific valuation allowance is allocated, if necessary, so that the loan is reported at the net realizable value. Qualitative Risk Valuation Allowance The qualitative risk valuation allowance is based on general economic conditions and other internal and external factors affecting Trustmark as a whole as well as specific LHFI. Factors considered include the following within Trustmark’s five key market regions: the experience, ability, and effectiveness of Trustmark’s lending management and staff; adherence to Trustmark’s loans policies, procedures and internal controls; the volume of exceptions relating to collateral, underwriting and financial documentation; credit concentrations; recent performance trends; regional economic trends; the impact of recent acquisitions; and the impact of significant natural disasters. These factors are evaluated on a quarterly basis with the results representing Trustmark’s qualitative risk profile in the current period which is used to establish an appropriate allowance. The qualitative portion of the commercial and consumer LHFI allowance for loan loss methodology also incorporates the use of maximum observed gross historical losses observed through the last economic cycle as a way to calculate a maximum qualitative reserve limit. The maximum observed gross historical losses as a percentage of the loan balances results in a maximum observed gross historical loss rate. Once the quantitative component of the allowance for loan loss methodology is calculated, the quantitative reserve percentage is deducted from the maximum observed gross historical loss rate to determine the maximum possible qualitative reserve limit. Management uses its qualitative factor evaluation process in conjunction with this maximum to determine the appropriate estimate of the qualitative considerations not captured by Trustmark’s historical loss rates. Other factors included in the qualitative risk valuation allowance include consideration of: commercial loan facility risk that embodies the nature, frequency and duration of the repayment structure as it pertains to the actual source of loan repayment, commercial nonaccrual relationships under $500 thousand which are below the threshold to perform a specific impairment analysis, and independent consumer credit bureau scores that are monitored to identify shifts in risk that are represented in the retail portfolio. These factors are also evaluated on a quarterly basis with the exception of the commercial nonaccrual relationships under $500 thousand which are evaluated monthly.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LHFI are charged off against the allowance for loan losses, LHFI, with any subsequent recoveries credited back to the allowance account. Acquired Loans Acquired loans are accounted for under the acquisition method of accounting. The acquired loans are recorded at their estimated fair value at the time of acquisition. Th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Trustmark accounts for acquired impaired loans under FASB ASC Topic 310-30, “Loans and Debt Securities Acquired with Deteriorated Credit Quality.” An acquired loan is considered impaired when there is evidence of credit deterioration since origination and it is probable at the date of acquisition that Trustmark would be unable to collect all contractually required payments. Acquired loans accounted for under FASB ASC Topic 310-30 are referred to as “acquired impaired loans.” Revolving credit agreements, such as home equity lines, and commercial leases are excluded from acquired impaired loan accounting requirements. For acquired impaired loans, Trustmark (i) calculates the contractual amount and timing of undiscounted principal and interest payments (the “undiscounted contractual cash flows”) and (ii) estimates the amount and timing of undiscounted expected principal and interest payments (the “undiscounted expected cash flows”). Under FASB ASC Topi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Under the effective yield method, the accretable yield is recorded as an accretion of interest income over the life of the loan. Trustmark aggregates certain acquired impaired loans into pools of loans with common credit risk characteristics such as loan type and risk rating. To establish accounting pools of acquired impaired loans, loans are first categorized by similar purpose, collateral and geographic region. Within each category, the acquired impaired loans are further segmented by ranges of risk determinants observed at the time of acquisition. For commercial loans, the primary risk determinant is the risk rating as assigned by Trustmark. For consumer loans, the risk determinants include delinquency, delinquency history and FICO scores. Statistical comparison of the pools reflect that each pool is comprised of acquired impaired loans generally of similar characteristics, including loan type, loan risk and weighted average life. Each pool is then reviewed for similarity of the pool constituents, including standard deviation of purchase price, weighted average life and concentration of the largest loans. Loan pools are initially booked at the aggregate fair value of the loan pool constituents, based on the present value of Trustmark's expected cash flows from the acquired impaired loans. An acquired impaired loan is removed from a pool of loans only if the loan is sold, foreclosed, payment is received in full satisfaction of the loan or the loan is fully charged off. The acquired impaired loan is removed from the pool at the carrying value. When an individual acquired impaired loan is removed from a pool of loans, the difference between its relative carrying amount and the cash, collateral (measured at fair value) or other assets received will be recognized as a gain or loss immediately in interest income on acquired loans and would not affect the effective yield used to recognize the accretable yield on the remaining pool. Certain acquired impaired loans are not pooled and are accounted for individually. Such acquired impaired loans are withheld from pools due to the inherent uncertainty of the timing and amount of their cash flows or because they are not a suitable similar constituent to the established pools. As required by FASB ASC Topic 310-30, Trustmark periodically re-estimates the expected cash flows to be collected over the life of the acquired impaired loans. If, based on current information and events, it is probable that Trustmark will be unable to collect all cash flows expected at acquisition plus additional cash flows expected to be collected arising from changes in estimate after acquisition, the acquired loans are considered impaired. The decrease in the expected cash flows reduces the carrying value of the acquired impaired loans as well as the accretable yield and results in a charge-off through the allowance for loan losses, acquired loans or the establishment of an allowance for loan losses, acquired loans with a charge to income through the provision for loan losses, acquired loans. If, based on current information and events, it is probable that there is a significant increase in the cash flows previously expected to be collected or if actual cash flows are significantly greater than cash flows previously expected, Trustmark will reduce any remaining allowance for loan losses, acquired loans established on the acquired impaired loans for the increase in the present value of cash flows expected to be collected. The increase in the expected cash flows for the acquired impaired loans over those originally estimated at acquisition increases the carrying value of the acquired impaired loans as well as the accretable yield. The increase in the accretable yield is recognized as interest income prospectively over the remaining life of the acquired impaired loans. The carrying value of acquired impaired loans is reduced by payments received, both principal and interest, and increased by the portion of the accretable yield recognized as interest income. Under FASB ASC Topic 310-30, acquired impaired loans are generally considered accruing and performing loans as the loans accrete interest income over the estimated life of the loan when expected cash flows are reasonably estimable. Accordingly, acquired impaired loans that are contractually past due are still considered to be accruing and performing loans as long as the estimated cash flows are received as expected. If the timing and amount of cash flows is not reasonably estimable, the loans may be classified as nonaccrual loans and interest income may be recognized on a cash basis or as a reduction of the principal amount outstanding. Premises and Equipment, Net Premises and equipment are sta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 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Note 1 – Significant Accounting Policies, “Derivative Financial Instruments – Derivatives not Designated as Hedging Instruments” for information regarding these derivative instruments. Trustmark receives annual servicing fee income for loa</t>
  </si>
  <si>
    <t>Business Combinations</t>
  </si>
  <si>
    <t>Business Combinations [Abstract]</t>
  </si>
  <si>
    <t>Note 2 – Business Combinations On April 7, 2017, Trustmark completed its merger with RB Bancorporation (Reliance), the holding company for Reliance Bank, which had seven offices serving the Huntsville, Alabama metropolitan service area (MSA). Reliance Bank was merged into Trustmark National Bank simultaneously with the merger of Trustmark and Reliance. Under the terms of the Merger Agreement dated November 14, 2016, Trustmark paid $22.00 in cash for each share of Reliance common stock outstanding, which represented payment to Reliance common shareholders of approximately $23.7 million. In addition, Trustmark paid off Reliance Preferred Stock of $1.1 million bringing the total consideration paid to $24.8 million. The merger with Reliance was consistent with Trustmark’s strategic plan to selectively expand the Trustmark franchise and enhance the Trustmark franchise in north Alabama. This merger was accounted for in accordance with FASB ASC Topic 805, “Business Combinations.” Accordingly, the assets and liabilities, both tangible and intangible, were recorded at their estimated fair values as of the merger date. The fair values of the assets acquired and liabilities assumed are subject to adjustment if additional information relative to the closing date fair values becomes available through the measurement period, which is not to exceed one year from the merger date of April 7, 2017 The statement of assets purchased and liabilities assumed in the Reliance merger is presented below at their estimated fair values as of the merger date of April 7, 2017 ($ in thousands):
Assets:
Cash and due from banks
$
5,013
Federal funds sold and securities purchased under reverse repurchase agreements
6,900
Securities
54,843
Acquired loans
117,447
Premises and equipment, net
3,700
Identifiable intangible assets
1,850
Other real estate
475
Other assets
6,037
Total Assets
196,265
Liabilities:
Deposits
166,158
Other borrowings
17,469
Other liabilities
1,322
Total Liabilities
184,949
Net identified assets acquired at fair value
11,316
Goodwill
13,471
Total consideration paid
$
24,787
The excess of the consideration paid over the estimated fair value of the net assets acquired was $13.5 million, which was recorded as goodwill under FASB ASC Topic 805. The identifiable intangible assets acquired represent the core deposit intangible at fair value at the merger date. The core deposit intangible is being amortized on an accelerated basis over the estimated useful life, currently expected to be approximately ten years. Loans acquired from Reliance were evaluated under a fair value process. Loans with evidence of deterioration in credit quality and for which it was probable at acquisition that Trustmark would not be able to collect all contractually required payments are referred to as acquired impaired loans and accounted for in accordance with FASB ASC Topic 310-30. See Note 6 – Acquired Loans for additional information on acquired loans. The operations of Reliance are included in Trustmark’s operating results from April 7, 2017 and did not have a material impact on Trustmark’s results of operations. During the second quarter of 2017, Trustmark included merger transaction expenses in other noninterest expense totaling $3.2 million (change in control expense of $1.3 million; professional fees, contract termination and other expenses of $1.9 million). Fair Value of Acquired Financial Instruments For financial instruments measured at fair value, Trustmark utilized Level 2 inputs to determine the fair value of securities available for sale (included in securities above), time deposits (included in deposits above) and FHLB advances (included in other borrowings above). Level 3 inputs were used to determine the fair value of acquired loans, identifiable intangible assets and other real estate. The methodology and significant assumptions used in estimating the fair values of these financial assets and liabilities are as follows: Securities Available for Sale Estimated fair values for securities available for sale are based on quoted market prices where available. If quoted market prices are not available, estimated fair values are based on quoted market prices of comparable instruments. Acquired Loans Fair value of acquired loans is determined using a discounted cash flow model based on assumptions regarding the amount and timing of principal and interest payments, estimated prepayments, estimated default rates, estimated loss severity in the event of default and current market rates. Identifiable Intangible Assets The fair value assigned to the identifiable intangible assets, in this case the core deposit intangible, represents the future economic benefits of the potential cost savings from acquiring core deposits in the merger compared to the cost of obtaining alternative funding from market sources. Other Real Estate Other real estate was initially recorded at its estimated fair value on the merger date based on independent appraisals less estimated selling costs. Time Deposits Time deposits were valued by projecting expected cash flows into the future based on each account’s contracted rate and then determining the present value of those expected cash flows using current rates for deposits with similar maturities. FHLB Advances FHLB advances were valued by projecting expected cash flows into the future based on each advance’s contracted rate and then determining the present value of those expected cash flows using current rates for advances with similar maturities. Please refer to Note 18 – Fair Value for more information on Trustmark’s classification of financial instruments based on valuation inputs within the fair value hierarchy.</t>
  </si>
  <si>
    <t>Cash and Due from Banks</t>
  </si>
  <si>
    <t>Cash And Cash Equivalents [Abstract]</t>
  </si>
  <si>
    <t>Note 3 – Cash and Due from Banks Trustmark is required to maintain average reserve balances with the Federal Reserve Bank of Atlanta based on a percentage of deposits. The average amounts of those reserves for the years ended December 31, 2017 and 2016 were $100.8 million and $94.7 million, respectively.</t>
  </si>
  <si>
    <t>Securities Available for Sale and Held to Maturity</t>
  </si>
  <si>
    <t>Investments Debt And Equity Securities [Abstract]</t>
  </si>
  <si>
    <t>Note 4 – Securities Available for Sale and Held to Maturity The following tables are a summary of the amortized cost and estimated fair value of securities available for sale and held to maturity at December 31, 2017 and 2016 ($ in thousands):
Securities Available for Sale
Securities Held to Maturity
Gross
Gross
Estimated
Gross
Gross
Estimated
Amortized
Unrealized
Unrealized
Fair
Amortized
Unrealized
Unrealized
Fair
December 31, 2017
Cost
Gains
Losses
Value
Cost
Gains
Losses
Value
U.S. Government agency obligations
Issued by U.S. Government agencies
$
45,508
$
310
$
(800
)
$
45,018
$
—
$
—
$
—
$
—
Issued by U.S. Government sponsored agencies
255
12
—
267
3,692
182
—
3,874
Obligations of states and political subdivisions
78,433
850
(54
)
79,229
46,039
1,044
(59
)
47,024
Mortgage-backed securities
Residential mortgage pass-through securities
Guaranteed by GNMA
66,634
215
(1,103
)
65,746
13,539
207
(73
)
13,673
Issued by FNMA and FHLMC
824,872
827
(11,249
)
814,450
133,975
210
(1,559
)
132,626
Other residential mortgage-backed securities
Issued or guaranteed by FNMA, FHLMC or GNMA
1,028,176
1,808
(13,194
)
1,016,790
678,926
1,209
(11,065
)
669,070
Commercial mortgage-backed securities
Issued or guaranteed by FNMA, FHLMC or GNMA
218,252
426
(1,543
)
217,135
180,315
1,102
(1,437
)
179,980
Total
$
2,262,130
$
4,448
$
(27,943
)
$
2,238,635
$
1,056,486
$
3,954
$
(14,193
)
$
1,046,247
December 31, 2016
U.S. Government agency obligations
Issued by U.S. Government agencies
$
56,272
$
416
$
(925
)
$
55,763
$
—
$
—
$
—
$
—
Issued by U.S. Government sponsored agencies
257
19
—
276
3,647
355
—
4,002
Obligations of states and political subdivisions
113,541
1,945
(113
)
115,373
46,303
1,476
(27
)
47,752
Mortgage-backed securities
Residential mortgage pass-through securities
Guaranteed by GNMA
43,222
340
(776
)
42,786
15,478
280
(52
)
15,706
Issued by FNMA and FHLMC
638,809
1,773
(9,498
)
631,084
81,299
223
(1,084
)
80,438
Other residential mortgage-backed securities
Issued or guaranteed by FNMA, FHLMC or GNMA
1,271,198
5,865
(9,112
)
1,267,951
803,474
3,208
(6,519
)
800,163
Commercial mortgage-backed securities
Issued or guaranteed by FNMA, FHLMC or GNMA
242,869
1,766
(1,186
)
243,449
208,442
1,758
(1,215
)
208,985
Total
$
2,366,168
$
12,124
$
(21,610
)
$
2,356,682
$
1,158,643
$
7,300
$
(8,897
)
$
1,157,046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December 31, 2017, the net unamortized, unrealized loss on the transferred securities included in accumulated other comprehensive loss in the accompanying balance sheet totaled approximately $19.5 million ($12.0 million, net of tax). Temporarily Impaired Securities The table below includes securities with gross unrealized losses segregated by length of impairment at December 31, 2017 and 2016 ($ in thousands):
Less than 12 Months
12 Months or More
Total
Gross
Gross
Gross
Estimated
Unrealized
Estimated
Unrealized
Estimated
Unrealized
December 31, 2017
Fair Value
Losses
Fair Value
Losses
Fair Value
Losses
U.S. Government agency obligations
Issued by U.S. Government agencies
$
5,214
$
(113
)
$
29,432
$
(687
)
$
34,646
$
(800
)
Obligations of states and political subdivisions
19,345
(80
)
3,874
(33
)
23,219
(113
)
Mortgage-backed securities
Residential mortgage pass-through securities
Guaranteed by GNMA
37,304
(351
)
29,446
(825
)
66,750
(1,176
)
Issued by FNMA and FHLMC
506,410
(4,219
)
369,060
(8,589
)
875,470
(12,808
)
Other residential mortgage-backed securities
Issued or guaranteed by FNMA, FHLMC or GNMA
755,013
(7,668
)
534,955
(16,591
)
1,289,968
(24,259
)
Commercial mortgage-backed securities
Issued or guaranteed by FNMA, FHLMC or GNMA
230,898
(1,719
)
55,288
(1,261
)
286,186
(2,980
)
Total
$
1,554,184
$
(14,150
)
$
1,022,055
$
(27,986
)
$
2,576,239
$
(42,136
)
December 31, 2016
U.S. Government agency obligations
Issued by U.S. Government agencies
$
9,420
$
(142
)
$
33,248
$
(783
)
$
42,668
$
(925
)
Obligations of states and political subdivisions
20,539
(135
)
654
(5
)
21,193
(140
)
Mortgage-backed securities
Residential mortgage pass-through securities
Guaranteed by GNMA
43,615
(822
)
222
(6
)
43,837
(828
)
Issued by FNMA and FHLMC
588,352
(10,582
)
—
—
588,352
(10,582
)
Other residential mortgage-backed securities
Issued or guaranteed by FNMA, FHLMC or GNMA
1,127,501
(12,722
)
76,196
(2,909
)
1,203,697
(15,631
)
Commercial mortgage-backed securities
Issued or guaranteed by FNMA, FHLMC or GNMA
244,050
(2,311
)
4,655
(90
)
248,705
(2,401
)
Total
$
2,033,477
$
(26,714
)
$
114,975
$
(3,793
)
$
2,148,452
$
(30,507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December 31, 2017. There were no other-than-temporary impairments for the years ended December 31, 2017, 2016 and 2015. Security Gains and Losses For the periods presented, gains and losses as a result of calls and dispositions of securities, as well as any associated proceeds, were as follows ($ in thousands):
Years Ended December 31,
Available for Sale
2017
2016
2015
Proceeds from calls and sales of securities
$
27,682
$
24,693
$
—
Gross realized gains
16
32
—
Gross realized losses
(1
)
(342
)
—
Securities Pledged Securities with a carrying value of $1.834 billion and $1.999 billion at December 31, 2017 and 2016, respectively, were pledged to collateralize public deposits and securities sold under repurchase agreements and for other purposes as permitted by law. At both December 31, 2017 and 2016, none of these securities were pledged under the Federal Reserve Discount Window program to provide additional contingency funding capacity. Contractual Maturities The amortized cost and estimated fair value of securities available for sale and held to maturity at December 31, 2017,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31,376
$
31,525
$
155
$
155
Due after one year through five years
57,372
58,343
40,594
41,450
Due after five years through ten years
3,866
3,845
8,982
9,293
Due after ten years
31,582
30,801
—
—
124,196
124,514
49,731
50,898
Mortgage-backed securities
2,137,934
2,114,121
1,006,755
995,349
Total
$
2,262,130
$
2,238,635
$
1,056,486
$
1,046,247</t>
  </si>
  <si>
    <t>LHFI and Allowance for Loan Losses, LHFI</t>
  </si>
  <si>
    <t>Accounts Notes Loans And Financing Receivable Gross Allowance And Net [Abstract]</t>
  </si>
  <si>
    <t>Note 5 – LHFI and Allowance for Loan Losses, LHFI At December 31, 2017 and 2016, LHFI consisted of the following ($ in thousands):
December 31,
2017
2016
Loans secured by real estate:
Construction, land development and other land
$
987,624
$
831,437
Secured by 1-4 family residential properties
1,675,311
1,660,043
Secured by nonfarm, nonresidential properties
2,193,823
2,034,176
Other real estate secured
517,956
318,148
Commercial and industrial loans
1,570,345
1,528,434
Consumer loans
171,918
170,562
State and other political subdivision loans
952,483
917,515
Other loans
500,507
390,898
LHFI (1)
8,569,967
7,851,213
Less allowance for loan losses, LHFI
76,733
71,265
Net LHFI
$
8,493,234
$
7,779,948
(1)
During the first quarter of 2017, Trustmark reclassified $36.7 million of acquired loans not accounted for under FASB ASC Topic 310-30 to LHFI due to the discount on these loans being fully amortized. Loan Concentrations Trustmark does not have any loan concentrations other than those reflected in the preceding table, which exceed 10% of total LHFI. At December 31, 2017,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Related Party Loans At December 31, 2017 and 2016, loans to certain executive officers and directors, including their immediate families and companies in which they are principal owners, totaled $59.9 million and $47.1 million, respectively. During 2017, $418.5 million of new loan advances were made, while repayments were Nonaccrual and Past Due LHFI At December 31, 2017 and 2016, the carrying amounts of nonaccrual LHFI were $67.6 million and $49.2 million, respectively. Included in these amounts were $23.2 million and $14.4 million, respectively, of nonaccrual LHFI classified as TDRs. No material interest income was recognized in the income statement on nonaccrual LHFI for each of the years in the three-year period ended December 31, 2017. The following table details nonaccrual LHFI by loan type at December 31, 2017 and 2016 ($ in thousands):
December 31,
2017
2016
Loans secured by real estate:
Construction, land development and other land
$
2,105
$
3,323
Secured by 1-4 family residential properties
19,022
20,329
Secured by nonfarm, nonresidential properties
12,608
8,482
Other real estate secured
212
402
Commercial and industrial loans
33,338
15,824
Consumer loans
135
300
State and other political subdivision loans
—
—
Other loans
155
574
Total nonaccrual LHFI
$
67,575
$
49,234
The following tables provide an aging analysis of past due and nonaccrual LHFI by loan type at December 31, 2017 and 2016 ($ in thousands):
December 31, 2017
Past Due
90 Days
Current
30-59 Days
60-89 Days
or More (1)
Total
Nonaccrual
Loans
Total
Loans secured by real estate:
Construction, land development and other land
$
391
$
1
$
—
$
392
$
2,105
$
985,127
$
987,624
Secured by 1-4 family residential properties
6,412
2,084
1,917
10,413
19,022
1,645,876
1,675,311
Secured by nonfarm, nonresidential properties
2,319
256
—
2,575
12,608
2,178,640
2,193,823
Other real estate secured
—
—
—
—
212
517,744
517,956
Commercial and industrial loans
759
1,233
12
2,004
33,338
1,535,003
1,570,345
Consumer loans
2,141
255
242
2,638
135
169,145
171,918
State and other political subdivision loans
350
39
—
389
—
952,094
952,483
Other loans
18
4
—
22
155
500,330
500,507
Total
$
12,390
$
3,872
$
2,171
$
18,433
$
67,575
$
8,483,959
$
8,569,967
(1)
Past due 90 days or more but still accruing interest.
December 31, 2016
Past Due
90 Days
Current
30-59 Days
60-89 Days
or More (1)
Total
Nonaccrual
Loans
Total
Loans secured by real estate:
Construction, land development and other land
$
248
$
37
$
54
$
339
$
3,323
$
827,775
$
831,437
Secured by 1-4 family residential properties
5,308
2,434
1,436
9,178
20,329
1,630,536
1,660,043
Secured by nonfarm, nonresidential properties
606
100
—
706
8,482
2,024,988
2,034,176
Other real estate secured
179
—
—
179
402
317,567
318,148
Commercial and industrial loans
571
213
—
784
15,824
1,511,826
1,528,434
Consumer loans
1,561
330
341
2,232
300
168,030
170,562
State and other political subdivision loans
1,035
—
—
1,035
—
916,480
917,515
Other loans
178
53
—
231
574
390,093
390,898
Total
$
9,686
$
3,167
$
1,831
$
14,684
$
49,234
$
7,787,295
$
7,851,213
(1)
Past due 90 days or more but still accruing interest. Impaired LHFI As of January 1, 2017, Trustmark modified its presentation of individually evaluated impaired LHFI in the accompanying notes to the consolidated financial statements to include all commercial nonaccrual relationships of $500 thousand or more, which are specifically reviewed for impairment and deemed impaired, and all LHFI classified as TDRs in accordance with FASB ASC Topic 310-10-50-20. Previously, Trustmark presented all nonaccrual LHFI and LHFI classified as TDRs as impaired loans. Nonaccrual LHFI includes both individually evaluated impaired LHFI as well as smaller balance homogeneous loans that are collectively evaluated for impairment. As a result of this change in presentation, these smaller balance homogenous nonaccrual LHFI are included within the LHFI collectively evaluated for impairment category. All prior period information has been reclassified to conform to the current period presentation. Trustmark’s individually evaluated impaired LHFI are primarily collateral dependent loans. Fair value estimates for collateral 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LHFI that has been individually evaluated for impairment is deemed to be impaired, the full difference between book value and the most likely estimate of the collateral’s net realizable value is charged off. As subsequent events dictate and estimated net realizable values decline, required reserves may be established or further adjustments recorded. No material interest income was recognized in the accompanying consolidated statements of income on impaired LHFI for each of the years in the three-year period ended December 31, 2017. At December 31, 2017 and 2016, the carrying amount of LHFI individually evaluated for impairment consisted of the following ($ in thousands):
December 31, 2017
LHFI
Unpaid
Wit h o
With an
Total
Average
Principal
Allowance
Allowance
Carrying
Related
Recorded
Balance
Recorded
Recorded
Amount
Allowance
Investment
Loans secured by real estate:
Construction, land development and other land
$
1,704
$
1,206
$
199
$
1,405
$
75
$
1,923
Secured by 1-4 family residential properties
6,031
160
4,576
4,736
1,331
4,693
Secured by nonfarm, nonresidential properties
15,205
10,027
396
10,423
165
8,321
Other real estate secured
—
—
—
—
—
—
Commercial and industrial loans
36,874
31,281
518
31,799
131
22,734
Consumer loans
17
—
17
17
—
9
State and other political subdivision loans
—
—
—
—
—
—
Other loans
556
—
556
556
41
325
Total
$
60,387
$
42,674
$
6,262
$
48,936
$
1,743
$
38,005
December 31, 2016
LHFI
Unpaid
Wit h o
With an
Total
Average
Principal
Allowance
Allowance
Carrying
Related
Recorded
Balance
Recorded
Recorded
Amount
Allowance
Investment
Loans secured by real estate:
Construction, land development and other land
$
5,691
$
2,213
$
228
$
2,441
$
103
$
2,943
Secured by 1-4 family residential properties
6,134
221
4,428
4,649
960
4,639
Secured by nonfarm, nonresidential properties
8,562
5,784
435
6,219
221
6,703
Other real estate secured
—
—
—
—
—
500
Commercial and industrial loans
14,593
11,222
2,447
13,669
1,976
14,258
Consumer loans
2
—
2
2
—
2
State and other political subdivision loans
—
—
—
—
—
—
Other loans
95
—
95
95
—
95
Total
$
35,077
$
19,440
$
7,635
$
27,075
$
3,260
$
29,140
Troubled Debt Restructurings At December 31, 2017, 2016 and 2015, LHFI classified as TDRs totaled $23.9 million, $14.5 million and $9.7 million, respectively, and were primarily comprised of credits with interest-only payments for an extended period of time which totaled $20.5 million, $9.8 million and $5.9 million, respectively. The remaining TDRs at December 31, 2017, 2016 and 2015 resulted from real estate loans discharged through Chapter 7 bankruptcy that were not reaffirmed or from payment or maturity extensions. For TDRs, Trustmark had a related loan loss allowance of $458 thousand at December 31, 2017, $2.2 million at December 31, 2016 and $1.8 million at December 31, 2015. LHFI classified as TDRs are charged down to the most likely fair value estimate less an estimated cost to sell for collateral dependent loans, which would approximate net realizable value. Specific charge-offs related to TDRs totaled $127 thousand, $1.0 million and $806 thousand for the years ended December 31, 2017, 2016 and 2015, respectively. At December 31, 2017 and 2016, Trustmark held $366 thousand and $269 thousand, respectively, of foreclosed residential real estate as a result of foreclosure or in substance repossession of consumer mortgage LHFI classified as TDRs. There were no consumer mortgage LHFI classified as TDRs in the process of formal foreclosure proceedings at December 31, 2017 compared to $101 thousand at December 31, 2016. The following tables illustrate the impact of modifications classified as TDRs as well as those TDRs modified within the last 12 months for which there was a payment default during the period for the periods presented ($ in thousands):
Year Ended December 31, 2017
Modifications Classified as TDRs
Number of Contracts
Pre-Modification Outstanding Recorded Investment
Post-Modification Outstanding Recorded Investment
Loans secured by real estate:
Construction, land development and other land
1
$
341
$
325
Secured by 1-4 family residential properties
22
1,478
1,487
Secured by nonfarm, nonresidential properties
1
426
426
Commercial and industrial loans
8
12,836
12,836
Other loans
1
556
556
Total
33
$
15,637
$
15,630
Year Ended December 31, 2016
Modifications Classified as TDRs
Number of Contracts
Pre-Modification Outstanding Recorded Investment
Post-Modification Outstanding Recorded Investment
Loans secured by real estate:
Construction, land development and other land
1
$
14
$
14
Secured by 1-4 family residential properties
18
1,386
1,391
Secured by nonfarm, nonresidential properties
2
717
717
Commercial and industrial loans
5
10,043
9,982
Consumer loans
1
2
2
Total
27
$
12,162
$
12,106
Year Ended December 31, 2015
Modifications Classified as TDRs
Number of Contracts
Pre-Modification Outstanding Recorded Investment
Post-Modification Outstanding Recorded Investment
Loans secured by real estate:
Secured by 1-4 family residential properties
13
$
688
$
688
Secured by nonfarm, nonresidential properties
5
3,613
3,613
Total
18
$
4,301
$
4,301
Years Ended December 31,
2017
2016
2015
TDRs that Subsequently Defaulted
Number of Contracts
Recorded Investment
Number of Contracts
Recorded Investment
Number of Contracts
Recorded Investment
Loans secured by 1-4 family residential properties
4
$
78
1
$
—
5
$
260
Commercial and industrial loans
3
9,526
2
2,154
—
—
Total
7
$
9,604
3
$
2,154
5
$
260
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type at December 31, 2017, 2016 and 2015 ($ in thousands):
December 31, 2017
Accruing
Nonaccrual
Total
Loans secured by real estate:
Construction, land development and other land
$
—
$
199
$
199
Secured by 1-4 family residential properties
51
3,140
3,191
Secured by nonfarm, nonresidential properties
—
421
421
Commercial and industrial loans
53
19,434
19,487
Consumer loans
—
17
17
Other loans
556
—
556
Total TDRs
$
660
$
23,211
$
23,871
December 31, 2016
Accruing
Nonaccrual
Total
Loans secured by real estate:
Construction, land development and other land
$
—
$
405
$
405
Secured by 1-4 family residential properties
—
2,873
2,873
Secured by nonfarm, nonresidential properties
—
881
881
Commercial and industrial loans
53
10,266
10,319
Consumer loans
—
2
2
Total TDRs
$
53
$
14,427
$
14,480
December 31, 2015
Accruing
Nonaccrual
Total
Loans secured by real estate:
Construction, land development and other land
$
—
$
869
$
869
Secured by 1-4 family residential properties
1,426
2,424
3,850
Secured by nonfarm, nonresidential properties
809
3,662
4,471
Commercial and industrial loans
—
463
463
Total TDRs
$
2,235
$
7,418
$
9,653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are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relationships of $500 thousand or mor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charged off within the period that the loss is determined and are not carried on Trustmark’s books over quarter-en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a semi-annual review of significant development, commercial construction, multi-family and non-owner occupied projects is performed. This review assesse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made as to the appropriateness of existing risk ratings and accrual statu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he tables below present LHFI by loan type and credit quality indicator at December 31, 2017 and 2016 ($ in thousands):
December 31, 2017
Commercial LHFI
Pass -
Special Mention -
Substandard -
Doubtful -
Categories
Category 7
Category 8
Category 9
Subtotal
Loans secured by real estate:
Construction, land development and other land
$
922,563
$
316
$
3,780
$
222
$
926,881
Secured by 1-4 family residential properties
127,405
134
4,948
76
132,563
Secured by nonfarm, nonresidential properties
2,135,749
6,684
50,785
527
2,193,745
Other real estate secured
517,036
—
517
—
517,553
Commercial and industrial loans
1,437,590
28,780
103,089
886
1,570,345
Consumer loans
—
—
—
—
—
State and other political subdivision loans
936,420
5,850
10,213
—
952,483
Other loans
478,083
—
16,390
108
494,581
Total
$
6,554,846
$
41,764
$
189,722
$
1,819
$
6,788,151
Consumer LHFI
Past Due
Past Due
Current
30-89 Days
90 Days or More
Nonaccrual
Subtotal
Total LHFI
Loans secured by real estate:
Construction, land development and other land
$
60,240
$
342
$
—
$
161
$
60,743
$
987,624
Secured by 1-4 family residential properties
1,516,691
7,874
1,809
16,374
1,542,748
1,675,311
Secured by nonfarm, nonresidential properties
78
—
—
—
78
2,193,823
Other real estate secured
403
—
—
—
403
517,956
Commercial and industrial loans
—
—
—
—
—
1,570,345
Consumer loans
169,146
2,396
242
134
171,918
171,918
State and other political subdivision loans
—
—
—
—
—
952,483
Other loans
5,926
—
—
—
5,926
500,507
Total
$
1,752,484
$
10,612
$
2,051
$
16,669
$
1,781,816
$
8,569,967
December 31, 2016
Commercial LHFI
Pass -
Special Mention -
Substandard -
Doubtful -
Categories 1-6
Category 7
Category 8
Category 9
Subtotal
Loans secured by real estate:
Construction, land development and other land
$
752,318
$
9,567
$
8,086
$
465
$
770,436
Secured by 1-4 family residential properties
124,615
170
6,162
129
131,076
Secured by nonfarm, nonresidential properties
1,989,554
4,394
38,913
584
2,033,445
Other real estate secured
315,829
762
890
—
317,481
Commercial and industrial loans
1,386,155
7,095
134,199
985
1,528,434
Consumer loans
—
—
—
—
—
State and other political subdivision loans
899,935
6,450
11,130
—
917,515
Other loans
382,890
—
2,685
350
385,925
Total
$
5,851,296
$
28,438
$
202,065
$
2,513
$
6,084,312
Consumer LHFI
Past Due
Past Due
Current
30-89 Days
90
Nonaccrual
Subtotal
Total LHFI
Loans secured by real estate:
Construction, land development and other land
$
60,701
$
188
$
54
$
58
$
61,001
$
831,437
Secured by 1-4 family residential properties
1,503,096
7,377
1,436
17,058
1,528,967
1,660,043
Secured by nonfarm, nonresidential properties
731
—
—
—
731
2,034,176
Other real estate secured
667
—
—
—
667
318,148
Commercial and industrial loans
—
—
—
—
—
1,528,434
Consumer loans
168,031
1,891
341
299
170,562
170,562
State and other political subdivision loans
—
—
—
—
—
917,515
Other loans
4,940
33
—
—
4,973
390,898
Total
$
1,738,166
$
9,489
$
1,831
$
17,415
$
1,766,901
$
7,851,213
Past Due LHFS LHFS past due 90 days or more totaled $35.5 million and $28.3 million at December 31, 2017 and 2016, respectively. Trustmark did not exercise its buy-back option on any delinquent loans serviced for GNMA during 2017 or 2016. Allowance for Loan Losses, LHFI 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 Commercial Purpose LHFI
•
Real Estate – Owner-Occupied
•
Real Estate – Non-Owner Occupied
•
Working Capital
•
Non-Working Capital
•
Land
•
Lots and Development
•
Political Subdivisions Commercial Construction LHFI
•
1 to 4 Family
•
Non-1 to 4 Family 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 During 2015, the LEP, a component of the quantitative portion of the allowance for loan loss methodology for commercial LHFI, was revised to reflect a 1.5 year period rather than a one year period. An additional provision of approximately $2.3 million was recorded in 2015 as result of this revision to the quantitative portion of the allowance for loan loss methodology for commercial LHFI. The LEP refers to the period of time between the events that trigger a loss and a charge-off of that loss. Losses are usually not immediately known, and determining the loss event can be challenging. It takes time for the borrower and extent of loss to be identified and determined. Trustmark may not be aware that the loss trigger has occurred until the borrower exhibits the inability to pay or other evidence of credit deterioration. Trustmark estimates the loss event to have occurred within a nine month period prior to the event of default. The charge-off of the loss occurs within a ten month period after the event of default, resulting in a 1.5 year LEP. During 2015, Trustmark also revised the quantitative portion of the allowance for loan loss methodology for commercial LHFI to incorporate third-party default data. The default data is used in conjunction with each market/commercial loan pool’s loss rate and the commercial loan LEP in calculating a total quantitative loss factor for each risk rating within each market and pool. The quantitative reserves are a result of the total quantitative loss factor multiplied by the outstanding balances within each loan group and risk rate. An additional provision of approximately $1.3 million was recorded in 2015 as a result of this revision to the quantitative portion of the allowance for loan loss methodology for commercial LHFI. Qualitative factors used in the allowance methodology include the following:
•
National and regional economic trends and conditions
•
Impact of recent performance trends
•
Experience, ability and effectiveness of management
•
Adherence to Trustmark’s loan policies, procedures and internal controls
•
Collateral, financial and underwriting exception trends
•
Credit concentrations
•
Loan facility risk
•
Acquisitions
•
Catastrophe 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within each key market region. During 2015, Trustmark eliminated caps and floors from the criticized risk grades in the qualitative portion and adjusted the Florida market region’s distribution factors in the qualitative and quantitative portions of the allowance for loan loss methodology for commercial LHFI. The caps and floors for criticized risk ratings were eliminated in order to allow the risk associated with those credits to be reflected without constraint of pre-existing limits (caps or floors) on the risk ratings. When the current allowance for loan loss methodology was originally established, the vast majority of the reserve for the Florida market region’s assets was covered by the quantitative features of the allowance for loan loss methodology due to the amount of gross charge-offs at that time and captured the vast majority of the embedded risk in the portfolio. The distribution for the Florida market region was adjusted to be the same as Trustmark’s other key market regions since the credit metrics in the Florida market region now more closely resemble Trustmark as a whole. The elimination of the caps and floors for criticized risk ratings in the qualitative portion of the allowance for loan loss methodology for commercial LHFI resulted in a provision recapture of $1.8 million in 2015. The change in the Florida market region distribution resulted in an additional provision expense of $2.1 million related to the qualitative portion and an additional provision expense of $785 thousand related to the quantitative portion of the allowance for loan loss methodology for commercial LHFI in 2015. Combined, these revisions to the allowance for loan loss methodology for commercial LHFI resulted in an additional provision of approximately $1.1 million recorded during 2015. In addition, Trustmark revised the qualitative portion of the commercial LHFI allowance for loan loss methodology to incorporate the use of maximum observed gross historical losses as a way to calculate a maximum qualitative reserve limit. The maximum observed gross historical losses for each market were observed for a three-year period reflecting the last economic downturn (i.e., 2008-2010). The aggregate of these losses as a percentage of the three-year ave</t>
  </si>
  <si>
    <t>Acquired Loans</t>
  </si>
  <si>
    <t>Certain Loans Acquired In Transfer Not Accounted For As Debt Securities [Abstract]</t>
  </si>
  <si>
    <t xml:space="preserve">Note 6 – Acquired Loans During the first quarter of 2017, Trustmark modified the presentation of the acquired loans disclosures to eliminate the segmentation of acquired noncovered loans and acquired covered loans due to the significantly reduced size of the acquired covered loan portfolio. Trustmark’s loss share agreement with the FDIC covering the acquired covered loans other than loans secured by 1-4 family residential properties expired on June 30, 2016. Trustmark’s loss share agreement with the FDIC covering the acquired covered loans secured by 1-4 family residential properties will expire in 2021. Effective July 1, 2016, all acquired covered loans excluding the acquired covered loans secured by 1-4 family residential properties were reclassified to acquired noncovered loans. The revised presentation reflects total acquired loan information in the accompanying consolidated balance sheets and tables below. All prior period information has been reclassified to conform to the current period presentation. Loans acquired in the Reliance merger completed on April 7, 2017 were evaluated using a fair value process to determine the degree of credit deterioration since origination and the collectibility of contractually required payments. Approximately $7.9 million of the loans acquired in the Reliance merger exhibited evidence of significant credit deterioration since origination and for which it was probable at acquisition that Trustmark would not be able to collect all contractually required payments. These loans are accounted for as acquired impaired loans under FASB ASC Topic 310-30. At December 31, 2017 and 2016, acquired loans consisted of the following ($ in thousands):
December 31,
2017
2016
Loans secured by real estate:
Construction, land development and other land
$
23,586
$
20,850
Secured by 1-4 family residential properties
61,751
69,540
Secured by nonfarm, nonresidential properties
114,694
103,820
Other real estate secured
16,746
19,010
Commercial and industrial loans
31,506
36,896
Consumer loans
2,600
3,365
Other loans
10,634
18,766
Acquired loans
261,517
272,247
Less allowance for loan losses, acquired loans
4,079
11,397
Net acquired loans
$
257,438
$
260,850
The following table presents changes in the net carrying value of the acquired loans for the periods presented ($ in thousands):
Acquired
Acquired
Impaired
Not (1)
Carrying value, net at January 1, 2016
$
310,762
$
67,657
Accretion to interest income
18,405
40
Payments received, net
(111,522
)
(24,953
)
Other (2)
(134
)
—
Change in allowance for loan losses, acquired loans
596
(1
)
Carrying value, net at December 31, 2016
218,107
42,743
Transfers (3)
—
(36,719
)
Additions (4)
7,899
109,548
Accretion to interest income
14,924
1,578
Payments received, net
(68,317
)
(39,208
)
Other (2)
(361
)
(74
)
Change in allowance for loan losses, acquired loans
7,318
—
Carrying value, net at December 31, 2017
$
179,570
$
77,868
(1)
“Acquired Not ASC 310-30” loans consist of loans that are not in scope for FASB ASC Topic 310-30.
(2)
Includes miscellaneous timing adjustments as well as acquired loan terminations through foreclosure, charge-off and other terminations.
(3)
“Acquired Not ASC 310-20” loans transferred to LHFI due to the discount on these loans being fully amortized.
(4)
Loans acquired in the Reliance merger on April 7, 2017. 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Years Ended December 31,
2017
2016
2015
Accretable yield at beginning of period
$
(38,918
)
$
(52,672
)
$
(77,149
)
Additions due to acquisition (1)
(784
)
—
—
Accretion to interest income
14,924
18,405
30,501
Disposals
2,868
6,488
10,013
Reclassification from nonaccretable difference (2)
(9,516
)
(11,139
)
(16,037
)
Accretable yield at end of period
$
(31,426
)
$
(38,918
)
$
(52,672
)
(1)
Accretable yield on loans acquired from Reliance on April 7, 2017.
(2)
Reclassifications from nonaccretable difference are due to lower loss expectations and improvements in expected cash flows. The following tables present the components of the allowance for loan losses on acquired impaired loans for the periods presented ($ in thousands):
Years Ended December 31,
2017
2016
2015
Balance at beginning of period
$
11,397
$
11,992
$
12,059
Provision for loan losses, acquired loans
(7,395
)
3,757
3,425
Loans charged-off
—
(6,616
)
(7,200
)
Recoveries
77
2,264
3,708
Net (charge-offs) recoveries
77
(4,352
)
(3,492
)
Balance at end of period
$
4,079
$
11,397
$
11,992
As discussed in Note 5 -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present the acquired loans by loan type and credit quality indicator at December 31, 2017 and 2016 ($ in thousands):
December 31, 2017
Commercial Loans
Pass -
Special Mention -
Substandard -
Doubtful -
Categories 1-6
Category 7
Category 8
Category 9
Subtotal
Loans secured by real estate:
Construction, land development and other land
$
17,150
$
234
$
4,690
$
264
$
22,338
Secured by 1-4 family residential properties
14,021
298
3,029
—
17,348
Secured by nonfarm, nonresidential properties
95,147
1,400
17,583
530
114,660
Other real estate secured
12,730
102
3,031
477
16,340
Commercial and industrial loans
22,157
15
7,585
1,749
31,506
Consumer loans
—
—
—
—
—
Other loans
5,874
18
4,742
—
10,634
Total acquired loans
$
167,079
$
2,067
$
40,660
$
3,020
$
212,826
Consumer Loans
Past Due
Past Due
Total
Current
30-89 Days
90 Days or More
Nonaccrual (1)
Subtotal
Acquired Loans
Loans secured by real estate:
Construction, land development and other land
$
1,188
$
46
$
14
$
—
$
1,248
$
23,586
Secured by 1-4 family residential properties
42,008
1,687
584
124
44,403
61,751
Secured by nonfarm, nonresidential properties
34
—
—
—
34
114,694
Other real estate secured
406
—
—
—
406
16,746
Commercial and industrial loans
—
—
—
—
—
31,506
Consumer loans
2,428
172
—
—
2,600
2,600
Other loans
—
—
—
—
—
10,634
Total acquired loans
$
46,064
$
1,905
$
598
$
124
$
48,691
$
261,517
(1)
Acquired loans not accounted for under FASB ASC Topic 310-30.
December 31, 2016
Commercial Loans
Pass -
Special Mention -
Substandard -
Doubtful -
Categories 1-6
Category 7
Category 8
Category 9
Subtotal
Loans secured by real estate:
Construction, land development and other land
$
12,148
$
99
$
6,469
$
322
$
19,038
Secured by 1-4 family residential properties
14,552
61
4,066
69
18,748
Secured by nonfarm, nonresidential properties
83,271
435
19,553
511
103,770
Other real estate secured
15,344
—
2,673
565
18,582
Commercial and industrial loans
22,024
18
13,494
1,354
36,890
Consumer loans
—
—
—
—
—
Other loans
12,954
—
5,649
161
18,764
Total acquired loans
$
160,293
$
613
$
51,904
$
2,982
$
215,792
Consumer Loans
Past Due
Past Due
Total
Current
30-89 Days
90 Days or More
Nonaccrual (1)
Subtotal
Acquired Loans
Loans secured by real estate:
Construction, land development and other land
$
1,801
$
—
$
11
$
—
$
1,812
$
20,850
Secured by 1-4 family residential properties
48,695
1,364
709
24
50,792
69,540
Secured by nonfarm, nonresidential properties
50
—
—
—
50
103,820
Other real estate secured
428
—
—
—
428
19,010
Commercial and industrial loans
6
—
—
—
6
36,896
Consumer loans
3,250
51
64
—
3,365
3,365
Other loans
2
—
—
—
2
18,766
Total acquired loans
$
54,232
$
1,415
$
784
$
24
$
56,455
$
272,247
(1)
Acquired loans not accounted for under FASB ASC Topic 310-30 . At December 31, 2017 and 2016, there were no acquired impaired loans accounted for under FASB ASC Topic 310-30 classified as nonaccrual loans. At December 31, 2017, approximately $304 thousand of acquired loans not accounted for under FASB ASC Topic 310-30 were classified as nonaccrual loans, compared to approximately $631 thousand of acquired loans at December 31, 2016. The following tables provide an aging analysis of contractually past due and nonaccrual acquired loans by loan type at December 31, 2017 and 2016 ($ in thousands):
December 31, 2017
Past Due
30-59 Days
60-89 Days
90 Days or More (1)
Total
Nonaccrual (2)
Current Loans
Total Acquired Loans
Loans secured by real estate:
Construction, land development and other land
$
34
$
90
$
861
$
985
$
—
$
22,601
$
23,586
Secured by 1-4 family residential properties
1,691
614
654
2,959
302
58,490
61,751
Secured by nonfarm, nonresidential properties
467
73
898
1,438
—
113,256
114,694
Other real estate secured
132
—
—
132
—
16,614
16,746
Commercial and industrial loans
—
—
—
—
2
31,504
31,506
Consumer loans
16
156
—
172
—
2,428
2,600
Other loans
—
—
21
21
—
10,613
10,634
Total acquired loans
$
2,340
$
933
$
2,434
$
5,707
$
304
$
255,506
$
261,517
(1)
Past due 90 days or more but still accruing interest.
(2)
Acquired loans not accounted for under FASB ASC Topic 310-30.
December 31, 2016
Past Due
30-59 Days
60-89 Days
90 Days or More (1)
Total
Nonaccrual (2)
Current Loans
Total Acquired Loans
Loans secured by real estate:
Construction, land development and other land
$
321
$
100
$
821
$
1,242
$
—
$
19,608
$
20,850
Secured by 1-4 family residential properties
1,495
412
1,057
2,964
41
66,535
69,540
Secured by nonfarm, nonresidential properties
1,658
38
343
2,039
328
101,453
103,820
Other real estate secured
769
—
1,445
2,214
—
16,796
19,010
Commercial and industrial loans
60
39
—
99
262
36,535
36,896
Consumer loans
51
—
64
115
—
3,250
3,365
Other loans
—
—
—
—
—
18,766
18,766
Total acquired loans
$
4,354
$
589
$
3,730
$
8,673
$
631
$
262,943
$
272,247
(1)
Past due 90 days or more but still accruing interest.
(2)
Acquired loans not accounted for under FASB ASC Topic 310-30. </t>
  </si>
  <si>
    <t>Premises and Equipment, Net</t>
  </si>
  <si>
    <t>Property Plant And Equipment [Abstract]</t>
  </si>
  <si>
    <t>Note 7 – Premises and Equipment, Net At December 31, 2017 and 2016, premises and equipment consisted of the following ($ in thousands):
December 31,
2017
2016
Land
$
52,335
$
51,097
Buildings and leasehold improvements
197,372
195,296
Furniture and equipment
166,071
172,170
Total cost of premises and equipment
415,778
418,563
Less accumulated depreciation and amortization
237,425
239,319
Premises and equipment, net
178,353
179,244
Assets held for sale
986
5,743
Total premises and equipment, net
$
179,339
$
184,987
Assets held for sale consisted of three closed branches at December 31, 2017 compared to five closed branches and two parcels of land previously purchased for expansion at December 31, 2016. These properties were transferred from land and premises to assets held for sale due to Trustmark’s intent to sell these properties over the next twelve months as a result of its strategic branch initiatives. As a result, property valuation adjustments of $338 thousand and $750 thousand were recognized and included in other expense for 2017 and 2016, respectively, with no property valuation adjustments recognized in 2015. Depreciation and amortization of premises and equipment totaled $14.3 million in 2017, $13.2 million in 2016 and $14.0 million in 2015.</t>
  </si>
  <si>
    <t>Mortgage Banking</t>
  </si>
  <si>
    <t>Mortgage Banking [Abstract]</t>
  </si>
  <si>
    <t>Note 8 – Mortgage Banking Mortgage Servicing Rights The activity in the MSR is detailed in the table below for the periods presented ($ in thousands):
Years Ended December 31,
2017
2016
Balance at beginning of period
$
80,239
$
74,007
Origination of servicing assets
15,860
16,745
Change in fair value:
Due to market changes
(1,050
)
(407
)
Due to runoff
(10,780
)
(10,106
)
Balance at end of period
$
84,269
$
80,239
In the determination of the fair value of the MSR at the date of securitization, certain key economic assumptions are made. For instanc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December 31, 2017, the fair value of the MSR included an assumed average prepayment speed of 9.14 CPR and an average discount rate of 10.28% compared to an assumed average prepayment speed of 7.94 CPR and an average discount rate of 10.32% at December 31, 2016. In recent years, there have been significant market-driven fluctuations in loan prepayment speeds and discount rates. These fluctuations can be rapid and may continue to be significant. Therefore, estimating prepayment speed and/or discount rates within ranges that market participants would use in determining the fair value of the MSR requires significant management judgment. Mortgage Loans Sold/Serviced During 2017, 2016 and 2015, Trustmark sold $1.179 billion, $1.384 billion and $1.246 billion, respectively, of residential mortgage loans. Pretax gains on these sales totaled $18.9 million in 2017, $20.5 million in 2016 and $18.0 million in 2015. Trustmark receives annual servicing fee income approximating 0.33% of the outstanding balance of the underlying loans, which totaled $21.4 million in 2017, $20.4 million in 2016 and $19.3 million in 2015. The pretax gains on the sale of residential mortgage loans and the annual servicing fee are both recorded to noninterest income in mortgage banking, net in the accompanying consolidated statements of income. The investors and the securitization trusts have no recourse to the assets of Trustmark for failure of debtors to pay when due. The table below details the mortgage loans sold and serviced for others at December 31, 2017 and 2016 ($ in thousands):
December 31,
2017
2016
Federal National Mortgage Association
$
4,128,614
$
3,992,349
Government National Mortgage Association
2,421,456
2,291,398
Federal Home Loan Mortgage Corporation
47,071
55,006
Other
26,864
32,589
Total mortgage loans sold and serviced for others
$
6,624,005
$
6,371,342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Currently, putback requests primarily relate to 2009 through 2013 vintage mortgage loans. The total mortgage loan servicing putback expenses were included in other expense. Changes in the reserve for mortgage loan servicing putback expense for mortgage loans were as follows for the periods presented ($ in thousands):
Years Ended December 31,
2017
2016
2015
Balance at beginning of period
$
1,130
$
1,685
$
1,170
Provision for putback expenses
(836
)
420
315
Other (1)
706
(975
)
200
Balance at end of period
$
1,000
$
1,130
$
1,685
(1)
Includes fair value adjustments for loans transferred due to underwriting issues as well as adjustments based on Trustmark’s mortgage loan servicing putback reserve analysis.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t>
  </si>
  <si>
    <t>Goodwill and Identifiable Intangible Assets</t>
  </si>
  <si>
    <t>Goodwill And Intangible Assets Disclosure [Abstract]</t>
  </si>
  <si>
    <t>Note 9 – Goodwill and Identifiable Intangible Assets Goodwill The table below illustrates goodwill by segment for the years ended December 31, 2017 and 2016 ($ in thousands):
General
Banking
Insurance
Total
Balance as of January 1, 2016
$
321,132
$
45,024
$
366,156
Adjustment during 2016
—
—
—
Balance as of December 31, 2016
321,132
45,024
366,156
Goodwill from Reliance merger during 2017
13,471
—
13,471
Balance as of December 31, 2017
$
334,603
$
45,024
$
379,627
Trustmark’s General Banking Division delivers a full range of banking services to consumer, corporate, small and middle-market businesses through its extensive branch network. During 2017, Trustmark recorded $13.5 million as goodwill from its merger with Reliance. The Insurance Division includes TNB’s wholly-owned retail insurance subsidiary that offers a diverse mix of insurance products and services. Trustmark performed goodwill impairment tests for the General Banking and Insurance Divisions during 2017, 2016 and 2015. Based on these tests, Trustmark concluded that the fair value of both the General Banking and Insurance Divisions substantially exceeded the book value and no impairment charge was required. Identifiable Intangible Assets At December 31, 2017 and 2016, identifiable intangible assets consisted of the following ($ in thousands):
December 31, 2017
December 31, 2016
Gross
Accumulated
Net Carrying
Gross Carrying
Accumulated
Net Carrying
Amount
Amortization
Amount
Amount
Amortization
Amount
Core deposit intangibles
$
87,674
$
73,494
$
14,180
$
85,824
$
67,843
$
17,981
Insurance intangibles
13,824
12,026
1,798
13,824
11,615
2,209
Banking charters
1,325
943
382
1,325
877
448
Borrower relationship intangible
690
690
—
690
648
42
Total
$
103,513
$
87,153
$
16,360
$
101,663
$
80,983
$
20,680
Trustmark recorded $6.2 million of amortization of identifiable intangible assets in 2017, $6.9 million in 2016 and $7.8 million in 2015. Trustmark estimates that amortization expense for identifiable intangible assets will be $5.2 million in 2018, $4.0 million in 2019, $2.7 million in 2020, $1.9 million in 2021 and $1.1 million in 2022. Trustmark continually evaluates whether events and circumstances have occurred that indicate that identifiable intangible assets have become impaired. Measurement of any impairment of such identifiable intangible assets is based on the fair values of those assets. There were no impairment losses on identifiable intangible assets recorded during 2017, 2016 or 2015. The following table illustrates the carrying amounts and remaining weighted-average amortization periods of identifiable intangible assets as of December 31, 2017 ($ in thousands):
Remaining
Weighted-
Average
Net Carrying
Amortization
Amount
Period in
Core deposit intangibles
$
14,180
5.2
Insurance intangibles
1,798
15.3
Banking charters
382
5.7
Total
$
16,360
6.3</t>
  </si>
  <si>
    <t>Other Real Estate</t>
  </si>
  <si>
    <t>Other Real Estate And Foreclosed Assets [Abstract]</t>
  </si>
  <si>
    <t xml:space="preserve">Note 10 – Other Real Estate At December 31, 2017, Trustmark’s geographic other real estate distribution was concentrated primarily in its five key market regions: Alabama, Florida, Mississippi, Tennessee and Texas. The ultimate recovery of a substantial portion of the carrying amount of other real estate is susceptible to changes in market conditions in these areas. For the periods presented, changes and gains, net on other real estate were as follows ($ in thousands):
Years Ended December 31,
2017
2016 (1)
2015 (1)
Balance at beginning of period
$
62,051
$
78,828
$
98,569
Additions (2)
9,235
24,525
32,782
Disposals
(24,762
)
(36,801
)
(48,352
)
Write-downs
(3,296
)
(4,501
)
(4,171
)
Balance at end of period
$
43,228
$
62,051
$
78,828
Gain, net on the sale of other real estate included in other real estate expense
$
2,087
$
7,031
$
4,041
(1)
The changes and gains, net on other real estate for the years ended December 31, 2016 and 2015 include covered other real estate.
(2)
For the year ended December 31, 2017, additions to other real estate included $475 thousand of other real estate acquired in the Reliance merger on April 7, 2017. At December 31, 2017 and 2016, other real estate by type of property consisted of the following ($ in thousands):
December 31,
2017
2016
Construction, land development and other land properties
$
27,491
$
36,871
1-4 family residential properties
5,081
7,926
Nonfarm, nonresidential properties
10,468
16,817
Other real estate properties
188
437
Total other real estate
$
43,228
$
62,051
At December 31, 2017 and 2016, other real estate by geographic location consisted of the following ($ in thousands):
December 31,
2017
2016
Alabama
$
11,714
$
15,989
Florida
13,937
22,582
Mississippi (1)
14,260
15,646
Tennessee (2)
2,535
6,183
Texas
782
1,651
Total other real estate
$
43,228
$
62,051
(1)
Mississippi includes Central and Southern Mississippi Regions
(2)
Tennessee includes Memphis, Tennessee and Northern Mississippi Regions </t>
  </si>
  <si>
    <t>Deposits</t>
  </si>
  <si>
    <t>Deposits [Abstract]</t>
  </si>
  <si>
    <t>Note 11 – Deposits At December 31, 2017 and 2016, deposits consisted of the following ($ in thousands):
December
2017
2016
Noninterest-bearing demand
$
2,978,074
$
2,973,238
Interest-bearing demand
2,432,814
1,875,312
Savings
3,408,183
3,586,369
Time
1,758,441
1,621,093
Total
$
10,577,512
$
10,056,012
Interest expense on deposits by type consisted of the following for the periods presented ($ in thousands):
Years Ended December 31,
2017
2016
2015
Interest-bearing demand
$
6,820
$
3,297
$
3,235
Savings
6,047
2,657
2,547
Time
9,850
6,794
6,816
Total
$
22,717
$
12,748
$
12,598
Time deposits that exceed the FDIC insurance limit of $250 thousand totaled $342.3 million and $229.9 million at December 31, 2017 and 2016, respectively. The maturities of time deposits of $100 thousand or more at December 31, 2017 and 2016 are as follows ($ in thousands):
December
2017
2016
3 months or less
$
203,679
$
150,991
Over 3 months through 6 months
183,679
147,089
Over 6 months through 12 months
276,944
204,944
Over 12 months
179,237
179,469
Total
$
843,539
$
682,493
The maturities of interest-bearing deposits at December 31, 2017, are as follows ($ in thousands):
2018
$
1,356,448
2019
268,989
2020
73,745
2021
23,191
2022 and thereafter
36,068
Total time deposits
1,758,441
Interest-bearing deposits with no stated maturity
5,840,997
Total interest-bearing deposits
$
7,599,438</t>
  </si>
  <si>
    <t>Borrowings</t>
  </si>
  <si>
    <t>Debt Disclosure [Abstract]</t>
  </si>
  <si>
    <t>Note 12 - Borrowings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are secured by securities with a carrying amount of $200.9 million and $284.4 million at December 31, 2017 and 2016, respectively. As of December 31, 2017,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December 31, 2017 and 2016 ($ in thousands):
December 31,
2017
2016
Mortgage-backed securities
Other residential mortgage-backed securities
Issued or guaranteed by FNMA, FHLMC or GNMA
$
68,246
$
75,795
Commercial mortgage-backed securities
Issued or guaranteed by FNMA, FHLMC or GNMA
50,448
51,212
Total securities sold under repurchase agreements
$
118,694
$
127,007
Short-Term Borrowings At December 31, 2017 and 2016, short-term borrowings consisted of the following ($ in thousands):
December
2017
2016
FHLB advances
$
900,013
$
700,008
Serviced GNMA loans eligible for repurchase
48,211
43,925
Other
22,825
25,845
Total short-term borrowings
$
971,049
$
769,778
At December 31, 2017, Trustmark had four outstanding short-term FHLB advances totaling $900.0 million with the FHLB of Dallas. Two of these outstanding advances with the FHLB of Dallas had fixed interest rates 1.44% and 1.48% and balances of $250.0 million and $150.0 million, respectively. At December 31, 2017, these two fixed rate advances had a weighted-average remaining maturity of 58 days with a weighted-average cost of 1.45% during 2017. At December 31, 2017, Trustmark had two outstanding short-term FHLB advances with a balance of $250.0 million each with the FHLB of Dallas that reprice on a monthly basis and are set to mature on May 25, 2018 and October 19, 2018. These advances have a weighted-average remaining maturity of 219 days and had a weighted-average cost of 1.20% during 2017. Trustmark had three outstanding short-term FHLB advances totaling $700.0 million with the FHLB of Dallas at December 31, 2016. Two of these outstanding advances with the FHLB of Dallas had fixed interest rates of 0.55% and 0.80% and balances of $100.0 million each. At December 31, 2016, these two fixed rate advances had a weighted-average remaining maturity of seven days with a weighted-average cost of 0.68% during 2016. At December 31, 2016, Trustmark had one outstanding short-term FHLB advance with a balance of $500.0 million with the FHLB of Dallas that repriced on a monthly basis and matured on December 20, 2017. At December 31, 2017 and 2016, Trustmark had $1.771 billion and $1.511 billion, respectively, available in additional short and long-term borrowing capacity from the FHLB of Dallas. At both December 31, 2017 and 2016, Trustmark had one outstanding short-term FHLB advance with the FHLB of Atlanta, which was assumed through the BancTrust merger. The short-term FHLB advance outstanding at December 31, 2017 had a balance of $13 thousand with a fixed interest rate of 6.12% and a remaining maturity of 72 days. The short-term FHLB advance outstanding at December 31, 2016 had a balance of $8 thousand with a fixed interest rate of 6.50% and a remaining maturity of 310 days. Trustmark has a non-member status and no additional borrowing capacity with the FHLB of Atlanta. Interest expense on short-term FHLB advances totaled $11.4 million in 2017, $1.8 million in 2016 and $727 thousand in 2015. Long-Term FHLB Advances At December 31, 2017, Trustmark had no outstanding long-term FHLB advances with the FHLB of Dallas. At December 31, 2016, Trustmark had one outstanding long-term FHLB advance with the FHLB of Dallas totaling $250.0 million. The long-term FHLB advance outstanding at December 31, 2016 repriced on a monthly basis and is set to mature on May 25, 2018. At December 31, 2016, this advance had a remaining maturity of 1.4 years and had an average cost of 0.24% during 2016. At December 31, 2017, Trustmark had two outstanding long-term FHLB advances totaling $946 thousand with the FHLB of Atlanta, compared to three outstanding long-term FHLB advances totaling $1.0 million with the FHLB of Atlanta at December 31, 2016. All of these advances were assumed through the BancTrust merger. The advances outstanding had fixed interest rates of 0.08% and 0.75% with outstanding balances of $171 thousand to $775 thousand at December 31, 2017. At December 31, 2017, these advances had a weighted-average remaining maturity of 4.44 years with a weighted-average cost of 0.63% during 2017. At December 31, 2016, the three outstanding long-term FHLB advances with the FHLB of Atlanta had interest rates ranging from 0.08% to 6.12% with outstanding balances ranging from $38 thousand to $800 thousand. At December 31, 2016, the outstanding long-term advances had a weighted-average remaining maturity of 5.32 years with a weighted-average cost of 0.82% during 2016. There was no fair market value adjustment associated with the BancTrust merger included in the long-term FHLB advances at December 31, 2017, compared to a fair mark value adjustment of $1 thousand at December 31, 2016. Trustmark’s long-term FHLB advances are collateralized by securities held in safekeeping with the FHLB of Atlanta. Trustmark incurred $566 thousand of interest expense on long-term FHLB advances in 2017, compared to $2.1 million of interest expense in 2016 and $49 thousand of interest expense in 2015. Junior Subordinated Debt Securities On August 18, 2006, Trustmark completed a private placement of $60.0 million of trust preferred securities through a newly formed Delaware trust affiliate, Trustmark Preferred Capital Trust I (the Trust). The trust preferred securities mature September 30, 2036, are redeemable at Trustmark’s option and bear interest at a variable rate per annum equal to the three-month LIBOR plus 1.72%. Under applicable regulatory guidelines, these trust preferred securities qualify as Tier 1 capital. The proceeds from the sale of the trust preferred securities were used by the Trust to purchase $61.9 million in aggregate principal amount of Trustmark’s junior subordinated debentures. The debentures were issued pursuant to a Junior Subordinated Indenture, dated August 18, 2006, between Trustmark, as issuer, and Wilmington Trust Company, National Association, as trustee. Like the trust preferred securities, the debentures bear interest at a variable rate per annum equal to the three-month LIBOR plus 1.72% and mature on September 30, 2036. The debentures may be redeemed at Trustmark’s option at any time. The interest payments by Trustmark will be used to pay the quarterly distributions payable by the Trust to the holder of the trust preferred securities. However, so long as no event of default has occurred under the debentures, Trustmark may defer interest payments on the debentures (in which case the Trust will also defer distributions otherwise due on the trust preferred securities) for up to 20 consecutive quarters. The debentures are subordinated to the prior payment of any other indebtedness of Trustmark that, by its terms, is not similarly subordinated. The trust preferred securities are recorded as a long-term liability on Trustmark’s balance sheet; however, for regulatory purposes the trust preferred securities are treated as Tier 1 capital under the rules of the FRB, Trustmark’s primary federal regulatory agency. Trustmark also entered into a Guarantee Agreement, dated August 18, 2006, pursuant to which it has agreed to guarantee the payment by the Trust of distributions on the trust preferred securities and the payment of principal of the trust preferred securities when due, either at maturity or on redemption, but only if and to the extent that the Trust fails to pay distributions on or principal of the trust preferred securities after having received interest payments or principal payments on the junior subordinated debentures from Trustmark for the purpose of paying those distributions or the principal amount of the trust preferred securities. As defined in applicable accounting standards, the Trust, a wholly-owned subsidiary of Trustmark, is considered a variable interest entity for which Trustmark is not the primary beneficiary. Accordingly, the accounts of the Trust are not included in Trustmark’s consolidated financial statements. At December 31, 2017 and 2016, assets for the Trust totaled $61.9 million, resulting from the investment in junior subordinated debentures issued by Trustmark. Liabilities and shareholder’s equity for the Trust also totaled $61.9 million at December 31, 2017 and 2016, resulting from the issuance of trust preferred securities in the amount of $60.0 million as well as $1.9 million in common securities issued to Trustmark. During 2017, net income for the Trust equaled $55 thousand resulting from interest income from the junior subordinated debt securities issued by Trustmark to the Trust, compared with net income of $45 thousand during 2016 and $38 thousand during 2015. Dividends issued to Trustmark by the Trust during 2017 totaled $55 thousand, compared to $45 thousand during 2016 and $38 thousand during 2015.</t>
  </si>
  <si>
    <t>Income Taxes</t>
  </si>
  <si>
    <t>Income Tax Disclosure [Abstract]</t>
  </si>
  <si>
    <t xml:space="preserve">Note 13 – Income Taxes The income tax provision included in the consolidated statements of income was as follows for the periods presented ($ in thousands):
Years Ended December 31,
Current
2017
2016
2015
Federal
$
16,959
$
10,355
$
18,448
State
5,687
2,698
2,166
Deferred
Federal
7,280
15,647
12,865
State
1,820
2,353
1,935
Income tax provision excluding deferred tax asset
revaluation and reversal of valuation allowance
31,746
31,053
35,414
Deferred tax expense (benefit) - re-measurement of deferred tax assets
25,619
—
—
Deferred tax expense (benefit) - reversal of valuation allowance
(8,650
)
—
—
Income tax provision
$
48,715
$
31,053
$
35,414
Trustmark maintained a valuation allowance for deferred tax assets of $8.7 million at December 31, 2016 that was related to unrealized built-in losses from a prior acquisition. Trustmark has determined that based on the weight of the available evidence that it is more likely than not that all deferred tax assets will be realized as of December 31, 2017. Therefore, the valuation allowance was reversed as of December 31, 2017, resulting in a decrease of $8.7 million to income tax expense for the year. The re-measurement of the deferred tax assets and liabilities during 2017 resulted from the enactment of the Tax Reform Act, which was signed into law on December 22, 2017. Under the Tax Reform Act, corporate statutory income tax rates were reduced from 35.0% to 21.0% effective January 1, 2018. Trustmark re-measured its deferred tax assets and liabilities to reflect the future realization of these assets and liabilities at the lower tax rate. This re-measurement resulted in an increase to tax expense and a decrease to the net deferred tax asset of $25.6 million for the year ended December 31, 2017. For the periods presented, the income tax provision differs from the amount computed by applying the statutory federal income tax rate of 35.0% to income before income taxes as a result of the following ($ in thousands):
Years Ended December 31,
2017
2016
2015
Income tax computed at statutory tax rate
$
54,021
$
48,812
$
53,008
Tax exempt interest
(7,611
)
(6,780
)
(5,908
)
Nondeductible interest expense
407
201
119
State income taxes, net
3,697
1,754
1,408
Income tax credits, net
(15,793
)
(16,183
)
(15,283
)
Death benefit gains
(3,268
)
—
—
Reversal of valuation allowance
(8,650
)
—
—
Re-measurement of deferred tax assets
25,619
—
—
Other
293
3,249
2,070
Income tax provision
$
48,715
$
31,053
$
35,414
Temporary differences between the financial statement carrying amounts and the tax basis of assets and liabilities gave rise to the following net deferred tax assets at December 31, 2017 and 2016, which are included in other assets ($ in thousands):
December 31,
2017
2016
Deferred tax assets:
Loan purchase accounting
$
3,638
$
9,341
Other real estate
13,403
25,750
Allowance for loan losses
20,203
31,618
Deferred compensation
15,184
21,893
Realized built-in losses
12,932
18,699
Securities
4,869
9,256
Pension and other postretirement benefit plans
5,453
15,545
Interest on nonaccrual loans
774
2,093
Unrealized losses on securities available for sale
5,874
3,629
Stock-based compensation
2,067
3,031
Federal carryovers
4,569
—
Other
8,964
13,731
Gross deferred tax asset
97,930
154,586
Valuation allowance
—
(8,650
)
Deferred tax asset net of valuation allowance
97,930
145,936
Deferred tax liabilities:
Goodwill and other identifiable intangibles
16,729
25,666
Premises and equipment
11,877
19,391
Mortgage servicing rights
9,964
12,159
Securities
1,345
1,697
Leases
—
60
Other
5,040
6,891
Gross deferred tax liability
44,955
65,864
Net deferred tax asset
$
52,975
$
80,072
Trustmark has completed its accounting for the effects of the Tax Reform Act on its deferred tax assets and liabilities. In the course of normal operations, Trustmark is required to make reasonable estimates for certain tax items which could not be fully determined at year-end, but will be finalized when its tax return is filed in October 2018. However, Trustmark does not believe that any adjustments resulting from the finalization of the tax return will have a material impact on its financial statements. The following table provides a summary of the changes during the 2017 calendar year in the amount of unrecognized tax benefits that are included in other liabilities in the consolidated balance sheet ($ in thousands):
Balance at January 1, 2017
$
1,734
Increases due to tax positions taken during the current year
303
Decreases due to tax positions taken during a prior year
(853
)
Decreases due to the lapse of applicable statute of limitations during the current year
(79
)
Decreases due to settlements with taxing authorities during the current year
—
Balance at December 31, 2017
$
1,105
Accrued interest, net of federal benefit, at December 31, 2017
$
217
Unrecognized tax benefits that would impact the effective tax rate, if recognized, at December 31, 2017
$
883
Interest and penalties related to unrecognized tax benefits, if any, are recorded in income tax expense. With limited exception, Trustmark is no longer subject to U.S. federal, state and local audits by tax authorities for 2011 and earlier tax years. Trustmark does not anticipate a significant change to the total amount of unrecognized tax benefits within the next twelve months. </t>
  </si>
  <si>
    <t>Defined Benefit and Other Postretirement Benefits</t>
  </si>
  <si>
    <t>Compensation And Retirement Disclosure [Abstract]</t>
  </si>
  <si>
    <t>Note 14 – Defined Benefit and Other Postretirement Benefits Qualified Pension Plans Trustmark Capital Accumulation Plan Trustmark maintained a noncontributory tax-qualified defined benefit pension plan titled the Trustmark Capital Accumulation Plan (the “Plan”) in which substantially all associates who began employment prior to 2007 participated. The Plan provided for retirement benefits based on the length of credited service and final average compensation, as defined in the Plan, which vested upon three years of service. Benefit accruals under the Plan were frozen in 2009, with the exception of benefit accruals for certain employees of acquired financial institutions covered through plans that were subsequently merged into the Plan. Other than certain employees of acquired financial institutions, associates have not earned additional benefits, except for interest as required by law, since the Plan was frozen. Current and former associates who participated in the Plan retained their right to receive benefits that accrued before the Plan was frozen. As previously reported, on July 26, 2016 the Board of Directors of Trustmark authorized the termination of the Plan, effective as of December 31, 2016. As a result of the termination of the Plan, each participant became fully vested in their accrued benefits under the Plan. During the second quarter of 2017, Trustmark fully funded the Plan on a termination basis by contributing additional assets in the amount of $17.6 million in accordance with Internal Revenue Service (IRS) and Pension Benefit Guaranty Corporation requirements. Participants in the Plan elected to receive either a lump sum cash payment or annuity payments under a group annuity contract purchased from an insurance carrier. Final distributions were made to participants from plan assets and a one-time pension settlement expense was recognized totaling $17.6 million. Trustmark Corporation Pension Plan for Certain Employees of Acquired Financial Institutions To satisfy commitments made by Trustmark to associates covered through plans obtained in acquisitions and subsequently merged into the Plan (collectively, the “Continuing Associates”), on July 26, 2016, the Board of Directors of Trustmark also approved the spin-off of the portion of the Plan associated with the accrued benefits of the Continuing Associates into a new plan titled the Trustmark Corporation Pension Plan for Certain Employees of Acquired Financial Institutions (the “Continuing Plan”), effective as of December 30, 2016, immediately prior to the termination of the Plan. The following tables present information regarding the benefit obligation, plan assets, funded status, amounts recognized in accumulated other comprehensive loss, net periodic benefit cost and other statistical disclosures for Trustmark’s tax-qualified defined benefit pension plans (the Continuing Plan and the Plan) for the periods presented ($ in thousands):
December 31,
2017
2016
Change in benefit obligation:
Benefit obligation, beginning of year
$
75,900
$
91,403
Service cost
253
428
Interest cost
1,461
3,355
Actuarial loss (gain)
391
(893
)
Benefits paid for the Plan
(68,583
)
(18,393
)
Settlement loss
680
—
Benefit obligation, end of year
$
10,102
$
75,900
Change in plan assets:
Fair value of plan assets, beginning of year
$
54,734
$
74,137
Actual return on plan assets
481
(1,079
)
Employer contributions
17,964
69
Benefit payments for the Plan
(68,583
)
(18,393
)
Fair value of plan assets, end of year
$
4,596
$
54,734
Funded status at end of year - net liability
$
(5,506
)
$
(21,166
)
Amounts recognized in accumulated other comprehensive loss:
Net loss - amount recognized
$
3,187
$
21,355
Years Ended December 31,
2017
2016
2015
Net periodic benefit cost:
Service cost
$
253
$
428
$
513
Interest cost
1,461
3,355
3,461
Expected return on plan assets
(317
)
(2,897
)
(5,187
)
Recognized net loss due to defined benefit plan termination
17,662
—
—
Recognized net loss due to lump sum settlements
—
3,906
2,221
Recognized net actuarial loss
1,414
2,749
3,878
Net periodic benefit cost
$
20,473
$
7,541
$
4,886
Other changes in plan assets and benefit obligation recognized in other comprehensive income (loss), before taxes:
Net loss - Total recognized in other comprehensive income (loss)
$
(18,168
)
$
(3,572
)
$
(3,173
)
Total recognized in net periodic benefit cost and other comprehensive income (loss)
$
2,305
$
3,969
$
1,713
Weighted-average assumptions as of end of year:
Discount rate for benefit obligation
3.32
%
3.71
%
3.86
%
Discount rate for net periodic benefit cost
3.71
%
3.86
%
3.57
%
Expected long-term return on plan assets
5.00
%
4.25
%
7.00
% Plan Assets The weighted-average asset allocations by asset category are presented below for the Continuing Plan at December 31, 2017 and 2016, and for the Plan at December 31, 2016. No assets remained in the Plan at December 31, 2017.
December 31,
2017
2016
Money market fund
6.0
%
13.0
%
U.S. Treasuries
—
87.0
%
Exchange traded funds:
Equity securities
48.0
%
—
Fixed income
32.0
%
—
International
14.0
%
—
Total
100.0
%
100.0
% The strategic objective of the investments of the assets in the Continuing Plan aims to provide long-term capital growth with moderate income. The allocation is managed on a total return basis with the average participant age in mind. It is constructed with an intermediate investment time frame with a moderate to high risk tolerance or a long-term investment time frame with a low to moderate risk tolerance. The plan allocation is typically balanced between equity and fixed income. The equity exposure has the potential to earn a return greater than inflation while the fixed income exposure may reduce the risk and volatility of the portfolio to which the equity allocation contributes. The strategic objective of the investments of the assets in the Plan was changed significantly after the decision to terminate the Plan. The Plan was no longer managed on a total return basis. The Plan was managed with as little market value fluctuation as possible. Given the known fixed actuarial discount rate used until termination to match liabilities, the asset allocation of the Plan was changed to reflect a very conservative posture. Money market and individual U.S. Treasury securities were used solely to maintain a stable market value and achieve a small level of interest income. The Treasury securities matured at or before the projected distribution date. Similarly, a money market allocation was maintained for liquidity purposes due to monthly reoccurring distributions and lump sum distributions until final termination. Fair Value Measurements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The following table sets forth by level, within the fair value hierarchy, the Continuing Plan’s assets measured at fair value at December 31, 2017 and 2016 and the Plan’s assets at December 31, 2016 ($ in thousands):
December 31, 2017
Total
Level 1
Level 2
Level 3
Money market fund
$
269
$
269
$
—
$
—
Exchange traded funds:
Equity securities
2,199
2,199
—
—
Fixed income
1,462
1,462
—
—
International
666
666
—
—
Total assets at fair value
$
4,596
$
4,596
$
—
$
—
December 31, 2016
Total
Level 1
Level 2
Level 3
Money market fund
$
6,859
$
6,859
$
—
$
—
U.S. Treasuries
47,875
47,875
—
—
Total assets at fair value
$
54,734
$
54,734
$
—
$
—
There have been no changes in the methodologies used in estimating the fair value of plan assets at December 31, 2017. The money market fund approximates fair value due to its immediate maturity. The preceding methods described may produce a fair value calculation that may not be indicative of net realizable value or reflective of future fair values. Furthermore, although Trustmark believes their valuation methods are appropriate and consistent with other market participants, the use of different methodologies or assumptions to determine the fair value of certain financial instruments could result in a different fair value measurement at the reporting date. Contributions The range of potential contributions to the Continuing Plan is determined annually by the Continuing Plan’s actuary in accordance with applicable IRS rules and regulations. Trustmark’s policy is to fund amounts that are sufficient to satisfy the annual minimum funding requirements and do not exceed the maximum that is deductible for federal income tax purposes. The actual amount of the contribution is determined annually based on the Continuing Plan’s funded status and return on plan assets as of the measurement date, which is December 31. For the plan year ending December 31, 2017, Trustmark’s minimum required contribution to the Continuing Plan was $113 thousand. During 2017, Trustmark contributed $200 thousand to the Continuing Plan for the plan year ending December 31, 2017. For the plan year ending December 31, 2018, Trustmark’s minimum required contribution to the Continuing Plan is expected to be $175 thousand; however, Management and the Board of Directors of Trustmark will monitor the Continuing Plan throughout 2018 to determine any additional funding requirements by the plan’s measurement date. For the plan year ending December 31, 2016, Trustmark’s minimum required contribution to the Plan was zero. Since the Plan was terminated, there were no additional contributions required other than amounts necessary to facilitate the Plan termination. Estimated Future Benefit Payments and Other Disclosures The following table presents the expected benefit payments, which reflect expected future service, for the Continuing Plan ($ in thousands):
Year
Amount
2018
$
196
2019
282
2020
333
2021
394
2022
453
2023 - 2027
2,961
Amounts in accumulated other comprehensive loss expected to be recognized as components of net periodic benefit cost during 2018 include a net loss of $571 thousand.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mergers prior to 2014, Trustmark became the administrator of small nonqualified supplemental retirement plans, for which the plan benefits were frozen prior to the merger date. The following tables present information regarding the benefit obligation, plan assets, funded status, amounts recognized in accumulated other comprehensive loss, net periodic benefit cost and other statistical disclosures for Trustmark’s nonqualified supplemental retirement plans ($ in thousands):
December 31,
2017
2016
Change in benefit obligation:
Benefit obligation, beginning of year
$
58,495
$
57,766
Service cost
141
295
Interest cost
2,103
2,223
Actuarial loss
642
1,537
Benefits paid
(3,451
)
(3,326
)
Benefit obligation, end of year
$
57,930
$
58,495
Change in plan assets:
Fair value of plan assets, beginning of year
$
—
$
—
Employer contributions
3,451
3,326
Benefit payments
(3,451
)
(3,326
)
Fair value of plan assets, end of year
$
—
$
—
Funded status at end of year - net liability
$
(57,930
)
$
(58,495
)
Amounts recognized in accumulated other comprehensive loss:
Net loss
$
17,514
$
17,739
Prior service cost
1,109
1,359
Amounts recognized
$
18,623
$
19,098
Years Ended December 31,
2017
2016
2015
Net periodic benefit cost:
Service cost
$
141
$
295
$
431
Interest cost
2,103
2,223
2,082
Amortization of prior service cost
250
250
250
Recognized net actuarial loss
866
864
992
Net periodic benefit cost
$
3,360
$
3,632
$
3,755
Other changes in plan assets and benefit obligation recognized in other comprehensive income (loss), before taxes:
Net (gain) loss
$
(224
)
$
(810
)
$
(2,694
)
Amortization of prior service cost
(250
)
(250
)
(250
)
Total recognized in other comprehensive income (loss)
$
(474
)
$
(1,060
)
$
(2,944
)
Total recognized in net periodic benefit cost and other comprehensive income (loss)
$
2,886
$
2,572
$
811
Weighted-average assumptions as of end of year:
Discount rate for benefit obligation
3.32
%
3.71
%
3.86
%
Discount rate for net periodic benefit cost
3.71
%
3.86
%
3.57
% Estimated Supplemental Retirement Plan Payments and Other Disclosures The following table presents the expected benefits payments for Trustmark’s supplemental retirement plans ($ in thousands):
Year
Amount
2018
$
3,475
2019
3,591
2020
4,047
2021
4,105
2022
4,262
2023 - 2027
19,230
Amounts in accumulated other comprehensive loss expected to be recognized as components of net periodic benefit cost during 2018 include a loss of $884 thousand and prior service cost of $250 thousand. Other Benefit Plans Defined Contribution Plan Trustmark provides associates with a self-directed 401(k) retirement plan that allows associates to contribute a percentage of base pay, within limits provided by the Internal Revenue Code and accompanying regulations, into the plan. Trustmark matches 100% of associate contributions to the plan based on the amount of each participant’s contributions up to a maximum of 6% of eligible compensation. Associates may become eligible to make elective deferral contributions the first of the month following 30 days of employment. Eligible associates must complete one year of service in order to vest in Trustmark’s matching contributions. Trustmark’s contributions to this plan were $7.5 million in 2017, $7.2 million in 2016 and $7.0 million in 2015.</t>
  </si>
  <si>
    <t>Stock and Incentive Compensation Plans</t>
  </si>
  <si>
    <t>Disclosure Of Compensation Related Costs Sharebased Payments [Abstract]</t>
  </si>
  <si>
    <t>Note 15 – Stock and Incentive Compensation Plans Trustmark has granted stock and incentive compensation award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At December 31, 2017, the maximum number of shares of Trustmark’s common stock available for issuance under the Plan was 1,110,739 share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compared to a defined peer group.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he following table summarizes Trustmark’s performance award activity for the periods presented:
Years Ended December 31,
2017
2016
2015
Weighted-
Weighted-
Weighted-
Average
Average
Average
Grant-Date
Grant-Date
Grant-Date
Shares
Fair Value
Shares
Fair Value
Shares
Fair Value
Nonvested shares, beginning of year
237,136
$
26.27
212,309
$
24.14
181,195
$
24.98
Granted
58,406
33.31
99,116
20.18
84,899
22.71
Released from restriction
(67,279
)
34.78
(40,888
)
32.84
(47,360
)
24.97
Forfeited
(14,747
)
28.42
(33,401
)
30.01
(6,425
)
24.97
Nonvested shares, end of year
213,516
$
25.37
237,136
$
26.27
212,309
$
24.14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 summarizes Trustmark’s time-vested award activity for the periods presented:
Years Ended December 31,
2017
2016
2015
Weighted-
Weighted-
Weighted-
Average
Average
Average
Grant-Date
Grant-Date
Grant-Date
Shares
Fair Value
Shares
Fair Value
Shares
Fair Value
Nonvested shares, beginning of year
322,056
$
22.65
306,657
$
24.56
263,905
$
24.66
Granted
105,524
33.79
139,791
20.66
121,314
23.61
Released from restriction
(101,289
)
25.35
(108,241
)
23.74
(67,087
)
24.31
Forfeited
(5,934
)
26.52
(16,151
)
22.24
(11,475
)
24.22
Nonvested shares, end of year
320,357
$
25.40
322,056
$
22.65
306,657
$
24.56
The following table presents information regarding compensation expense for awards under the Plan for the periods presented ($ in thousands):
Weighted
Average Life
Recognized Compensation Expense
Unrecognized
of
for Years Ended December 31,
Compensation
Compensation
2017
2016
2015
Expense
Expense
Performance awards
$
1,387
$
1,171
$
1,201
$
1,783
1.66
Time-vested awards
2,922
2,513
2,467
3,058
1.80
Total
$
4,309
$
3,684
$
3,668
$
4,841</t>
  </si>
  <si>
    <t>Commitments and Contingencies</t>
  </si>
  <si>
    <t>Commitments And Contingencies Disclosure [Abstract]</t>
  </si>
  <si>
    <t xml:space="preserve">Note 16 – Commitments and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December 31, 2017 and 2016, Trustmark had unused commitments to extend credit of $3.172 billion and $3.131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December 31, 2017 and 2016, Trustmark’s maximum exposure to credit loss in the event of nonperformance by the other party for letters of credit was $104.1 million and $111.3 million, respectively. These amounts consist primarily of commitments with maturities of less than three years, which have an immaterial carrying value. Trustmark holds collateral to support standby letters of credit when deemed necessary. As of December 31, 2017 and 2016, the fair value of collateral held was $28.4 million and $32.7 million, respectively. Lease Commitments Trustmark currently has operating lease commitments for banking premises and equipment, which expire from 2018 to 2038. It is expected that certain leases will be renewed, or equipment replaced, as leases expire. Rental expense totaled $9.3 million in 2017, $9.8 million in 2016 and $9.3 million in 2015. At December 31, 2017, future minimum rental commitments under non-cancellable operating leases are as follows ($ in thousands):
Year
Amount
2018
12,031
2019
10,436
2020
6,642
2021
5,197
2022
5,039
Thereafter
28,518
Total
$
67,863
Legal Proceedings Trustmark’s wholly-owned subsidiary, TNB, has been named as a defendant in three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7, 2017, the court denied the OSIC's motion seeking class certification and designation of class representatives and counsel, finding that common issues of fact did not predominate. The court granted the OSIC's motion to lift the discovery stay that it had previously ordered. 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third Stanford-related lawsuit had been filed on that date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probable and a reasonable estimate cannot reasonably be made. </t>
  </si>
  <si>
    <t>Stockholders Equity Note [Abstract]</t>
  </si>
  <si>
    <t xml:space="preserve">Note 17 – Shareholders’ Equity Regulatory Capital Trustmark and TNB are subject to minimum risk-based capital and leverage capital requirements, as described in the section captioned “Capital Adequacy” included in Part I. Item 1. – Business of this report,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the phased in capital conservation buffer of 1.250% at December 31, 2017 and 0.625% at December 31, 2016. Accumulated other comprehensive loss, net of tax, is not included in computing regulatory capital.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December 31, 2017, Trustmark and TNB exceeded all applicable minimum capital standards. In addition, Trustmark and TNB met applicable regulatory guidelines to be considered well-capitalized at December 31, 2017.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December 31, 2017, which Management believes have affected Trustmark’s or TNB’s present classification. The regulatory capital ratios for December 31, 2017 contain a reclassification adjustment of $8.5 million from accumulated other comprehensive loss to retained earnings as allowed by regulatory agencies in an interagency statement released January 18, 2018 to address disproportionate tax effect in accumulated other comprehensive loss resulting from the recent enactment of the Tax Reform Act and the application of FASB ASC Topic 740. The following table provides Trustmark’s and TNB’s actual regulatory capital amounts and ratios under regulatory capital standards in effect at December 31, 2017 and 2016 ($ in thousands):
Actual
Regulatory Capital
Minimum
To Be Well
Amount
Ratio
Requirement
Capitalized
At December 31, 2017:
Common Equity Tier 1 Capital (to Risk Weighted Assets)
Trustmark Corporation
$
1,243,240
11.77
%
5.750
%
n/a
Trustmark National Bank
1,284,575
12.16
%
5.750
%
6.50
%
Tier 1 Capital (to Risk Weighted Assets)
Trustmark Corporation
$
1,303,238
12.33
%
7.250
%
n/a
Trustmark National Bank
1,284,575
12.16
%
7.250
%
8.00
%
Total Capital (to Risk Weighted Assets)
Trustmark Corporation
$
1,384,050
13.10
%
9.250
%
n/a
Trustmark National Bank
1,365,387
12.93
%
9.250
%
10.00
%
Tier 1 Leverage (to Average Assets)
Trustmark Corporation
$
1,303,238
9.67
%
4.00
%
n/a
Trustmark National Bank
1,284,575
9.54
%
4.00
%
5.00
%
At December 31, 2016:
Common Equity Tier 1 Capital (to Risk Weighted Assets)
Trustmark Corporation
$
1,209,927
12.16
%
5.125
%
n/a
Trustmark National Bank
1,251,329
12.58
%
5.125
%
6.50
%
Tier 1 Capital (to Risk Weighted Assets)
Trustmark Corporation
$
1,269,660
12.76
%
6.625
%
n/a
Trustmark National Bank
1,251,329
12.58
%
6.625
%
8.00
%
Total Capital (to Risk Weighted Assets)
Trustmark Corporation
$
1,352,322
13.59
%
8.625
%
n/a
Trustmark National Bank
1,333,991
13.41
%
8.625
%
10.00
%
Tier 1 Leverage (to Average Assets)
Trustmark Corporation
$
1,269,660
9.90
%
4.00
%
n/a
Trustmark National Bank
1,251,329
9.77
%
4.00
%
5.00
% Dividends on Common Stock Dividends paid by Trustmark are substantially funded from dividends received from TNB. Approval by TNB’s regulators is required if the total of all dividends declared in any calendar year exceeds the total of its net income for that year combined with its retained net income of the preceding two years. TNB will have available in 2018 approximately $87.0 million plus its net income for that year to pay as dividends. Stock Repurchase Program On March 11, 2016, the Board of Directors of Trustmark authorized a stock repurchase program under which $100.0 million of Trustmark’s outstanding common stock may be acquired through March 31, 2019. The shares may be purchased from time to time at prevailing market prices, through open market or privately negotiated transactions, depending on market conditions. Trustmark did not repurchase any of its common stock during the year ended December 31, 2017, compared to approximately 34 thousand shares of its common stock valued at approximately $750 thousand repurchased during the year ended December 31, 2016. Other Comprehensive Income (Loss) and Accumulated Other Comprehensive Loss The following tables present the net change in the components of accumulated other comprehensive loss and the related tax effects allocated to each component for the years ended December 31, 2017, 2016 and 2015 ($ in thousands). Reclassification adjustments related to securities available for sale are included in securities gains (losses), net in the accompanying consolidated statements of income. The amortization of prior service cost, recognized net loss due to lump sum settlements, change in net actuarial loss and recognized net loss due to defined benefit plan termination for pension and other postretirement benefit plans are included in the computation of net periodic benefit cost (see Note 14 – Defined Benefit and Other Postretirement Benefits for additional details). Reclassification adjustments related to pension and other postretirement benefit plans are included in salaries and employee benefits, defined benefit plan termination and other expense in the accompanying consolidated statements of income. Reclassification adjustments related to the cash flow hedge derivative are included in other interest expense in the accompanying consolidated statements of income.
Before Tax
Tax
Net of Tax
Amount
Benefit
Amount
Year Ended December 31, 2017
Securities available for sale and transferred securities:
Unrealized holding gains (losses) arising during the period
$
(13,994
)
$
5,353
$
(8,641
)
Reclassification adjustment for net (gains) losses realized in net income
(15
)
6
(9
)
Change in net unrealized holding loss on securities transferred to held to maturity
4,721
(1,806
)
2,915
Total securities available for sale and transferred securities
(9,288
)
3,553
(5,735
)
Pension and other postretirement benefit plans:
Net change in prior service costs
250
(96
)
154
Change in net actuarial loss
731
(280
)
451
Recognized net loss due to defined benefit plan termination
17,662
(6,755
)
10,907
Total pension and other postretirement benefit plans
18,643
(7,131
)
11,512
Cash flow hedge derivatives:
Change in accumulated gain (loss) on effective cash flow hedge derivatives
198
(76
)
122
Reclassification adjustment for loss realized in net income
282
(108
)
174
Total cash flow hedge derivatives
480
(184
)
296
Total other comprehensive income (loss)
$
9,835
$
(3,762
)
$
6,073
Year Ended December 31, 2016
Securities available for sale and transferred securities:
Unrealized holding gains (losses) arising during the period
$
(15,656
)
$
5,989
$
(9,667
)
Reclassification adjustment for net (gains) losses realized in net income
310
(119
)
191
Change in net unrealized holding loss on securities transferred to held to maturity
9,830
(3,760
)
6,070
Total securities available for sale and transferred securities
(5,516
)
2,110
(3,406
)
Pension and other postretirement benefit plans:
Net change in prior service costs
250
(96
)
154
Recognized net loss due to lump sum settlements
3,906
(1,494
)
2,412
Change in net actuarial loss
476
(182
)
294
Total pension and other postretirement benefit plans
4,632
(1,772
)
2,860
Cash flow hedge derivatives:
Change in accumulated gain (loss) on effective cash flow hedge derivatives
(369
)
141
(228
)
Reclassification adjustment for loss realized in net income
599
(229
)
370
Total cash flow hedge derivatives
230
(88
)
142
Total other comprehensive income (loss)
$
(654
)
$
250
$
(404
)
Year Ended December 31, 2015
Securities available for sale and transferred securities:
Unrealized holding gains (losses) arising during the period
$
(16,695
)
$
6,386
$
(10,309
)
Reclassification adjustment for net (gains) losses realized in net income
—
—
—
Change in net unrealized holding loss on securities transferred to held to maturity
6,345
(2,427
)
3,918
Total securities available for sale and transferred securities
(10,350
)
3,959
(6,391
)
Pension and other postretirement benefit plans:
Net change in prior service costs
250
(96
)
154
Recognized net loss due to lump sum settlements
2,221
(850
)
1,371
Change in net actuarial loss
3,647
(1,395
)
2,252
Total pension and other postretirement benefit plans
6,118
(2,341
)
3,777
Cash flow hedge derivatives:
Change in accumulated gain (loss) on effective cash flow hedge derivatives
(1,315
)
503
(812
)
Reclassification adjustment for loss realized in net income
836
(320
)
516
Total cash flow hedge derivatives
(479
)
183
(296
)
Total other comprehensive income (loss)
$
(4,711
)
$
1,801
$
(2,910
) The following table presents the changes in the balances of each component of accumulated other comprehensive loss for the periods presented ($ in thousands). All amounts are presented net of tax.
Securities Available and Securities
Defined Benefit Pension Items
Cash Flow Hedge Derivative
Total
Balance, January 1, 2015
$
(11,003
)
$
(31,617
)
$
136
$
(42,484
)
Other comprehensive income (loss) before reclassification
(6,391
)
3,777
(812
)
(3,426
)
Amounts reclassified from accumulated other comprehensive loss
—
—
516
516
Net other comprehensive income (loss)
(6,391
)
3,777
(296
)
(2,910
)
Balance, December 31, 2015
(17,394
)
(27,840
)
(160
)
(45,394
)
Other comprehensive income (loss) before reclassification
(3,597
)
(148
)
(228
)
(3,973
)
Amounts reclassified from accumulated other comprehensive loss
191
3,008
370
3,569
Net other comprehensive income (loss)
(3,406
)
2,860
142
(404
)
Balance, December 31, 2016
(20,800
)
(24,980
)
(18
)
(45,798
)
Other comprehensive income (loss) before reclassification
(5,726
)
(760
)
122
(6,364
)
Amounts reclassified from accumulated other comprehensive loss
(9
)
12,272
174
12,437
Net other comprehensive income (loss)
(5,735
)
11,512
296
6,073
Balance, December 31, 2017
$
(26,535
)
$
(13,468
)
$
278
$
(39,725
) </t>
  </si>
  <si>
    <t>Fair Value</t>
  </si>
  <si>
    <t>Fair Value Disclosures [Abstract]</t>
  </si>
  <si>
    <t xml:space="preserve">Note 18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i.e., “deliverable”) for a corresponding security observed in the market plac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December 31, 2017 and 2016, segregated by the level of valuation inputs within the fair value hierarchy utilized to measure fair value ($ in thousands). There were no transfers between fair value levels for the years ended December 31, 2017 and 2016.
December 31, 2017
Total
Level 1
Level 2
Level 3
U.S. Government agency obligations
$
45,285
$
—
$
45,285
$
—
Obligations of states and political subdivisions
79,229
—
79,229
—
Mortgage-backed securities
2,114,121
—
2,114,121
—
Securities available for sale
2,238,635
—
2,238,635
—
Loans held for sale
180,512
—
180,512
—
Mortgage servicing rights
84,269
—
—
84,269
Other assets - derivatives
1,516
(1,013
)
1,629
900
Other liabilities - derivatives
2,678
616
2,062
—
December 31, 2016
Total
Level 1
Level 2
Level 3
U.S. Government agency obligations
$
56,039
$
—
$
56,039
$
—
Obligations of states and political subdivisions
115,373
—
115,373
—
Mortgage-backed securities
2,185,270
—
2,185,270
—
Securities available for sale
2,356,682
—
2,356,682
—
Loans held for sale
175,927
—
175,927
—
Mortgage servicing rights
80,239
—
—
80,239
Other assets - derivatives
2,518
(524
)
2,041
1,001
Other liabilities - derivatives
412
1,174
(762
)
—
The changes in Level 3 assets measured at fair value on a recurring basis for the years ended December 31, 2017 and 2016 are summarized as follows ($ in thousands):
MSR
Other Assets - Derivatives
Balance, January 1, 2017
$
80,239
$
1,001
Total net (loss) gain included in Mortgage banking, net (1)
(11,830
)
4,165
Additions
15,860
—
Sales
—
(4,266
)
Balance, December 31, 2017
$
84,269
$
900
The amount of total gains (losses) for the period included in earnings that are attributable to the change in unrealized gains or losses still held at December 31, 2017
$
(1,050
)
$
(1,569
)
Balance, January 1, 2016
$
74,007
$
1,113
Total net (loss) gain included in Mortgage banking, net (1)
(10,513
)
10,128
Additions
16,745
—
Sales
—
(10,240
)
Balance, December 31, 2016
$
80,239
$
1,001
The amount of total gains (losses) for the period included in earnings that are attributable to the change in unrealized gains or losses still held at December 31, 2016
$
(407
)
$
753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December 31, 2017,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Impaired LHFI are primarily collateral dependent loans and are assessed using a fair value approach. Fair value estimates for collateral dependent loans are derived from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December 31, 2017, Trustmark had outstanding balances of $48.9 million in impaired LHFI that were individually evaluated for impairment and written down to fair value of the underlying collateral less cost to sell based on the fair value of the collateral or other unobservable input compared to $27.1 million at December 31, 2016. These individually evaluated impaired LHFI are classified as Level 3 in the fair value hierarchy. Impaired LHFI are periodically reviewed and evaluated for additional impairment and adjusted accordingly based on the same factors identified above.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carried at the lower of cost or estimated fair valu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26.6 million were re-measured during 2017 requiring write-downs of $3.3 million to reach their current fair values compared to $32.2 million of foreclosed assets that were re-measured during 2016, requiring write-downs of $4.4 million. Fair Value of Financial Instruments The carrying amounts and estimated fair values of financial instruments at December 31, 2017 and 2016 were as follows ($ in thousands):
December 31, 2017
December 31, 2016
Carrying Value
Estimated Fair Value
Carrying Value
Estimated Fair Value
Financial Assets:
Level 2 Inputs:
Cash and short-term investments
$
336,383
$
336,383
$
328,206
$
328,206
Securities held to maturity
1,056,486
1,046,247
1,158,643
1,157,046
Level 3 Inputs:
Net LHFI
8,493,234
8,507,469
7,779,948
7,825,009
Net acquired loans
257,438
257,438
260,850
260,850
Financial Liabilities:
Level 2 Inputs:
Deposits
10,577,512
10,577,858
10,056,012
10,059,794
Short-term liabilities
1,440,876
1,440,876
1,309,595
1,309,595
Long-term FHLB advances
946
946
251,049
251,050
Junior subordinated debt securities
61,856
45,773
61,856
41,057
FASB ASC Topic 825 requires disclosure of the fair value of financial assets and financial liabilities, including those financial assets and financial liabilities that are not measured and reported at fair value on a recurring basis or non-recurring basis. The methodology and significant assumptions used in estimating the fair values presented above are as follows: 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be necessarily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 Cash and Short-Term Investments The carrying amounts for cash and due from banks and short-term investments (federal funds sold and securities purchased under reverse repurchase agreements) approximate fair values due to their immediate and shorter-term maturities. Securities Held to Maturity Estimated fair values for securities held to maturity are based on quoted market prices where available. If quoted market prices are not available, estimated fair values are based on quoted market prices of comparable instruments. Net LHFI The fair values of net LHFI are estimated for portfolios of loans with similar financial characteristics. For variable rate LHFI that reprice frequently with no significant change in credit risk, fair values are based on carrying values. The fair values of certain mortgage LHFI, such as 1-4 family residential properties, are based on quoted market prices of similar loans sold in conjunction with securitization transactions, adjusted for differences in loan characteristics. The fair values of other types of LHFI are estimated by discounting the future cash flows using the current rates at which similar loans would be made to borrowers with similar credit ratings and for the same remaining maturities. The processes for estimating the fair value of net LHFI described above do not represent an exit price under FASB ASC Topic 820 and such an exit price could potentially produce a different fair value estimate at December 31, 2017 and 2016. Net Acquired Loans The fair value of net acquired loans is based on estimates of future loan cash flows and appropriate discount rates, which incorporate Trustmark’s assumptions about market funding cost and liquidity premium. The estimates of future loan cash flows are determined using Trustmark’s assumptions concerning the amount and timing of principal and interest payments, prepayments and credit losses. Deposits The fair values of deposits with no stated maturity, such as noninterest-bearing demand deposits, NOW accounts, MMDA products and savings accounts are, by definition, equal to the amount payable on demand, which is the carrying value. Fair values for certificates of deposit are based on the discounted value of contractual cash flows. The discount rate is estimated using the rates currently offered for deposits with similar remaining maturities. Short-Term Liabilities The carrying amounts for federal funds purchased, securities sold under repurchase agreements and other borrowings, including short-term FHLB advances, approximate their fair values. Long-Term FHLB Advances FHLB advances were valued by projecting expected cash flows into the future based on each advance’s contracted rate and then determining the present value of those expected cash flows using current rates for advances with similar maturities. Junior Subordinated Debt Securities The fair value of the junior subordinated debt securities equals quoted market prices, if available. If a quoted market price is not available, the fair value is estimated using quoted market prices for similar junior subordinated debt securities. Fair Value Option Trustmark has elected to account for its LHFS under the fair value option, with interest income on these LHFS reported in interest and fees on LHFS and LHFI. The fair value of the LHFS is determined using quoted prices for a similar asset, adjusted for specific attributes of that loan. Th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the LHFS are largely offset by changes in the fair value of the derivative instruments. For the years ended December 31, 2017, 2016 and 2015, a net gain of $3.0 million, a net loss of $2.5 million and a net loss of $857 thousand, respectively, was recorded as noninterest income in mortgage banking, net for changes in the fair value of the LHFS accounted for under the fair value option. Interest and fees on LHFS and LHFI for the years ended December 31, 2017, 2016 and 2015 included $4.9 million, $5.0 million and $4.7 million, respectively, of interest earned on the LHFS accounted for under the fair value option.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48.2 million and $43.9 million at December 31, 2017 and 2016, respectively, and are included in LHFS on the accompanying consolidated balance sheets. The following table provides information about the fair value and the contractual principal outstanding of the LHFS accounted for under the fair value option as of December 31, 2017 and 2016 ($ in thousands):
December 31,
2017
2016
Fair value of LHFS
$
132,300
$
132,002
LHFS contractual principal outstanding
129,347
132,047
Fair value less unpaid principal
$
2,953
$
(45
) </t>
  </si>
  <si>
    <t>Derivative Financial Instruments</t>
  </si>
  <si>
    <t>Derivative Instruments And Hedging Activities Disclosure [Abstract]</t>
  </si>
  <si>
    <t>Note 19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 No ineffectiveness related to the interest rate swap designated as a cash flow hedge was recognized in the consolidated statements of income for the years ended December 31, 2017, 2016 and 2015. The accumulated net after-tax gain related to the effective cash flow hedge included in accumulated other comprehensive loss totaled $278 thousand at December 31, 2017 compared to a net after-tax loss of $18 thousand at December 31, 2016. Amounts reported in accumulated other comprehensive loss related to this derivative are reclassified to other interest expense as interest payments are made on Trustmark’s variable rate junior subordinated debentures. During the next twelve months, Trustmark estimates that $125 thousand will be reclassified as a decrease to other interest expense.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as $349.0 million at December 31, 2017 compared to $262.0 million at December 31, 2016. Changes in the fair value of these exchange-traded derivative instruments are recorded as noninterest income in mortgage banking, net and are offset by changes in the fair value of the MSR. The impact of this strategy resulted in a net positive ineffectiveness of $254 thousand for the year ended December 31, 2017, compared to a net negative ineffectiveness of $2.9 million for the year ended December 31, 2016 and a net positive ineffectiveness of $1.9 million for the year ended December 31, 2015.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182.1 million at December 31, 2017, with a negative valuation adjustment of $237 thousand, compared to $195.0 million at December 31, 2016, with a positive valuation adjustment of $2.8 million.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83.0 million at December 31, 2017, with a positive valuation adjustment of $900 thousand, compared to $97.9 million at December 31, 2016, with a positive valuation adjustment of $1.0 million.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December 31, 2017, Trustmark had interest rate swaps with an aggregate notional amount of $351.9 million related to this program, compared to $340.2 million as of December 31, 2016.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December 31, 2017 and 2016, the termination value of interest rate swaps in a liability position, which includes accrued interest but excludes any adjustment for nonperformance risk, related to these agreements was $80 thousand and $1.2 million, respectively. As of December 31, 2017, Trustmark had posted collateral of $100 thousand against its obligations because of negotiated thresholds and minimum transfer amounts under these agreements. If Trustmark had breached any of these triggering provisions at December 31, 2017,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t December 31, 2017 and 2016, Trustmark had entered into two risk participation agreements as a beneficiary with an aggregate notional amount of $13.7 million and $14.2 million, respectively. At December 31, 2017, Trustmark had entered into six risk participation agreements as a guarantor with an aggregate notional amount of $37.1 million compared to five risk participation agreements as a guarantor with an aggregate notional amount of $28.0 million at December 31, 2016. The aggregate fair values of these risk participation agreements were immaterial at December 31, 2017 and 2016. Tabular Disclosures The following tables disclose the fair value of derivative instruments in Trustmark’s balance sheets as of December 31, 2017 and 2016 as well as the effect of these derivative instruments on Trustmark’s results of operations for the periods presented ($ in thousands):
December 31,
2017
2016
Derivatives in hedging relationships
Interest rate contracts:
Interest rate swaps included in other assets
$
451
$
(28
)
Derivatives not designated as hedging instruments
Interest rate contracts:
Futures contracts included in other assets
$
(1,088
)
$
(626
)
Exchange traded purchased options included in other assets
75
102
OTC written options (rate locks) included in other assets
900
1,001
Interest rate swaps included in other assets
1,175
2,060
Credit risk participation agreements included in other assets
3
9
Forward contracts included in other liabilities
237
(2,838
)
Exchange traded written options included in other liabilities
616
1,174
Interest rate swaps included in other liabilities
1,819
2,065
Credit risk participation agreements included in other liabilities
6
11
Years Ended December 31,
2017
2016
2015
Derivatives in hedging relationships
Amount of loss reclassified from accumulated other comprehensive loss and recognized in other interest expense
$
(282
)
$
(599
)
$
(836
)
Derivatives not designated as hedging instruments
Amount of gain (loss) recognized in mortgage banking, net
$
(1,873
)
$
13
$
1,392
Amount of gain (loss) recognized in bank card and other fees
(31
)
60
(49
) The following table discloses the amount included in other comprehensive income (loss), net of tax for derivative instruments designated as cash flow hedges for the periods presented ($ in thousands):
Years Ended December 31,
2017
2016
2015
Derivatives in cash flow hedging relationship
Amount of gain (loss) recognized in other comprehensive income (loss), net of tax
$
122
$
(228
)
$
(812
) Information about financial instruments that are eligible for offset in the consolidated balance sheets as of December 31, 2017 and 2016 is presented in the following tables ($ in thousands):
Offsetting of Derivative Assets
As of December 31, 2017
Gross Statement of Financial Position
Gross Amounts of Recognized Assets
Gross Amounts Offset in the Statement of Financial Position
Net Amounts of Assets presented in the Statement of Financial Position
Financial Instruments
Cash Collateral Received
Net Amount
Derivatives
$
1,626
$
—
$
1,626
$
(311
)
$
—
$
1,315
Offsetting of Derivative Liabilities
As of December 31, 2017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819
$
—
$
1,819
$
(311
)
$
(100
)
$
1,408
Offsetting of Derivative Assets
As of December 31, 2016
Gross Amounts Not Offset in the Statement of Financial Position
Gross Amounts of Recognized Assets
Gross Amounts Offset in the Statement of Financial Position
Net Amounts of Assets presented in Financial Position
Financial Instruments
Cash Collateral Received
Net Amount
Derivatives
$
2,032
$
—
$
2,032
$
(499
)
$
—
$
1,533
Offsetting of Derivative Liabilities
As of December 31, 2016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065
$
—
$
2,065
$
(499
)
$
(937
)
$
629</t>
  </si>
  <si>
    <t>Segment Information</t>
  </si>
  <si>
    <t>Segment Reporting [Abstract]</t>
  </si>
  <si>
    <t>Note 20 – Segment Information Trustmark’s management reporting structure includes three segments: General Banking, Wealth Management and Insurance. The General Banking Division is responsible for all traditional banking products and services, including loans and deposits. The General Banking Division also consists of internal operations such as Human Resources, Executive Administration, Treasury (Funds Management), Public Affairs and Corporate Finance. The Wealth Management Division provides customized solutions for customers by integrating financial services with traditional banking products and services such as money management, full-service brokerage, financial planning, personal and institutional trust and retirement services. Through Fisher Brown Bottrell Insurance, Inc. (FBBI), a wholly owned subsidiary of TNB, Trustmark’s Insurance Division provides a full range of retail insurance products including commercial risk management products, bonding, group benefits and personal lines coverage.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Division, which contains the management team responsible for determining TNB’s funding and interest rate risk strategies. The following table discloses financial information by reportable segment for the periods presented ($ in thousands):
Years Ended December 31,
2017
2016
2015
General Banking
Net interest income
$
406,406
$
386,596
$
391,092
Provision for loan losses, net
7,699
14,714
11,800
Noninterest income
116,180
107,059
105,477
Noninterest expense
373,221
354,555
348,270
Income before income taxes
141,666
124,386
136,499
Income taxes
43,960
25,303
29,761
General banking net income
$
97,706
$
99,083
$
106,738
Selected Financial Information
Total assets
$
13,724,193
$
13,278,668
$
12,604,112
Depreciation and amortization
$
37,710
$
35,692
$
36,072
Wealth Management
Net interest income
$
910
$
726
$
337
Noninterest income
30,285
30,117
31,245
Noninterest expense
27,561
24,165
25,346
Income before income taxes
3,634
6,678
6,236
Income taxes
1,390
2,554
2,386
Wealth Management net income
$
2,244
$
4,124
$
3,850
Selected Financial Information
Total assets
$
5,592
$
7,501
$
7,471
Depreciation and amortization
$
131
$
174
$
183
Insurance
Net interest income
$
234
$
211
$
336
Noninterest income
38,198
36,767
36,427
Noninterest expense
29,387
28,578
28,046
Income before income taxes
9,045
8,400
8,717
Income taxes
3,365
3,196
3,267
Insurance net income
$
5,680
$
5,204
$
5,450
Selected Financial Information
Total assets
$
68,168
$
66,164
$
67,313
Depreciation and amortization
$
630
$
747
$
801
Consolidated
Net interest income
$
407,550
$
387,533
$
391,765
Provision for loan losses, net
7,699
14,714
11,800
Noninterest income
184,663
173,943
173,149
Noninterest expense
430,169
407,298
401,662
Income before income taxes
154,345
139,464
151,452
Income taxes
48,715
31,053
35,414
Consolidated net income
$
105,630
$
108,411
$
116,038
Selected Financial Information
Total assets
$
13,797,953
$
13,352,333
$
12,678,896
Depreciation and amortization
$
38,471
$
36,613
$
37,056</t>
  </si>
  <si>
    <t>Parent Company Only Financial Information</t>
  </si>
  <si>
    <t>Condensed Financial Information Of Parent Company Only Disclosure [Abstract]</t>
  </si>
  <si>
    <t xml:space="preserve">Note 21 – Parent Company Only Financial Information ($ in thousands)
Condensed Balance Sheets
December 31,
2017
2016
Assets:
Investment in banks
$
1,617,238
$
1,566,186
Other assets
17,349
16,756
Total Assets
$
1,634,587
$
1,582,942
Liabilities and Shareholders' Equity:
Accrued expense
$
1,030
$
878
Junior subordinated debt securities
61,856
61,856
Shareholders' equity
1,571,701
1,520,208
Total Liabilities and Shareholders' Equity
$
1,634,587
$
1,582,942
Condensed Statements of Income
Years Ended December 31,
2017
2016
2015
Revenue:
Dividends received from banks
$
65,663
$
65,987
$
64,752
Earnings of subsidiaries over distributions
42,211
44,756
53,562
Other income
71
60
55
Total Revenue
107,945
110,803
118,369
Expense:
Other expense
2,315
2,392
2,331
Total Expense
2,315
2,392
2,331
Net Income
$
105,630
$
108,411
$
116,038
Condensed Statements of Cash Flows
Years Ended December 31,
2017
2016
2015
Operating Activities:
Net income
$
105,630
$
108,411
$
116,038
Adjustments to reconcile net income to net cash provided by operating activities:
Net change in investment in subsidiaries
(42,211
)
(44,756
)
(53,562
)
Other
(1,697
)
(739
)
(761
)
Net cash provided by operating activities
61,722
62,916
61,715
Investing Activities:
Payment for investments in subsidiaries
(30,755
)
—
—
Repayment for investments in subsidiaries
32,000
—
—
Net cash provided by investing activities
1,245
—
—
Financing Activities:
Cash dividends paid on common stock
(62,795
)
(62,666
)
(62,605
)
Other common stock transactions, net
—
(857
)
(211
)
Net cash used in financing activities
(62,795
)
(63,523
)
(62,816
)
Net change in cash and cash equivalents
172
(607
)
(1,101
)
Cash and cash equivalents at beginning of year
16,713
17,320
18,421
Cash and cash equivalents at end of year
$
16,885
$
16,713
$
17,320
Trustmark (parent company only) paid income taxes of approximately $7.4 million in 2017, $24.8 million in 2016 and $16.3 million in 2015. During 2017, interest paid was $283 thousand compared to $600 thousand of interest paid in 2016 and $837 thousand of interest paid during 2015. </t>
  </si>
  <si>
    <t>Significant Accounting Policies (Policies)</t>
  </si>
  <si>
    <t>Business</t>
  </si>
  <si>
    <t>Business Trustmark Corporation (Trustmark) is a bank holding company headquartered in Jackson, Mississippi. Through its subsidiaries, Trustmark operates as a financial services organization providing banking and financial solutions to corporate institutions and individual customers through 198 offices in Alabama, Florida, Mississippi, Tennessee and Texas.</t>
  </si>
  <si>
    <t>Basis of Financial Statement Presentation</t>
  </si>
  <si>
    <t>Basis of Financial Statement Presentation The consolidated financial statements include the accounts of Trustmark and all other entities in which Trustmark has a controlling financial interest. All significant intercompany accounts and transactions have been eliminated in consolidation. The consolidated financial statements have been prepared in conformity with U.S. generally accepted accounting principles (GAAP).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8 actual conditions could vary from those anticipated, which could affect Trustmark’s financial condition and results of operations. Actual results could differ from those estimates.</t>
  </si>
  <si>
    <t>Securities</t>
  </si>
  <si>
    <t>Securities Securities are classified as either held to maturity or available for sale. Securities are classified as held to maturity and carried at amortized cost when Management has the positive intent and the ability to hold them until maturity. Securities to be held for indefinite periods of time are classified as available for sale and carried at fair value, with the unrealized holding gains and losses reported as a component of other comprehensive income (loss), net of tax. Securities available for sale are used as part of Trustmark’s interest rate risk management strategy and may be sold in response to changes in interest rates, changes in prepayment rates and other factors. Management determines the appropriate classification of securities at the time of purchase. The amortized cost of debt securities classified as securities held to maturity or securities available for sale is adjusted for amortization of premiums and accretion of discounts to maturity of the security using the interest method. Such amortization or accretion is included in interest on securities. Realized gains and losses are determined using the specific identification method and are included in noninterest income as securities gains (losses), net. Securities transferred from the available for sale category to the held to maturity category are recorded at fair value at the date of transfer. Unrealized holding gains or losses associated with the transfer of securities from available for sale to held to maturity are included in the balance of accumulated other comprehensive income (loss), net of tax, in the consolidated balance sheets. These unrealized holding gains or losses are amortized over the remaining life of the security as a yield adjustment in a manner consistent with the amortization or accretion of the original purchase premium or discount on the associated security. Trustmark reviews securities for impairment quarterly.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as a component of other comprehensive income (loss), net of tax. In estimating other-than-temporary impairment losses, Management considers, among other things, the length of time and the extent to which the fair value has been less than cost, the financial condition and near-term prospects of the issuer and Trustmark’s intent and ability to hold the security for a period of time sufficient to allow for any anticipated recovery in fair value.</t>
  </si>
  <si>
    <t>Loans Held for Sale (LHFS)</t>
  </si>
  <si>
    <t>Loans Held for Sale (LHFS) Primarily, all mortgage loans purchased from wholesale customers or originated in Trustmark’s General Banking Division are considered to be held for sale. In certain circumstances, Trustmark will retain a mortgage loan in its portfolio based on banking relationships or certain investment strategies. Trustmark has elected to account for its LHFS under the fair value option permitted by Financial Accounting Standards Board (FASB) Accounting Standards Codification (ASC) Topic 825, “Financial Instruments,” with interest income on the LHFS reported in interest and fees on LHFS and LHFI. Trustmark reports unrealized gains and losses resulting from changes in the fair value of the LHFS accounted for under the fair value option as noninterest income in mortgage banking, net. LHFS are actively managed and monitored and certain market risks of the loans may be mitigated through the use of derivatives. These derivative instruments are carried at fair value with changes in the fair value reported as noninterest income in mortgage banking, net. Changes in the fair value of the LHFS are largely offset by changes in the fair value of the derivative instruments. Election of the fair value option allows Trustmark to reduce the accounting volatility that would otherwise result from the asymmetry created by accounting for its LHFS at the lower of cost or fair value and the derivative instruments at fair value. Realized gains and losses upon ultimate sale of the loans are reported as noninterest income in mortgage banking, net. Government National Mortgage Association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HFS, regardless of whether Trustmark intends to exercise the buy-back option. These loans are reported as LHFS with the offsetting liability being reported as short-term borrowings. The fair value option election does not apply to the GNMA optional repurchase loans which do not meet the requirements under FASB ASC Topic 825 to be accounted for under the fair value option. Trustmark defers the upfront loan fees and costs related to the LHFS. In general, the LHFS are only retained on Trustmark’s balance sheet for 30 to 45 days before they are pooled and sold in the secondary market. The difference between deferring these loan fees and costs until the loans are sold and recognizing them in earnings as incurred as required by FASB ASC Topic 825-10 is considered immaterial. Deferred loan fees and costs are reflected in the basis of the LHFS and, as such, impact the resulting gain or loss when the loans are sold.</t>
  </si>
  <si>
    <t>Loans Held for Investment (LHFI)</t>
  </si>
  <si>
    <t>Loans Held for Investment (LHFI) LHFI are stated at the amount of unpaid principal, adjusted for the net amount of direct costs and nonrefundable loan fees associated with lending. The net amount of nonrefundable loan origination fees and direct costs associated with the lending process, including commitment fees, is deferred and accreted to interest income over the lives of the loans using a method that approximates the interest method. Interest on LHFI is accrued and recorded as interest income based on the outstanding principal balance. Past due LHFI are loans contractually past due 30 days or more as to principal or interest payments. A LHFI is classified as nonaccrual, and the accrual of interest on such loan is discontinued, when the contractual payment of principal or interest becomes 90 days past due on commercial credits and 120 days past due on non-business purpose credits. In addition, a credit may be placed on nonaccrual at any other time Management has serious doubts about further collectibility of principal or interest according to the contractual terms, even though the loan is currently performing. A LHFI may remain in accrual status if it is in the process of collection and well secured. When a LHFI is placed in nonaccrual status, interest accrued but not received is reversed against interest income. Interest payments received on nonaccrual LHFI are applied against principal under the cost-recovery method, until qualifying for return to accrual status. Under the cost-recovery method, interest income is not recognized until the principal balance is reduced to zero. LHFI are restored to accrual status when the obligation is brought current or has performed in accordance with the contractual terms for a reasonable period of time and the ultimate collectibility of the total contractual principal and interest is no longer in doubt. A LHFI is considered impaired when, based on current information and events, it is probable that Trustmark will be unable to collect the scheduled payments of principal or interest when due according to the contractual terms of the loan agreement. Trustmark considers all nonaccrual LHFI and LHFI classified as a troubled debt restructuring (TDR) to be impaired loans. All commercial nonaccrual relationships of $500 thousand or more and all LHFI classified as TDRs are individually reviewed for impairment (individually evaluated impaired LHFI). If a LHFI is deemed impaired, a specific valuation allowance is allocated, if necessary, so that the loan is reported net, at the present value of estimated future cash flows using the loan’s existing rate or at the fair value of collateral if repayment is expected solely from the collateral. Commercial nonaccrual relationships under $500 thousand are not individually evaluated for impairment due to the insignificant number and dollar amount of these types of loans. Nonaccrual LHFI includes both individually evaluated impaired LHFI as well as smaller balance homogeneous loans that are collectively evaluated for impairment. Consistent with the policy for nonaccrual LHFI, interest payments on impaired LHFI are applied to principal. Impaired LHFI, or portions thereof, are charged off when deemed uncollectible. Troubled Debt Restructuring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i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 formal TDR may include, but is not necessarily limited to, one or a combination of the following situations:
•
Trustmark accepts a third-party receivable or other asset(s) of the borrower, in lieu of the receivable from the borrower.
•
Trustmark accepts an equity interest in the borrower in lieu of the receivable.
•
Trustmark accepts modification of the terms of the debt including but not limited to:
o
Reduction (absolute or contingent) of the stated interest rate to below the current market rate.
o
Extension of the maturity date or dates at a stated interest rate lower than the current market rate for new debt with similar risk.
o
Reduction (absolute or contingent) of the face amount or maturity amount of the debt as stated in the note or other agreement.
o
Reduction (absolute or contingent) of accrued interest. Troubled debt restructurings are addressed in Trustmark’s loan policy, and in accordance with that policy, any modifications or concessions that may result in a TDR are subject to a special approval process which allows for control, identification, and monitoring of these arrangements. Prior to granting a concession, a revised borrowing arrangement is proposed which is structured so as to improve collectability of the loan in accordance with a reasonable repayment schedule with any loss promptly identified. It is supported by a thorough evaluation of the borrower’s financial condition and prospects for repayment under those revised terms. Other TDRs arising from renewals or extensions of existing debt are routinely identified through the processes utilized in the Problem Loan Committees and in the Credit Quality Review Committee. TDRs are subsequently reported to the Director Credit Policy Committee on a quarterly basis and are disclosed in Trustmark’s consolidated financial statements in accordance with GAAP and regulatory reporting guidance. All loans whose terms have been modified in a troubled debt restructuring are evaluated for impairment under FASB ASC Topic 310, “Receivables.”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t>
  </si>
  <si>
    <t>Allowance for Loan Losses, LHFI</t>
  </si>
  <si>
    <t>Allowance for Loan Losses, LHFI The allowance for loan losses, LHFI is established through provisions for estimated loan losses charged against net income. The allowance account is maintained at a level which is believed to be adequate by Management based on estimated probable losses within the LHFI portfolio. Evaluations of the portfolio and individual credits are inherently subjective, as they require estimates, assumptions and judgments as to the facts and circumstances of particular situations. Some of the factors considered, such as amounts and timing of future cash flows expected to be received, may be susceptible to significant change. Trustmark’s allowance methodology is based on guidance provided in Securities and Exchange Commission (SEC) Staff Accounting Bulletin (SAB) No. 102, “Selected Loan Loss Allowance Methodology and Documentation Issues,” as well as other regulatory guidance. The allowance for loan losses, LHFI consists of three components: (i) a historical valuation allowance determined in accordance with FASB ASC Topic 450, “Contingencies,” based on historical loan loss experience for LHFI with similar characteristics and trends, (ii) a specific valuation allowance determined in accordance with FASB ASC Topic 310 based on probable losses on specific LHFI and (iii) a qualitative risk valuation allowance determined in accordance with FASB ASC Topic 450 based on general economic conditions and other specific internal and external qualitative risk factors. Each of these components calls for estimates, assumptions and judgments as described below. Historical Valuation Allowance The historical valuation allowance is derived by application of a historical net loss percentage to the outstanding balances of LHFI contained in designated pools and risk rating categories. Pools are established by grouping credits that display similar characteristics and trends such as commercial LHFI for working capital purposes and non-working capital purposes, commercial purpose LHFI secured by real estate (which are further segregated into 1-4 family construction, non 1-4 family construction, land, lots and development, owner-occupied and non-owner occupied categories), other commercial loans, 1-4 family LHFI, 1-4 family LHFI secured by junior liens and other consumer LHFI. Within these pools, LHFI are further segregated based on Trustmark’s internal credit risk rating process that evaluates, among other things: the obligor’s ability and willingness to pay, the value of underlying collateral, the ability of guarantors to meet their payment obligations, management experience and effectiveness, and the economic environment and industry in which the borrower operates. The historical net loss percentages, calculated on a quarterly basis, are proportionally distributed to each risk rate within loan groups based upon degree of risk. Using third-party default data, which is updated annually to incorporate the most recent year’s information, average cumulative issuer-weighted global default rates by alphanumeric rating are aggregated by Trustmark’s commercial loan risk rates. Management uses the long-term default rates to measure the relative risk across the risk rates while the 12-quarter quantitative loss rate sets the absolute level of allowance for loan loss reserve. Further, given the volatility in the default data, the longer look-back period provides for a more stable allowance for loan loss estimate which better reflects the incremental risk across the risk rates. The historical net loss percentages are calculated using a 12 quarter look-back period, which is the period that best reflects losses inherent in the current loan portfolio. The look-back period sufficiently captures the volatility in net charge-off rates from quarter to quarter and affects the qualitative adjustments that are required to capture the differences in conditions between the current period and those that were prevailing during the look-back period. The loss emergence period (LEP) refers to the period of time between the events that trigger a loss and charge-off of that loss. Losses are usually not immediately known and determining the loss event can be difficult. It takes time for the borrower and extent of loss to be identified and determined. Management may not be aware that the loss event has occurred until the borrower exhibits the inability to pay or other evidence of credit deterioration. The LEP is evaluated annually to incorporate the most recent year’s data and adjusted as necessary. Loans-Specific Valuation Allowance Once a LHFI is classified, it is subject to periodic review to determine whether or not the loan is impaired. If determined to be impaired, the loan is evaluated using one of the valuation criteria contained in FASB ASC Topic 310 (i.e., individually or collectively evaluated), and a specific valuation allowance is allocated, if necessary, so that the loan is reported at the net realizable value. Qualitative Risk Valuation Allowance The qualitative risk valuation allowance is based on general economic conditions and other internal and external factors affecting Trustmark as a whole as well as specific LHFI. Factors considered include the following within Trustmark’s five key market regions: the experience, ability, and effectiveness of Trustmark’s lending management and staff; adherence to Trustmark’s loans policies, procedures and internal controls; the volume of exceptions relating to collateral, underwriting and financial documentation; credit concentrations; recent performance trends; regional economic trends; the impact of recent acquisitions; and the impact of significant natural disasters. These factors are evaluated on a quarterly basis with the results representing Trustmark’s qualitative risk profile in the current period which is used to establish an appropriate allowance. The qualitative portion of the commercial and consumer LHFI allowance for loan loss methodology also incorporates the use of maximum observed gross historical losses observed through the last economic cycle as a way to calculate a maximum qualitative reserve limit. The maximum observed gross historical losses as a percentage of the loan balances results in a maximum observed gross historical loss rate. Once the quantitative component of the allowance for loan loss methodology is calculated, the quantitative reserve percentage is deducted from the maximum observed gross historical loss rate to determine the maximum possible qualitative reserve limit. Management uses its qualitative factor evaluation process in conjunction with this maximum to determine the appropriate estimate of the qualitative considerations not captured by Trustmark’s historical loss rates. Other factors included in the qualitative risk valuation allowance include consideration of: commercial loan facility risk that embodies the nature, frequency and duration of the repayment structure as it pertains to the actual source of loan repayment, commercial nonaccrual relationships under $500 thousand which are below the threshold to perform a specific impairment analysis, and independent consumer credit bureau scores that are monitored to identify shifts in risk that are represented in the retail portfolio. These factors are also evaluated on a quarterly basis with the exception of the commercial nonaccrual relationships under $500 thousand which are evaluated monthly. Commercial purpose LHFI are charged off when a determination is made that the loan is uncollectible and continuance as a bankable asset is not warranted. Consumer LHFI secured by 1-4 family residential real estate are generally charged off or written down to the fair value of the collateral less cost to sell at no later than 180 days of delinquency. Non-real estate consumer purpose LHFI, including both secured and unsecured loans, are generally charged off by 120 days of delinquency. Consumer revolving lines of credit and credit card debt are generally charged off on or prior to 180 days of delinquency. LHFI are charged off against the allowance for loan losses, LHFI, with any subsequent recoveries credited back to the allowance account.</t>
  </si>
  <si>
    <t>Acquired Loans Acquired loans are accounted for under the acquisition method of accounting. The acquired loans are recorded at their estimated fair value at the time of acquisition. The fair value of acquired loans is determined using a discounted cash flow model based on assumptions regarding the amount and timing of principal and interest payments, estimated prepayments, estimated default rates, estimated loss severity in the event of defaults and current market rates. Estimated credit losses are included in the determination of fair value; therefore, an allowance for loan losses is not recorded on the acquisition date. Trustmark accounts for acquired impaired loans under FASB ASC Topic 310-30, “Loans and Debt Securities Acquired with Deteriorated Credit Quality.” An acquired loan is considered impaired when there is evidence of credit deterioration since origination and it is probable at the date of acquisition that Trustmark would be unable to collect all contractually required payments. Acquired loans accounted for under FASB ASC Topic 310-30 are referred to as “acquired impaired loans.” Revolving credit agreements, such as home equity lines, and commercial leases are excluded from acquired impaired loan accounting requirements. For acquired impaired loans, Trustmark (i) calculates the contractual amount and timing of undiscounted principal and interest payments (the “undiscounted contractual cash flows”) and (ii) estimates the amount and timing of undiscounted expected principal and interest payments (the “undiscounted expected cash flows”). Under FASB ASC Topic 310-30, the difference between the undiscounted contractual cash flows and the undiscounted expected cash flows is the nonaccretable difference. The nonaccretable difference represents an estimate of the loss exposure of principal and interest related to the acquired impaired loan portfolio, and such amount is subject to change over time based on the performance of such loans. The excess of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Under the effective yield method, the accretable yield is recorded as an accretion of interest income over the life of the loan. Trustmark aggregates certain acquired impaired loans into pools of loans with common credit risk characteristics such as loan type and risk rating. To establish accounting pools of acquired impaired loans, loans are first categorized by similar purpose, collateral and geographic region. Within each category, the acquired impaired loans are further segmented by ranges of risk determinants observed at the time of acquisition. For commercial loans, the primary risk determinant is the risk rating as assigned by Trustmark. For consumer loans, the risk determinants include delinquency, delinquency history and FICO scores. Statistical comparison of the pools reflect that each pool is comprised of acquired impaired loans generally of similar characteristics, including loan type, loan risk and weighted average life. Each pool is then reviewed for similarity of the pool constituents, including standard deviation of purchase price, weighted average life and concentration of the largest loans. Loan pools are initially booked at the aggregate fair value of the loan pool constituents, based on the present value of Trustmark's expected cash flows from the acquired impaired loans. An acquired impaired loan is removed from a pool of loans only if the loan is sold, foreclosed, payment is received in full satisfaction of the loan or the loan is fully charged off. The acquired impaired loan is removed from the pool at the carrying value. When an individual acquired impaired loan is removed from a pool of loans, the difference between its relative carrying amount and the cash, collateral (measured at fair value) or other assets received will be recognized as a gain or loss immediately in interest income on acquired loans and would not affect the effective yield used to recognize the accretable yield on the remaining pool. Certain acquired impaired loans are not pooled and are accounted for individually. Such acquired impaired loans are withheld from pools due to the inherent uncertainty of the timing and amount of their cash flows or because they are not a suitable similar constituent to the established pools. As required by FASB ASC Topic 310-30, Trustmark periodically re-estimates the expected cash flows to be collected over the life of the acquired impaired loans. If, based on current information and events, it is probable that Trustmark will be unable to collect all cash flows expected at acquisition plus additional cash flows expected to be collected arising from changes in estimate after acquisition, the acquired loans are considered impaired. The decrease in the expected cash flows reduces the carrying value of the acquired impaired loans as well as the accretable yield and results in a charge-off through the allowance for loan losses, acquired loans or the establishment of an allowance for loan losses, acquired loans with a charge to income through the provision for loan losses, acquired loans. If, based on current information and events, it is probable that there is a significant increase in the cash flows previously expected to be collected or if actual cash flows are significantly greater than cash flows previously expected, Trustmark will reduce any remaining allowance for loan losses, acquired loans established on the acquired impaired loans for the increase in the present value of cash flows expected to be collected. The increase in the expected cash flows for the acquired impaired loans over those originally estimated at acquisition increases the carrying value of the acquired impaired loans as well as the accretable yield. The increase in the accretable yield is recognized as interest income prospectively over the remaining life of the acquired impaired loans. The carrying value of acquired impaired loans is reduced by payments received, both principal and interest, and increased by the portion of the accretable yield recognized as interest income. Under FASB ASC Topic 310-30, acquired impaired loans are generally considered accruing and performing loans as the loans accrete interest income over the estimated life of the loan when expected cash flows are reasonably estimable. Accordingly, acquired impaired loans that are contractually past due are still considered to be accruing and performing loans as long as the estimated cash flows are received as expected. If the timing and amount of cash flows is not reasonably estimable, the loans may be classified as nonaccrual loans and interest income may be recognized on a cash basis or as a reduction of the principal amount outstanding.</t>
  </si>
  <si>
    <t>Premises and Equipment, Net Premises and equipment are stated at cost, less accumulated depreciation and amortization. Depreciation is charged to expense over the estimated useful lives of the assets, which are up to thirty-nine years for buildings and three to ten years for furniture and equipment. Leasehold improvements are amortized over the terms of the respective leases or the estimated useful lives of the improvements, whichever is shorter. In cases where Trustmark has the right to renew the lease for additional periods, the lease term for the purpose of calculating amortization of the capitalized cost of the leasehold improvements is extended when Trustmark is “reasonably assured” that it will renew the lease. Depreciation and amortization expenses are computed using the straight-line method. Trustmark continually evaluates whether events and circumstances have occurred that indicate that such long-lived assets have become impaired. Measurement of any impairment of such long-lived assets is based on the fair values of those assets. Branch closures and purchased land held for future branch expansion for more than five years are evaluated to determine if the related land, buildings and building improvements should be transferred to assets held for sale in accordance with FASB ASC Topic 360, “Property, Plant and Equipment.” The property is transferred to assets held for sale at the lower of its carrying value or fair value less cost to sell. An impairment loss is recorded at the time of transfer if the carrying value of the assets exceeds the fair value. Impairment losses are recorded as non-interest expense in other expense.</t>
  </si>
  <si>
    <t>Mortgage Servicing Rights (MSR)</t>
  </si>
  <si>
    <t>Mortgage Servicing Rights (MSR) Trustmark recognizes as assets the rights to service mortgage loans based on the estimated fair value of the MSR when loans are sold and the associated servicing rights are retained. Trustmark has elected to account for the MSR at fair value. The fair value of the MSR is determined using discounted cash flow techniques benchmarked against third-party valuations. Estimates of fair value involve several assumptions, including the key valuation assumptions about market expectations of future prepayment rates, interest rates and discount rates which are provided by a third-party firm. Prepayment rates are projected using an industry standard prepayment model. The model considers other key factors, such as a wide range of standard industry assumptions tied to specific portfolio characteristics such as remittance cycles, escrow payment requirements, geographic factors, foreclosure loss exposure, VA no-bid exposure, delinquency rates and cost of servicing, including base cost and cost to service delinquent mortgages. Prevailing market conditions at the time of analysis are factored into the accumulation of assumptions and determination of servicing value. Trustmark economically hedges changes in the fair value of the MSR attributable to interest rates. See Note 1 – Significant Accounting Policies, “Derivative Financial Instruments – Derivatives not Designated as Hedging Instruments” for information regarding these derivative instruments. Trustmark receives annual servicing fee income for loans serviced, which is recorded as noninterest income in mortgage banking, net. The fees are based on a contractual percentage of the outstanding principal or a fixed amount per loan and are recorded as income when earned. Late fees and ancillary fees related to loan servicing are not considered material.</t>
  </si>
  <si>
    <t>Goodwill and Identifiable Intangible Assets Trustmark accounts for goodwill and other intangible assets in accordance with FASB ASC Topic 350, “Intangibles – Goodwill and Other.” Goodwill, which represents the excess of cost over the fair value of the net assets of an acquired business, is not amortized but tested for impairment on an annual basis, which is October 1 for Trustmark, or more often if events or circumstances indicate that there may be impairment. Identifiable intangible assets are acquired assets that lack physical substance but can be distinguished from goodwill because of contractual or legal rights or because the assets are capable of being sold or exchanged either on their own or in combination with a related contract, asset or liability. Trustmark’s identifiable intangible assets primarily relate to core deposits, insurance customer relationships and borrower relationships. These intangibles, which have definite useful lives, are amortized on an accelerated basis over their estimated useful lives. In addition, these intangibles are evaluated for impairment whenever events and changes in circumstances indicate that the carrying amount should be reevaluated. Trustmark also purchased banking charters in order to facilitate its entry into the states of Florida and Texas. These identifiable intangible assets are being amortized on a straight-line method over 20 years.</t>
  </si>
  <si>
    <t>Other Real Estate Other real estate includes assets that have been acquired in satisfaction of debt through foreclosure and is carried at the lower of cost or estimated fair value. Fair value is based on independent appraisals and other relevant factors. Valuation adjustments required at foreclosure are charged to the allowance for loan losses. Other real estate is revalued on an annual basis or more often if market conditions necessitate. An other real estate specific reserve may be recorded through other real estate expense for declines in fair value subsequent to foreclosure based on recent appraisals or changes in market conditions. Subsequent to foreclosure, losses on the periodic revaluation of the property are charged against an existing other real estate specific reserve or as noninterest expense in other real estate expense if a reserve does not exist. Costs of operating and maintaining the properties as well as gains or losses on their disposition are also included in other real estate expense as incurred. Improvements made to properties are capitalized if the expenditures are expected to be recovered upon the sale of the properties.</t>
  </si>
  <si>
    <t>Federal Home Loan Bank (FHLB) and Federal Reserve Bank of Atlanta Stock</t>
  </si>
  <si>
    <t>Federal Home Loan Bank (FHLB) and Federal Reserve Bank of Atlanta Stock Securities with limited marketability, such as stock in the Federal Reserve Bank of Atlanta and the FHLB, are carried at cost. Trustmark’s investment in member bank stock is included in other assets in the accompanying consolidated balance sheets because these equity securities do not have a readily determinable fair value, which places them outside the scope of FASB ASC Topic 320, “Investments – Debt and Equity Securities.” At December 31, 2017 and 2016, Trustmark’s investment in member bank stock totaled $67.7 million and $71.0 million, respectively. The carrying value of Trustmark’s member bank stock gave rise to no other-than-temporary impairment for the years ended December 31, 2017, 2016 and 2015.</t>
  </si>
  <si>
    <t>Insurance Commissions</t>
  </si>
  <si>
    <t>Insurance Commissions Commission revenue is recognized as of the effective date of the insurance policy or the date the customer is billed, whichever is later. Trustmark also receives contingent commissions from insurance companies as additional incentive for achieving specified premium volume goals and/or the loss experience of the insurance placed by Trustmark. Contingent commissions from insurance companies are recognized throughout the calendar year using reasonable estimates that are continuously reviewed and revised to reflect current experience. Trustmark maintains reserves for commission adjustments and doubtful accounts receivable which were not considered significant at December 31, 2017 or 2016.</t>
  </si>
  <si>
    <t>Wealth Management</t>
  </si>
  <si>
    <t>Wealth Management Assets under administration held by Trustmark in a fiduciary or agency capacity for customers are not included in Trustmark’s consolidated balance sheets. Investment management and trust fee income is recorded on a cash basis, which because of the regularity of the billing cycles, approximates the accrual method, in accordance with industry practice.</t>
  </si>
  <si>
    <t>Derivative Financial Instruments Trustmark maintains an overall interest rate risk management strategy that incorporates the use of derivative instruments to minimize significant unplanned fluctuations in earnings and cash flows caused by interest rate volatility. Trustmark’s interest rate risk management strategy involves modifying the repricing characteristics of certain assets and liabilities so that changes in interest rates do not adversely affect the net interest margin and cash flows. Under the guidelines of FASB ASC Topic 815, “Derivatives and Hedging,” all derivative instruments are required to be recognized as either assets or liabilities and carried at fair value on the balance sheet. The fair value of derivative positions outstanding is included in other assets and/or other liabilities in the accompanying consolidated balance sheets and in the net change in these financial statement line items in the accompanying consolidated statements of cash flows as well as included in noninterest income in the accompanying consolidated statements of income and other comprehensive income (loss), net of tax in the accompanying consolidated statements of comprehensive income. Trustmark’s interest rate swap derivative instruments are subject to master netting agreements, and therefore, eligible for offsetting in the consolidated balance sheets. Trustmark has elected to not offset any derivative instruments in its consolidated balance sheets. Derivatives Designated as Hedging Instruments Trustmark has entered into a forward interest rate swap contract on its junior subordinated debentures, with the objective of protecting the quarterly interest payments from the risk of variability of those payments resulting from changes in the three-month LIBOR interest rate for the five-year period beginning December 31, 2014 and ending December 31, 2019. This derivative instrument is designated as a cash flow hedge under FASB ASC Topic 815. Any accumulated net after-tax gains or losses related to effective cash flow hedge are included in accumulated other comprehensive income (loss), net of tax. Any ineffective portion of the interest rate swap is reclassified from accumulated other comprehensive income (loss), net of tax to noninterest expense in the consolidated statements of income for the relevant periods. Amounts reported in accumulated other comprehensive income (loss), net of tax related to this derivative are reclassified to other interest expense as interest payments are made on Trustmark’s variable rate junior subordinated debentures. Derivatives not Designated as Hedging Instruments As part of Trustmark’s risk management strategy in the mortgage banking area, derivative instruments such as forward sales contracts are utilized. Trustmark’s obligations under forward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See Note 1 – Significant Accounting Policies, “Loans Held for Sale (LHFS)” for information regarding the fair value option election. Trustmark also utilizes derivative instruments such as interest rate lock commitments in its mortgage banking area.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se exchange-traded derivative instruments are accounted for at fair value with changes in the fair value recorded as noninterest income in mortgage banking, net and are offset by changes in the fair value of the MSR. The MSR fair value represents the present value of future cash flows, which among other things includes decay and the effect of changes in interest rates. Ineffectiveness of hedging the MSR fair value is measured by comparing the change in the fair value of the hedge instruments to the change in the fair value of the MSR asset attributable to changes in interest rates and other market driven changes in valuation inputs and assumptions.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t>
  </si>
  <si>
    <t>Income Taxes Trustmark accounts for uncertain tax positions in accordance with FASB ASC Topic 740, “Income Taxes,” which clarifies the accounting and disclosure for uncertainty in tax positions. Under the guidance of FASB ASC Topic 740, Trustmark accounts for deferred income taxes using the liability method. Deferred tax assets and liabilities are based on temporary differences between the financial statement carrying amounts and the tax basis of Trustmark’s assets and liabilities. Deferred tax assets and liabilities are measured using the enacted tax rates expected to apply to taxable income in the years in which those temporary differences are expected to be realized or settled and are presented net in the accompanying consolidated balance sheets in other assets.</t>
  </si>
  <si>
    <t>Stock-Based Compensation</t>
  </si>
  <si>
    <t>Stock-Based Compensation Trustmark accounts for the stock and incentive compensation under the provisions of FASB ASC Topic 718, “Compensation – Stock Compensation.” Under this accounting guidance, fair value is established as the measurement objective in accounting for stock awards and requires the application of a fair value based measurement method in accounting for compensation cost, which is recognized over the requisite service period. Trustmark has elected to account for forfeitures of stock awards as they occur.</t>
  </si>
  <si>
    <t>Statements of Cash Flows</t>
  </si>
  <si>
    <t>Statements of Cash Flows For purposes of reporting cash flows, cash and cash equivalents include cash on hand and amounts due from banks. The following table reflects specific transaction amounts for the periods presented ($ in thousands):
Years Ended December 31,
2017
2016
2015
Income taxes paid
$
7,371
$
24,836
$
16,321
Interest expense paid on deposits and borrowings
41,472
24,312
20,733
Noncash transfers from loans to other real estate (1)
8,760
23,965
32,782
Transfer of long-term FHLB advances to short-term
250,038
500,009
—
Assets acquired in business combination
196,265
—
—
Liabilities assumed in business combination
184,949
—
—
(1)
Includes transfers from covered loans to foreclosed properties.</t>
  </si>
  <si>
    <t>Per Share Data</t>
  </si>
  <si>
    <t>Per Share Data Trustmark accounts for per share data in accordance with FASB ASC Topic 260, “Earnings Per Share,” which provides that unvested share-based payment awards that contain non-forfeitable rights to dividends or dividend equivalents (whether paid or unpaid) are participating securities and shall be included in the computation of earnings per share (EPS) pursuant to the two-class method. Trustmark has determined that its outstanding unvested stock awards and deferred stock units are not participating securities. Based on this determination, no change has been made to Trustmark’s current computation for basic and diluted EPS. Basic EPS is computed by dividing net income by the weighted-average shares of common stock outstanding. Diluted EPS is computed by dividing net income by the weighted-average shares of common stock outstanding, adjusted for the effect of potentially dilutive stock awards outstanding during the period. The following table reflects weighted-average shares used to calculate basic and diluted EPS for the periods presented (in thousands):
Years Ended December 31,
2017
2016
2015
Basic shares
67,727
67,620
67,550
Dilutive shares
160
164
142
Diluted shares
67,887
67,784
67,692
Weighted-average antidilutive stock awards were excluded in determining diluted EPS. The following table reflects weighted-average antidilutive stock awards for the periods presented (in thousands):
Years Ended December 31,
2017
2016
2015
Weighted-average antidilutive stock awards
74
2
1</t>
  </si>
  <si>
    <t>Fair Value Measurements</t>
  </si>
  <si>
    <t>Fair Value Measurements FASB ASC Topic 820, “Fair Value Measurements and Disclosures,” defines fair value, establishes a framework for measuring fair value in generally accepted accounting principles, and requires certain disclosures about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Depending on the nature of the asset or liability, Trustmark uses various valuation techniques and assumptions when estimating fair value.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 The fair value hierarchy is as follows: Level 1 Inputs – Valuation is based upon quoted prices (unadjusted) in active markets for identical assets or liabilities that Trustmark has the ability to access at the measurement date. Level 2 Inputs – Valuation is based upon quoted prices in active markets for similar assets or liabilities, quoted prices for identical or similar assets or liabilities in markets that are not active, inputs other than quoted prices that are observable for the asset or liability such as interest rates, yield curves, volatilities and default rates and inputs that are derived principally from or corroborated by observable market data. Level 3 Inputs – Unobservable inputs reflecting the reporting entity’s own determination about the assumptions that market participants would use in pricing the asset or liability based on the best information available. 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Trustmark’s assessment of the significance of a particular input to the fair value measurement in its entirety requires judgment, and considers factors specific to the asset or liability. Transfers between levels of the fair value hierarchy are recognized on the actual date of the event or circumstances that caused the transfer.</t>
  </si>
  <si>
    <t>Accounting Policies Recently Adopted and Pending Accounting Pronouncements</t>
  </si>
  <si>
    <t>Accounting Policies Recently Adopted and Pending Accounting Pronouncements ASU 2018-02, “Income Statement-Reporting Comprehensive Income (Topic 220): Reclassification of Certain Tax Effects from Accumulated Other Comprehensive Income.” Issued in February 2018, ASU 2018-02 seeks to help entities reclassify certain stranded income tax effects in accumulated other comprehensive income resulting from the Tax Cuts and Jobs Act of 2017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ASU 2018-02 is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rustmark’s deferred tax assets following the enactment of the Tax Reform Act, accumulated other comprehensive loss included $8.5 million of stranded tax effects at December 31, 2017. Trustmark intends to early adopt the amendments of 2018-02 during the first quarter of 2018 and plans to make an election to reclassify the stranded tax effects from accumulated other comprehensive loss to retaining earnings at the beginning of the period of adoption. The reclassification of the stranded tax effects will result in an increase in accumulated other comprehensive loss and a corresponding increase in retained earnings. Disclosures required by the amendments of ASU 2018-02 will be presented in the Quarterly Report on Form 10-Q for the period ending March 31, 2018. Adoption of ASU 2018-02 is not expected to have a material impact on Trustmark’s consolidated financial statements. ASU 2017-12, “Derivatives and Hedging (Topic 815): Targeted Improvements to Accounting for Hedging Activities.” Issued in August 2017, ASU 2017-12 aims to improve the financial reporting of hedging relationships to better portray the economic results of an entity’s risk management activities in its financial statements. The amendments in ASU 2017-12 aim to better align an entity’s risk management activities and financial reporting for hedging relationships by expanding and refining hedge accounting for both non-financial and financial risk components and aligning the recognition and presentation of the effects of the hedging instrument and the hedged item in the financial statements. The amendments in ASU 2017-12 (i) permit hedge accounting for risk components in hedging relationships involving nonfinancial risk and interest rate risk; (ii) change the guidance for designating fair value hedges of interest rate risk and for measuring the change in fair value of the hedged item in fair value hedges of interest rate risk; (iii) continue to allow an entity to exclude option premiums and forward points from the assessment of hedge effectiveness; and (iv) permit an entity to exclude the portion of the change in fair value of a currency swap that is attributable to a cross-country basis spread from the assessment of hedge effectiveness. The amendments of ASU 2017-12 also include targeted improvements intended to simplify the application of hedge accounting. The amendments of ASU 2017-12 are effective for fiscal years, and interim periods within those years, beginning after December 15, 2018. All transition requirements and elections must be applied to all hedging relationships existing at the date of adoption. Trustmark plans to adopt ASU 2017-12 during the first quarter of 2019 using the required modified retrospective transition method. Trustmark will recognize the cumulative effect of the change, if any, in the beginning balance of each affected component of equity as of January 1, 2019. Management is currently assessing all the potential impacts of the amendments in ASU 2017-12 on Trustmark’s consolidated financial statements; however, the adoption of ASU 2017-12 is not expected to have a material impact on Trustmark’s consolidated financial statements. ASU 2017-09, “Compensation-Stock Compensation (Topic 718): Scope of Modification Accounting.” ASU 2017-09 seeks to provide clarity, reduce diversity in practice, and reduce cost and complexity when applying the guidance in Topic 718, Compensation-Stock Compensation, regarding a change to the terms or conditions of a share-based payment award. In fact, ASU 2017-09 provides guidance concerning which changes to the terms or conditions of a share-based payment award require an entity to apply modification accounting in Topic 718. Specifically, an entity is to account for the effects of a modification, unless all of the following are satisfied: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s a liability instrument is the same as the classification of the original award immediately before the original award is modified. Note that the current disclosure requirements in Topic 718 apply regardless of whether an entity is required to apply modification accounting under the amendments in this ASU. The amendments of ASU 2017-09 became effective for Trustmark on January 1, 2018 and had no impact on Trustmark’s consolidated financial statements. However, should Trustmark modify the terms or conditions of any share-based payment award in the future, this modification would be evaluated and disclosed as appropriate based on the amendments of ASU 2017-09. ASU 2017-08, “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fiscal years, and for interim periods within those fiscal years, beginning after December 15, 2018. Trustmark plans to adopt these amendments during the first quarter of 2019. As of December 31, 2017, Trustmark’s total unamortized premium for purchased debt securities within the scope of ASU 2017-08 was immaterial. Management will continue to evaluate the impact this ASU will have on Trustmark’s consolidated financial statements through its effective date; however, the adoption of ASU 2017-08 is not expected to have a material impact on Trustmark’s consolidated financial statements. ASU 2017-07, “ Compensation-Retirement Benefits (Topic 715)-Improving the Presentation of Net Periodic Pension Cost and Net Periodic Postretirement Benefit Cost.” Issued in March 2017, ASU 2017-07 is designed to improve guidance related to the presentation of defined benefit costs in the income statement. In particular, ASU No. 2017-07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en that line item or items must be appropriately described. However, if a separate line item or items are not used, then the line item(s) used in the income statement to present the other components of net benefit cost must be disclosed. Additionally, ASU 2017-07 allows only the service cost component to be eligible for capitalization, when applicable. The amendments of ASU 2017-07 must be applied retrospectively for the presentation of the service cost component and the other components of net periodic benefit cost in the income statement and prospectively, on or after the adoption date, for capitalization of the service cost component in assets. Management has evaluated the amendments of this ASU and determined that the amendments of ASU 2017-07 would require a reclassification of the net periodic benefit cost, with the exception of the service cost component, from salaries and employee benefits to other expense on the consolidated statements of income for each period presented, which is not considered material to Trustmark’s consolidated financial statements. Trustmark adopted the amendments of ASU 2017-07 effective January 1, 2018. Trustmark has elected the available practical expedient which allows Trustmark to use the amounts disclosed in its pension and other postretirement benefits footnote for the prior comparative periods for applying the retrospective presentation requirements This change in presentation will be presented beginning with the Quarterly Report on Form 10-Q for the period ending March 31, 2018.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annual, or any interim, goodwill impairment tests in fiscal years beginning after December 15, 2019. Based on Trustmark’s annual goodwill impairment test performed as of October 1, 2017, the fair value of its reporting units exceeded the carrying value and, therefore, the related goodwill was not impaired. Management will continue to evaluate the impact this ASU will have on Trustmark’s consolidated financial statements through its effective date; however, the adoption of ASU 2017-04 is not expected to have a material impact on Trustmark’s consolidated financial statements. ASU 2017-01, “Business Combinations (Topic 805) - Clarifying the Definition of a Business.” Issued in January 2017, ASU 2017-01 clarifies the definition of a business with the objective of adding guidance to assist entities with evaluating whether transactions should be accounted for as acquisitions (or disposals) of assets or businesses, which determines whether goodwill should be recorded or not. The amendments in ASU No. 2017-01 provide a screen to determine when a set of assets and activities (collectively,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however, the screen is not met, then the amendments in ASU 2017-01 require that to be considered a business, a set must include, at a minimum, an input and a substantive process that together significantly contribute to the ability to create output and remove the evaluation of whether a market participant could replace missing elements. The revised definition will result in more transactions being recorded as asset acquisitions or dispositions as opposed to business acquisitions or dispositions. The amendments of ASU 2017-01 must be applied prospectively to transactions occurring on or after the adoption date. The amendments of ASU 2017-01 became effective for Trustmark on January 1, 2018 and did not have any impact to Trustmark’s consolidated financial statements; however, any future business combinations will be evaluated and disclosed as appropriate based on the amendments of ASU 2017-01. ASU 2016-15, “Statement of Cash Flows (Topic 230): Classification of Certain Cash Receipts and Cash Payments.” Issued in August 2016, ASU 2016-15 provides guidance to reduce the diversity in practice of how certain cash receipts and cash payments are presented and classified in the statement of cash flows. The amendments of ASU 2016-15 provide guidance on eight specific cash flow: (i) debt prepayment or debt extinguishment costs;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rustmark adopted the amendments of ASU 2016-15 effective January 1, 2018, and adoption of this ASU did not have any impact to Trustmark’s existing presentation of the applicable cash receipts and cash payments on its consolidated statements of cash flow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Trustmark has established a Current Expected Credit Loss (CECL) Steering Committee and a CECL Working Group which include the appropriate members of Management to evaluate the impact this ASU will have on Trustmark’s financial position, results of operations and financial statement disclosures and determine the most appropriate method of implementing the amendments in this ASU as well as any resources needed to implement the amendments. Trustmark selected a third-party vendor to provide an automated allowance for loan loss software as well as advisory services in developing a new allowance for loan loss methodology that would be compliant with amendments of ASU 2016-13, and is working with the approved third-party vendor to develop the CECL model and evaluate the impact to Trustmark. Trustmark intends to adopt the amendments of ASU 2016-13 during the first quarter of 2020. Management will continue to evaluate the impact this ASU will have on Trustmark’s consolidated financial statements through its effective date. ASU 2016-09, “Compensation-Stock Compensation (Topic 718): Improvements to Employee Share-Based Payment Accounting.” Issued in March 2016, ASU 2016-09 seeks to reduce complexity in accounting standards by simplifying several aspects of the accounting for share-based payment transactions. The amendments of ASU 2016-09 include: (i) requiring all excess tax benefits and tax deficiencies to be recognized as income tax expense or benefit in the income statement; (ii) requiring excess tax benefits to be classified along with other income tax cash flows as an operating activity on the statement of cash flow; (iii) allowing an entity to make an entity-wide accounting policy election to either estimate the number of awards that expect to vest or account for forfeitures when they occur; (iv) change the threshold to qualify for equity classification to permit withholding up to the maximum statutory tax rates in the applicable jurisdictions; and (v) requiring that cash paid by an employer when directly withholding shares for tax-withholding purposes to be classified as a financing activity on the statement of cash flows. The amendments of ASU 2016-09 became effective for Trustmark on January 1, 2017. Trustmark elected to present changes to the consolidated statements of cash flows on a retrospective basis, which resulted in $107 thousand and $211 thousand of excess tax expense from stock-based compensation arrangements being reclassified from financing activities to other operating activities, net and $1.0 million and $863 thousand of withholding taxes paid for shares directly withheld being reclassified from other operating activities, net to financing activities for the years ended December 31, 2016 and 2015, respectively. Adoption of ASU 2016-09 did not materially affect Trustmark’s consolidated financial statements. Trustmark has made an entity-wide accounting policy election to account for forfeitures of stock awards as they occur. Changes as required by the amendments of ASU 2016-09 are presented in the accompanying consolidated statements of cash flow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Trustmark plans to adopt the amendments of ASU 2016-02 beginning in the first quarter of 2019. At adoption, Trustmark will recognize a lease asset and a corresponding lease liability on its consolidated balance sheet for its total lease obligation measured on a discounted basis. As of December 31, 2017, all leases in which Trustmark was the lessee were classified as operating leases and the total outstanding lease obligation was $67.9 million, or 0.5% of total assets. Management is currently evaluating these lease obligations as potential lease assets and liabilities as defined by ASU 2016-02. Trustmark does not anticipant any material impact to its consolidated statements of income as a result of the adoption of this ASU. Trustmark has an immaterial amount of leases in which it is the lessor. Based on Management’s evaluation to date, Trustmark does not expect the amendments of ASU 2016-02 to have any material impact to these leases or the related income. Management will continue to evaluate the impact this ASU will have on Trustmark’s consolidated financial statements; however, the adoption of ASU 2016-02 is not expected to have a material impact on Trustmark’s consolidated financial statements.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became effective for Trustmark on January 1, 2018. Trustmark’s investments in member bank stock, which are equity securities that do not have readily determinable fair values, are not within the scope of ASU 2016-01. See Note 1 – Significant Accounting Policies, “Federal Home Loan Bank (FHLB) and Federal Reserve Bank of Atlanta Stock” for information regarding Trustmark’s investment in member bank stock. The amendments of ASU 2016-01, specifically amendments (iii) and (iv) described above, will require changes to Trustmark’s fair value related disclosures. Trustmark has selected a third-party vendor to measure the fair value of the LHFI portfolio using the exit price notion as required by amendment (iv) above. The adoption of ASU 2016-01 did not have a material impact on Trustmark’s consolidated financial statements. Changes to Trustmark’s fair value related disclosures will be presented beginning with the Quarterly Report on Form 10-Q as of March 31, 2018.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The amendments of ASU 2014-09 and all subsequently issued ASUs, which provided additional guidance and clarifications to various aspects of FASB ASC Topic 606, became effective for Trustmark on January 1, 2018. Trustmark elected to adopt these amendments using the modified retrospective method of application for only those contracts not completed as of the date of adoption. Trustmark’s contracts with customers are primarily for a term of one year or less and substantially all of Trustmark’s contracts were completed as of January 1, 2018. Management has determined that approximately 23% of the revenues earned by Trustmark are within the scope of ASU 2014-09, and, for most of the revenue streams within the scope of ASU 2014-09, the amendments do not change the timing or amount of revenue recognized. The adoption of ASU 2014-09 did not have a material impact on Trustmark’s consolidated financial statements. No cumulative adjustment was recorded as a result of the adoption of ASU 2014-09. Disclosures required by the amendments of ASU 2014-09 will be presented beginning with the Quarterly Report on Form 10-Q for the period ending March 31, 2018.</t>
  </si>
  <si>
    <t>Significant Accounting Policies (Tables)</t>
  </si>
  <si>
    <t>Cash Flows Supplementary Disclosures</t>
  </si>
  <si>
    <t>For purposes of reporting cash flows, cash and cash equivalents include cash on hand and amounts due from banks. The following table reflects specific transaction amounts for the periods presented ($ in thousands):
Years Ended December 31,
2017
2016
2015
Income taxes paid
$
7,371
$
24,836
$
16,321
Interest expense paid on deposits and borrowings
41,472
24,312
20,733
Noncash transfers from loans to other real estate (1)
8,760
23,965
32,782
Transfer of long-term FHLB advances to short-term
250,038
500,009
—
Assets acquired in business combination
196,265
—
—
Liabilities assumed in business combination
184,949
—
—
(1)
Includes transfers from covered loans to foreclosed properties.</t>
  </si>
  <si>
    <t>Weighted-Average Shares Used to Calculate Basic and Diluted EPS</t>
  </si>
  <si>
    <t>The following table reflects weighted-average shares used to calculate basic and diluted EPS for the periods presented (in thousands):
Years Ended December 31,
2017
2016
2015
Basic shares
67,727
67,620
67,550
Dilutive shares
160
164
142
Diluted shares
67,887
67,784
67,692</t>
  </si>
  <si>
    <t>Weighted-Average Antidilutive Stock Awards Excluded from Determining Diluted EPS</t>
  </si>
  <si>
    <t>Weighted-average antidilutive stock awards were excluded in determining diluted EPS. The following table reflects weighted-average antidilutive stock awards for the periods presented (in thousands):
Years Ended December 31,
2017
2016
2015
Weighted-average antidilutive stock awards
74
2
1</t>
  </si>
  <si>
    <t>Business Combinations (Tables)</t>
  </si>
  <si>
    <t>Reliance [Member]</t>
  </si>
  <si>
    <t>Business Acquisition [Line Items]</t>
  </si>
  <si>
    <t>Summary of Estimated Fair Values of Assets Purchased and Liabilities Assumed</t>
  </si>
  <si>
    <t>The statement of assets purchased and liabilities assumed in the Reliance merger is presented below at their estimated fair values as of the merger date of April 7, 2017 ($ in thousands):
Assets:
Cash and due from banks
$
5,013
Federal funds sold and securities purchased under reverse repurchase agreements
6,900
Securities
54,843
Acquired loans
117,447
Premises and equipment, net
3,700
Identifiable intangible assets
1,850
Other real estate
475
Other assets
6,037
Total Assets
196,265
Liabilities:
Deposits
166,158
Other borrowings
17,469
Other liabilities
1,322
Total Liabilities
184,949
Net identified assets acquired at fair value
11,316
Goodwill
13,471
Total consideration paid
$
24,787</t>
  </si>
  <si>
    <t>Securities Available for Sale and Held to Maturity (Tables)</t>
  </si>
  <si>
    <t>Amortized Cost and Estimated Fair Value of Available for Sale and Held to Maturity Securities</t>
  </si>
  <si>
    <t>The following tables are a summary of the amortized cost and estimated fair value of securities available for sale and held to maturity at December 31, 2017 and 2016 ($ in thousands):
Securities Available for Sale
Securities Held to Maturity
Gross
Gross
Estimated
Gross
Gross
Estimated
Amortized
Unrealized
Unrealized
Fair
Amortized
Unrealized
Unrealized
Fair
December 31, 2017
Cost
Gains
Losses
Value
Cost
Gains
Losses
Value
U.S. Government agency obligations
Issued by U.S. Government agencies
$
45,508
$
310
$
(800
)
$
45,018
$
—
$
—
$
—
$
—
Issued by U.S. Government sponsored agencies
255
12
—
267
3,692
182
—
3,874
Obligations of states and political subdivisions
78,433
850
(54
)
79,229
46,039
1,044
(59
)
47,024
Mortgage-backed securities
Residential mortgage pass-through securities
Guaranteed by GNMA
66,634
215
(1,103
)
65,746
13,539
207
(73
)
13,673
Issued by FNMA and FHLMC
824,872
827
(11,249
)
814,450
133,975
210
(1,559
)
132,626
Other residential mortgage-backed securities
Issued or guaranteed by FNMA, FHLMC or GNMA
1,028,176
1,808
(13,194
)
1,016,790
678,926
1,209
(11,065
)
669,070
Commercial mortgage-backed securities
Issued or guaranteed by FNMA, FHLMC or GNMA
218,252
426
(1,543
)
217,135
180,315
1,102
(1,437
)
179,980
Total
$
2,262,130
$
4,448
$
(27,943
)
$
2,238,635
$
1,056,486
$
3,954
$
(14,193
)
$
1,046,247
December 31, 2016
U.S. Government agency obligations
Issued by U.S. Government agencies
$
56,272
$
416
$
(925
)
$
55,763
$
—
$
—
$
—
$
—
Issued by U.S. Government sponsored agencies
257
19
—
276
3,647
355
—
4,002
Obligations of states and political subdivisions
113,541
1,945
(113
)
115,373
46,303
1,476
(27
)
47,752
Mortgage-backed securities
Residential mortgage pass-through securities
Guaranteed by GNMA
43,222
340
(776
)
42,786
15,478
280
(52
)
15,706
Issued by FNMA and FHLMC
638,809
1,773
(9,498
)
631,084
81,299
223
(1,084
)
80,438
Other residential mortgage-backed securities
Issued or guaranteed by FNMA, FHLMC or GNMA
1,271,198
5,865
(9,112
)
1,267,951
803,474
3,208
(6,519
)
800,163
Commercial mortgage-backed securities
Issued or guaranteed by FNMA, FHLMC or GNMA
242,869
1,766
(1,186
)
243,449
208,442
1,758
(1,215
)
208,985
Total
$
2,366,168
$
12,124
$
(21,610
)
$
2,356,682
$
1,158,643
$
7,300
$
(8,897
)
$
1,157,046</t>
  </si>
  <si>
    <t>Securities with Gross Unrealized Losses, Segregated by Length of Impairment</t>
  </si>
  <si>
    <t xml:space="preserve">The table below includes securities with gross unrealized losses segregated by length of impairment at December 31, 2017 and 2016 ($ in thousands):
Less than 12 Months
12 Months or More
Total
Gross
Gross
Gross
Estimated
Unrealized
Estimated
Unrealized
Estimated
Unrealized
December 31, 2017
Fair Value
Losses
Fair Value
Losses
Fair Value
Losses
U.S. Government agency obligations
Issued by U.S. Government agencies
$
5,214
$
(113
)
$
29,432
$
(687
)
$
34,646
$
(800
)
Obligations of states and political subdivisions
19,345
(80
)
3,874
(33
)
23,219
(113
)
Mortgage-backed securities
Residential mortgage pass-through securities
Guaranteed by GNMA
37,304
(351
)
29,446
(825
)
66,750
(1,176
)
Issued by FNMA and FHLMC
506,410
(4,219
)
369,060
(8,589
)
875,470
(12,808
)
Other residential mortgage-backed securities
Issued or guaranteed by FNMA, FHLMC or GNMA
755,013
(7,668
)
534,955
(16,591
)
1,289,968
(24,259
)
Commercial mortgage-backed securities
Issued or guaranteed by FNMA, FHLMC or GNMA
230,898
(1,719
)
55,288
(1,261
)
286,186
(2,980
)
Total
$
1,554,184
$
(14,150
)
$
1,022,055
$
(27,986
)
$
2,576,239
$
(42,136
)
December 31, 2016
U.S. Government agency obligations
Issued by U.S. Government agencies
$
9,420
$
(142
)
$
33,248
$
(783
)
$
42,668
$
(925
)
Obligations of states and political subdivisions
20,539
(135
)
654
(5
)
21,193
(140
)
Mortgage-backed securities
Residential mortgage pass-through securities
Guaranteed by GNMA
43,615
(822
)
222
(6
)
43,837
(828
)
Issued by FNMA and FHLMC
588,352
(10,582
)
—
—
588,352
(10,582
)
Other residential mortgage-backed securities
Issued or guaranteed by FNMA, FHLMC or GNMA
1,127,501
(12,722
)
76,196
(2,909
)
1,203,697
(15,631
)
Commercial mortgage-backed securities
Issued or guaranteed by FNMA, FHLMC or GNMA
244,050
(2,311
)
4,655
(90
)
248,705
(2,401
)
Total
$
2,033,477
$
(26,714
)
$
114,975
$
(3,793
)
$
2,148,452
$
(30,507
) </t>
  </si>
  <si>
    <t>Gains and Losses as a Result of Calls and Disposition of Securities</t>
  </si>
  <si>
    <t>For the periods presented, gains and losses as a result of calls and dispositions of securities, as well as any associated proceeds, were as follows ($ in thousands):
Years Ended December 31,
Available for Sale
2017
2016
2015
Proceeds from calls and sales of securities
$
27,682
$
24,693
$
—
Gross realized gains
16
32
—
Gross realized losses
(1
)
(342
)
—</t>
  </si>
  <si>
    <t>Contractual Maturities of Available for Sale and Held to Maturity Securities</t>
  </si>
  <si>
    <t>The amortized cost and estimated fair value of securities available for sale and held to maturity at December 31, 2017, by contractual maturity, are shown below ($ in thousands). Expected maturities may differ from contractual maturities because borrowers may have the right to call or prepay obligations with or without call or prepayment penalties.
Securities
Securities
Available for Sale
Held to Maturity
Amortized
Estimated
Amortized
Estimated
Cost
Fair Value
Cost
Fair Value
Due in one year or less
$
31,376
$
31,525
$
155
$
155
Due after one year through five years
57,372
58,343
40,594
41,450
Due after five years through ten years
3,866
3,845
8,982
9,293
Due after ten years
31,582
30,801
—
—
124,196
124,514
49,731
50,898
Mortgage-backed securities
2,137,934
2,114,121
1,006,755
995,349
Total
$
2,262,130
$
2,238,635
$
1,056,486
$
1,046,247</t>
  </si>
  <si>
    <t>LHFI and Allowance for Loan Losses, LHFI (Tables)</t>
  </si>
  <si>
    <t>Loan Portfolio Held for Investment</t>
  </si>
  <si>
    <t>At December 31, 2017 and 2016, LHFI consisted of the following ($ in thousands):
December 31,
2017
2016
Loans secured by real estate:
Construction, land development and other land
$
987,624
$
831,437
Secured by 1-4 family residential properties
1,675,311
1,660,043
Secured by nonfarm, nonresidential properties
2,193,823
2,034,176
Other real estate secured
517,956
318,148
Commercial and industrial loans
1,570,345
1,528,434
Consumer loans
171,918
170,562
State and other political subdivision loans
952,483
917,515
Other loans
500,507
390,898
LHFI (1)
8,569,967
7,851,213
Less allowance for loan losses, LHFI
76,733
71,265
Net LHFI
$
8,493,234
$
7,779,948</t>
  </si>
  <si>
    <t>Nonaccrual LHFI by Loan Type</t>
  </si>
  <si>
    <t>The following table details nonaccrual LHFI by loan type at December 31, 2017 and 2016 ($ in thousands):
December 31,
2017
2016
Loans secured by real estate:
Construction, land development and other land
$
2,105
$
3,323
Secured by 1-4 family residential properties
19,022
20,329
Secured by nonfarm, nonresidential properties
12,608
8,482
Other real estate secured
212
402
Commercial and industrial loans
33,338
15,824
Consumer loans
135
300
State and other political subdivision loans
—
—
Other loans
155
574
Total nonaccrual LHFI
$
67,575
$
49,234</t>
  </si>
  <si>
    <t>Aging Analysis of Past Due and Nonaccrual LHFI by Loan Type</t>
  </si>
  <si>
    <t>The following tables provide an aging analysis of past due and nonaccrual LHFI by loan type at December 31, 2017 and 2016 ($ in thousands):
December 31, 2017
Past Due
90 Days
Current
30-59 Days
60-89 Days
or More (1)
Total
Nonaccrual
Loans
Total
Loans secured by real estate:
Construction, land development and other land
$
391
$
1
$
—
$
392
$
2,105
$
985,127
$
987,624
Secured by 1-4 family residential properties
6,412
2,084
1,917
10,413
19,022
1,645,876
1,675,311
Secured by nonfarm, nonresidential properties
2,319
256
—
2,575
12,608
2,178,640
2,193,823
Other real estate secured
—
—
—
—
212
517,744
517,956
Commercial and industrial loans
759
1,233
12
2,004
33,338
1,535,003
1,570,345
Consumer loans
2,141
255
242
2,638
135
169,145
171,918
State and other political subdivision loans
350
39
—
389
—
952,094
952,483
Other loans
18
4
—
22
155
500,330
500,507
Total
$
12,390
$
3,872
$
2,171
$
18,433
$
67,575
$
8,483,959
$
8,569,967
(1)
Past due 90 days or more but still accruing interest.
December 31, 2016
Past Due
90 Days
Current
30-59 Days
60-89 Days
or More (1)
Total
Nonaccrual
Loans
Total
Loans secured by real estate:
Construction, land development and other land
$
248
$
37
$
54
$
339
$
3,323
$
827,775
$
831,437
Secured by 1-4 family residential properties
5,308
2,434
1,436
9,178
20,329
1,630,536
1,660,043
Secured by nonfarm, nonresidential properties
606
100
—
706
8,482
2,024,988
2,034,176
Other real estate secured
179
—
—
179
402
317,567
318,148
Commercial and industrial loans
571
213
—
784
15,824
1,511,826
1,528,434
Consumer loans
1,561
330
341
2,232
300
168,030
170,562
State and other political subdivision loans
1,035
—
—
1,035
—
916,480
917,515
Other loans
178
53
—
231
574
390,093
390,898
Total
$
9,686
$
3,167
$
1,831
$
14,684
$
49,234
$
7,787,295
$
7,851,213
(1)
Past due 90 days or more but still accruing interest.</t>
  </si>
  <si>
    <t>Impaired Financing Receivables</t>
  </si>
  <si>
    <t>At December 31, 2017 and 2016, the carrying amount of LHFI individually evaluated for impairment consisted of the following ($ in thousands):
December 31, 2017
LHFI
Unpaid
Wit h o
With an
Total
Average
Principal
Allowance
Allowance
Carrying
Related
Recorded
Balance
Recorded
Recorded
Amount
Allowance
Investment
Loans secured by real estate:
Construction, land development and other land
$
1,704
$
1,206
$
199
$
1,405
$
75
$
1,923
Secured by 1-4 family residential properties
6,031
160
4,576
4,736
1,331
4,693
Secured by nonfarm, nonresidential properties
15,205
10,027
396
10,423
165
8,321
Other real estate secured
—
—
—
—
—
—
Commercial and industrial loans
36,874
31,281
518
31,799
131
22,734
Consumer loans
17
—
17
17
—
9
State and other political subdivision loans
—
—
—
—
—
—
Other loans
556
—
556
556
41
325
Total
$
60,387
$
42,674
$
6,262
$
48,936
$
1,743
$
38,005
December 31, 2016
LHFI
Unpaid
Wit h o
With an
Total
Average
Principal
Allowance
Allowance
Carrying
Related
Recorded
Balance
Recorded
Recorded
Amount
Allowance
Investment
Loans secured by real estate:
Construction, land development and other land
$
5,691
$
2,213
$
228
$
2,441
$
103
$
2,943
Secured by 1-4 family residential properties
6,134
221
4,428
4,649
960
4,639
Secured by nonfarm, nonresidential properties
8,562
5,784
435
6,219
221
6,703
Other real estate secured
—
—
—
—
—
500
Commercial and industrial loans
14,593
11,222
2,447
13,669
1,976
14,258
Consumer loans
2
—
2
2
—
2
State and other political subdivision loans
—
—
—
—
—
—
Other loans
95
—
95
95
—
95
Total
$
35,077
$
19,440
$
7,635
$
27,075
$
3,260
$
29,140</t>
  </si>
  <si>
    <t>Impact of Modifications Classified as Troubled Debt Restructurings</t>
  </si>
  <si>
    <t>The following tables illustrate the impact of modifications classified as TDRs as well as those TDRs modified within the last 12 months for which there was a payment default during the period for the periods presented ($ in thousands):
Year Ended December 31, 2017
Modifications Classified as TDRs
Number of Contracts
Pre-Modification Outstanding Recorded Investment
Post-Modification Outstanding Recorded Investment
Loans secured by real estate:
Construction, land development and other land
1
$
341
$
325
Secured by 1-4 family residential properties
22
1,478
1,487
Secured by nonfarm, nonresidential properties
1
426
426
Commercial and industrial loans
8
12,836
12,836
Other loans
1
556
556
Total
33
$
15,637
$
15,630
Year Ended December 31, 2016
Modifications Classified as TDRs
Number of Contracts
Pre-Modification Outstanding Recorded Investment
Post-Modification Outstanding Recorded Investment
Loans secured by real estate:
Construction, land development and other land
1
$
14
$
14
Secured by 1-4 family residential properties
18
1,386
1,391
Secured by nonfarm, nonresidential properties
2
717
717
Commercial and industrial loans
5
10,043
9,982
Consumer loans
1
2
2
Total
27
$
12,162
$
12,106
Year Ended December 31, 2015
Modifications Classified as TDRs
Number of Contracts
Pre-Modification Outstanding Recorded Investment
Post-Modification Outstanding Recorded Investment
Loans secured by real estate:
Secured by 1-4 family residential properties
13
$
688
$
688
Secured by nonfarm, nonresidential properties
5
3,613
3,613
Total
18
$
4,301
$
4,301</t>
  </si>
  <si>
    <t>Troubled Debt Restructuring Subsequently Defaulted</t>
  </si>
  <si>
    <t>Years Ended December 31,
2017
2016
2015
TDRs that Subsequently Defaulted
Number of Contracts
Recorded Investment
Number of Contracts
Recorded Investment
Number of Contracts
Recorded Investment
Loans secured by 1-4 family residential properties
4
$
78
1
$
—
5
$
260
Commercial and industrial loans
3
9,526
2
2,154
—
—
Total
7
$
9,604
3
$
2,154
5
$
260</t>
  </si>
  <si>
    <t>Troubled Debt Restructuring Related to Loans Held for Investment by Loan Type</t>
  </si>
  <si>
    <t>The following tables detail LHFI classified as TDRs by loan type at December 31, 2017, 2016 and 2015 ($ in thousands):
December 31, 2017
Accruing
Nonaccrual
Total
Loans secured by real estate:
Construction, land development and other land
$
—
$
199
$
199
Secured by 1-4 family residential properties
51
3,140
3,191
Secured by nonfarm, nonresidential properties
—
421
421
Commercial and industrial loans
53
19,434
19,487
Consumer loans
—
17
17
Other loans
556
—
556
Total TDRs
$
660
$
23,211
$
23,871
December 31, 2016
Accruing
Nonaccrual
Total
Loans secured by real estate:
Construction, land development and other land
$
—
$
405
$
405
Secured by 1-4 family residential properties
—
2,873
2,873
Secured by nonfarm, nonresidential properties
—
881
881
Commercial and industrial loans
53
10,266
10,319
Consumer loans
—
2
2
Total TDRs
$
53
$
14,427
$
14,480
December 31, 2015
Accruing
Nonaccrual
Total
Loans secured by real estate:
Construction, land development and other land
$
—
$
869
$
869
Secured by 1-4 family residential properties
1,426
2,424
3,850
Secured by nonfarm, nonresidential properties
809
3,662
4,471
Commercial and industrial loans
—
463
463
Total TDRs
$
2,235
$
7,418
$
9,653</t>
  </si>
  <si>
    <t>Carrying Amount of Loans by Credit Quality Indicator</t>
  </si>
  <si>
    <t>The tables below present LHFI by loan type and credit quality indicator at December 31, 2017 and 2016 ($ in thousands):
December 31, 2017
Commercial LHFI
Pass -
Special Mention -
Substandard -
Doubtful -
Categories
Category 7
Category 8
Category 9
Subtotal
Loans secured by real estate:
Construction, land development and other land
$
922,563
$
316
$
3,780
$
222
$
926,881
Secured by 1-4 family residential properties
127,405
134
4,948
76
132,563
Secured by nonfarm, nonresidential properties
2,135,749
6,684
50,785
527
2,193,745
Other real estate secured
517,036
—
517
—
517,553
Commercial and industrial loans
1,437,590
28,780
103,089
886
1,570,345
Consumer loans
—
—
—
—
—
State and other political subdivision loans
936,420
5,850
10,213
—
952,483
Other loans
478,083
—
16,390
108
494,581
Total
$
6,554,846
$
41,764
$
189,722
$
1,819
$
6,788,151
Consumer LHFI
Past Due
Past Due
Current
30-89 Days
90 Days or More
Nonaccrual
Subtotal
Total LHFI
Loans secured by real estate:
Construction, land development and other land
$
60,240
$
342
$
—
$
161
$
60,743
$
987,624
Secured by 1-4 family residential properties
1,516,691
7,874
1,809
16,374
1,542,748
1,675,311
Secured by nonfarm, nonresidential properties
78
—
—
—
78
2,193,823
Other real estate secured
403
—
—
—
403
517,956
Commercial and industrial loans
—
—
—
—
—
1,570,345
Consumer loans
169,146
2,396
242
134
171,918
171,918
State and other political subdivision loans
—
—
—
—
—
952,483
Other loans
5,926
—
—
—
5,926
500,507
Total
$
1,752,484
$
10,612
$
2,051
$
16,669
$
1,781,816
$
8,569,967
December 31, 2016
Commercial LHFI
Pass -
Special Mention -
Substandard -
Doubtful -
Categories 1-6
Category 7
Category 8
Category 9
Subtotal
Loans secured by real estate:
Construction, land development and other land
$
752,318
$
9,567
$
8,086
$
465
$
770,436
Secured by 1-4 family residential properties
124,615
170
6,162
129
131,076
Secured by nonfarm, nonresidential properties
1,989,554
4,394
38,913
584
2,033,445
Other real estate secured
315,829
762
890
—
317,481
Commercial and industrial loans
1,386,155
7,095
134,199
985
1,528,434
Consumer loans
—
—
—
—
—
State and other political subdivision loans
899,935
6,450
11,130
—
917,515
Other loans
382,890
—
2,685
350
385,925
Total
$
5,851,296
$
28,438
$
202,065
$
2,513
$
6,084,312
Consumer LHFI
Past Due
Past Due
Current
30-89 Days
90
Nonaccrual
Subtotal
Total LHFI
Loans secured by real estate:
Construction, land development and other land
$
60,701
$
188
$
54
$
58
$
61,001
$
831,437
Secured by 1-4 family residential properties
1,503,096
7,377
1,436
17,058
1,528,967
1,660,043
Secured by nonfarm, nonresidential properties
731
—
—
—
731
2,034,176
Other real estate secured
667
—
—
—
667
318,148
Commercial and industrial loans
—
—
—
—
—
1,528,434
Consumer loans
168,031
1,891
341
299
170,562
170,562
State and other political subdivision loans
—
—
—
—
—
917,515
Other loans
4,940
33
—
—
4,973
390,898
Total
$
1,738,166
$
9,489
$
1,831
$
17,415
$
1,766,901
$
7,851,213</t>
  </si>
  <si>
    <t>Change in Allowance for Loan Losses</t>
  </si>
  <si>
    <t>The following tables detail the balance in the allowance for loan losses, LHFI allocated to each loan type segmented by the impairment evaluation methodology used at December 31, 2017 and 2016 ($ in thousands):
December 31, 2017
Individually
Collectively
Total
Loans secured by real estate:
Construction, land development and other land
$
75
$
7,790
$
7,865
Secured by 1-4 family residential properties
1,331
9,543
10,874
Secured by nonfarm, nonresidential properties
165
23,263
23,428
Other real estate secured
—
2,790
2,790
Commercial and industrial loans
131
22,720
22,851
Consumer loans
—
3,470
3,470
State and other political subdivision loans
—
789
789
Other loans
41
4,625
4,666
Total allowance for loan losses, LHFI
$
1,743
$
74,990
$
76,733
December 31, 2016
Individually
Collectively
Total
Loans secured by real estate:
Construction, land development and other land
$
103
$
8,982
$
9,085
Secured by 1-4 family residential properties
960
9,387
10,347
Secured by nonfarm, nonresidential properties
221
20,746
20,967
Other real estate secured
—
2,263
2,263
Commercial and industrial loans
1,976
20,035
22,011
Consumer loans
—
3,241
3,241
State and other political subdivision loans
—
859
859
Other loans
—
2,492
2,492
Total allowance for loan losses, LHFI
$
3,260
$
68,005
$
71,265
Changes in the allowance for loan losses, LHFI were as follows for the periods presented ($ in thousands):
Years Ended December 31,
2017
2016
2015
Balance at beginning of period
$
71,265
$
67,619
$
69,616
Loans charged-off
(21,147
)
(18,930
)
(22,469
)
Recoveries
11,521
11,619
12,097
Net (charge-offs) recoveries
(9,626
)
(7,311
)
(10,372
)
Provision for loan losses, LHFI
15,094
10,957
8,375
Balance at end of period
$
76,733
$
71,265
$
67,619
The following tables detail changes in the allowance for loan losses, LHFI by loan type for the years ended December 31, 2017 and 2016, respectively ($ in thousands):
2017
Balance
Provision for
Balance
January 1,
Charge-offs
Recoveries
Loan Losses
December 31,
Loans secured by real estate:
Construction, land development and other land
$
9,085
$
(79
)
$
1,428
$
(2,569
)
$
7,865
Secured by 1-4 family residential properties
10,347
(950
)
1,833
(356
)
10,874
Secured by nonfarm, nonresidential properties
20,967
(4,231
)
396
6,296
23,428
Other real estate secured
2,263
(5
)
69
463
2,790
Commercial and industrial loans
22,011
(8,286
)
2,578
6,548
22,851
Consumer loans
3,241
(2,546
)
1,938
837
3,470
State and other political subdivision loans
859
—
—
(70
)
789
Other loans
2,492
(5,050
)
3,279
3,945
4,666
Total allowance for loan losses, LHFI
$
71,265
$
(21,147
)
$
11,521
$
15,094
$
76,733
2016
Balance
Provision for
Balance
January 1,
Charge-offs
Recoveries
Loan Losses
December 31,
Loans secured by real estate:
Construction, land development and other land
$
11,587
$
(311
)
$
1,380
$
(3,571
)
$
9,085
Secured by 1-4 family residential properties
10,678
(1,319
)
1,122
(134
)
10,347
Secured by nonfarm, nonresidential properties
21,563
(3,067
)
976
1,495
20,967
Other real estate secured
2,467
(27
)
7
(184
)
2,263
Commercial and industrial loans
15,815
(6,602
)
732
12,066
22,011
Consumer loans
2,879
(1,864
)
4,007
(1,781
)
3,241
State and other political subdivision loans
809
—
—
50
859
Other loans
1,821
(5,740
)
3,395
3,016
2,492
Total allowance for loan losses, LHFI
$
67,619
$
(18,930
)
$
11,619
$
10,957
$
71,265</t>
  </si>
  <si>
    <t>Summary Of LHFI Evaluated For Impairment</t>
  </si>
  <si>
    <t>The following tables detail LHFI by loan type related to each balance in the allowance for loan losses, LHFI segregated by the impairment evaluation methodology used at December 31, 2017 and 2016 ($ in thousands):
December 31, 2017
LHFI Evaluated for Impairment
Individually
Collectively
Total
Loans secured by real estate:
Construction, land development and other land
$
1,405
$
986,219
$
987,624
Secured by 1-4 family residential properties
4,736
1,670,575
1,675,311
Secured by nonfarm, nonresidential properties
10,423
2,183,400
2,193,823
Other real estate secured
—
517,956
517,956
Commercial and industrial loans
31,799
1,538,546
1,570,345
Consumer loans
17
171,901
171,918
State and other political subdivision loans
—
952,483
952,483
Other loans
556
499,951
500,507
Total
$
48,936
$
8,521,031
$
8,569,967
December 31, 2016
LHFI Evaluated for Impairment
Individually
Collectively
Total
Loans secured by real estate:
Construction, land development and other land
$
2,441
$
828,996
$
831,437
Secured by 1-4 family residential properties
4,649
1,655,394
1,660,043
Secured by nonfarm, nonresidential properties
6,219
2,027,957
2,034,176
Other real estate secured
—
318,148
318,148
Commercial and industrial loans
13,669
1,514,765
1,528,434
Consumer loans
2
170,560
170,562
State and other political subdivision loans
—
917,515
917,515
Other loans
95
390,803
390,898
Total
$
27,075
$
7,824,138
$
7,851,213</t>
  </si>
  <si>
    <t>Acquired Loans (Tables)</t>
  </si>
  <si>
    <t>Schedule of Acquired Loans</t>
  </si>
  <si>
    <t>At December 31, 2017 and 2016, acquired loans consisted of the following ($ in thousands):
December 31,
2017
2016
Loans secured by real estate:
Construction, land development and other land
$
23,586
$
20,850
Secured by 1-4 family residential properties
61,751
69,540
Secured by nonfarm, nonresidential properties
114,694
103,820
Other real estate secured
16,746
19,010
Commercial and industrial loans
31,506
36,896
Consumer loans
2,600
3,365
Other loans
10,634
18,766
Acquired loans
261,517
272,247
Less allowance for loan losses, acquired loans
4,079
11,397
Net acquired loans
$
257,438
$
260,850</t>
  </si>
  <si>
    <t>Changes in the Carrying Value of Acquired Loans</t>
  </si>
  <si>
    <t>The following table presents changes in the net carrying value of the acquired loans for the periods presented ($ in thousands):
Acquired
Acquired
Impaired
Not (1)
Carrying value, net at January 1, 2016
$
310,762
$
67,657
Accretion to interest income
18,405
40
Payments received, net
(111,522
)
(24,953
)
Other (2)
(134
)
—
Change in allowance for loan losses, acquired loans
596
(1
)
Carrying value, net at December 31, 2016
218,107
42,743
Transfers (3)
—
(36,719
)
Additions (4)
7,899
109,548
Accretion to interest income
14,924
1,578
Payments received, net
(68,317
)
(39,208
)
Other (2)
(361
)
(74
)
Change in allowance for loan losses, acquired loans
7,318
—
Carrying value, net at December 31, 2017
$
179,570
$
77,868
(1)
“Acquired Not ASC 310-30” loans consist of loans that are not in scope for FASB ASC Topic 310-30.
(2)
Includes miscellaneous timing adjustments as well as acquired loan terminations through foreclosure, charge-off and other terminations.
(3)
“Acquired Not ASC 310-20” loans transferred to LHFI due to the discount on these loans being fully amortized.
(4)
Loans acquired in the Reliance merger on April 7, 2017.</t>
  </si>
  <si>
    <t>Changes in Accretable Yield of Acquired Loans</t>
  </si>
  <si>
    <t>The following table presents changes in the accretable yield for the periods presented ($ in thousands):
Years Ended December 31,
2017
2016
2015
Accretable yield at beginning of period
$
(38,918
)
$
(52,672
)
$
(77,149
)
Additions due to acquisition (1)
(784
)
—
—
Accretion to interest income
14,924
18,405
30,501
Disposals
2,868
6,488
10,013
Reclassification from nonaccretable difference (2)
(9,516
)
(11,139
)
(16,037
)
Accretable yield at end of period
$
(31,426
)
$
(38,918
)
$
(52,672
)
(1)
Accretable yield on loans acquired from Reliance on April 7, 2017.
(2)
Reclassifications from nonaccretable difference are due to lower loss expectations and improvements in expected cash flows.</t>
  </si>
  <si>
    <t>Components of the Allowance for Loan Losses on Acquired Loans</t>
  </si>
  <si>
    <t>The following tables present the components of the allowance for loan losses on acquired impaired loans for the periods presented ($ in thousands):
Years Ended December 31,
2017
2016
2015
Balance at beginning of period
$
11,397
$
11,992
$
12,059
Provision for loan losses, acquired loans
(7,395
)
3,757
3,425
Loans charged-off
—
(6,616
)
(7,200
)
Recoveries
77
2,264
3,708
Net (charge-offs) recoveries
77
(4,352
)
(3,492
)
Balance at end of period
$
4,079
$
11,397
$
11,992</t>
  </si>
  <si>
    <t>Acquired Loans by Loan Type and Credit Quality Indicator</t>
  </si>
  <si>
    <t>The tables below present the acquired loans by loan type and credit quality indicator at December 31, 2017 and 2016 ($ in thousands):
December 31, 2017
Commercial Loans
Pass -
Special Mention -
Substandard -
Doubtful -
Categories 1-6
Category 7
Category 8
Category 9
Subtotal
Loans secured by real estate:
Construction, land development and other land
$
17,150
$
234
$
4,690
$
264
$
22,338
Secured by 1-4 family residential properties
14,021
298
3,029
—
17,348
Secured by nonfarm, nonresidential properties
95,147
1,400
17,583
530
114,660
Other real estate secured
12,730
102
3,031
477
16,340
Commercial and industrial loans
22,157
15
7,585
1,749
31,506
Consumer loans
—
—
—
—
—
Other loans
5,874
18
4,742
—
10,634
Total acquired loans
$
167,079
$
2,067
$
40,660
$
3,020
$
212,826
Consumer Loans
Past Due
Past Due
Total
Current
30-89 Days
90 Days or More
Nonaccrual (1)
Subtotal
Acquired Loans
Loans secured by real estate:
Construction, land development and other land
$
1,188
$
46
$
14
$
—
$
1,248
$
23,586
Secured by 1-4 family residential properties
42,008
1,687
584
124
44,403
61,751
Secured by nonfarm, nonresidential properties
34
—
—
—
34
114,694
Other real estate secured
406
—
—
—
406
16,746
Commercial and industrial loans
—
—
—
—
—
31,506
Consumer loans
2,428
172
—
—
2,600
2,600
Other loans
—
—
—
—
—
10,634
Total acquired loans
$
46,064
$
1,905
$
598
$
124
$
48,691
$
261,517
(1)
Acquired loans not accounted for under FASB ASC Topic 310-30.
December 31, 2016
Commercial Loans
Pass -
Special Mention -
Substandard -
Doubtful -
Categories 1-6
Category 7
Category 8
Category 9
Subtotal
Loans secured by real estate:
Construction, land development and other land
$
12,148
$
99
$
6,469
$
322
$
19,038
Secured by 1-4 family residential properties
14,552
61
4,066
69
18,748
Secured by nonfarm, nonresidential properties
83,271
435
19,553
511
103,770
Other real estate secured
15,344
—
2,673
565
18,582
Commercial and industrial loans
22,024
18
13,494
1,354
36,890
Consumer loans
—
—
—
—
—
Other loans
12,954
—
5,649
161
18,764
Total acquired loans
$
160,293
$
613
$
51,904
$
2,982
$
215,792
Consumer Loans
Past Due
Past Due
Total
Current
30-89 Days
90 Days or More
Nonaccrual (1)
Subtotal
Acquired Loans
Loans secured by real estate:
Construction, land development and other land
$
1,801
$
—
$
11
$
—
$
1,812
$
20,850
Secured by 1-4 family residential properties
48,695
1,364
709
24
50,792
69,540
Secured by nonfarm, nonresidential properties
50
—
—
—
50
103,820
Other real estate secured
428
—
—
—
428
19,010
Commercial and industrial loans
6
—
—
—
6
36,896
Consumer loans
3,250
51
64
—
3,365
3,365
Other loans
2
—
—
—
2
18,766
Total acquired loans
$
54,232
$
1,415
$
784
$
24
$
56,455
$
272,247
(1)
Acquired loans not accounted for under FASB ASC Topic 310-30 .</t>
  </si>
  <si>
    <t>Aging Analysis of Past Due and Nonaccrual Acquired Loans, by Class</t>
  </si>
  <si>
    <t>The following tables provide an aging analysis of contractually past due and nonaccrual acquired loans by loan type at December 31, 2017 and 2016 ($ in thousands):
December 31, 2017
Past Due
30-59 Days
60-89 Days
90 Days or More (1)
Total
Nonaccrual (2)
Current Loans
Total Acquired Loans
Loans secured by real estate:
Construction, land development and other land
$
34
$
90
$
861
$
985
$
—
$
22,601
$
23,586
Secured by 1-4 family residential properties
1,691
614
654
2,959
302
58,490
61,751
Secured by nonfarm, nonresidential properties
467
73
898
1,438
—
113,256
114,694
Other real estate secured
132
—
—
132
—
16,614
16,746
Commercial and industrial loans
—
—
—
—
2
31,504
31,506
Consumer loans
16
156
—
172
—
2,428
2,600
Other loans
—
—
21
21
—
10,613
10,634
Total acquired loans
$
2,340
$
933
$
2,434
$
5,707
$
304
$
255,506
$
261,517
(1)
Past due 90 days or more but still accruing interest.
(2)
Acquired loans not accounted for under FASB ASC Topic 310-30.
December 31, 2016
Past Due
30-59 Days
60-89 Days
90 Days or More (1)
Total
Nonaccrual (2)
Current Loans
Total Acquired Loans
Loans secured by real estate:
Construction, land development and other land
$
321
$
100
$
821
$
1,242
$
—
$
19,608
$
20,850
Secured by 1-4 family residential properties
1,495
412
1,057
2,964
41
66,535
69,540
Secured by nonfarm, nonresidential properties
1,658
38
343
2,039
328
101,453
103,820
Other real estate secured
769
—
1,445
2,214
—
16,796
19,010
Commercial and industrial loans
60
39
—
99
262
36,535
36,896
Consumer loans
51
—
64
115
—
3,250
3,365
Other loans
—
—
—
—
—
18,766
18,766
Total acquired loans
$
4,354
$
589
$
3,730
$
8,673
$
631
$
262,943
$
272,247
(1)
Past due 90 days or more but still accruing interest.
(2)
Acquired loans not accounted for under FASB ASC Topic 310-30.</t>
  </si>
  <si>
    <t>Premises and Equipment, Net (Tables)</t>
  </si>
  <si>
    <t>Premises and Equipment</t>
  </si>
  <si>
    <t>At December 31, 2017 and 2016, premises and equipment consisted of the following ($ in thousands):
December 31,
2017
2016
Land
$
52,335
$
51,097
Buildings and leasehold improvements
197,372
195,296
Furniture and equipment
166,071
172,170
Total cost of premises and equipment
415,778
418,563
Less accumulated depreciation and amortization
237,425
239,319
Premises and equipment, net
178,353
179,244
Assets held for sale
986
5,743
Total premises and equipment, net
$
179,339
$
184,987</t>
  </si>
  <si>
    <t>Mortgage Banking (Tables)</t>
  </si>
  <si>
    <t>Schedule of Activity in the Mortgage Servicing Rights</t>
  </si>
  <si>
    <t>The activity in the MSR is detailed in the table below for the periods presented ($ in thousands):
Years Ended December 31,
2017
2016
Balance at beginning of period
$
80,239
$
74,007
Origination of servicing assets
15,860
16,745
Change in fair value:
Due to market changes
(1,050
)
(407
)
Due to runoff
(10,780
)
(10,106
)
Balance at end of period
$
84,269
$
80,239</t>
  </si>
  <si>
    <t>Schedule of Mortgage Loans Sold and Serviced for Others</t>
  </si>
  <si>
    <t>The table below details the mortgage loans sold and serviced for others at December 31, 2017 and 2016 ($ in thousands):
December 31,
2017
2016
Federal National Mortgage Association
$
4,128,614
$
3,992,349
Government National Mortgage Association
2,421,456
2,291,398
Federal Home Loan Mortgage Corporation
47,071
55,006
Other
26,864
32,589
Total mortgage loans sold and serviced for others
$
6,624,005
$
6,371,342</t>
  </si>
  <si>
    <t>Changes In The Reserve For Mortgage Loan Servicing Putback Expense</t>
  </si>
  <si>
    <t>Changes in the reserve for mortgage loan servicing putback expense for mortgage loans were as follows for the periods presented ($ in thousands):
Years Ended December 31,
2017
2016
2015
Balance at beginning of period
$
1,130
$
1,685
$
1,170
Provision for putback expenses
(836
)
420
315
Other (1)
706
(975
)
200
Balance at end of period
$
1,000
$
1,130
$
1,685
(1)
Includes fair value adjustments for loans transferred due to underwriting issues as well as adjustments based on Trustmark’s mortgage loan servicing putback reserve analysis.</t>
  </si>
  <si>
    <t>Goodwill and Identifiable Intangible Assets (Tables)</t>
  </si>
  <si>
    <t>Goodwill by segment</t>
  </si>
  <si>
    <t>The table below illustrates goodwill by segment for the years ended December 31, 2017 and 2016 ($ in thousands):
General
Banking
Insurance
Total
Balance as of January 1, 2016
$
321,132
$
45,024
$
366,156
Adjustment during 2016
—
—
—
Balance as of December 31, 2016
321,132
45,024
366,156
Goodwill from Reliance merger during 2017
13,471
—
13,471
Balance as of December 31, 2017
$
334,603
$
45,024
$
379,627</t>
  </si>
  <si>
    <t>Schedule of identifiable intangible assets</t>
  </si>
  <si>
    <t>At December 31, 2017 and 2016, identifiable intangible assets consisted of the following ($ in thousands):
December 31, 2017
December 31, 2016
Gross
Accumulated
Net Carrying
Gross Carrying
Accumulated
Net Carrying
Amount
Amortization
Amount
Amount
Amortization
Amount
Core deposit intangibles
$
87,674
$
73,494
$
14,180
$
85,824
$
67,843
$
17,981
Insurance intangibles
13,824
12,026
1,798
13,824
11,615
2,209
Banking charters
1,325
943
382
1,325
877
448
Borrower relationship intangible
690
690
—
690
648
42
Total
$
103,513
$
87,153
$
16,360
$
101,663
$
80,983
$
20,680
The following table illustrates the carrying amounts and remaining weighted-average amortization periods of identifiable intangible assets as of December 31, 2017 ($ in thousands):
Remaining
Weighted-
Average
Net Carrying
Amortization
Amount
Period in
Core deposit intangibles
$
14,180
5.2
Insurance intangibles
1,798
15.3
Banking charters
382
5.7
Total
$
16,360
6.3</t>
  </si>
  <si>
    <t>Other Real Estate (Tables)</t>
  </si>
  <si>
    <t>Changes and Gains, Net on Other Real Estate</t>
  </si>
  <si>
    <t>For the periods presented, changes and gains, net on other real estate were as follows ($ in thousands):
Years Ended December 31,
2017
2016 (1)
2015 (1)
Balance at beginning of period
$
62,051
$
78,828
$
98,569
Additions (2)
9,235
24,525
32,782
Disposals
(24,762
)
(36,801
)
(48,352
)
Write-downs
(3,296
)
(4,501
)
(4,171
)
Balance at end of period
$
43,228
$
62,051
$
78,828
Gain, net on the sale of other real estate included in other real estate expense
$
2,087
$
7,031
$
4,041
(1)
The changes and gains, net on other real estate for the years ended December 31, 2016 and 2015 include covered other real estate.
(2)
For the year ended December 31, 2017, additions to other real estate included $475 thousand of other real estate acquired in the Reliance merger on April 7, 2017.</t>
  </si>
  <si>
    <t>Other Real Estate, By Type of Property</t>
  </si>
  <si>
    <t>At December 31, 2017 and 2016, other real estate by type of property consisted of the following ($ in thousands):
December 31,
2017
2016
Construction, land development and other land properties
$
27,491
$
36,871
1-4 family residential properties
5,081
7,926
Nonfarm, nonresidential properties
10,468
16,817
Other real estate properties
188
437
Total other real estate
$
43,228
$
62,051</t>
  </si>
  <si>
    <t>Other Real Estate, By Geographic Location</t>
  </si>
  <si>
    <t>At December 31, 2017 and 2016, other real estate by geographic location consisted of the following ($ in thousands):
December 31,
2017
2016
Alabama
$
11,714
$
15,989
Florida
13,937
22,582
Mississippi (1)
14,260
15,646
Tennessee (2)
2,535
6,183
Texas
782
1,651
Total other real estate
$
43,228
$
62,051
(1)
Mississippi includes Central and Southern Mississippi Regions
(2)
Tennessee includes Memphis, Tennessee and Northern Mississippi Regions</t>
  </si>
  <si>
    <t>Deposits (Tables)</t>
  </si>
  <si>
    <t>Deposits Summary</t>
  </si>
  <si>
    <t>At December 31, 2017 and 2016, deposits consisted of the following ($ in thousands):
December
2017
2016
Noninterest-bearing demand
$
2,978,074
$
2,973,238
Interest-bearing demand
2,432,814
1,875,312
Savings
3,408,183
3,586,369
Time
1,758,441
1,621,093
Total
$
10,577,512
$
10,056,012</t>
  </si>
  <si>
    <t>Interest Expense on Deposits by Type</t>
  </si>
  <si>
    <t>Interest expense on deposits by type consisted of the following for the periods presented ($ in thousands):
Years Ended December 31,
2017
2016
2015
Interest-bearing demand
$
6,820
$
3,297
$
3,235
Savings
6,047
2,657
2,547
Time
9,850
6,794
6,816
Total
$
22,717
$
12,748
$
12,598</t>
  </si>
  <si>
    <t>Maturities on Outstanding Time Deposits of $100 thousand or More</t>
  </si>
  <si>
    <t>The maturities of time deposits of $100 thousand or more at December 31, 2017 and 2016 are as follows ($ in thousands):
December
2017
2016
3 months or less
$
203,679
$
150,991
Over 3 months through 6 months
183,679
147,089
Over 6 months through 12 months
276,944
204,944
Over 12 months
179,237
179,469
Total
$
843,539
$
682,493</t>
  </si>
  <si>
    <t>Maturities of Interest-Bearing Deposits</t>
  </si>
  <si>
    <t>The maturities of interest-bearing deposits at December 31, 2017, are as follows ($ in thousands):
2018
$
1,356,448
2019
268,989
2020
73,745
2021
23,191
2022 and thereafter
36,068
Total time deposits
1,758,441
Interest-bearing deposits with no stated maturity
5,840,997
Total interest-bearing deposits
$
7,599,438</t>
  </si>
  <si>
    <t>Borrowings (Tables)</t>
  </si>
  <si>
    <t>Schedule of Securities Sold Under Repurchase Agreements</t>
  </si>
  <si>
    <t>The following table presents the securities sold under repurchase agreements by collateral pledged at December 31, 2017 and 2016 ($ in thousands):
December 31,
2017
2016
Mortgage-backed securities
Other residential mortgage-backed securities
Issued or guaranteed by FNMA, FHLMC or GNMA
$
68,246
$
75,795
Commercial mortgage-backed securities
Issued or guaranteed by FNMA, FHLMC or GNMA
50,448
51,212
Total securities sold under repurchase agreements
$
118,694
$
127,007</t>
  </si>
  <si>
    <t>Summary of Short-Term Borrowings</t>
  </si>
  <si>
    <t>At December 31, 2017 and 2016, short-term borrowings consisted of the following ($ in thousands):
December
2017
2016
FHLB advances
$
900,013
$
700,008
Serviced GNMA loans eligible for repurchase
48,211
43,925
Other
22,825
25,845
Total short-term borrowings
$
971,049
$
769,778</t>
  </si>
  <si>
    <t>Income Taxes (Tables)</t>
  </si>
  <si>
    <t>Income Tax Provision</t>
  </si>
  <si>
    <t>The income tax provision included in the consolidated statements of income was as follows for the periods presented ($ in thousands):
Years Ended December 31,
Current
2017
2016
2015
Federal
$
16,959
$
10,355
$
18,448
State
5,687
2,698
2,166
Deferred
Federal
7,280
15,647
12,865
State
1,820
2,353
1,935
Income tax provision excluding deferred tax asset
revaluation and reversal of valuation allowance
31,746
31,053
35,414
Deferred tax expense (benefit) - re-measurement of deferred tax assets
25,619
—
—
Deferred tax expense (benefit) - reversal of valuation allowance
(8,650
)
—
—
Income tax provision
$
48,715
$
31,053
$
35,414</t>
  </si>
  <si>
    <t>Income Tax Reconciliation</t>
  </si>
  <si>
    <t>For the periods presented, the income tax provision differs from the amount computed by applying the statutory federal income tax rate of 35.0% to income before income taxes as a result of the following ($ in thousands):
Years Ended December 31,
2017
2016
2015
Income tax computed at statutory tax rate
$
54,021
$
48,812
$
53,008
Tax exempt interest
(7,611
)
(6,780
)
(5,908
)
Nondeductible interest expense
407
201
119
State income taxes, net
3,697
1,754
1,408
Income tax credits, net
(15,793
)
(16,183
)
(15,283
)
Death benefit gains
(3,268
)
—
—
Reversal of valuation allowance
(8,650
)
—
—
Re-measurement of deferred tax assets
25,619
—
—
Other
293
3,249
2,070
Income tax provision
$
48,715
$
31,053
$
35,414</t>
  </si>
  <si>
    <t>Deferred Tax Assets and Liabilities</t>
  </si>
  <si>
    <t>Temporary differences between the financial statement carrying amounts and the tax basis of assets and liabilities gave rise to the following net deferred tax assets at December 31, 2017 and 2016, which are included in other assets ($ in thousands):
December 31,
2017
2016
Deferred tax assets:
Loan purchase accounting
$
3,638
$
9,341
Other real estate
13,403
25,750
Allowance for loan losses
20,203
31,618
Deferred compensation
15,184
21,893
Realized built-in losses
12,932
18,699
Securities
4,869
9,256
Pension and other postretirement benefit plans
5,453
15,545
Interest on nonaccrual loans
774
2,093
Unrealized losses on securities available for sale
5,874
3,629
Stock-based compensation
2,067
3,031
Federal carryovers
4,569
—
Other
8,964
13,731
Gross deferred tax asset
97,930
154,586
Valuation allowance
—
(8,650
)
Deferred tax asset net of valuation allowance
97,930
145,936
Deferred tax liabilities:
Goodwill and other identifiable intangibles
16,729
25,666
Premises and equipment
11,877
19,391
Mortgage servicing rights
9,964
12,159
Securities
1,345
1,697
Leases
—
60
Other
5,040
6,891
Gross deferred tax liability
44,955
65,864
Net deferred tax asset
$
52,975
$
80,072</t>
  </si>
  <si>
    <t>Changes in Unrecognized Tax Benefits</t>
  </si>
  <si>
    <t>The following table provides a summary of the changes during the 2017 calendar year in the amount of unrecognized tax benefits that are included in other liabilities in the consolidated balance sheet ($ in thousands):
Balance at January 1, 2017
$
1,734
Increases due to tax positions taken during the current year
303
Decreases due to tax positions taken during a prior year
(853
)
Decreases due to the lapse of applicable statute of limitations during the current year
(79
)
Decreases due to settlements with taxing authorities during the current year
—
Balance at December 31, 2017
$
1,105
Accrued interest, net of federal benefit, at December 31, 2017
$
217
Unrecognized tax benefits that would impact the effective tax rate, if recognized, at December 31, 2017
$
883</t>
  </si>
  <si>
    <t>Defined Benefit and Other Postretirement Benefits (Tables)</t>
  </si>
  <si>
    <t>Trustmark Capital Accumulation Plan [Member]</t>
  </si>
  <si>
    <t>Defined Benefit Plans And Other Postretirement Benefit Plans Table Text Block [Line Items]</t>
  </si>
  <si>
    <t>Plan Benefit Obligation, Plan Assets and Funded Status of the Plan</t>
  </si>
  <si>
    <t>The following tables present information regarding the benefit obligation, plan assets, funded status, amounts recognized in accumulated other comprehensive loss, net periodic benefit cost and other statistical disclosures for Trustmark’s tax-qualified defined benefit pension plans (the Continuing Plan and the Plan) for the periods presented ($ in thousands):
December 31,
2017
2016
Change in benefit obligation:
Benefit obligation, beginning of year
$
75,900
$
91,403
Service cost
253
428
Interest cost
1,461
3,355
Actuarial loss (gain)
391
(893
)
Benefits paid for the Plan
(68,583
)
(18,393
)
Settlement loss
680
—
Benefit obligation, end of year
$
10,102
$
75,900
Change in plan assets:
Fair value of plan assets, beginning of year
$
54,734
$
74,137
Actual return on plan assets
481
(1,079
)
Employer contributions
17,964
69
Benefit payments for the Plan
(68,583
)
(18,393
)
Fair value of plan assets, end of year
$
4,596
$
54,734
Funded status at end of year - net liability
$
(5,506
)
$
(21,166
)
Amounts recognized in accumulated other comprehensive loss:
Net loss - amount recognized
$
3,187
$
21,355</t>
  </si>
  <si>
    <t>Net Periodic Benefit Cost</t>
  </si>
  <si>
    <t xml:space="preserve">Years Ended December 31,
2017
2016
2015
Net periodic benefit cost:
Service cost
$
253
$
428
$
513
Interest cost
1,461
3,355
3,461
Expected return on plan assets
(317
)
(2,897
)
(5,187
)
Recognized net loss due to defined benefit plan termination
17,662
—
—
Recognized net loss due to lump sum settlements
—
3,906
2,221
Recognized net actuarial loss
1,414
2,749
3,878
Net periodic benefit cost
$
20,473
$
7,541
$
4,886
Other changes in plan assets and benefit obligation recognized in other comprehensive income (loss), before taxes:
Net loss - Total recognized in other comprehensive income (loss)
$
(18,168
)
$
(3,572
)
$
(3,173
)
Total recognized in net periodic benefit cost and other comprehensive income (loss)
$
2,305
$
3,969
$
1,713
Weighted-average assumptions as of end of year:
Discount rate for benefit obligation
3.32
%
3.71
%
3.86
%
Discount rate for net periodic benefit cost
3.71
%
3.86
%
3.57
%
Expected long-term return on plan assets
5.00
%
4.25
%
7.00
% </t>
  </si>
  <si>
    <t>Weighted-Average Asset Allocation</t>
  </si>
  <si>
    <t xml:space="preserve">The weighted-average asset allocations by asset category are presented below for the Continuing Plan at December 31, 2017 and 2016, and for the Plan at December 31, 2016. No assets remained in the Plan at December 31, 2017.
December 31,
2017
2016
Money market fund
6.0
%
13.0
%
U.S. Treasuries
—
87.0
%
Exchange traded funds:
Equity securities
48.0
%
—
Fixed income
32.0
%
—
International
14.0
%
—
Total
100.0
%
100.0
% </t>
  </si>
  <si>
    <t>Plan Assets Measured at Fair Value</t>
  </si>
  <si>
    <t>The following table sets forth by level, within the fair value hierarchy, the Continuing Plan’s assets measured at fair value at December 31, 2017 and 2016 and the Plan’s assets at December 31, 2016 ($ in thousands):
December 31, 2017
Total
Level 1
Level 2
Level 3
Money market fund
$
269
$
269
$
—
$
—
Exchange traded funds:
Equity securities
2,199
2,199
—
—
Fixed income
1,462
1,462
—
—
International
666
666
—
—
Total assets at fair value
$
4,596
$
4,596
$
—
$
—
December 31, 2016
Total
Level 1
Level 2
Level 3
Money market fund
$
6,859
$
6,859
$
—
$
—
U.S. Treasuries
47,875
47,875
—
—
Total assets at fair value
$
54,734
$
54,734
$
—
$
—</t>
  </si>
  <si>
    <t>Estimated Future Benefit Payments and Other Disclosures</t>
  </si>
  <si>
    <t>The following table presents the expected benefit payments, which reflect expected future service, for the Continuing Plan ($ in thousands):
Year
Amount
2018
$
196
2019
282
2020
333
2021
394
2022
453
2023 - 2027
2,961</t>
  </si>
  <si>
    <t>Supplemental Retirement Plan [Member]</t>
  </si>
  <si>
    <t>The following tables present information regarding the benefit obligation, plan assets, funded status, amounts recognized in accumulated other comprehensive loss, net periodic benefit cost and other statistical disclosures for Trustmark’s nonqualified supplemental retirement plans ($ in thousands):
December 31,
2017
2016
Change in benefit obligation:
Benefit obligation, beginning of year
$
58,495
$
57,766
Service cost
141
295
Interest cost
2,103
2,223
Actuarial loss
642
1,537
Benefits paid
(3,451
)
(3,326
)
Benefit obligation, end of year
$
57,930
$
58,495
Change in plan assets:
Fair value of plan assets, beginning of year
$
—
$
—
Employer contributions
3,451
3,326
Benefit payments
(3,451
)
(3,326
)
Fair value of plan assets, end of year
$
—
$
—
Funded status at end of year - net liability
$
(57,930
)
$
(58,495
)
Amounts recognized in accumulated other comprehensive loss:
Net loss
$
17,514
$
17,739
Prior service cost
1,109
1,359
Amounts recognized
$
18,623
$
19,098</t>
  </si>
  <si>
    <t xml:space="preserve">Years Ended December 31,
2017
2016
2015
Net periodic benefit cost:
Service cost
$
141
$
295
$
431
Interest cost
2,103
2,223
2,082
Amortization of prior service cost
250
250
250
Recognized net actuarial loss
866
864
992
Net periodic benefit cost
$
3,360
$
3,632
$
3,755
Other changes in plan assets and benefit obligation recognized in other comprehensive income (loss), before taxes:
Net (gain) loss
$
(224
)
$
(810
)
$
(2,694
)
Amortization of prior service cost
(250
)
(250
)
(250
)
Total recognized in other comprehensive income (loss)
$
(474
)
$
(1,060
)
$
(2,944
)
Total recognized in net periodic benefit cost and other comprehensive income (loss)
$
2,886
$
2,572
$
811
Weighted-average assumptions as of end of year:
Discount rate for benefit obligation
3.32
%
3.71
%
3.86
%
Discount rate for net periodic benefit cost
3.71
%
3.86
%
3.57
% </t>
  </si>
  <si>
    <t>The following table presents the expected benefits payments for Trustmark’s supplemental retirement plans ($ in thousands):
Year
Amount
2018
$
3,475
2019
3,591
2020
4,047
2021
4,105
2022
4,262
2023 - 2027
19,230</t>
  </si>
  <si>
    <t>Stock and Incentive Compensation Plans (Tables)</t>
  </si>
  <si>
    <t>Restricted Stock Grants</t>
  </si>
  <si>
    <t>The following table summarizes Trustmark’s performance award activity for the periods presented:
Years Ended December 31,
2017
2016
2015
Weighted-
Weighted-
Weighted-
Average
Average
Average
Grant-Date
Grant-Date
Grant-Date
Shares
Fair Value
Shares
Fair Value
Shares
Fair Value
Nonvested shares, beginning of year
237,136
$
26.27
212,309
$
24.14
181,195
$
24.98
Granted
58,406
33.31
99,116
20.18
84,899
22.71
Released from restriction
(67,279
)
34.78
(40,888
)
32.84
(47,360
)
24.97
Forfeited
(14,747
)
28.42
(33,401
)
30.01
(6,425
)
24.97
Nonvested shares, end of year
213,516
$
25.37
237,136
$
26.27
212,309
$
24.14
The following table summarizes Trustmark’s time-vested award activity for the periods presented:
Years Ended December 31,
2017
2016
2015
Weighted-
Weighted-
Weighted-
Average
Average
Average
Grant-Date
Grant-Date
Grant-Date
Shares
Fair Value
Shares
Fair Value
Shares
Fair Value
Nonvested shares, beginning of year
322,056
$
22.65
306,657
$
24.56
263,905
$
24.66
Granted
105,524
33.79
139,791
20.66
121,314
23.61
Released from restriction
(101,289
)
25.35
(108,241
)
23.74
(67,087
)
24.31
Forfeited
(5,934
)
26.52
(16,151
)
22.24
(11,475
)
24.22
Nonvested shares, end of year
320,357
$
25.40
322,056
$
22.65
306,657
$
24.56</t>
  </si>
  <si>
    <t>Compensation Expense for Stock and Incentive Plans</t>
  </si>
  <si>
    <t>The following table presents information regarding compensation expense for awards under the Plan for the periods presented ($ in thousands):
Weighted
Average Life
Recognized Compensation Expense
Unrecognized
of
for Years Ended December 31,
Compensation
Compensation
2017
2016
2015
Expense
Expense
Performance awards
$
1,387
$
1,171
$
1,201
$
1,783
1.66
Time-vested awards
2,922
2,513
2,467
3,058
1.80
Total
$
4,309
$
3,684
$
3,668
$
4,841</t>
  </si>
  <si>
    <t>Commitments and Contingencies (Tables)</t>
  </si>
  <si>
    <t>Future Minimum Rental Commitments Under Non-cancellable Operating Leases</t>
  </si>
  <si>
    <t>At December 31, 2017, future minimum rental commitments under non-cancellable operating leases are as follows ($ in thousands):
Year
Amount
2018
12,031
2019
10,436
2020
6,642
2021
5,197
2022
5,039
Thereafter
28,518
Total
$
67,863</t>
  </si>
  <si>
    <t>Shareholders' Equity (Tables)</t>
  </si>
  <si>
    <t>Table of Actual Regulatory Capital Amounts and Ratios</t>
  </si>
  <si>
    <t xml:space="preserve">The regulatory capital ratios for December 31, 2017 contain a reclassification adjustment of $8.5 million from accumulated other comprehensive loss to retained earnings as allowed by regulatory agencies in an interagency statement released January 18, 2018 to address disproportionate tax effect in accumulated other comprehensive loss resulting from the recent enactment of the Tax Reform Act and the application of FASB ASC Topic 740. The following table provides Trustmark’s and TNB’s actual regulatory capital amounts and ratios under regulatory capital standards in effect at December 31, 2017 and 2016 ($ in thousands):
Actual
Regulatory Capital
Minimum
To Be Well
Amount
Ratio
Requirement
Capitalized
At December 31, 2017:
Common Equity Tier 1 Capital (to Risk Weighted Assets)
Trustmark Corporation
$
1,243,240
11.77
%
5.750
%
n/a
Trustmark National Bank
1,284,575
12.16
%
5.750
%
6.50
%
Tier 1 Capital (to Risk Weighted Assets)
Trustmark Corporation
$
1,303,238
12.33
%
7.250
%
n/a
Trustmark National Bank
1,284,575
12.16
%
7.250
%
8.00
%
Total Capital (to Risk Weighted Assets)
Trustmark Corporation
$
1,384,050
13.10
%
9.250
%
n/a
Trustmark National Bank
1,365,387
12.93
%
9.250
%
10.00
%
Tier 1 Leverage (to Average Assets)
Trustmark Corporation
$
1,303,238
9.67
%
4.00
%
n/a
Trustmark National Bank
1,284,575
9.54
%
4.00
%
5.00
%
At December 31, 2016:
Common Equity Tier 1 Capital (to Risk Weighted Assets)
Trustmark Corporation
$
1,209,927
12.16
%
5.125
%
n/a
Trustmark National Bank
1,251,329
12.58
%
5.125
%
6.50
%
Tier 1 Capital (to Risk Weighted Assets)
Trustmark Corporation
$
1,269,660
12.76
%
6.625
%
n/a
Trustmark National Bank
1,251,329
12.58
%
6.625
%
8.00
%
Total Capital (to Risk Weighted Assets)
Trustmark Corporation
$
1,352,322
13.59
%
8.625
%
n/a
Trustmark National Bank
1,333,991
13.41
%
8.625
%
10.00
%
Tier 1 Leverage (to Average Assets)
Trustmark Corporation
$
1,269,660
9.90
%
4.00
%
n/a
Trustmark National Bank
1,251,329
9.77
%
4.00
%
5.00
% </t>
  </si>
  <si>
    <t>Components of Accumulated Other Comprehensive Income (Loss) and the Related Tax Effects</t>
  </si>
  <si>
    <t xml:space="preserve">Before Tax
Tax
Net of Tax
Amount
Benefit
Amount
Year Ended December 31, 2017
Securities available for sale and transferred securities:
Unrealized holding gains (losses) arising during the period
$
(13,994
)
$
5,353
$
(8,641
)
Reclassification adjustment for net (gains) losses realized in net income
(15
)
6
(9
)
Change in net unrealized holding loss on securities transferred to held to maturity
4,721
(1,806
)
2,915
Total securities available for sale and transferred securities
(9,288
)
3,553
(5,735
)
Pension and other postretirement benefit plans:
Net change in prior service costs
250
(96
)
154
Change in net actuarial loss
731
(280
)
451
Recognized net loss due to defined benefit plan termination
17,662
(6,755
)
10,907
Total pension and other postretirement benefit plans
18,643
(7,131
)
11,512
Cash flow hedge derivatives:
Change in accumulated gain (loss) on effective cash flow hedge derivatives
198
(76
)
122
Reclassification adjustment for loss realized in net income
282
(108
)
174
Total cash flow hedge derivatives
480
(184
)
296
Total other comprehensive income (loss)
$
9,835
$
(3,762
)
$
6,073
Year Ended December 31, 2016
Securities available for sale and transferred securities:
Unrealized holding gains (losses) arising during the period
$
(15,656
)
$
5,989
$
(9,667
)
Reclassification adjustment for net (gains) losses realized in net income
310
(119
)
191
Change in net unrealized holding loss on securities transferred to held to maturity
9,830
(3,760
)
6,070
Total securities available for sale and transferred securities
(5,516
)
2,110
(3,406
)
Pension and other postretirement benefit plans:
Net change in prior service costs
250
(96
)
154
Recognized net loss due to lump sum settlements
3,906
(1,494
)
2,412
Change in net actuarial loss
476
(182
)
294
Total pension and other postretirement benefit plans
4,632
(1,772
)
2,860
Cash flow hedge derivatives:
Change in accumulated gain (loss) on effective cash flow hedge derivatives
(369
)
141
(228
)
Reclassification adjustment for loss realized in net income
599
(229
)
370
Total cash flow hedge derivatives
230
(88
)
142
Total other comprehensive income (loss)
$
(654
)
$
250
$
(404
)
Year Ended December 31, 2015
Securities available for sale and transferred securities:
Unrealized holding gains (losses) arising during the period
$
(16,695
)
$
6,386
$
(10,309
)
Reclassification adjustment for net (gains) losses realized in net income
—
—
—
Change in net unrealized holding loss on securities transferred to held to maturity
6,345
(2,427
)
3,918
Total securities available for sale and transferred securities
(10,350
)
3,959
(6,391
)
Pension and other postretirement benefit plans:
Net change in prior service costs
250
(96
)
154
Recognized net loss due to lump sum settlements
2,221
(850
)
1,371
Change in net actuarial loss
3,647
(1,395
)
2,252
Total pension and other postretirement benefit plans
6,118
(2,341
)
3,777
Cash flow hedge derivatives:
Change in accumulated gain (loss) on effective cash flow hedge derivatives
(1,315
)
503
(812
)
Reclassification adjustment for loss realized in net income
836
(320
)
516
Total cash flow hedge derivatives
(479
)
183
(296
)
Total other comprehensive income (loss)
$
(4,711
)
$
1,801
$
(2,910
) </t>
  </si>
  <si>
    <t>Components of Reclassifications Out of Accumulated Other Comprehensive Income (Loss)</t>
  </si>
  <si>
    <t xml:space="preserve">The following table presents the changes in the balances of each component of accumulated other comprehensive loss for the periods presented ($ in thousands). All amounts are presented net of tax.
Securities Available and Securities
Defined Benefit Pension Items
Cash Flow Hedge Derivative
Total
Balance, January 1, 2015
$
(11,003
)
$
(31,617
)
$
136
$
(42,484
)
Other comprehensive income (loss) before reclassification
(6,391
)
3,777
(812
)
(3,426
)
Amounts reclassified from accumulated other comprehensive loss
—
—
516
516
Net other comprehensive income (loss)
(6,391
)
3,777
(296
)
(2,910
)
Balance, December 31, 2015
(17,394
)
(27,840
)
(160
)
(45,394
)
Other comprehensive income (loss) before reclassification
(3,597
)
(148
)
(228
)
(3,973
)
Amounts reclassified from accumulated other comprehensive loss
191
3,008
370
3,569
Net other comprehensive income (loss)
(3,406
)
2,860
142
(404
)
Balance, December 31, 2016
(20,800
)
(24,980
)
(18
)
(45,798
)
Other comprehensive income (loss) before reclassification
(5,726
)
(760
)
122
(6,364
)
Amounts reclassified from accumulated other comprehensive loss
(9
)
12,272
174
12,437
Net other comprehensive income (loss)
(5,735
)
11,512
296
6,073
Balance, December 31, 2017
$
(26,535
)
$
(13,468
)
$
278
$
(39,725
) </t>
  </si>
  <si>
    <t>Fair Value (Tables)</t>
  </si>
  <si>
    <t>Financial Assets and Liabilities Measured at Fair Value Recurring Basis</t>
  </si>
  <si>
    <t>The following tables summarize financial assets and financial liabilities measured at fair value on a recurring basis as of December 31, 2017 and 2016, segregated by the level of valuation inputs within the fair value hierarchy utilized to measure fair value ($ in thousands). There were no transfers between fair value levels for the years ended December 31, 2017 and 2016.
December 31, 2017
Total
Level 1
Level 2
Level 3
U.S. Government agency obligations
$
45,285
$
—
$
45,285
$
—
Obligations of states and political subdivisions
79,229
—
79,229
—
Mortgage-backed securities
2,114,121
—
2,114,121
—
Securities available for sale
2,238,635
—
2,238,635
—
Loans held for sale
180,512
—
180,512
—
Mortgage servicing rights
84,269
—
—
84,269
Other assets - derivatives
1,516
(1,013
)
1,629
900
Other liabilities - derivatives
2,678
616
2,062
—
December 31, 2016
Total
Level 1
Level 2
Level 3
U.S. Government agency obligations
$
56,039
$
—
$
56,039
$
—
Obligations of states and political subdivisions
115,373
—
115,373
—
Mortgage-backed securities
2,185,270
—
2,185,270
—
Securities available for sale
2,356,682
—
2,356,682
—
Loans held for sale
175,927
—
175,927
—
Mortgage servicing rights
80,239
—
—
80,239
Other assets - derivatives
2,518
(524
)
2,041
1,001
Other liabilities - derivatives
412
1,174
(762
)
—</t>
  </si>
  <si>
    <t>Changes in Level 3 Assets Measured at Fair Value on a Recurring Basis</t>
  </si>
  <si>
    <t xml:space="preserve">The changes in Level 3 assets measured at fair value on a recurring basis for the years ended December 31, 2017 and 2016 are summarized as follows ($ in thousands):
MSR
Other Assets - Derivatives
Balance, January 1, 2017
$
80,239
$
1,001
Total net (loss) gain included in Mortgage banking, net (1)
(11,830
)
4,165
Additions
15,860
—
Sales
—
(4,266
)
Balance, December 31, 2017
$
84,269
$
900
The amount of total gains (losses) for the period included in earnings that are attributable to the change in unrealized gains or losses still held at December 31, 2017
$
(1,050
)
$
(1,569
)
Balance, January 1, 2016
$
74,007
$
1,113
Total net (loss) gain included in Mortgage banking, net (1)
(10,513
)
10,128
Additions
16,745
—
Sales
—
(10,240
)
Balance, December 31, 2016
$
80,239
$
1,001
The amount of total gains (losses) for the period included in earnings that are attributable to the change in unrealized gains or losses still held at December 31, 2016
$
(407
)
$
753
(1)
Total net (loss) gain included in Mortgage banking, net relating to the MSR includes changes in fair value due to market changes and due to run-off. </t>
  </si>
  <si>
    <t>Carrying Amounts and Estimated Fair Values of Financial Instruments</t>
  </si>
  <si>
    <t>The carrying amounts and estimated fair values of financial instruments at December 31, 2017 and 2016 were as follows ($ in thousands):
December 31, 2017
December 31, 2016
Carrying Value
Estimated Fair Value
Carrying Value
Estimated Fair Value
Financial Assets:
Level 2 Inputs:
Cash and short-term investments
$
336,383
$
336,383
$
328,206
$
328,206
Securities held to maturity
1,056,486
1,046,247
1,158,643
1,157,046
Level 3 Inputs:
Net LHFI
8,493,234
8,507,469
7,779,948
7,825,009
Net acquired loans
257,438
257,438
260,850
260,850
Financial Liabilities:
Level 2 Inputs:
Deposits
10,577,512
10,577,858
10,056,012
10,059,794
Short-term liabilities
1,440,876
1,440,876
1,309,595
1,309,595
Long-term FHLB advances
946
946
251,049
251,050
Junior subordinated debt securities
61,856
45,773
61,856
41,057</t>
  </si>
  <si>
    <t>Fair Value and the Contractual Principal Outstanding of the LHFS</t>
  </si>
  <si>
    <t xml:space="preserve">The following table provides information about the fair value and the contractual principal outstanding of the LHFS accounted for under the fair value option as of December 31, 2017 and 2016 ($ in thousands):
December 31,
2017
2016
Fair value of LHFS
$
132,300
$
132,002
LHFS contractual principal outstanding
129,347
132,047
Fair value less unpaid principal
$
2,953
$
(45
) </t>
  </si>
  <si>
    <t>Derivative Financial Instruments (Tables)</t>
  </si>
  <si>
    <t>Fair Value of Derivative Instruments</t>
  </si>
  <si>
    <t>The following tables disclose the fair value of derivative instruments in Trustmark’s balance sheets as of December 31, 2017 and 2016 as well as the effect of these derivative instruments on Trustmark’s results of operations for the periods presented ($ in thousands):
December 31,
2017
2016
Derivatives in hedging relationships
Interest rate contracts:
Interest rate swaps included in other assets
$
451
$
(28
)
Derivatives not designated as hedging instruments
Interest rate contracts:
Futures contracts included in other assets
$
(1,088
)
$
(626
)
Exchange traded purchased options included in other assets
75
102
OTC written options (rate locks) included in other assets
900
1,001
Interest rate swaps included in other assets
1,175
2,060
Credit risk participation agreements included in other assets
3
9
Forward contracts included in other liabilities
237
(2,838
)
Exchange traded written options included in other liabilities
616
1,174
Interest rate swaps included in other liabilities
1,819
2,065
Credit risk participation agreements included in other liabilities
6
11</t>
  </si>
  <si>
    <t>Effects of Derivative Instruments on Statements of Operations</t>
  </si>
  <si>
    <t xml:space="preserve">Years Ended December 31,
2017
2016
2015
Derivatives in hedging relationships
Amount of loss reclassified from accumulated other comprehensive loss and recognized in other interest expense
$
(282
)
$
(599
)
$
(836
)
Derivatives not designated as hedging instruments
Amount of gain (loss) recognized in mortgage banking, net
$
(1,873
)
$
13
$
1,392
Amount of gain (loss) recognized in bank card and other fees
(31
)
60
(49
) </t>
  </si>
  <si>
    <t>Schedule of Amount Included in Other Comprehensive Income for Derivative Instruments Designated as Hedges of Cash Flows</t>
  </si>
  <si>
    <t xml:space="preserve">The following table discloses the amount included in other comprehensive income (loss), net of tax for derivative instruments designated as cash flow hedges for the periods presented ($ in thousands):
Years Ended December 31,
2017
2016
2015
Derivatives in cash flow hedging relationship
Amount of gain (loss) recognized in other comprehensive income (loss), net of tax
$
122
$
(228
)
$
(812
) </t>
  </si>
  <si>
    <t>Information about Financial Instruments that are Eligible for Offset in the Consolidated Balance Sheets</t>
  </si>
  <si>
    <t>Information about financial instruments that are eligible for offset in the consolidated balance sheets as of December 31, 2017 and 2016 is presented in the following tables ($ in thousands):
Offsetting of Derivative Assets
As of December 31, 2017
Gross Statement of Financial Position
Gross Amounts of Recognized Assets
Gross Amounts Offset in the Statement of Financial Position
Net Amounts of Assets presented in the Statement of Financial Position
Financial Instruments
Cash Collateral Received
Net Amount
Derivatives
$
1,626
$
—
$
1,626
$
(311
)
$
—
$
1,315
Offsetting of Derivative Liabilities
As of December 31, 2017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819
$
—
$
1,819
$
(311
)
$
(100
)
$
1,408
Offsetting of Derivative Assets
As of December 31, 2016
Gross Amounts Not Offset in the Statement of Financial Position
Gross Amounts of Recognized Assets
Gross Amounts Offset in the Statement of Financial Position
Net Amounts of Assets presented in Financial Position
Financial Instruments
Cash Collateral Received
Net Amount
Derivatives
$
2,032
$
—
$
2,032
$
(499
)
$
—
$
1,533
Offsetting of Derivative Liabilities
As of December 31, 2016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065
$
—
$
2,065
$
(499
)
$
(937
)
$
629</t>
  </si>
  <si>
    <t>Segment Information (Tables)</t>
  </si>
  <si>
    <t>Schedule of Segment Information</t>
  </si>
  <si>
    <t>The following table discloses financial information by reportable segment for the periods presented ($ in thousands):
Years Ended December 31,
2017
2016
2015
General Banking
Net interest income
$
406,406
$
386,596
$
391,092
Provision for loan losses, net
7,699
14,714
11,800
Noninterest income
116,180
107,059
105,477
Noninterest expense
373,221
354,555
348,270
Income before income taxes
141,666
124,386
136,499
Income taxes
43,960
25,303
29,761
General banking net income
$
97,706
$
99,083
$
106,738
Selected Financial Information
Total assets
$
13,724,193
$
13,278,668
$
12,604,112
Depreciation and amortization
$
37,710
$
35,692
$
36,072
Wealth Management
Net interest income
$
910
$
726
$
337
Noninterest income
30,285
30,117
31,245
Noninterest expense
27,561
24,165
25,346
Income before income taxes
3,634
6,678
6,236
Income taxes
1,390
2,554
2,386
Wealth Management net income
$
2,244
$
4,124
$
3,850
Selected Financial Information
Total assets
$
5,592
$
7,501
$
7,471
Depreciation and amortization
$
131
$
174
$
183
Insurance
Net interest income
$
234
$
211
$
336
Noninterest income
38,198
36,767
36,427
Noninterest expense
29,387
28,578
28,046
Income before income taxes
9,045
8,400
8,717
Income taxes
3,365
3,196
3,267
Insurance net income
$
5,680
$
5,204
$
5,450
Selected Financial Information
Total assets
$
68,168
$
66,164
$
67,313
Depreciation and amortization
$
630
$
747
$
801
Consolidated
Net interest income
$
407,550
$
387,533
$
391,765
Provision for loan losses, net
7,699
14,714
11,800
Noninterest income
184,663
173,943
173,149
Noninterest expense
430,169
407,298
401,662
Income before income taxes
154,345
139,464
151,452
Income taxes
48,715
31,053
35,414
Consolidated net income
$
105,630
$
108,411
$
116,038
Selected Financial Information
Total assets
$
13,797,953
$
13,352,333
$
12,678,896
Depreciation and amortization
$
38,471
$
36,613
$
37,056</t>
  </si>
  <si>
    <t>Parent Company Only Financial Information (Tables)</t>
  </si>
  <si>
    <t>Parent Only Financial Statements</t>
  </si>
  <si>
    <t>Condensed Balance Sheets
December 31,
2017
2016
Assets:
Investment in banks
$
1,617,238
$
1,566,186
Other assets
17,349
16,756
Total Assets
$
1,634,587
$
1,582,942
Liabilities and Shareholders' Equity:
Accrued expense
$
1,030
$
878
Junior subordinated debt securities
61,856
61,856
Shareholders' equity
1,571,701
1,520,208
Total Liabilities and Shareholders' Equity
$
1,634,587
$
1,582,942
Condensed Statements of Income
Years Ended December 31,
2017
2016
2015
Revenue:
Dividends received from banks
$
65,663
$
65,987
$
64,752
Earnings of subsidiaries over distributions
42,211
44,756
53,562
Other income
71
60
55
Total Revenue
107,945
110,803
118,369
Expense:
Other expense
2,315
2,392
2,331
Total Expense
2,315
2,392
2,331
Net Income
$
105,630
$
108,411
$
116,038
Condensed Statements of Cash Flows
Years Ended December 31,
2017
2016
2015
Operating Activities:
Net income
$
105,630
$
108,411
$
116,038
Adjustments to reconcile net income to net cash provided by operating activities:
Net change in investment in subsidiaries
(42,211
)
(44,756
)
(53,562
)
Other
(1,697
)
(739
)
(761
)
Net cash provided by operating activities
61,722
62,916
61,715
Investing Activities:
Payment for investments in subsidiaries
(30,755
)
—
—
Repayment for investments in subsidiaries
32,000
—
—
Net cash provided by investing activities
1,245
—
—
Financing Activities:
Cash dividends paid on common stock
(62,795
)
(62,666
)
(62,605
)
Other common stock transactions, net
—
(857
)
(211
)
Net cash used in financing activities
(62,795
)
(63,523
)
(62,816
)
Net change in cash and cash equivalents
172
(607
)
(1,101
)
Cash and cash equivalents at beginning of year
16,713
17,320
18,421
Cash and cash equivalents at end of year
$
16,885
$
16,713
$
17,320</t>
  </si>
  <si>
    <t>Significant Accounting Policies - Additional Information (Details)</t>
  </si>
  <si>
    <t>Dec. 31, 2018</t>
  </si>
  <si>
    <t>Dec. 31, 2017USD ($)OfficeFactorRegion</t>
  </si>
  <si>
    <t>Dec. 31, 2016USD ($)</t>
  </si>
  <si>
    <t>Dec. 31, 2015USD ($)</t>
  </si>
  <si>
    <t>Summary Of Significant Accounting Policies [Line Items]</t>
  </si>
  <si>
    <t>Number of offices | Office</t>
  </si>
  <si>
    <t>Percentage of outstanding principal to be repurchased under GNMA optional repurchase program</t>
  </si>
  <si>
    <t>100.00%</t>
  </si>
  <si>
    <t>Number of days to pass to be classified as past due LHFI</t>
  </si>
  <si>
    <t>30 days</t>
  </si>
  <si>
    <t>Balance of commercial nonaccrual loans identified for impairment analysis, minimum</t>
  </si>
  <si>
    <t>Components in allowance for loan losses methodology | Factor</t>
  </si>
  <si>
    <t>Key market regions | Region</t>
  </si>
  <si>
    <t>Finite-lived intangible assets, average useful life</t>
  </si>
  <si>
    <t>20 years</t>
  </si>
  <si>
    <t>Securities with limited marketability</t>
  </si>
  <si>
    <t>Effective income tax rate</t>
  </si>
  <si>
    <t>35.00%</t>
  </si>
  <si>
    <t>Amount be reclassified from AOCI to retained earnings</t>
  </si>
  <si>
    <t>Excess tax expense from stock-based compensation arrangements being reclassified from financing activities to other operating activities, net</t>
  </si>
  <si>
    <t>Taxes paid for shares directly withheld being reclassified from other operating activities, net to financing activities</t>
  </si>
  <si>
    <t>Total outstanding operating lease obligation</t>
  </si>
  <si>
    <t>Accounting Standards Update 2016-02 [Member]</t>
  </si>
  <si>
    <t>Percentage of total outstanding operating lease obligation of total assets</t>
  </si>
  <si>
    <t>0.50%</t>
  </si>
  <si>
    <t>Accounting Standards Update 2014-09 [Member]</t>
  </si>
  <si>
    <t>Cumulative adjustment</t>
  </si>
  <si>
    <t>Percentage of revenues earned</t>
  </si>
  <si>
    <t>23.00%</t>
  </si>
  <si>
    <t>Scenario Forecast [Member]</t>
  </si>
  <si>
    <t>21.00%</t>
  </si>
  <si>
    <t>Designated as Hedging Instrument [Member] | Interest Rate Swap [Member]</t>
  </si>
  <si>
    <t>Description of variable rate basis for derivative</t>
  </si>
  <si>
    <t>three-month LIBOR</t>
  </si>
  <si>
    <t>Period for which cash flow hedges will be used to hedge quarterly interest payments</t>
  </si>
  <si>
    <t>5 years</t>
  </si>
  <si>
    <t>Derivative inception date</t>
  </si>
  <si>
    <t>Dec. 31,
		2014</t>
  </si>
  <si>
    <t>Derivative maturity date</t>
  </si>
  <si>
    <t>Dec. 31,
		2019</t>
  </si>
  <si>
    <t>Credit Card Loans [Member]</t>
  </si>
  <si>
    <t>Number of days past due loans are to be charged-off</t>
  </si>
  <si>
    <t>180 days</t>
  </si>
  <si>
    <t>Commercial Credits [Member]</t>
  </si>
  <si>
    <t>Number of days past due for loan to be classified as nonaccrual</t>
  </si>
  <si>
    <t>90 days</t>
  </si>
  <si>
    <t>Non-Business Purpose Credits [Member]</t>
  </si>
  <si>
    <t>120 days</t>
  </si>
  <si>
    <t>Minimum [Member]</t>
  </si>
  <si>
    <t>Number of days mortgage LHFS are retained on balance sheet</t>
  </si>
  <si>
    <t>Minimum [Member] | Furniture and Equipment [Member]</t>
  </si>
  <si>
    <t>Estimated useful lives of the assets</t>
  </si>
  <si>
    <t>3 years</t>
  </si>
  <si>
    <t>Maximum [Member]</t>
  </si>
  <si>
    <t>45 days</t>
  </si>
  <si>
    <t>Maximum [Member] | Buildings [Member]</t>
  </si>
  <si>
    <t>39 years</t>
  </si>
  <si>
    <t>Maximum [Member] | Furniture and Equipment [Member]</t>
  </si>
  <si>
    <t>10 years</t>
  </si>
  <si>
    <t>Maximum [Member] | 1-4 Family Residential Real Estate [Member]</t>
  </si>
  <si>
    <t>Significant Accounting Policies - Supplemental Cash Flow Information (Details) - USD ($) $ in Thousands</t>
  </si>
  <si>
    <t>Statement of cash flows specific transaction amounts [Abstract]</t>
  </si>
  <si>
    <t>Income taxes paid</t>
  </si>
  <si>
    <t>Interest expense paid on deposits and borrowings</t>
  </si>
  <si>
    <t>Noncash transfers from loans to other real estate</t>
  </si>
  <si>
    <t>Transfer of long-term FHLB advances to short-term</t>
  </si>
  <si>
    <t>Assets acquired in business combination</t>
  </si>
  <si>
    <t>Liabilities assumed in business combination</t>
  </si>
  <si>
    <t>Includes transfers from covered loans to foreclosed properties.</t>
  </si>
  <si>
    <t>Significant Accounting Policies - Weighted-Average Shares Used to Calculate Basic and Diluted EPS (Details) - shares shares in Thousands</t>
  </si>
  <si>
    <t>Earnings Per Share (EPS) [Abstract]</t>
  </si>
  <si>
    <t>Basic shares</t>
  </si>
  <si>
    <t>Dilutive shares</t>
  </si>
  <si>
    <t>Diluted shares</t>
  </si>
  <si>
    <t>Significant Accounting Policies - Weighted-Average Antidilutive Stock Awards Excluded from Determining Diluted EPS (Details) - shares shares in Thousands</t>
  </si>
  <si>
    <t>Weighted-average antidilutive stock awards (in shares)</t>
  </si>
  <si>
    <t>Business Combinations - Additional Information (Details) $ / shares in Units, $ in Thousands</t>
  </si>
  <si>
    <t>Apr. 07, 2017USD ($)Office</t>
  </si>
  <si>
    <t>Jun. 30, 2017USD ($)</t>
  </si>
  <si>
    <t>Dec. 31, 2017USD ($)</t>
  </si>
  <si>
    <t>Nov. 14, 2016$ / shares</t>
  </si>
  <si>
    <t>Intangible asset estimated useful life</t>
  </si>
  <si>
    <t>Business acquisition agreement date</t>
  </si>
  <si>
    <t>Nov. 14,
		2016</t>
  </si>
  <si>
    <t>Business acquisition, share price | $ / shares</t>
  </si>
  <si>
    <t>Total consideration paid</t>
  </si>
  <si>
    <t>Fair value measurement period from acquisition date, maximum</t>
  </si>
  <si>
    <t>1 year</t>
  </si>
  <si>
    <t>Reliance [Member] | Other Noninterest Expense [Member]</t>
  </si>
  <si>
    <t>Merger transaction expense</t>
  </si>
  <si>
    <t>Reliance [Member] | Other Noninterest Expense [Member] | Change In Control Expense [Member]</t>
  </si>
  <si>
    <t>Reliance [Member] | Other Noninterest Expense [Member] | Professional Fees and Contract Termination and Other Expenses [Member]</t>
  </si>
  <si>
    <t>Reliance [Member] | Reliance Common Stock [Member]</t>
  </si>
  <si>
    <t>Business acquisition, payment for equity</t>
  </si>
  <si>
    <t>Reliance [Member] | Reliance Preferred Stock [Member]</t>
  </si>
  <si>
    <t>Business Combinations - Summary of Estimated Fair Values of Assets Purchased and Liabilities Assumed (Details) - USD ($) $ in Thousands</t>
  </si>
  <si>
    <t>Apr. 07, 2017</t>
  </si>
  <si>
    <t>Liabilities:</t>
  </si>
  <si>
    <t>Assets:</t>
  </si>
  <si>
    <t>Cash and due from banks</t>
  </si>
  <si>
    <t>Identifiable intangible assets</t>
  </si>
  <si>
    <t>Other borrowings</t>
  </si>
  <si>
    <t>Net identified assets acquired at fair value</t>
  </si>
  <si>
    <t>Cash and Due from Banks - Additional Information (Details) - USD ($) $ in Millions</t>
  </si>
  <si>
    <t>Average reserve balances with Federal Reserve Bank</t>
  </si>
  <si>
    <t>Securities Available for Sale and Held to Maturity - Amortized Cost and Estimated Fair Value of Available for Sale and Held to Maturity Securities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Obligations Issued by U.S. Government Agencies [Member]</t>
  </si>
  <si>
    <t>U.S. Government Agency Obligations Issued by U.S. Government Sponsored Agencie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Securities Available for Sale and Held to Maturity - Additional Information (Details) - USD ($)</t>
  </si>
  <si>
    <t>Dec. 31, 2013</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Other-than-temporary impairments</t>
  </si>
  <si>
    <t>Pledged to collateralize public deposits and securities sold under repurchase agreements and for other purposes as permitted by law</t>
  </si>
  <si>
    <t>Pledged securities providing additional contingency funding</t>
  </si>
  <si>
    <t>Securities Available for Sale and Held to Maturity - Securities with Gross Unrealized Losses, Segregated by Length of Impairment (Details) - USD ($) $ in Thousands</t>
  </si>
  <si>
    <t>Estimated Fair Value, Less than 12 Months</t>
  </si>
  <si>
    <t>Estimated Fair Value, 12 Months or More</t>
  </si>
  <si>
    <t>Estimated Fair Value, Total</t>
  </si>
  <si>
    <t>Gross Unrealized (Losses), Less than 12 Months</t>
  </si>
  <si>
    <t>Gross Unrealized (Losses), 12 Months or More</t>
  </si>
  <si>
    <t>Gross Unrealized (Losses), Total</t>
  </si>
  <si>
    <t>Securities Available for Sale and Held to Maturity - Gains and Losses as a Result of Calls and Disposition of Securities (Details) - Available for Sale [Member] - USD ($) $ in Thousands</t>
  </si>
  <si>
    <t>Gains (losses) on Investments [Abstract]</t>
  </si>
  <si>
    <t>Proceeds from calls and sales of securities</t>
  </si>
  <si>
    <t>Gross realized gains</t>
  </si>
  <si>
    <t>Gross realized losses</t>
  </si>
  <si>
    <t>Securities Available for Sale and Held to Maturity - Contractual Maturities of Available for Sale and Held to Maturity Securities (Details) - USD ($) $ in Thousand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Securities Available for Sale, Estimated Fair Value [Abstract]</t>
  </si>
  <si>
    <t>Total fair value, before mortgage-backed securities</t>
  </si>
  <si>
    <t>Securities Held to Maturity, Amortized Cost [Abstract]</t>
  </si>
  <si>
    <t>Securities Held to Maturity, Estimated Fair Value [Abstract]</t>
  </si>
  <si>
    <t>LHFI and Allowance for Loan Losses, LHFI - Loan Portfolio Held for Investment (Details) - USD ($) $ in Thousands</t>
  </si>
  <si>
    <t>Loan Portfolio [Abstract]</t>
  </si>
  <si>
    <t>Total LHFI</t>
  </si>
  <si>
    <t>Construction, Land Development and Other Land [Member] | Loans Secured by Real Estate [Member]</t>
  </si>
  <si>
    <t>Secured by 1-4 Family Residential Properties [Member] | Loans Secured by Real Estate [Member]</t>
  </si>
  <si>
    <t>Other Real Estate Secured [Member] | Loans Secured by Real Estate [Member]</t>
  </si>
  <si>
    <t>Secured by Nonfarm, Nonresidential Properties [Member] | Loans Secured by Real Estate [Member]</t>
  </si>
  <si>
    <t>Commercial and Industrial Loans [Member]</t>
  </si>
  <si>
    <t>Consumer Loans [Member]</t>
  </si>
  <si>
    <t>State and Other Political Subdivision Loans [Member]</t>
  </si>
  <si>
    <t>Other Loans [Member]</t>
  </si>
  <si>
    <t>LHFI and Allowance for Loan Losses, LHFI - Loan Portfolio Held for Investment (Parenthetical) (Details) $ in Millions</t>
  </si>
  <si>
    <t>3 Months Ended</t>
  </si>
  <si>
    <t>Mar. 31, 2017USD ($)</t>
  </si>
  <si>
    <t>Reclassification of acquired loans</t>
  </si>
  <si>
    <t>LHFI and Allowance for Loan Losses, LHFI - Additional Information (Details 1)</t>
  </si>
  <si>
    <t>Dec. 31, 2017USD ($)Region</t>
  </si>
  <si>
    <t>Jan. 01, 2017USD ($)</t>
  </si>
  <si>
    <t>Financing Receivable Impaired [Line Items]</t>
  </si>
  <si>
    <t>Maximum concentration of loan as a percentage of total LHFI</t>
  </si>
  <si>
    <t>10.00%</t>
  </si>
  <si>
    <t>Loans and Leases Receivable, Related Parties</t>
  </si>
  <si>
    <t>New loan advances to related party</t>
  </si>
  <si>
    <t>Loan repayment by related party</t>
  </si>
  <si>
    <t>Loan increase (decreases) from changes in executive officers and directors</t>
  </si>
  <si>
    <t>Carrying amounts of nonaccrual LHFI considered for impairment analysis</t>
  </si>
  <si>
    <t>Nonaccrual</t>
  </si>
  <si>
    <t>Minimum loan amount for loan to be specifically reviewed for impairment and deemed impaired</t>
  </si>
  <si>
    <t>LHFI Classified as TDRs</t>
  </si>
  <si>
    <t>LHFI classified as TDRs from credits with interest only payments</t>
  </si>
  <si>
    <t>Financing receivable, related allowance</t>
  </si>
  <si>
    <t>Financing receivable, related charge-offs</t>
  </si>
  <si>
    <t>Amount held by company of foreclosure or in substance repossession of consumer mortgage LHFI classified as TDRs</t>
  </si>
  <si>
    <t>TDRs Classified as Consumer mortgage LHFI in the process of formal disclosure</t>
  </si>
  <si>
    <t>Troubled Debt Restructurings [Member]</t>
  </si>
  <si>
    <t>LHFI and Allowance for Loan Losses, LHFI - Nonaccrual LHFI by Loan Type (Details) - USD ($) $ in Thousands</t>
  </si>
  <si>
    <t>Total nonaccrual LHFI</t>
  </si>
  <si>
    <t>LHFI and Allowance for Loan Losses, LHFI - Aging Analysis of Past Due and Nonaccrual LHFI by Loan Type (Details) - USD ($) $ in Thousands</t>
  </si>
  <si>
    <t>Financing Receivable, Recorded Investment, Aging [Abstract]</t>
  </si>
  <si>
    <t>Total Past Due</t>
  </si>
  <si>
    <t>Current Loans</t>
  </si>
  <si>
    <t>Past Due 30 to 59 Days [Member]</t>
  </si>
  <si>
    <t>Past Due 60 to 89 Days [Member]</t>
  </si>
  <si>
    <t>Past Due 90 Days or More [Member]</t>
  </si>
  <si>
    <t>[2]</t>
  </si>
  <si>
    <t>Construction, Land Development and Other Land [Member] | Loans Secured by Real Estate [Member] | Past Due 30 to 59 Days [Member]</t>
  </si>
  <si>
    <t>Construction, Land Development and Other Land [Member] | Loans Secured by Real Estate [Member] | Past Due 60 to 89 Days [Member]</t>
  </si>
  <si>
    <t>Construction, Land Development and Other Land [Member] | Loans Secured by Real Estate [Member] | Past Due 90 Days or More [Member]</t>
  </si>
  <si>
    <t>Secured by 1-4 Family Residential Properties [Member] | Loans Secured by Real Estate [Member] | Past Due 30 to 59 Days [Member]</t>
  </si>
  <si>
    <t>Secured by 1-4 Family Residential Properties [Member] | Loans Secured by Real Estate [Member] | Past Due 60 to 89 Days [Member]</t>
  </si>
  <si>
    <t>Secured by 1-4 Family Residential Properties [Member] | Loans Secured by Real Estate [Member] | Past Due 90 Days or More [Member]</t>
  </si>
  <si>
    <t>Secured by Nonfarm, Nonresidential Properties [Member] | Loans Secured by Real Estate [Member] | Past Due 30 to 59 Days [Member]</t>
  </si>
  <si>
    <t>Secured by Nonfarm, Nonresidential Properties [Member] | Loans Secured by Real Estate [Member] | Past Due 60 to 89 Days [Member]</t>
  </si>
  <si>
    <t>Other Real Estate Secured [Member] | Loans Secured by Real Estate [Member] | Past Due 30 to 59 Days [Member]</t>
  </si>
  <si>
    <t>Commercial and Industrial Loans [Member] | Past Due 30 to 59 Days [Member]</t>
  </si>
  <si>
    <t>Commercial and Industrial Loans [Member] | Past Due 60 to 89 Days [Member]</t>
  </si>
  <si>
    <t>Commercial and Industrial Loans [Member] | Past Due 90 Days or More [Member]</t>
  </si>
  <si>
    <t>Consumer Loans [Member] | Past Due 30 to 59 Days [Member]</t>
  </si>
  <si>
    <t>Consumer Loans [Member] | Past Due 60 to 89 Days [Member]</t>
  </si>
  <si>
    <t>Consumer Loans [Member] | Past Due 90 Days or More [Member]</t>
  </si>
  <si>
    <t>State and Other Political Subdivision Loans [Member] | Past Due 30 to 59 Days [Member]</t>
  </si>
  <si>
    <t>State and Other Political Subdivision Loans [Member] | Past Due 60 to 89 Days [Member]</t>
  </si>
  <si>
    <t>Other Loans [Member] | Past Due 30 to 59 Days [Member]</t>
  </si>
  <si>
    <t>Other Loans [Member] | Past Due 60 to 89 Days [Member]</t>
  </si>
  <si>
    <t>Past due 90 days or more but still accruing interest.</t>
  </si>
  <si>
    <t>LHFI and Allowance for Loan Losses, LHFI - Impaired Financing Receivables (Details) - USD ($) $ in Thousands</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LHFI and Allowance for Loan Losses, LHFI - Impact of Modifications Classified as Troubled Debt Restructurings (Details) - Troubled Debt Restructurings [Member] $ in Thousands</t>
  </si>
  <si>
    <t>Dec. 31, 2017USD ($)Contract</t>
  </si>
  <si>
    <t>Dec. 31, 2016USD ($)Contract</t>
  </si>
  <si>
    <t>Dec. 31, 2015USD ($)Contract</t>
  </si>
  <si>
    <t>Troubled Debt Restructurings [Abstract]</t>
  </si>
  <si>
    <t>Number of Contracts | Contract</t>
  </si>
  <si>
    <t>Pre-Modification Outstanding Recorded Investment</t>
  </si>
  <si>
    <t>Post-Modification Outstanding Recorded Investment</t>
  </si>
  <si>
    <t>Secured by 1-4 Family Residential Properties [Member]</t>
  </si>
  <si>
    <t>Construction, Land Development and Other Land [Member]</t>
  </si>
  <si>
    <t>Secured by Nonfarm, Nonresidential Properties [Member]</t>
  </si>
  <si>
    <t>LHFI and Allowance for Loan Losses, LHFI - Troubled Debt Restructuring Subsequently Defaulted (Details) - Troubled Debt Restructurings that Subsequently Defaulted [Member] $ in Thousands</t>
  </si>
  <si>
    <t>Recorded Investment | $</t>
  </si>
  <si>
    <t>Commercial and Industrial [Member]</t>
  </si>
  <si>
    <t>LHFI and Allowance for Loan Losses, LHFI - Troubled Debt Restructuring Related to Loans Held for Investment, Excluding Covered Loans, by Loan Type (Details) - USD ($) $ in Thousands</t>
  </si>
  <si>
    <t>Financing Receivable Modifications [Line Items]</t>
  </si>
  <si>
    <t>Accruing</t>
  </si>
  <si>
    <t>Troubled Debt Restructurings [Member] | Construction, Land Development and Other Land [Member] | Loans Secured by Real Estate [Member]</t>
  </si>
  <si>
    <t>Troubled Debt Restructurings [Member] | Secured by 1-4 Family Residential Properties [Member] | Loans Secured by Real Estate [Member]</t>
  </si>
  <si>
    <t>Troubled Debt Restructurings [Member] | Secured by Nonfarm, Nonresidential Properties [Member] | Loans Secured by Real Estate [Member]</t>
  </si>
  <si>
    <t>Troubled Debt Restructurings [Member] | Commercial and Industrial Loans [Member]</t>
  </si>
  <si>
    <t>Troubled Debt Restructurings [Member] | Consumer Loans [Member]</t>
  </si>
  <si>
    <t>Troubled Debt Restructurings [Member] | Other Loans [Member]</t>
  </si>
  <si>
    <t>LHFI and Allowance for Loan Losses, LHFI - Additional Information (Details 2)</t>
  </si>
  <si>
    <t>Dec. 31, 2017USD ($)KeyRatioLoanPoolCreditRiskGrade</t>
  </si>
  <si>
    <t>Number of days used as baseline in evaluating collateral documentation exceptions for loan policy</t>
  </si>
  <si>
    <t>Number of key quality ratios | KeyRatio</t>
  </si>
  <si>
    <t>LHFS past due 90 days or more</t>
  </si>
  <si>
    <t>Financing Receivable [Abstract]</t>
  </si>
  <si>
    <t>Number of primary commercial loan groups | LoanPool</t>
  </si>
  <si>
    <t>Number of individual credit risk grades | CreditRiskGrade</t>
  </si>
  <si>
    <t>Period to conduct asset review</t>
  </si>
  <si>
    <t>6 months</t>
  </si>
  <si>
    <t>Credit amount used as baseline in evaluating loan policy</t>
  </si>
  <si>
    <t>18 months</t>
  </si>
  <si>
    <t>LHFI and Allowance for Loan Losses, LHFI - Summary of LHFI by Loan Type and Credit Quality Indicator (Details) - USD ($) $ in Thousands</t>
  </si>
  <si>
    <t>Current</t>
  </si>
  <si>
    <t>Financing Receivable, Recorded Investment, Past Due</t>
  </si>
  <si>
    <t>Commercial LHFI [Member]</t>
  </si>
  <si>
    <t>Financing receivable commercial</t>
  </si>
  <si>
    <t>Commercial LHFI [Member] | Secured by 1-4 Family Residential Properties [Member] | Loans Secured by Real Estate [Member]</t>
  </si>
  <si>
    <t>Commercial LHFI [Member] | Secured by Nonfarm, Nonresidential Properties [Member] | Loans Secured by Real Estate [Member]</t>
  </si>
  <si>
    <t>Commercial LHFI [Member] | Other Real Estate Secured [Member] | Loans Secured by Real Estate [Member]</t>
  </si>
  <si>
    <t>Commercial LHFI [Member] | Commercial and Industrial Loans [Member]</t>
  </si>
  <si>
    <t>Commercial LHFI [Member] | State and Other Political Subdivision Loans [Member]</t>
  </si>
  <si>
    <t>Commercial LHFI [Member] | Other Loans [Member]</t>
  </si>
  <si>
    <t>Commercial LHFI [Member] | Construction, Land Development and Other Land [Member] | Loans Secured by Real Estate [Member]</t>
  </si>
  <si>
    <t>Commercial LHFI [Member] | Pass [Member]</t>
  </si>
  <si>
    <t>Commercial LHFI [Member] | Pass [Member] | Secured by 1-4 Family Residential Properties [Member] | Loans Secured by Real Estate [Member]</t>
  </si>
  <si>
    <t>Commercial LHFI [Member] | Pass [Member] | Secured by Nonfarm, Nonresidential Properties [Member] | Loans Secured by Real Estate [Member]</t>
  </si>
  <si>
    <t>Commercial LHFI [Member] | Pass [Member] | Other Real Estate Secured [Member] | Loans Secured by Real Estate [Member]</t>
  </si>
  <si>
    <t>Commercial LHFI [Member] | Pass [Member] | Commercial and Industrial Loans [Member]</t>
  </si>
  <si>
    <t>Commercial LHFI [Member] | Pass [Member] | State and Other Political Subdivision Loans [Member]</t>
  </si>
  <si>
    <t>Commercial LHFI [Member] | Pass [Member] | Other Loans [Member]</t>
  </si>
  <si>
    <t>Commercial LHFI [Member] | Pass [Member] | Construction, Land Development and Other Land [Member] | Loans Secured by Real Estate [Member]</t>
  </si>
  <si>
    <t>Commercial LHFI [Member] | Special Mention [Member]</t>
  </si>
  <si>
    <t>Commercial LHFI [Member] | Special Mention [Member] | Secured by 1-4 Family Residential Properties [Member] | Loans Secured by Real Estate [Member]</t>
  </si>
  <si>
    <t>Commercial LHFI [Member] | Special Mention [Member] | Secured by Nonfarm, Nonresidential Properties [Member] | Loans Secured by Real Estate [Member]</t>
  </si>
  <si>
    <t>Commercial LHFI [Member] | Special Mention [Member] | Other Real Estate Secured [Member] | Loans Secured by Real Estate [Member]</t>
  </si>
  <si>
    <t>Commercial LHFI [Member] | Special Mention [Member] | Commercial and Industrial Loans [Member]</t>
  </si>
  <si>
    <t>Commercial LHFI [Member] | Special Mention [Member] | State and Other Political Subdivision Loans [Member]</t>
  </si>
  <si>
    <t>Commercial LHFI [Member] | Special Mention [Member] | Construction, Land Development and Other Land [Member] | Loans Secured by Real Estate [Member]</t>
  </si>
  <si>
    <t>Commercial LHFI [Member] | Substandard [Member]</t>
  </si>
  <si>
    <t>Commercial LHFI [Member] | Substandard [Member] | Secured by 1-4 Family Residential Properties [Member] | Loans Secured by Real Estate [Member]</t>
  </si>
  <si>
    <t>Commercial LHFI [Member] | Substandard [Member] | Secured by Nonfarm, Nonresidential Properties [Member] | Loans Secured by Real Estate [Member]</t>
  </si>
  <si>
    <t>Commercial LHFI [Member] | Substandard [Member] | Other Real Estate Secured [Member] | Loans Secured by Real Estate [Member]</t>
  </si>
  <si>
    <t>Commercial LHFI [Member] | Substandard [Member] | Commercial and Industrial Loans [Member]</t>
  </si>
  <si>
    <t>Commercial LHFI [Member] | Substandard [Member] | State and Other Political Subdivision Loans [Member]</t>
  </si>
  <si>
    <t>Commercial LHFI [Member] | Substandard [Member] | Other Loans [Member]</t>
  </si>
  <si>
    <t>Commercial LHFI [Member] | Substandard [Member] | Construction, Land Development and Other Land [Member] | Loans Secured by Real Estate [Member]</t>
  </si>
  <si>
    <t>Commercial LHFI [Member] | Doubtful [Member]</t>
  </si>
  <si>
    <t>Commercial LHFI [Member] | Doubtful [Member] | Secured by 1-4 Family Residential Properties [Member] | Loans Secured by Real Estate [Member]</t>
  </si>
  <si>
    <t>Commercial LHFI [Member] | Doubtful [Member] | Secured by Nonfarm, Nonresidential Properties [Member] | Loans Secured by Real Estate [Member]</t>
  </si>
  <si>
    <t>Commercial LHFI [Member] | Doubtful [Member] | Commercial and Industrial Loans [Member]</t>
  </si>
  <si>
    <t>Commercial LHFI [Member] | Doubtful [Member] | Other Loans [Member]</t>
  </si>
  <si>
    <t>Commercial LHFI [Member] | Doubtful [Member] | Construction, Land Development and Other Land [Member] | Loans Secured by Real Estate [Member]</t>
  </si>
  <si>
    <t>Consumer LHFI [Member]</t>
  </si>
  <si>
    <t>Subtotal</t>
  </si>
  <si>
    <t>Consumer LHFI [Member] | Past Due 30-89 Days [Member]</t>
  </si>
  <si>
    <t>Consumer LHFI [Member] | Past Due 90 Days or More [Member]</t>
  </si>
  <si>
    <t>Consumer LHFI [Member] | Secured by 1-4 Family Residential Properties [Member] | Loans Secured by Real Estate [Member]</t>
  </si>
  <si>
    <t>Consumer LHFI [Member] | Secured by 1-4 Family Residential Properties [Member] | Loans Secured by Real Estate [Member] | Past Due 30-89 Days [Member]</t>
  </si>
  <si>
    <t>Consumer LHFI [Member] | Secured by 1-4 Family Residential Properties [Member] | Loans Secured by Real Estate [Member] | Past Due 90 Days or More [Member]</t>
  </si>
  <si>
    <t>Consumer LHFI [Member] | Secured by Nonfarm, Nonresidential Properties [Member] | Loans Secured by Real Estate [Member]</t>
  </si>
  <si>
    <t>Consumer LHFI [Member] | Other Real Estate Secured [Member] | Loans Secured by Real Estate [Member]</t>
  </si>
  <si>
    <t>Consumer LHFI [Member] | Commercial and Industrial Loans [Member]</t>
  </si>
  <si>
    <t>Consumer LHFI [Member] | Consumer Loans [Member]</t>
  </si>
  <si>
    <t>Consumer LHFI [Member] | Consumer Loans [Member] | Past Due 30-89 Days [Member]</t>
  </si>
  <si>
    <t>Consumer LHFI [Member] | Consumer Loans [Member] | Past Due 90 Days or More [Member]</t>
  </si>
  <si>
    <t>Consumer LHFI [Member] | State and Other Political Subdivision Loans [Member]</t>
  </si>
  <si>
    <t>Consumer LHFI [Member] | Other Loans [Member]</t>
  </si>
  <si>
    <t>Consumer LHFI [Member] | Other Loans [Member] | Past Due 30-89 Days [Member]</t>
  </si>
  <si>
    <t>Consumer LHFI [Member] | Construction, Land Development and Other Land [Member] | Loans Secured by Real Estate [Member]</t>
  </si>
  <si>
    <t>Consumer LHFI [Member] | Construction, Land Development and Other Land [Member] | Loans Secured by Real Estate [Member] | Past Due 30-89 Days [Member]</t>
  </si>
  <si>
    <t>Consumer LHFI [Member] | Construction, Land Development and Other Land [Member] | Loans Secured by Real Estate [Member] | Past Due 90 Days or More [Member]</t>
  </si>
  <si>
    <t>LHFI and Allowance for Loan Losses, LHFI - Additional Information (Details 3) $ in Thousands</t>
  </si>
  <si>
    <t>Dec. 31, 2017FactorLoanScale</t>
  </si>
  <si>
    <t>Financing Receivable, Allowance for Credit Loss, Additional Information [Abstract]</t>
  </si>
  <si>
    <t>Number of loan types for commercial portfolio | Loan</t>
  </si>
  <si>
    <t>Number of risk rate factors for commercial loans | Factor</t>
  </si>
  <si>
    <t>Length of loss emergence period in the quantitative portion of the allowance for loan loss methodology for commercial LHFI</t>
  </si>
  <si>
    <t>1 year 6 months</t>
  </si>
  <si>
    <t>Additional provision amount quantitative portion of the allowance for loan loss methodology for commercial LHFI</t>
  </si>
  <si>
    <t>Additional provision amount quantitative portion of the allowance for loan loss methodology for commercial LHFI due to incorporate third-party default data</t>
  </si>
  <si>
    <t>Minimum score for qualitative risk factor | Scale</t>
  </si>
  <si>
    <t>Maximum score for qualitative risk factor | Scale</t>
  </si>
  <si>
    <t>Amount of provision recapture resulting from the elimination of cap and floors for criticized risk ratings in the qualitative portion of the allowance for loan loss methodology for commercial LHFI</t>
  </si>
  <si>
    <t>Amount of additional provision expense resulting from market region distribution related to qualitative portion of the allowance for loan loss methodology for commercial LHFI</t>
  </si>
  <si>
    <t>Amount of additional provision recapture resulting from market region distribution related to quantitative portion of the allowance for loan loss methodology for commercial LHFI</t>
  </si>
  <si>
    <t>Length of loss emergence period in the qualitative portion of the allowance for loan loss methodology for commercial LHFI to observe the maximum observed gross historical losses</t>
  </si>
  <si>
    <t>Additional provision due to revision of methodology to incorporate the use of maximum observed gross historical losses</t>
  </si>
  <si>
    <t>Amount of provision recapture resulting from revision to loan facility risk component related to qualitative portion of the allowance for loan loss methodology for commercial LHFI</t>
  </si>
  <si>
    <t>Amount of provision recapture resulting from market region distribution related to quantitative portion of the allowance for loan loss methodology for consumer LHFI regarding consumer mortgage portfolio</t>
  </si>
  <si>
    <t>Additional provision amount qualitative portion of the allowance for loan loss methodology for consumer LHFI to incorporate the use of maximum observed gross historical losses</t>
  </si>
  <si>
    <t>Number of unique qualitative factors used to analyze consumer loans | Factor</t>
  </si>
  <si>
    <t>Number of loan types for consumer portfolio | Loan</t>
  </si>
  <si>
    <t>Additional provision due to revision of methodology</t>
  </si>
  <si>
    <t>LHFI and Allowance for Loan Losses, LHFI - Summary of Balance in Allowance for Loan Losses (Details) - USD ($) $ in Thousands</t>
  </si>
  <si>
    <t>Dec. 31, 2014</t>
  </si>
  <si>
    <t>Allowance for Loan Losses, LHFI [Member]</t>
  </si>
  <si>
    <t>Individually</t>
  </si>
  <si>
    <t>Collectively</t>
  </si>
  <si>
    <t>Allowance for Loan Losses, LHFI [Member] | Commercial and Industrial Loans [Member]</t>
  </si>
  <si>
    <t>Allowance for Loan Losses, LHFI [Member] | Consumer Loans [Member]</t>
  </si>
  <si>
    <t>Allowance for Loan Losses, LHFI [Member] | State and Other Political Subdivision Loans [Member]</t>
  </si>
  <si>
    <t>Allowance for Loan Losses, LHFI [Member] | Other Loans [Member]</t>
  </si>
  <si>
    <t>Allowance for Loan Losses, LHFI [Member] | Loans Secured by Real Estate [Member] | Construction, Land Development and Other Land [Member]</t>
  </si>
  <si>
    <t>Allowance for Loan Losses, LHFI [Member] | Loans Secured by Real Estate [Member] | Secured by 1-4 Family Residential Properties [Member]</t>
  </si>
  <si>
    <t>Allowance for Loan Losses, LHFI [Member] | Loans Secured by Real Estate [Member] | Secured by Nonfarm, Nonresidential Properties [Member]</t>
  </si>
  <si>
    <t>Allowance for Loan Losses, LHFI [Member] | Loans Secured by Real Estate [Member] | Other Real Estate Secured [Member]</t>
  </si>
  <si>
    <t>LHFI and Allowance for Loan Losses, LHFI - Summary of Loan Type Related to Each Balance in Allowance for Loan Losses (Details) - USD ($) $ in Thousands</t>
  </si>
  <si>
    <t>Loans and Leases Receivable, Other Information [Abstract]</t>
  </si>
  <si>
    <t>LHFI, Individually Evaluated For Impairment</t>
  </si>
  <si>
    <t>LHFI, Collectively Evaluated For Impairment</t>
  </si>
  <si>
    <t>Construction, Land Development and Other Land [Member] | Loans Secured by Real Estate [Member] | Allowance for Loan Losses, LHFI [Member]</t>
  </si>
  <si>
    <t>Secured by 1-4 Family Residential Properties [Member] | Loans Secured by Real Estate [Member] | Allowance for Loan Losses, LHFI [Member]</t>
  </si>
  <si>
    <t>Secured by Nonfarm, Nonresidential Properties [Member] | Loans Secured by Real Estate [Member] | Allowance for Loan Losses, LHFI [Member]</t>
  </si>
  <si>
    <t>Other Real Estate Secured [Member] | Loans Secured by Real Estate [Member] | Allowance for Loan Losses, LHFI [Member]</t>
  </si>
  <si>
    <t>Commercial and Industrial Loans [Member] | Allowance for Loan Losses, LHFI [Member]</t>
  </si>
  <si>
    <t>Consumer Loans [Member] | Allowance for Loan Losses, LHFI [Member]</t>
  </si>
  <si>
    <t>State and Other Political Subdivision Loans [Member] | Allowance for Loan Losses, LHFI [Member]</t>
  </si>
  <si>
    <t>Other Loans [Member] | Allowance for Loan Losses, LHFI [Member]</t>
  </si>
  <si>
    <t>LHFI and Allowance for Loan Losses, LHFI - Change in Allowance for Loan Losses (Details) - USD ($) $ in Thousands</t>
  </si>
  <si>
    <t>Financing Receivable, Allowance for Credit Losses [Roll Forward]</t>
  </si>
  <si>
    <t>Balance at beginning of period</t>
  </si>
  <si>
    <t>Balance at end of period</t>
  </si>
  <si>
    <t>Loans charged-off</t>
  </si>
  <si>
    <t>Recoveries</t>
  </si>
  <si>
    <t>Net (charge-offs) recoveries</t>
  </si>
  <si>
    <t>Allowance for Loan Losses, LHFI [Member] | Construction, Land Development and Other Land [Member] | Loans Secured by Real Estate [Member]</t>
  </si>
  <si>
    <t>Allowance for Loan Losses, LHFI [Member] | Secured by 1-4 Family Residential Properties [Member] | Loans Secured by Real Estate [Member]</t>
  </si>
  <si>
    <t>Allowance for Loan Losses, LHFI [Member] | Secured by Nonfarm, Nonresidential Properties [Member] | Loans Secured by Real Estate [Member]</t>
  </si>
  <si>
    <t>Allowance for Loan Losses, LHFI [Member] | Other Real Estate Secured [Member] | Loans Secured by Real Estate [Member]</t>
  </si>
  <si>
    <t>Acquired Loans - Additional Information (Details) $ in Thousands</t>
  </si>
  <si>
    <t>Dec. 31, 2017USD ($)CreditRiskGrade</t>
  </si>
  <si>
    <t>Apr. 07, 2017USD ($)</t>
  </si>
  <si>
    <t>Loans acquired in merger accounted for under FASB ASC Topic 310 30</t>
  </si>
  <si>
    <t>Nonaccrual loans not accounted for under FASB ASC Topic 310 30</t>
  </si>
  <si>
    <t>Acquired Loans - Schedule of Acquired Loans (Details) - USD ($) $ in Thousands</t>
  </si>
  <si>
    <t>Financing Receivable, Allowance for Credit Losses [Line Items]</t>
  </si>
  <si>
    <t>Acquired Loans - Changes in the Carrying Value of Acquired Loans (Details) - USD ($) $ in Thousands</t>
  </si>
  <si>
    <t>Carrying value of acquired loans [Abstract]</t>
  </si>
  <si>
    <t>Carrying value, net, beginning</t>
  </si>
  <si>
    <t>Additions</t>
  </si>
  <si>
    <t>Accretion to interest income</t>
  </si>
  <si>
    <t>Carrying value, net, ending</t>
  </si>
  <si>
    <t>Acquired Not ASC 310-30 [Member]</t>
  </si>
  <si>
    <t>Transfers</t>
  </si>
  <si>
    <t>[1],[2]</t>
  </si>
  <si>
    <t>[1],[3]</t>
  </si>
  <si>
    <t>Payments received, net</t>
  </si>
  <si>
    <t>Other</t>
  </si>
  <si>
    <t>[1],[4]</t>
  </si>
  <si>
    <t>Change in allowance for loan losses, acquired loans</t>
  </si>
  <si>
    <t>Acquired Impaired [Member]</t>
  </si>
  <si>
    <t>[3]</t>
  </si>
  <si>
    <t>[4]</t>
  </si>
  <si>
    <t>“Acquired Not ASC 310-30” loans consist of loans that are not in scope for FASB ASC Topic 310-30.</t>
  </si>
  <si>
    <t>“Acquired Not ASC 310-20” loans transferred to LHFI due to the discount on these loans being fully amortized.</t>
  </si>
  <si>
    <t>Loans acquired in the Reliance merger on April 7, 2017</t>
  </si>
  <si>
    <t>Includes miscellaneous timing adjustments as well as acquired loan terminations through foreclosure, charge-off and other terminations.</t>
  </si>
  <si>
    <t>Acquired Loans - Changes in Accretable Yield of Acquired Loans (Details) - USD ($) $ in Thousands</t>
  </si>
  <si>
    <t>Change in accretable difference on acquired loans [Abstract]</t>
  </si>
  <si>
    <t>Accretable yield at beginning of period</t>
  </si>
  <si>
    <t>Additions due to acquisition</t>
  </si>
  <si>
    <t>Disposals</t>
  </si>
  <si>
    <t>Reclassification from nonaccretable difference</t>
  </si>
  <si>
    <t>Accretable yield at end of period</t>
  </si>
  <si>
    <t>Accretable yield on loans acquired from Reliance on April 7, 2017</t>
  </si>
  <si>
    <t>Reclassifications from nonaccretable difference are due to lower loss expectations and improvements in expected cash flows.</t>
  </si>
  <si>
    <t>Acquired Loans - Components of the Allowance for Loan Losses on Acquired Loans (Details) - USD ($) $ in Thousands</t>
  </si>
  <si>
    <t>Allowance for Loan and Lease Losses [Roll Forward]</t>
  </si>
  <si>
    <t>Acquired Loans - Acquired Loans by Loan Type and Credit Quality Indicator (Details) - USD ($) $ in Thousands</t>
  </si>
  <si>
    <t>Acquired Loans, Commercial Loans [Abstract]</t>
  </si>
  <si>
    <t>Acquired Loans, Aging [Abstract]</t>
  </si>
  <si>
    <t>Acquired Loans, Past Due</t>
  </si>
  <si>
    <t>Total Acquired Loans</t>
  </si>
  <si>
    <t>Secured by Nonfarm, Nonresidential Properties [Member] | Loans Secured by Real Estate [Member] | Past Due 90 Days or More [Member]</t>
  </si>
  <si>
    <t>Other Real Estate Secured [Member] | Loans Secured by Real Estate [Member] | Past Due 90 Days or More [Member]</t>
  </si>
  <si>
    <t>Other Loans [Member] | Past Due 90 Days or More [Member]</t>
  </si>
  <si>
    <t>Commercial LHFI [Member] | Commercial Loan [Member]</t>
  </si>
  <si>
    <t>Commercial LHFI [Member] | Construction, Land Development and Other Land [Member] | Loans Secured by Real Estate [Member] | Commercial Loan [Member]</t>
  </si>
  <si>
    <t>Commercial LHFI [Member] | Secured by 1-4 Family Residential Properties [Member] | Loans Secured by Real Estate [Member] | Commercial Loan [Member]</t>
  </si>
  <si>
    <t>Commercial LHFI [Member] | Secured by Nonfarm, Nonresidential Properties [Member] | Loans Secured by Real Estate [Member] | Commercial Loan [Member]</t>
  </si>
  <si>
    <t>Commercial LHFI [Member] | Other Real Estate Secured [Member] | Loans Secured by Real Estate [Member] | Commercial Loan [Member]</t>
  </si>
  <si>
    <t>Commercial LHFI [Member] | Commercial and Industrial Loans [Member] | Commercial Loan [Member]</t>
  </si>
  <si>
    <t>Commercial LHFI [Member] | Other Loans [Member] | Commercial Loan [Member]</t>
  </si>
  <si>
    <t>Commercial LHFI [Member] | Special Mention [Member] | Other Loans [Member]</t>
  </si>
  <si>
    <t>Commercial LHFI [Member] | Doubtful [Member] | Other Real Estate Secured [Member] | Loans Secured by Real Estate [Member]</t>
  </si>
  <si>
    <t>Acquired loans not accounted for under FASB ASC Topic 310-30.</t>
  </si>
  <si>
    <t>Acquired Loans - Aging Analysis of Past Due and Nonaccrual Acquired Loans, by Class (Details) - USD ($) $ in Thousands</t>
  </si>
  <si>
    <t>Other Real Estate Secured [Member] | Loans Secured by Real Estate [Member] | Past Due 60 to 89 Days [Member]</t>
  </si>
  <si>
    <t>Premises and Equipment, Net - Premises and Equipment (Details) - USD ($) $ in Thousands</t>
  </si>
  <si>
    <t>Premises and Equipment, Net, by Type [Abstract]</t>
  </si>
  <si>
    <t>Total cost of premises and equipment</t>
  </si>
  <si>
    <t>Less accumulated depreciation and amortization</t>
  </si>
  <si>
    <t>Assets held for sale</t>
  </si>
  <si>
    <t>Total premises and equipment, net</t>
  </si>
  <si>
    <t>Land [Member]</t>
  </si>
  <si>
    <t>Building and Leasehold Improvements [Member]</t>
  </si>
  <si>
    <t>Furniture and Equipment [Member]</t>
  </si>
  <si>
    <t>Premises and Equipment, Net - Additional Information (Details)</t>
  </si>
  <si>
    <t>Dec. 31, 2017USD ($)Branch</t>
  </si>
  <si>
    <t>Dec. 31, 2016USD ($)BranchLand</t>
  </si>
  <si>
    <t>Number of branches held for sale | Branch</t>
  </si>
  <si>
    <t>Number of land held for sale | Land</t>
  </si>
  <si>
    <t>Property valuation adjustments</t>
  </si>
  <si>
    <t>Depreciation and amortization of premises and equipment</t>
  </si>
  <si>
    <t>Mortgage Banking - Schedule of Activity in the Mortgage Servicing Rights (Details) - USD ($) $ in Thousands</t>
  </si>
  <si>
    <t>Mortgage servicing rights [Abstract]</t>
  </si>
  <si>
    <t>Origination of servicing assets</t>
  </si>
  <si>
    <t>Change in fair value [Abstract]</t>
  </si>
  <si>
    <t>Due to market changes</t>
  </si>
  <si>
    <t>Due to runoff</t>
  </si>
  <si>
    <t>Mortgage Banking - Additional Information (Details) $ in Millions</t>
  </si>
  <si>
    <t>Dec. 31, 2017USD ($)CPR</t>
  </si>
  <si>
    <t>Dec. 31, 2016USD ($)CPR</t>
  </si>
  <si>
    <t>Schedule of changes in the reserve for mortgage loan [Abstract]</t>
  </si>
  <si>
    <t>Assumed average prepayment speed | CPR</t>
  </si>
  <si>
    <t>Average discount rate (in hundredths)</t>
  </si>
  <si>
    <t>10.28%</t>
  </si>
  <si>
    <t>10.32%</t>
  </si>
  <si>
    <t>Annual servicing fee</t>
  </si>
  <si>
    <t>Servicing fee income percentage of outstanding balance of underlying loans (in hundredths)</t>
  </si>
  <si>
    <t>0.33%</t>
  </si>
  <si>
    <t>Residential mortgage loans sold</t>
  </si>
  <si>
    <t>Gains on sales of residential mortgage loans, before tax</t>
  </si>
  <si>
    <t>Period of putback response</t>
  </si>
  <si>
    <t>60 days</t>
  </si>
  <si>
    <t>Mortgage Banking - Schedule of Mortgage Loans Sold and Serviced for Others (Details) - USD ($) $ in Thousands</t>
  </si>
  <si>
    <t>Mortgage Loans On Real Estate [Line Items]</t>
  </si>
  <si>
    <t>Total mortgage loans sold and serviced for others</t>
  </si>
  <si>
    <t>Federal National Mortgage Association [Member]</t>
  </si>
  <si>
    <t>Government National Mortgage Association [Member]</t>
  </si>
  <si>
    <t>Federal Home Loan Mortgage Corporation [Member]</t>
  </si>
  <si>
    <t>Other [Member]</t>
  </si>
  <si>
    <t>Mortgage Banking - Changes in the Reserve for Mortgage Loan Servicing Putback Expense (Details) - USD ($) $ in Thousands</t>
  </si>
  <si>
    <t>Provision for putback expenses</t>
  </si>
  <si>
    <t>Includes fair value adjustments for loans transferred due to underwriting issues as well as adjustments based on Trustmark’s mortgage loan servicing putback reserve analysis.</t>
  </si>
  <si>
    <t>Goodwill and Identifiable Intangible Assets - Goodwill by Segment (Details) - USD ($) $ in Thousands</t>
  </si>
  <si>
    <t>Goodwill [Roll Forward]</t>
  </si>
  <si>
    <t>Goodwill, beginning of period</t>
  </si>
  <si>
    <t>Adjustment during 2016</t>
  </si>
  <si>
    <t>Balance, end of period</t>
  </si>
  <si>
    <t>Goodwill from Reliance merger during 2017</t>
  </si>
  <si>
    <t>General Banking [Member]</t>
  </si>
  <si>
    <t>Insurance [Member]</t>
  </si>
  <si>
    <t>Goodwill and Identifiable Intangible Assets - Additional Information (Details) - USD ($)</t>
  </si>
  <si>
    <t>Goodwill [Line Items]</t>
  </si>
  <si>
    <t>Impairment charge</t>
  </si>
  <si>
    <t>Amortization expense of identifiable intangible assets</t>
  </si>
  <si>
    <t>Impairment losses on identifiable intangible assets</t>
  </si>
  <si>
    <t>Future amortization expense for identifiable intangible assets [Abstract]</t>
  </si>
  <si>
    <t>General Banking And Insurance [Member]</t>
  </si>
  <si>
    <t>Goodwill and Identifiable Intangible Assets - Schedule of Identifiable Intangible Assets (Details) - USD ($) $ in Thousands</t>
  </si>
  <si>
    <t>Finite Lived Intangible Assets [Line Items]</t>
  </si>
  <si>
    <t>Gross Carrying Amount</t>
  </si>
  <si>
    <t>Accumulated Amortization</t>
  </si>
  <si>
    <t>Net Carrying Amount</t>
  </si>
  <si>
    <t>Remaining Weighted-Average Amortization Periods in Years</t>
  </si>
  <si>
    <t>6 years 3 months 18 days</t>
  </si>
  <si>
    <t>Core Deposit Intangibles [Member]</t>
  </si>
  <si>
    <t>5 years 2 months 12 days</t>
  </si>
  <si>
    <t>Insurance Intangibles [Member]</t>
  </si>
  <si>
    <t>15 years 3 months 18 days</t>
  </si>
  <si>
    <t>Banking Charters [Member]</t>
  </si>
  <si>
    <t>5 years 8 months 12 days</t>
  </si>
  <si>
    <t>Borrower Relationship Intangible [Member]</t>
  </si>
  <si>
    <t>Other Real Estate - Changes and Gains, Net on Other Real Estate (Details) - USD ($) $ in Thousands</t>
  </si>
  <si>
    <t>Reconciliation Of Carrying Amount Of Real Estate Investments Roll Forward</t>
  </si>
  <si>
    <t>Write-downs</t>
  </si>
  <si>
    <t>Gain, net on the sale of other real estate included in other real estate expense</t>
  </si>
  <si>
    <t>The changes and gains, net on other real estate for the years ended December 31, 2016 and 2015 include covered other real estate.</t>
  </si>
  <si>
    <t>For the year ended December 31, 2017, additions to other real estate included $475 thousand of other real estate acquired in the Reliance merger on April 7, 2017</t>
  </si>
  <si>
    <t>Other Real Estate - Changes and Gains, Net on Other Real Estate (Parenthetical) (Details) $ in Thousands</t>
  </si>
  <si>
    <t>Other real estate acquired</t>
  </si>
  <si>
    <t>Other Real Estate - Other Real Estate, By Type of Property (Details) - USD ($) $ in Thousands</t>
  </si>
  <si>
    <t>Other real estate, excluding covered other real estate [Line Items]</t>
  </si>
  <si>
    <t>Total other real estate</t>
  </si>
  <si>
    <t>Construction, Land Development And Other Land Properties [Member]</t>
  </si>
  <si>
    <t>1 - 4 Family Residential Properties [Member]</t>
  </si>
  <si>
    <t>Nonfarm, Nonresidential Properties [Member]</t>
  </si>
  <si>
    <t>Other Real Estate Properties [Member]</t>
  </si>
  <si>
    <t>Other Real Estate -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Deposits - Deposits Summary (Details) - USD ($) $ in Thousands</t>
  </si>
  <si>
    <t>Noninterest-bearing demand</t>
  </si>
  <si>
    <t>Interest-bearing demand</t>
  </si>
  <si>
    <t>Savings</t>
  </si>
  <si>
    <t>Time</t>
  </si>
  <si>
    <t>Deposits - Interest Expense on Deposits by Type (Details) - USD ($) $ in Thousands</t>
  </si>
  <si>
    <t>Interest expense on deposits by type [Abstract]</t>
  </si>
  <si>
    <t>Deposits - Additional Information (Details) - USD ($) $ in Millions</t>
  </si>
  <si>
    <t>Time deposits that exceed the FDIC insurance limit of $250 thousand</t>
  </si>
  <si>
    <t>Deposits - Maturities on Outstanding Time Deposits of $100 thousand or More (Details) - USD ($) $ in Thousands</t>
  </si>
  <si>
    <t>Maturities of time deposits of $ 100 thousand or more [Abstract]</t>
  </si>
  <si>
    <t>3 months or less</t>
  </si>
  <si>
    <t>Over 3 months through 6 months</t>
  </si>
  <si>
    <t>Over 6 months through 12 months</t>
  </si>
  <si>
    <t>Over 12 months</t>
  </si>
  <si>
    <t>Deposits - Maturities of Interest-Bearing Deposits (Details) - USD ($) $ in Thousands</t>
  </si>
  <si>
    <t>Maturities of interest-bearing deposits [Abstract]</t>
  </si>
  <si>
    <t>2022 and thereafter</t>
  </si>
  <si>
    <t>Total time deposits</t>
  </si>
  <si>
    <t>Interest-bearing deposits with no stated maturity</t>
  </si>
  <si>
    <t>Total interest-bearing deposits</t>
  </si>
  <si>
    <t>Borrowings - Securities Sold Under Repurchase Agreement - Additional Information (Details) - USD ($) $ in Millions</t>
  </si>
  <si>
    <t>Securities sold under repurchase agreements, secured by securities carrying amount</t>
  </si>
  <si>
    <t>Borrowings - Securities Sold Under Repurchase Agreement (Details) - USD ($) $ in Thousands</t>
  </si>
  <si>
    <t>Securities sold under repurchase agreements by collateral pledged</t>
  </si>
  <si>
    <t>Total securities sold under repurchase agreements</t>
  </si>
  <si>
    <t>Borrowings - Summary of Short-Term Borrowings (Details) - USD ($) $ in Thousands</t>
  </si>
  <si>
    <t>Short Term Debt [Line Items]</t>
  </si>
  <si>
    <t>Total short-term borrowings</t>
  </si>
  <si>
    <t>Federal Home Loan Bank Advances [Member]</t>
  </si>
  <si>
    <t>Serviced GNMA Loans Eligible for Repurchase [Member]</t>
  </si>
  <si>
    <t>Borrowings - Short-Term Borrowings - Additional information (Details)</t>
  </si>
  <si>
    <t>Dec. 31, 2017USD ($)Loan</t>
  </si>
  <si>
    <t>Dec. 31, 2016USD ($)Loan</t>
  </si>
  <si>
    <t>Short-term Debt [Abstract]</t>
  </si>
  <si>
    <t>Dallas [Member]</t>
  </si>
  <si>
    <t>Additional debt instrument borrowing capacity</t>
  </si>
  <si>
    <t>Dallas [Member] | Federal Home Loan Bank Advances [Member]</t>
  </si>
  <si>
    <t>Number of outstanding short-term FHLB advances | Loan</t>
  </si>
  <si>
    <t>Dallas [Member] | Federal Home Loan Bank Advances [Member] | Advance Four [Member]</t>
  </si>
  <si>
    <t>Weighted average remaining maturity</t>
  </si>
  <si>
    <t>219 days</t>
  </si>
  <si>
    <t>Weighted-average cost related to FHLB advances (in hundredths)</t>
  </si>
  <si>
    <t>1.20%</t>
  </si>
  <si>
    <t>Maturity date</t>
  </si>
  <si>
    <t>Oct. 19,
		2018</t>
  </si>
  <si>
    <t>Dallas [Member] | Federal Home Loan Bank Advances [Member] | Advance One [Member]</t>
  </si>
  <si>
    <t>Interest rate (in hundredths)</t>
  </si>
  <si>
    <t>1.44%</t>
  </si>
  <si>
    <t>0.55%</t>
  </si>
  <si>
    <t>58 days</t>
  </si>
  <si>
    <t>7 days</t>
  </si>
  <si>
    <t>1.45%</t>
  </si>
  <si>
    <t>0.68%</t>
  </si>
  <si>
    <t>Dallas [Member] | Federal Home Loan Bank Advances [Member] | Advance Three [Member]</t>
  </si>
  <si>
    <t>May 25,
		2018</t>
  </si>
  <si>
    <t>Dec. 20,
		2017</t>
  </si>
  <si>
    <t>Dallas [Member] | Federal Home Loan Bank Advances [Member] | Advance Two [Member]</t>
  </si>
  <si>
    <t>1.48%</t>
  </si>
  <si>
    <t>0.80%</t>
  </si>
  <si>
    <t>Atlanta [Member]</t>
  </si>
  <si>
    <t>Atlanta [Member] | Federal Home Loan Bank Advances [Member]</t>
  </si>
  <si>
    <t>6.12%</t>
  </si>
  <si>
    <t>6.50%</t>
  </si>
  <si>
    <t>Remaining maturity</t>
  </si>
  <si>
    <t>72 days</t>
  </si>
  <si>
    <t>310 days</t>
  </si>
  <si>
    <t>Atlanta and Dallas [Member]</t>
  </si>
  <si>
    <t>Interest expense, short-term borrowings</t>
  </si>
  <si>
    <t>Borrowings - Long-term Debt Instruments - Additional information (Details) - Federal Home Loan Bank Advances [Member]</t>
  </si>
  <si>
    <t>Long-Term Borrowings [Abstract]</t>
  </si>
  <si>
    <t>Number of outstanding long-term FHLB advances | Loan</t>
  </si>
  <si>
    <t>1 year 4 months 24 days</t>
  </si>
  <si>
    <t>0.24%</t>
  </si>
  <si>
    <t>4 years 5 months 8 days</t>
  </si>
  <si>
    <t>5 years 3 months 25 days</t>
  </si>
  <si>
    <t>0.63%</t>
  </si>
  <si>
    <t>0.82%</t>
  </si>
  <si>
    <t>Atlanta [Member] | Minimum [Member]</t>
  </si>
  <si>
    <t>0.08%</t>
  </si>
  <si>
    <t>Atlanta [Member] | Maximum [Member]</t>
  </si>
  <si>
    <t>0.75%</t>
  </si>
  <si>
    <t>Interest expense, long-term</t>
  </si>
  <si>
    <t>Long Term Borrowing [Member] | BancTrust [Member] | Fair Market Value Adjustment [Member]</t>
  </si>
  <si>
    <t>Long-term FHLB advances</t>
  </si>
  <si>
    <t>Long Term Borrowing [Member] | Dallas [Member]</t>
  </si>
  <si>
    <t>Long Term Borrowing [Member] | Atlanta [Member] | BancTrust [Member]</t>
  </si>
  <si>
    <t>Long Term Borrowing [Member] | Atlanta [Member] | BancTrust [Member] | Minimum [Member]</t>
  </si>
  <si>
    <t>Long Term Borrowing [Member] | Atlanta [Member] | BancTrust [Member] | Maximum [Member]</t>
  </si>
  <si>
    <t>Borrowings - Junior Subordinated Debt Securities - Additional information (Details) $ in Thousands</t>
  </si>
  <si>
    <t>Aug. 18, 2006USD ($)Quarter</t>
  </si>
  <si>
    <t>Variable Interest Entity [Line Items]</t>
  </si>
  <si>
    <t>Total assets</t>
  </si>
  <si>
    <t>Total liabilities and shareholders' equity</t>
  </si>
  <si>
    <t>Common securities</t>
  </si>
  <si>
    <t>Net income</t>
  </si>
  <si>
    <t>Trustmark Preferred Capital Trust I [Member] | Junior Subordinated Debt Securities [Member]</t>
  </si>
  <si>
    <t>Face amount of debt issued</t>
  </si>
  <si>
    <t>Sep. 30,
		2036</t>
  </si>
  <si>
    <t>Variable interest rate, description</t>
  </si>
  <si>
    <t>Basis spread over LIBOR rate (in hundredths)</t>
  </si>
  <si>
    <t>1.72%</t>
  </si>
  <si>
    <t>Consecutive quarters that Trustmark may defer interest payments | Quarter</t>
  </si>
  <si>
    <t>Trust preferred securities</t>
  </si>
  <si>
    <t>Dividends paid</t>
  </si>
  <si>
    <t>Income Taxes - Income Tax Provision (Details) - USD ($) $ in Thousands</t>
  </si>
  <si>
    <t>Current [Abstract]</t>
  </si>
  <si>
    <t>Federal</t>
  </si>
  <si>
    <t>State</t>
  </si>
  <si>
    <t>Deferred [Abstract]</t>
  </si>
  <si>
    <t>Income tax provision excluding deferred tax asset revaluation and reversal of valuation allowance</t>
  </si>
  <si>
    <t>Deferred tax expense (benefit) - re-measurement of deferred tax assets</t>
  </si>
  <si>
    <t>Deferred tax expense (benefit) - reversal of valuation allowance</t>
  </si>
  <si>
    <t>Income tax provision</t>
  </si>
  <si>
    <t>Income Taxes - Additional Information (Details) - USD ($) $ in Thousands</t>
  </si>
  <si>
    <t>Income Tax Disclosure [Line Items]</t>
  </si>
  <si>
    <t>Valuation allowance for deferred tax assets</t>
  </si>
  <si>
    <t>Decrease in valuation allowance resulting in income tax expense</t>
  </si>
  <si>
    <t>Statutory income tax rate</t>
  </si>
  <si>
    <t>Remeasurement result in decrease to net deferred tax asset</t>
  </si>
  <si>
    <t>Income Taxes - Income Tax Reconciliation (Details) - USD ($) $ in Thousands</t>
  </si>
  <si>
    <t>Reconciliation of provision for tax from the federal rate to the effective tax rate [Abstract]</t>
  </si>
  <si>
    <t>Income tax computed at statutory tax rate</t>
  </si>
  <si>
    <t>Tax exempt interest</t>
  </si>
  <si>
    <t>Nondeductible interest expense</t>
  </si>
  <si>
    <t>State income taxes, net</t>
  </si>
  <si>
    <t>Income tax credits, net</t>
  </si>
  <si>
    <t>Death benefit gains</t>
  </si>
  <si>
    <t>Reversal of valuation allowance</t>
  </si>
  <si>
    <t>Re-measurement of deferred tax assets</t>
  </si>
  <si>
    <t>Income Taxes - Deferred Tax Assets and Liabilities (Details) - USD ($) $ in Thousands</t>
  </si>
  <si>
    <t>Deferred tax assets [Abstract]</t>
  </si>
  <si>
    <t>Loan purchase accounting</t>
  </si>
  <si>
    <t>Allowance for loan losses</t>
  </si>
  <si>
    <t>Deferred compensation</t>
  </si>
  <si>
    <t>Realized built-in losses</t>
  </si>
  <si>
    <t>Pension and other postretirement benefit plans</t>
  </si>
  <si>
    <t>Interest on nonaccrual loans</t>
  </si>
  <si>
    <t>Unrealized losses on securities available for sale</t>
  </si>
  <si>
    <t>Stock-based compensation</t>
  </si>
  <si>
    <t>Federal carryovers</t>
  </si>
  <si>
    <t>Gross deferred tax asset</t>
  </si>
  <si>
    <t>Valuation allowance</t>
  </si>
  <si>
    <t>Deferred tax asset net of valuation allowance</t>
  </si>
  <si>
    <t>Deferred tax liabilities [Abstract]</t>
  </si>
  <si>
    <t>Goodwill and other identifiable intangibles</t>
  </si>
  <si>
    <t>Premises and equipment</t>
  </si>
  <si>
    <t>Leases</t>
  </si>
  <si>
    <t>Gross deferred tax liability</t>
  </si>
  <si>
    <t>Net deferred tax asset</t>
  </si>
  <si>
    <t>Income Taxes - Changes in Unrecognized Tax Benefits (Details) $ in Thousands</t>
  </si>
  <si>
    <t>Changes in unrecognized tax benefits [Roll Forward]</t>
  </si>
  <si>
    <t>Increases due to tax positions taken during the current year</t>
  </si>
  <si>
    <t>Decreases due to tax positions taken during a prior year</t>
  </si>
  <si>
    <t>Decreases due to the lapse of applicable statute of limitations during the current year</t>
  </si>
  <si>
    <t>Accrued interest, net of federal benefit, at end of period</t>
  </si>
  <si>
    <t>Unrecognized tax benefits that would impact the effective tax rate, if recognized, at end of period</t>
  </si>
  <si>
    <t>Defined Benefit and Other Postretirement Benefits - Additional Information (Details) - USD ($)</t>
  </si>
  <si>
    <t>Defined Benefit Plan Disclosure [Line Items]</t>
  </si>
  <si>
    <t>Years of service required to vest</t>
  </si>
  <si>
    <t>Defined benefit plan, additional asset contributions on termination basis</t>
  </si>
  <si>
    <t>Trustmark's minimum required contribution to the Trustmark Corporation Pension Plan for Certain Employees of Acquired Financial Institutions</t>
  </si>
  <si>
    <t>Trustmark's contribution to the Trustmark Corporation Pension Plan for Certain Employees of Acquired Financial Institutions</t>
  </si>
  <si>
    <t>Trustmark Capital Accumulation Plan [Member] | Scenario Forecast [Member]</t>
  </si>
  <si>
    <t>Trustmark Capital Accumulation Plan [Member] | Trustmark Corporation Pension Plan for Certain Employees of Acquired Financial Institutions [Member]</t>
  </si>
  <si>
    <t>Assets remained in this plan</t>
  </si>
  <si>
    <t>Estimated future benefit payments [Abstract]</t>
  </si>
  <si>
    <t>Accumulated other comprehensive loss expected to be recognized during next fiscal year as components of net periodic benefit cost</t>
  </si>
  <si>
    <t>Accumulated other comprehensive loss expected to be recognized during next fiscal year as prior service cost</t>
  </si>
  <si>
    <t>Defined Contribution Plan [Member]</t>
  </si>
  <si>
    <t>Other Benefit Plans - Defined Contribution Plan [Abstract]</t>
  </si>
  <si>
    <t>Trustmarks contribution to defined contribution plan</t>
  </si>
  <si>
    <t>Contributions up to a maximum of eligible compensation</t>
  </si>
  <si>
    <t>6.00%</t>
  </si>
  <si>
    <t>Trustmark contributions to the plan</t>
  </si>
  <si>
    <t>Period when associates may become eligible to make elective deferral contributions after employment</t>
  </si>
  <si>
    <t>Eligible associates must complete number of years of service</t>
  </si>
  <si>
    <t>Defined Benefit and Other Postretirement Benefits - Plan Benefit Obligation, Plan Assets and Funded Status of the Plan (Details) - USD ($) $ in Thousands</t>
  </si>
  <si>
    <t>Change in plan assets [ Roll Forward]</t>
  </si>
  <si>
    <t>Employer contributions</t>
  </si>
  <si>
    <t>Change in benefit obligation [Roll Forward]</t>
  </si>
  <si>
    <t>Benefit obligation, beginning of year</t>
  </si>
  <si>
    <t>Service cost</t>
  </si>
  <si>
    <t>Interest cost</t>
  </si>
  <si>
    <t>Actuarial loss (gain)</t>
  </si>
  <si>
    <t>Benefits paid</t>
  </si>
  <si>
    <t>Settlement loss</t>
  </si>
  <si>
    <t>Benefit obligation, end of year</t>
  </si>
  <si>
    <t>Fair value of plan assets, beginning of year</t>
  </si>
  <si>
    <t>Actual return on plan assets</t>
  </si>
  <si>
    <t>Fair value of plan assets, end of year</t>
  </si>
  <si>
    <t>Funded status at end of year - net liability</t>
  </si>
  <si>
    <t>Amounts recognized in accumulated other comprehensive income (loss) [Abstract]</t>
  </si>
  <si>
    <t>Net loss</t>
  </si>
  <si>
    <t>Prior service cost</t>
  </si>
  <si>
    <t>Amounts recognized</t>
  </si>
  <si>
    <t>Defined Benefit and Other Postretirement Benefits - Net Periodic Benefit Cost (Details) - USD ($) $ in Thousands</t>
  </si>
  <si>
    <t>Net periodic benefit cost [Abstract]</t>
  </si>
  <si>
    <t>Expected return on plan assets</t>
  </si>
  <si>
    <t>Recognized net actuarial loss</t>
  </si>
  <si>
    <t>Net periodic benefit cost</t>
  </si>
  <si>
    <t>Other changes in plan assets and benefit obligation recognized in other comprehensive income (loss), before taxes:</t>
  </si>
  <si>
    <t>Net (gain) loss - Total recognized in other comprehensive income (loss)</t>
  </si>
  <si>
    <t>Total recognized in net periodic benefit cost and other comprehensive income (loss)</t>
  </si>
  <si>
    <t>Weighted-average assumptions as of end of year [Abstract]</t>
  </si>
  <si>
    <t>Discount rate for benefit obligation (in hundredths)</t>
  </si>
  <si>
    <t>3.32%</t>
  </si>
  <si>
    <t>3.71%</t>
  </si>
  <si>
    <t>3.86%</t>
  </si>
  <si>
    <t>Discount rate for net periodic benefit cost (in hundredths)</t>
  </si>
  <si>
    <t>3.57%</t>
  </si>
  <si>
    <t>Expected long-term return on plan assets (in hundredths)</t>
  </si>
  <si>
    <t>5.00%</t>
  </si>
  <si>
    <t>4.25%</t>
  </si>
  <si>
    <t>7.00%</t>
  </si>
  <si>
    <t>Amortization of prior service credits</t>
  </si>
  <si>
    <t>Net loss (gain)</t>
  </si>
  <si>
    <t>Amortization of prior service cost</t>
  </si>
  <si>
    <t>Defined Benefit and Other Postretirement Benefits - Weighted-Average Asset Allocation (Details) - Trustmark Capital Accumulation Plan [Member] - Trustmark Corporation Pension Plan for Certain Employees of Acquired Financial Institutions [Member]</t>
  </si>
  <si>
    <t>Asset target allocations [Abstract]</t>
  </si>
  <si>
    <t>Weighted-average asset allocation (in hundredths)</t>
  </si>
  <si>
    <t>Money Market Funds [Member]</t>
  </si>
  <si>
    <t>13.00%</t>
  </si>
  <si>
    <t>Equity Securities [Member]</t>
  </si>
  <si>
    <t>48.00%</t>
  </si>
  <si>
    <t>0.00%</t>
  </si>
  <si>
    <t>U.S. Treasuries [Member]</t>
  </si>
  <si>
    <t>87.00%</t>
  </si>
  <si>
    <t>Fixed Income [Member]</t>
  </si>
  <si>
    <t>32.00%</t>
  </si>
  <si>
    <t>International [Member]</t>
  </si>
  <si>
    <t>14.00%</t>
  </si>
  <si>
    <t>Defined Benefit and Other Postretirement Benefits - Plan Assets Measured at Fair Value (Details) - Trustmark Capital Accumulation Plan [Member] - Trustmark Corporation Pension Plan for Certain Employees of Acquired Financial Institutions [Member] - USD ($) $ in Thousands</t>
  </si>
  <si>
    <t>Fair value of plan assets</t>
  </si>
  <si>
    <t>Level 1 [Member]</t>
  </si>
  <si>
    <t>Level 2 [Member]</t>
  </si>
  <si>
    <t>Level 3 [Member]</t>
  </si>
  <si>
    <t>Money Market Funds [Member] | Level 1 [Member]</t>
  </si>
  <si>
    <t>Money Market Funds [Member] | Level 2 [Member]</t>
  </si>
  <si>
    <t>Money Market Funds [Member] | Level 3 [Member]</t>
  </si>
  <si>
    <t>Equity Securities [Member] | Level 1 [Member]</t>
  </si>
  <si>
    <t>Equity Securities [Member] | Level 2 [Member]</t>
  </si>
  <si>
    <t>Equity Securities [Member] | Level 3 [Member]</t>
  </si>
  <si>
    <t>Fixed Income [Member] | Level 1 [Member]</t>
  </si>
  <si>
    <t>Fixed Income [Member] | Level 2 [Member]</t>
  </si>
  <si>
    <t>Fixed Income [Member] | Level 3 [Member]</t>
  </si>
  <si>
    <t>International [Member] | Level 1 [Member]</t>
  </si>
  <si>
    <t>International [Member] | Level 2 [Member]</t>
  </si>
  <si>
    <t>International [Member] | Level 3 [Member]</t>
  </si>
  <si>
    <t>U.S. Treasuries [Member] | Level 1 [Member]</t>
  </si>
  <si>
    <t>U.S. Treasuries [Member] | Level 2 [Member]</t>
  </si>
  <si>
    <t>U.S. Treasuries [Member] | Level 3 [Member]</t>
  </si>
  <si>
    <t>Defined Benefit and Other Postretirement Benefits - Estimated Future Benefit Payments and Other Disclosures (Details) $ in Thousands</t>
  </si>
  <si>
    <t>2023 - 2027</t>
  </si>
  <si>
    <t>Trustmark Corporation Pension Plan for Certain Employees of Acquired Financial Institutions [Member] | Trustmark Capital Accumulation Plan [Member]</t>
  </si>
  <si>
    <t>Stock and Incentive Compensation Plans - Additional Information (Details)</t>
  </si>
  <si>
    <t>Dec. 31, 2017shares</t>
  </si>
  <si>
    <t>Performance Based Award [Member]</t>
  </si>
  <si>
    <t>Share Based Compensation Arrangement By Share Based Payment Award [Line Items]</t>
  </si>
  <si>
    <t>Vesting period</t>
  </si>
  <si>
    <t>Restricted Stock Units (RSUs) [Member]</t>
  </si>
  <si>
    <t>Return on average tangible equity, performance measure</t>
  </si>
  <si>
    <t>Total shareholder return, performance measure</t>
  </si>
  <si>
    <t>Time-Vested Awards [Member]</t>
  </si>
  <si>
    <t>Stock and Incentive Compensation Plan [Member]</t>
  </si>
  <si>
    <t>Common stock available for issuance (in shares)</t>
  </si>
  <si>
    <t>Stock and Incentive Compensation Plans - Summary of Performance Award Activity (Details) - Stock and Incentive Compensation Plan [Member] - Performance Based Award [Member] - $ / shares</t>
  </si>
  <si>
    <t>Shares [Roll Forward]</t>
  </si>
  <si>
    <t>Nonvested shares, beginning of year (in shares)</t>
  </si>
  <si>
    <t>Granted (in shares)</t>
  </si>
  <si>
    <t>Released from restriction (in shares)</t>
  </si>
  <si>
    <t>Forfeited (in shares)</t>
  </si>
  <si>
    <t>Nonvested shares, end of year (in shares)</t>
  </si>
  <si>
    <t>Weighted-Average Grant Date Fair Value [Abstract]</t>
  </si>
  <si>
    <t>Nonvested shares, beginning of year (in dollars per share)</t>
  </si>
  <si>
    <t>Granted (in dollars per share)</t>
  </si>
  <si>
    <t>Released from restriction (in dollars per share)</t>
  </si>
  <si>
    <t>Forfeited (in dollars per share)</t>
  </si>
  <si>
    <t>Nonvested shares, end of year (in dollars per share)</t>
  </si>
  <si>
    <t>Stock and Incentive Compensation Plans - Summary of Time-Vested Award Activity (Details) - Stock and Incentive Compensation Plan [Member] - Time-Vested Awards [Member] - $ / shares</t>
  </si>
  <si>
    <t>Stock and Incentive Compensation Plans - Compensation Expense for Stock and Incentive Plans (Details) - Stock and Incentive Compensation Plan [Member] - USD ($) $ in Thousands</t>
  </si>
  <si>
    <t>Compensation expense [Abstract]</t>
  </si>
  <si>
    <t>Recognized compensation expense</t>
  </si>
  <si>
    <t>Unrecognized compensation expense</t>
  </si>
  <si>
    <t>Weighted average life of unrecognized compensation expense</t>
  </si>
  <si>
    <t>1 year 7 months 28 days</t>
  </si>
  <si>
    <t>1 year 9 months 18 days</t>
  </si>
  <si>
    <t>Commitments and Contingencies - Additional Information (Details) $ in Millions</t>
  </si>
  <si>
    <t>Dec. 31, 2017USD ($)Lawsuit</t>
  </si>
  <si>
    <t>Loss Contingencies [Line Items]</t>
  </si>
  <si>
    <t>Unused commitments to extend credit</t>
  </si>
  <si>
    <t>Lease Commitments [Abstract]</t>
  </si>
  <si>
    <t>Rental expense</t>
  </si>
  <si>
    <t>Pending or Threatened Litigation, Stanford Financial Group [Member]</t>
  </si>
  <si>
    <t>Legal Proceedings [Abstract]</t>
  </si>
  <si>
    <t>Lawsuits naming entity as defendant, number | Lawsuit</t>
  </si>
  <si>
    <t>Standby Letters of Credit [Member]</t>
  </si>
  <si>
    <t>Potential exposure to credit loss in the event of nonperformance</t>
  </si>
  <si>
    <t>Letters of credit, maturity term - maximum</t>
  </si>
  <si>
    <t>Collateral held, fair value</t>
  </si>
  <si>
    <t>Commitments and Contingencies - Future Minimum Rental Commitments Under Non-cancellable Operating Leases (Details) $ in Thousands</t>
  </si>
  <si>
    <t>Operating Leases Future Minimum Payments Due [Abstract]</t>
  </si>
  <si>
    <t>Thereafter</t>
  </si>
  <si>
    <t>Shareholders' Equity - Additional Information (Details) - USD ($) $ in Thousands</t>
  </si>
  <si>
    <t>Mar. 11, 2016</t>
  </si>
  <si>
    <t>Stockholders Equity [Line Items]</t>
  </si>
  <si>
    <t>Capital conservation buffer rate</t>
  </si>
  <si>
    <t>1.25%</t>
  </si>
  <si>
    <t>0.625%</t>
  </si>
  <si>
    <t>Reclassification adjustment from accumulated other comprehensive loss to retained earnings</t>
  </si>
  <si>
    <t>Dividends on common stock [Abstract]</t>
  </si>
  <si>
    <t>Dividend potential for next fiscal year</t>
  </si>
  <si>
    <t>Period for which retained net income considered for approval</t>
  </si>
  <si>
    <t>2 years</t>
  </si>
  <si>
    <t>Stock Repurchase Program</t>
  </si>
  <si>
    <t>Amount of stock authorized for repurchase</t>
  </si>
  <si>
    <t>Repurchase shares of common stock</t>
  </si>
  <si>
    <t>Repurchase shares of common stock, value</t>
  </si>
  <si>
    <t>Shareholders' Equity - Table of Actual Regulatory Capital Amounts and Ratios (Details) - USD ($) $ in Thousands</t>
  </si>
  <si>
    <t>Trustmark Corporation [Member] | Common Equity Tier 1 Capital (to Risk Weighted Assets) [Member]</t>
  </si>
  <si>
    <t>Common Equity Tier One Risk Based Capital [Abstract]</t>
  </si>
  <si>
    <t>Actual Regulatory Capital Amount</t>
  </si>
  <si>
    <t>Actual Regulatory Capital Ratio</t>
  </si>
  <si>
    <t>11.77%</t>
  </si>
  <si>
    <t>12.16%</t>
  </si>
  <si>
    <t>Minimum Regulatory Capital Required Ratio</t>
  </si>
  <si>
    <t>5.75%</t>
  </si>
  <si>
    <t>5.125%</t>
  </si>
  <si>
    <t>Minimum Regulatory Provision to be Well-Capitalized Ratio</t>
  </si>
  <si>
    <t xml:space="preserve"> </t>
  </si>
  <si>
    <t>Trustmark Corporation [Member] | Tier 1 Capital (to Risk Weighted Assets) [Member]</t>
  </si>
  <si>
    <t>Tier 1 Capital (to Risk Weighted Assets) [Abstract]</t>
  </si>
  <si>
    <t>12.33%</t>
  </si>
  <si>
    <t>12.76%</t>
  </si>
  <si>
    <t>7.25%</t>
  </si>
  <si>
    <t>6.625%</t>
  </si>
  <si>
    <t>Trustmark Corporation [Member] | Total Capital (to Risk Weighted Assets) [Member]</t>
  </si>
  <si>
    <t>Total Capital (to Risk Weighted Assets) [Abstract]</t>
  </si>
  <si>
    <t>13.10%</t>
  </si>
  <si>
    <t>13.59%</t>
  </si>
  <si>
    <t>9.25%</t>
  </si>
  <si>
    <t>8.625%</t>
  </si>
  <si>
    <t>Trustmark Corporation [Member] | Tier 1 Leverage (to Average Assets) [Member]</t>
  </si>
  <si>
    <t>Tier 1 Leverage (to Average Assets) [Abstract]</t>
  </si>
  <si>
    <t>9.67%</t>
  </si>
  <si>
    <t>9.90%</t>
  </si>
  <si>
    <t>4.00%</t>
  </si>
  <si>
    <t>Trustmark National Bank [Member] | Common Equity Tier 1 Capital (to Risk Weighted Assets) [Member]</t>
  </si>
  <si>
    <t>12.58%</t>
  </si>
  <si>
    <t>Trustmark National Bank [Member] | Tier 1 Capital (to Risk Weighted Assets) [Member]</t>
  </si>
  <si>
    <t>8.00%</t>
  </si>
  <si>
    <t>Trustmark National Bank [Member] | Total Capital (to Risk Weighted Assets) [Member]</t>
  </si>
  <si>
    <t>12.93%</t>
  </si>
  <si>
    <t>13.41%</t>
  </si>
  <si>
    <t>Trustmark National Bank [Member] | Tier 1 Leverage (to Average Assets) [Member]</t>
  </si>
  <si>
    <t>9.54%</t>
  </si>
  <si>
    <t>9.77%</t>
  </si>
  <si>
    <t>n/a</t>
  </si>
  <si>
    <t>Shareholders' Equity - Components of Accumulated Other Comprehensive Income (Loss) and the Related Tax Effects (Details) - USD ($) $ in Thousands</t>
  </si>
  <si>
    <t>Securities available for sale and transferred securities, Before tax amount [Abstract]</t>
  </si>
  <si>
    <t>Unrealized holding gains (losses) arising during the period, Before tax amount</t>
  </si>
  <si>
    <t>Reclassification adjustment for net (gains) losses realized in net income, Before tax amount</t>
  </si>
  <si>
    <t>Change in net unrealized holding loss on securities transferred to held to maturity, Before tax amount</t>
  </si>
  <si>
    <t>Total securities available for sale and transferred securities, Before tax amount</t>
  </si>
  <si>
    <t>Securities available for sale and transferred securities, Tax (expense) benefit [Abstract]</t>
  </si>
  <si>
    <t>Unrealized holding gains (losses) arising during the period, Tax (expense) benefit</t>
  </si>
  <si>
    <t>Reclassification adjustment for net (gains) losses realized in net income, Tax (expense) benefit</t>
  </si>
  <si>
    <t>Change in net unrealized holding loss on securities transferred to held to maturity, Tax (expense) benefit</t>
  </si>
  <si>
    <t>Total securities available for sale and transferred securities, Tax (expense) benefit</t>
  </si>
  <si>
    <t>Securities available for sale and transferred securities, Net of tax amount [Abstract]</t>
  </si>
  <si>
    <t>Unrealized holding gains (losses) arising during the period, net of tax amount</t>
  </si>
  <si>
    <t>Reclassification adjustment for net (gains) losses realized in net income, net of tax amount</t>
  </si>
  <si>
    <t>Change in net unrealized holding loss on securities transferred to held to maturity, net of tax amount</t>
  </si>
  <si>
    <t>Total securities available for sale and transferred securities, net of tax amount</t>
  </si>
  <si>
    <t>Pension and other postretirement benefit plans, Before tax amount [Abstract]</t>
  </si>
  <si>
    <t>Net change in prior service costs, before tax amount</t>
  </si>
  <si>
    <t>Recognized net loss due to lump sum settlements, before tax amount</t>
  </si>
  <si>
    <t>Change in net actuarial loss, before tax amount</t>
  </si>
  <si>
    <t>Recognized net loss due to defined benefit plan termination, before tax amount</t>
  </si>
  <si>
    <t>Total pension and other postretirement benefit plans, before tax amount</t>
  </si>
  <si>
    <t>Pension and other postretirement benefit plans, Tax (expense) benefit [Abstract]</t>
  </si>
  <si>
    <t>Net change in prior service costs, tax (expense) benefit</t>
  </si>
  <si>
    <t>Recognized net loss due to lump sum settlements, tax (expense) benefit</t>
  </si>
  <si>
    <t>Change in net actuarial loss, tax (expense) benefit</t>
  </si>
  <si>
    <t>Recognized net loss due to defined benefit plan termination, tax (expense) benefit</t>
  </si>
  <si>
    <t>Total pension and other postretirement benefit plans, tax (expense) benefit</t>
  </si>
  <si>
    <t>Pension and other postretirement benefit plans, Net of tax amount [Abstract]</t>
  </si>
  <si>
    <t>Net change in prior service costs, net of tax amount</t>
  </si>
  <si>
    <t>Recognized net loss due to lump sum settlements, net of tax amount</t>
  </si>
  <si>
    <t>Change in net actuarial loss, net of tax amount</t>
  </si>
  <si>
    <t>Recognized net loss due to defined benefit plan termination, net of tax</t>
  </si>
  <si>
    <t>Total pension and other postretirement benefit plans, net of tax amount</t>
  </si>
  <si>
    <t>Cash flow hedge derivatives, Before tax amount [Abstract]</t>
  </si>
  <si>
    <t>Change in accumulated gain (loss) on effective cash flow hedge derivatives, before tax amount</t>
  </si>
  <si>
    <t>Reclassification adjustment for loss realized in net income, before tax amount</t>
  </si>
  <si>
    <t>Total cash flow hedge derivatives, before tax benefit</t>
  </si>
  <si>
    <t>Total other comprehensive income (loss), Before tax amount</t>
  </si>
  <si>
    <t>Cash flow hedge derivatives, Tax (expense) benefit [Abstract]</t>
  </si>
  <si>
    <t>Change in accumulated loss on effective cash flow hedge derivatives, tax (expense) benefit</t>
  </si>
  <si>
    <t>Reclassification adjustment for loss realized in net income, tax (expense) benefit</t>
  </si>
  <si>
    <t>Total cash flow hedge derivatives, tax (expense) benefit</t>
  </si>
  <si>
    <t>Total other comprehensive income (loss), Tax expense (benefit)</t>
  </si>
  <si>
    <t>Cash flow hedge derivatives, Net of tax amount [Abstract]</t>
  </si>
  <si>
    <t>Change in the accumulated loss on effective cash flow hedge derivatives, net of tax amount</t>
  </si>
  <si>
    <t>Reclassification adjustment for loss realized in net income, net of tax amount</t>
  </si>
  <si>
    <t>Total cash flow hedge derivatives, net of tax amount</t>
  </si>
  <si>
    <t>Total other comprehensive income (loss), net of tax amount</t>
  </si>
  <si>
    <t>Shareholders' Equity - Changes in Balances of Component of Accumulated Other Comprehensive Loss (Details) - USD ($) $ in Thousands</t>
  </si>
  <si>
    <t>Accumulated Other Comprehensive Income (Loss) [Line Items]</t>
  </si>
  <si>
    <t>Balance</t>
  </si>
  <si>
    <t>Other comprehensive income (loss) before reclassification</t>
  </si>
  <si>
    <t>Amounts reclassified from accumulated other comprehensive loss</t>
  </si>
  <si>
    <t>Securities Available for Sale and Transferred Securities [Member]</t>
  </si>
  <si>
    <t>Defined Benefit Pension Items [Member]</t>
  </si>
  <si>
    <t>Cash Flow Hedge Derivatives [Member]</t>
  </si>
  <si>
    <t>Accumulated Other Comprehensive Loss [Member]</t>
  </si>
  <si>
    <t>Fair Value - Financial Assets and Liabilities Measured at Fair Value Recurring Basis (Details) - USD ($) $ in Thousands</t>
  </si>
  <si>
    <t>Fair Value, Assets and Liabilities Measured on Recurring and Nonrecurring Basis [Line Items]</t>
  </si>
  <si>
    <t>Securities available for sale</t>
  </si>
  <si>
    <t>Loans held for sale</t>
  </si>
  <si>
    <t>U.S. Government Agency Obligations [Member]</t>
  </si>
  <si>
    <t>Recurring Basis [Member]</t>
  </si>
  <si>
    <t>Other assets - derivatives</t>
  </si>
  <si>
    <t>Other liabilities - derivatives</t>
  </si>
  <si>
    <t>Recurring Basis [Member] | U.S. Government Agency Obligations [Member]</t>
  </si>
  <si>
    <t>Recurring Basis [Member] | Obligations of States and Political Subdivisions [Member]</t>
  </si>
  <si>
    <t>Recurring Basis [Member] | Mortgage-Backed Securities [Member]</t>
  </si>
  <si>
    <t>Level 1 [Member] | Recurring Basis [Member]</t>
  </si>
  <si>
    <t>Level 1 [Member] | Recurring Basis [Member] | U.S. Government Agency Obligations [Member]</t>
  </si>
  <si>
    <t>Level 1 [Member] | Recurring Basis [Member] | Obligations of States and Political Subdivisions [Member]</t>
  </si>
  <si>
    <t>Level 1 [Member] | Recurring Basis [Member] | Mortgage-Backed Securities [Member]</t>
  </si>
  <si>
    <t>Level 2 [Member] | Recurring Basis [Member]</t>
  </si>
  <si>
    <t>Level 2 [Member] | Recurring Basis [Member] | U.S. Government Agency Obligations [Member]</t>
  </si>
  <si>
    <t>Level 2 [Member] | Recurring Basis [Member] | Obligations of States and Political Subdivisions [Member]</t>
  </si>
  <si>
    <t>Level 2 [Member] | Recurring Basis [Member] | Mortgage-Backed Securities [Member]</t>
  </si>
  <si>
    <t>Level 3 [Member] | Recurring Basis [Member]</t>
  </si>
  <si>
    <t>Level 3 [Member] | Recurring Basis [Member] | U.S. Government Agency Obligations [Member]</t>
  </si>
  <si>
    <t>Level 3 [Member] | Recurring Basis [Member] | Obligations of States and Political Subdivisions [Member]</t>
  </si>
  <si>
    <t>Level 3 [Member] | Recurring Basis [Member] | Mortgage-Backed Securities [Member]</t>
  </si>
  <si>
    <t>Fair Value - Changes in Level 3 Assets Measured at Fair Value on a Recurring Basis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the MSR includes changes in fair value due to market changes and due to run-off.</t>
  </si>
  <si>
    <t>Fair Value - Additional Information (Details) - USD ($) $ in Thousands</t>
  </si>
  <si>
    <t>Nonfinancial Assets and Liabilities [Abstract]</t>
  </si>
  <si>
    <t>Outstanding balances in impaired loans</t>
  </si>
  <si>
    <t>Foreclosed assets re-measured after initial recognition</t>
  </si>
  <si>
    <t>Write-downs of allowance for foreclosed assets after initial recognition</t>
  </si>
  <si>
    <t>Noninterest gain (loss) Mortgage banking, net for changes in fair value of LHFS</t>
  </si>
  <si>
    <t>Interest earned on LHFS included in Interest and fees on LHFS and LHFI</t>
  </si>
  <si>
    <t>GNMA optional repurchase loans</t>
  </si>
  <si>
    <t>Estimated fair value of financial instruments with immediate and shorter-term maturities</t>
  </si>
  <si>
    <t>Fair Value - Carrying Amounts and Estimated Fair Values of Financial Instruments (Details) - USD ($) $ in Thousands</t>
  </si>
  <si>
    <t>Securities held to maturity</t>
  </si>
  <si>
    <t>Level 2 [Member] | Carrying Value [Member]</t>
  </si>
  <si>
    <t>Cash and short-term investments</t>
  </si>
  <si>
    <t>Short-term liabilities</t>
  </si>
  <si>
    <t>Level 2 [Member] | Estimate Fair Value [Member]</t>
  </si>
  <si>
    <t>Level 3 [Member] | Carrying Value [Member]</t>
  </si>
  <si>
    <t>Level 3 [Member] | Estimate Fair Value [Member]</t>
  </si>
  <si>
    <t>Fair Value - Fair Value and the Contractual Principal Outstanding of the LHFS (Details) - USD ($) $ in Thousands</t>
  </si>
  <si>
    <t>Fair value and the contractual principal outstanding of the LHFS [Abstract]</t>
  </si>
  <si>
    <t>Fair value of LHFS</t>
  </si>
  <si>
    <t>LHFS contractual principal outstanding</t>
  </si>
  <si>
    <t>Fair value less unpaid principal</t>
  </si>
  <si>
    <t>Derivative Financial Instruments - Additional Information (Details)</t>
  </si>
  <si>
    <t>Apr. 04, 2013USD ($)</t>
  </si>
  <si>
    <t>Mortgage Servicing Rights Hedge [Member]</t>
  </si>
  <si>
    <t>Fair Value, Off-balance Sheet Risks, Disclosure Information [Line Items]</t>
  </si>
  <si>
    <t>Total notional amount</t>
  </si>
  <si>
    <t>Net (negative) positive ineffectiveness on MSR fair value</t>
  </si>
  <si>
    <t>Designated as Hedging Instrument [Member]</t>
  </si>
  <si>
    <t>Accumulated net, after tax (loss) gain included in other comprehensive loss</t>
  </si>
  <si>
    <t>Ineffectiveness related to interest rate swap designated as a cash flow hedge</t>
  </si>
  <si>
    <t>The period over which OCI will be reclassified as interest expense</t>
  </si>
  <si>
    <t>12 months</t>
  </si>
  <si>
    <t>Estimated amount to be reclassified as a decrease to interest expense</t>
  </si>
  <si>
    <t>Designated as Hedging Instrument [Member] | Interest Rate Swap [Member] | Junior Subordinated Debentures [Member]</t>
  </si>
  <si>
    <t>Designated as Hedging Instrument [Member] | Interest Rate Swap [Member] | Three-month LIBOR [Member]</t>
  </si>
  <si>
    <t>Swap fixed interest rate to be paid</t>
  </si>
  <si>
    <t>1.66%</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s not Designated as Hedging Instruments [Member] | Interest Rate Swap [Member]</t>
  </si>
  <si>
    <t>Termination value of derivatives</t>
  </si>
  <si>
    <t>Collateral Posted</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 Financial Instruments - Fair Value of Derivative Instruments (Details) - USD ($) $ in Thousands</t>
  </si>
  <si>
    <t>Interest Rate Swap [Member]</t>
  </si>
  <si>
    <t>Derivatives, Fair Value [Line Items]</t>
  </si>
  <si>
    <t>Fair value of derivative asset</t>
  </si>
  <si>
    <t>Fair value of derivative liability</t>
  </si>
  <si>
    <t>Derivatives in Hedging Relationships [Member] | Interest Rate Swap [Member] | Other Assets [Member]</t>
  </si>
  <si>
    <t>Derivatives not Designated as Hedging Instruments [Member] | Future Contracts [Member] | Other Asset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Forward Contracts [Member] | Other Liabilitie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Exchange Traded Written Options [Member] | Other Liabilities [Member]</t>
  </si>
  <si>
    <t>Derivative Financial Instruments - Effects of Derivative Instruments on Statements of Operations (Details) - USD ($) $ in Thousands</t>
  </si>
  <si>
    <t>Derivatives in Hedging Relationships [Member] | Accumulated Other Comprehensive Loss and Other Interest Expense [Member]</t>
  </si>
  <si>
    <t>Amount of loss reclassified from accumulated other comprehensive loss and recognized in other interest expense</t>
  </si>
  <si>
    <t>Derivatives not Designated as Hedging Instruments [Member] | Mortgage Banking, Net [Member]</t>
  </si>
  <si>
    <t>Amount of gain (loss) recognized in mortgage banking, net</t>
  </si>
  <si>
    <t>Derivatives not Designated as Hedging Instruments [Member] | Bank Card and Other Fees [Member]</t>
  </si>
  <si>
    <t>Amount of gain (loss) recognized in bank card and other fees</t>
  </si>
  <si>
    <t>Derivative Financial Instruments - Schedule of Amount Included in Other Comprehensive Income (Loss) for Derivative Instruments Designated as Hedges of Cash Flows (Details) - USD ($) $ in Thousands</t>
  </si>
  <si>
    <t>Derivatives in Hedging Relationships [Member]</t>
  </si>
  <si>
    <t>Derivatives in cash flow hedging relationship</t>
  </si>
  <si>
    <t>Amount of gain (loss) recognized in other comprehensive income (loss), net of tax</t>
  </si>
  <si>
    <t>Derivative Financial Instruments - Information about Financial Instruments that are Eligible for Offset in the Consolidated Balance Sheets (Details) - Interest Rate Swap [Member] - USD ($) $ in Thousands</t>
  </si>
  <si>
    <t>Offsetting Derivative Assets</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t>
  </si>
  <si>
    <t>Gross Amounts of Recognized Liabilities, Offsetting of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 Additional Information (Details)</t>
  </si>
  <si>
    <t>Dec. 31, 2017Segment</t>
  </si>
  <si>
    <t>Number of segments in which the business operates</t>
  </si>
  <si>
    <t>Segment Information - Schedule of Segment Information (Details) - USD ($) $ in Thousands</t>
  </si>
  <si>
    <t>Segment Reporting Information [Line Items]</t>
  </si>
  <si>
    <t>Net interest income</t>
  </si>
  <si>
    <t>Noninterest income</t>
  </si>
  <si>
    <t>Noninterest expense</t>
  </si>
  <si>
    <t>Selected Financial Information</t>
  </si>
  <si>
    <t>Wealth Management [Member]</t>
  </si>
  <si>
    <t>Parent Company Only Financial Information - Parent Only Financial Statements (Details) - USD ($) $ in Thousands</t>
  </si>
  <si>
    <t>Liabilities and Shareholders' Equity:</t>
  </si>
  <si>
    <t>Shareholders' equity</t>
  </si>
  <si>
    <t>Expense:</t>
  </si>
  <si>
    <t>Cash dividends paid on common stock</t>
  </si>
  <si>
    <t>Trustmark Corp (Parent Company Only) [Member]</t>
  </si>
  <si>
    <t>Investment in banks</t>
  </si>
  <si>
    <t>Accrued expense</t>
  </si>
  <si>
    <t>Revenue:</t>
  </si>
  <si>
    <t>Dividends received from banks</t>
  </si>
  <si>
    <t>Earnings of subsidiaries over distributions</t>
  </si>
  <si>
    <t>Other income</t>
  </si>
  <si>
    <t>Total Revenue</t>
  </si>
  <si>
    <t>Total Expense</t>
  </si>
  <si>
    <t>Net change in investment in subsidiaries</t>
  </si>
  <si>
    <t>Payment for investments in subsidiaries</t>
  </si>
  <si>
    <t>Repayment for investments in subsidiaries</t>
  </si>
  <si>
    <t>Other common stock transactions, net</t>
  </si>
  <si>
    <t>Parent Company Only Financial Information - Additional Information (Details) - USD ($) $ in Thousands</t>
  </si>
  <si>
    <t>Condensed Financial Statements Captions [Line Items]</t>
  </si>
  <si>
    <t>Interest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14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306</v>
      </c>
    </row>
    <row r="12" spans="1:4">
      <c r="A12" s="4" t="s">
        <v>19</v>
      </c>
      <c r="C12" s="5" t="n">
        <v>67818093</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19</v>
      </c>
      <c r="B1" s="2" t="s">
        <v>2</v>
      </c>
      <c r="C1" s="2" t="s">
        <v>32</v>
      </c>
    </row>
    <row r="2" spans="1:3">
      <c r="A2" s="3" t="s">
        <v>243</v>
      </c>
    </row>
    <row r="3" spans="1:3">
      <c r="A3" s="4" t="s">
        <v>1020</v>
      </c>
      <c r="B3" s="8" t="n">
        <v>342.3</v>
      </c>
      <c r="C3" s="8" t="n">
        <v>22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2</v>
      </c>
    </row>
    <row r="2" spans="1:3">
      <c r="A2" s="3" t="s">
        <v>1022</v>
      </c>
    </row>
    <row r="3" spans="1:3">
      <c r="A3" s="4" t="s">
        <v>1023</v>
      </c>
      <c r="B3" s="6" t="n">
        <v>203679</v>
      </c>
      <c r="C3" s="6" t="n">
        <v>150991</v>
      </c>
    </row>
    <row r="4" spans="1:3">
      <c r="A4" s="4" t="s">
        <v>1024</v>
      </c>
      <c r="B4" s="5" t="n">
        <v>183679</v>
      </c>
      <c r="C4" s="5" t="n">
        <v>147089</v>
      </c>
    </row>
    <row r="5" spans="1:3">
      <c r="A5" s="4" t="s">
        <v>1025</v>
      </c>
      <c r="B5" s="5" t="n">
        <v>276944</v>
      </c>
      <c r="C5" s="5" t="n">
        <v>204944</v>
      </c>
    </row>
    <row r="6" spans="1:3">
      <c r="A6" s="4" t="s">
        <v>1026</v>
      </c>
      <c r="B6" s="5" t="n">
        <v>179237</v>
      </c>
      <c r="C6" s="5" t="n">
        <v>179469</v>
      </c>
    </row>
    <row r="7" spans="1:3">
      <c r="A7" s="4" t="s">
        <v>141</v>
      </c>
      <c r="B7" s="6" t="n">
        <v>843539</v>
      </c>
      <c r="C7" s="6" t="n">
        <v>6824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3" t="s">
        <v>1028</v>
      </c>
    </row>
    <row r="3" spans="1:3">
      <c r="A3" s="5" t="n">
        <v>2018</v>
      </c>
      <c r="B3" s="6" t="n">
        <v>1356448</v>
      </c>
    </row>
    <row r="4" spans="1:3">
      <c r="A4" s="5" t="n">
        <v>2019</v>
      </c>
      <c r="B4" s="5" t="n">
        <v>268989</v>
      </c>
    </row>
    <row r="5" spans="1:3">
      <c r="A5" s="5" t="n">
        <v>2020</v>
      </c>
      <c r="B5" s="5" t="n">
        <v>73745</v>
      </c>
    </row>
    <row r="6" spans="1:3">
      <c r="A6" s="5" t="n">
        <v>2021</v>
      </c>
      <c r="B6" s="5" t="n">
        <v>23191</v>
      </c>
    </row>
    <row r="7" spans="1:3">
      <c r="A7" s="4" t="s">
        <v>1029</v>
      </c>
      <c r="B7" s="5" t="n">
        <v>36068</v>
      </c>
    </row>
    <row r="8" spans="1:3">
      <c r="A8" s="4" t="s">
        <v>1030</v>
      </c>
      <c r="B8" s="5" t="n">
        <v>1758441</v>
      </c>
      <c r="C8" s="6" t="n">
        <v>1621093</v>
      </c>
    </row>
    <row r="9" spans="1:3">
      <c r="A9" s="4" t="s">
        <v>1031</v>
      </c>
      <c r="B9" s="5" t="n">
        <v>5840997</v>
      </c>
    </row>
    <row r="10" spans="1:3">
      <c r="A10" s="4" t="s">
        <v>1032</v>
      </c>
      <c r="B10" s="6" t="n">
        <v>7599438</v>
      </c>
      <c r="C10" s="6" t="n">
        <v>70827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2</v>
      </c>
    </row>
    <row r="2" spans="1:3">
      <c r="A2" s="3" t="s">
        <v>246</v>
      </c>
    </row>
    <row r="3" spans="1:3">
      <c r="A3" s="4" t="s">
        <v>1034</v>
      </c>
      <c r="B3" s="8" t="n">
        <v>200.9</v>
      </c>
      <c r="C3" s="8" t="n">
        <v>28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2</v>
      </c>
    </row>
    <row r="2" spans="1:3">
      <c r="A2" s="3" t="s">
        <v>1036</v>
      </c>
    </row>
    <row r="3" spans="1:3">
      <c r="A3" s="4" t="s">
        <v>1037</v>
      </c>
      <c r="B3" s="6" t="n">
        <v>118694</v>
      </c>
      <c r="C3" s="6" t="n">
        <v>127007</v>
      </c>
    </row>
    <row r="4" spans="1:3">
      <c r="A4" s="4" t="s">
        <v>588</v>
      </c>
    </row>
    <row r="5" spans="1:3">
      <c r="A5" s="3" t="s">
        <v>1036</v>
      </c>
    </row>
    <row r="6" spans="1:3">
      <c r="A6" s="4" t="s">
        <v>1037</v>
      </c>
      <c r="B6" s="5" t="n">
        <v>68246</v>
      </c>
      <c r="C6" s="5" t="n">
        <v>75795</v>
      </c>
    </row>
    <row r="7" spans="1:3">
      <c r="A7" s="4" t="s">
        <v>589</v>
      </c>
    </row>
    <row r="8" spans="1:3">
      <c r="A8" s="3" t="s">
        <v>1036</v>
      </c>
    </row>
    <row r="9" spans="1:3">
      <c r="A9" s="4" t="s">
        <v>1037</v>
      </c>
      <c r="B9" s="6" t="n">
        <v>50448</v>
      </c>
      <c r="C9" s="6" t="n">
        <v>512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2</v>
      </c>
    </row>
    <row r="2" spans="1:3">
      <c r="A2" s="3" t="s">
        <v>1039</v>
      </c>
    </row>
    <row r="3" spans="1:3">
      <c r="A3" s="4" t="s">
        <v>1040</v>
      </c>
      <c r="B3" s="6" t="n">
        <v>971049</v>
      </c>
      <c r="C3" s="6" t="n">
        <v>769778</v>
      </c>
    </row>
    <row r="4" spans="1:3">
      <c r="A4" s="4" t="s">
        <v>1041</v>
      </c>
    </row>
    <row r="5" spans="1:3">
      <c r="A5" s="3" t="s">
        <v>1039</v>
      </c>
    </row>
    <row r="6" spans="1:3">
      <c r="A6" s="4" t="s">
        <v>1040</v>
      </c>
      <c r="B6" s="5" t="n">
        <v>900013</v>
      </c>
      <c r="C6" s="5" t="n">
        <v>700008</v>
      </c>
    </row>
    <row r="7" spans="1:3">
      <c r="A7" s="4" t="s">
        <v>1042</v>
      </c>
    </row>
    <row r="8" spans="1:3">
      <c r="A8" s="3" t="s">
        <v>1039</v>
      </c>
    </row>
    <row r="9" spans="1:3">
      <c r="A9" s="4" t="s">
        <v>1040</v>
      </c>
      <c r="B9" s="5" t="n">
        <v>48211</v>
      </c>
      <c r="C9" s="5" t="n">
        <v>43925</v>
      </c>
    </row>
    <row r="10" spans="1:3">
      <c r="A10" s="4" t="s">
        <v>956</v>
      </c>
    </row>
    <row r="11" spans="1:3">
      <c r="A11" s="3" t="s">
        <v>1039</v>
      </c>
    </row>
    <row r="12" spans="1:3">
      <c r="A12" s="4" t="s">
        <v>1040</v>
      </c>
      <c r="B12" s="6" t="n">
        <v>22825</v>
      </c>
      <c r="C12" s="6" t="n">
        <v>2584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43</v>
      </c>
      <c r="B1" s="2" t="s">
        <v>1</v>
      </c>
    </row>
    <row r="2" spans="1:4">
      <c r="B2" s="2" t="s">
        <v>1044</v>
      </c>
      <c r="C2" s="2" t="s">
        <v>1045</v>
      </c>
      <c r="D2" s="2" t="s">
        <v>471</v>
      </c>
    </row>
    <row r="3" spans="1:4">
      <c r="A3" s="3" t="s">
        <v>1046</v>
      </c>
    </row>
    <row r="4" spans="1:4">
      <c r="A4" s="4" t="s">
        <v>1040</v>
      </c>
      <c r="B4" s="6" t="n">
        <v>971049000</v>
      </c>
      <c r="C4" s="6" t="n">
        <v>769778000</v>
      </c>
    </row>
    <row r="5" spans="1:4">
      <c r="A5" s="4" t="s">
        <v>1041</v>
      </c>
    </row>
    <row r="6" spans="1:4">
      <c r="A6" s="3" t="s">
        <v>1046</v>
      </c>
    </row>
    <row r="7" spans="1:4">
      <c r="A7" s="4" t="s">
        <v>1040</v>
      </c>
      <c r="B7" s="5" t="n">
        <v>900013000</v>
      </c>
      <c r="C7" s="5" t="n">
        <v>700008000</v>
      </c>
    </row>
    <row r="8" spans="1:4">
      <c r="A8" s="4" t="s">
        <v>1047</v>
      </c>
    </row>
    <row r="9" spans="1:4">
      <c r="A9" s="3" t="s">
        <v>1046</v>
      </c>
    </row>
    <row r="10" spans="1:4">
      <c r="A10" s="4" t="s">
        <v>1048</v>
      </c>
      <c r="B10" s="6" t="n">
        <v>1771000000</v>
      </c>
      <c r="C10" s="6" t="n">
        <v>1511000000</v>
      </c>
    </row>
    <row r="11" spans="1:4">
      <c r="A11" s="4" t="s">
        <v>1049</v>
      </c>
    </row>
    <row r="12" spans="1:4">
      <c r="A12" s="3" t="s">
        <v>1046</v>
      </c>
    </row>
    <row r="13" spans="1:4">
      <c r="A13" s="4" t="s">
        <v>1050</v>
      </c>
      <c r="B13" s="5" t="n">
        <v>4</v>
      </c>
      <c r="C13" s="5" t="n">
        <v>3</v>
      </c>
    </row>
    <row r="14" spans="1:4">
      <c r="A14" s="4" t="s">
        <v>1040</v>
      </c>
      <c r="B14" s="6" t="n">
        <v>900000000</v>
      </c>
      <c r="C14" s="6" t="n">
        <v>700000000</v>
      </c>
    </row>
    <row r="15" spans="1:4">
      <c r="A15" s="4" t="s">
        <v>1051</v>
      </c>
    </row>
    <row r="16" spans="1:4">
      <c r="A16" s="3" t="s">
        <v>1046</v>
      </c>
    </row>
    <row r="17" spans="1:4">
      <c r="A17" s="4" t="s">
        <v>1040</v>
      </c>
      <c r="B17" s="6" t="n">
        <v>250000000</v>
      </c>
    </row>
    <row r="18" spans="1:4">
      <c r="A18" s="4" t="s">
        <v>1052</v>
      </c>
      <c r="B18" s="4" t="s">
        <v>1053</v>
      </c>
    </row>
    <row r="19" spans="1:4">
      <c r="A19" s="4" t="s">
        <v>1054</v>
      </c>
      <c r="B19" s="4" t="s">
        <v>1055</v>
      </c>
    </row>
    <row r="20" spans="1:4">
      <c r="A20" s="4" t="s">
        <v>1056</v>
      </c>
      <c r="B20" s="4" t="s">
        <v>1057</v>
      </c>
    </row>
    <row r="21" spans="1:4">
      <c r="A21" s="4" t="s">
        <v>1058</v>
      </c>
    </row>
    <row r="22" spans="1:4">
      <c r="A22" s="3" t="s">
        <v>1046</v>
      </c>
    </row>
    <row r="23" spans="1:4">
      <c r="A23" s="4" t="s">
        <v>1040</v>
      </c>
      <c r="B23" s="6" t="n">
        <v>250000000</v>
      </c>
      <c r="C23" s="6" t="n">
        <v>100000000</v>
      </c>
    </row>
    <row r="24" spans="1:4">
      <c r="A24" s="4" t="s">
        <v>1059</v>
      </c>
      <c r="B24" s="4" t="s">
        <v>1060</v>
      </c>
      <c r="C24" s="4" t="s">
        <v>1061</v>
      </c>
    </row>
    <row r="25" spans="1:4">
      <c r="A25" s="4" t="s">
        <v>1052</v>
      </c>
      <c r="B25" s="4" t="s">
        <v>1062</v>
      </c>
      <c r="C25" s="4" t="s">
        <v>1063</v>
      </c>
    </row>
    <row r="26" spans="1:4">
      <c r="A26" s="4" t="s">
        <v>1054</v>
      </c>
      <c r="B26" s="4" t="s">
        <v>1064</v>
      </c>
      <c r="C26" s="4" t="s">
        <v>1065</v>
      </c>
    </row>
    <row r="27" spans="1:4">
      <c r="A27" s="4" t="s">
        <v>1066</v>
      </c>
    </row>
    <row r="28" spans="1:4">
      <c r="A28" s="3" t="s">
        <v>1046</v>
      </c>
    </row>
    <row r="29" spans="1:4">
      <c r="A29" s="4" t="s">
        <v>1040</v>
      </c>
      <c r="B29" s="6" t="n">
        <v>250000000</v>
      </c>
      <c r="C29" s="6" t="n">
        <v>500000000</v>
      </c>
    </row>
    <row r="30" spans="1:4">
      <c r="A30" s="4" t="s">
        <v>1052</v>
      </c>
      <c r="B30" s="4" t="s">
        <v>1053</v>
      </c>
    </row>
    <row r="31" spans="1:4">
      <c r="A31" s="4" t="s">
        <v>1054</v>
      </c>
      <c r="B31" s="4" t="s">
        <v>1055</v>
      </c>
    </row>
    <row r="32" spans="1:4">
      <c r="A32" s="4" t="s">
        <v>1056</v>
      </c>
      <c r="B32" s="4" t="s">
        <v>1067</v>
      </c>
      <c r="C32" s="4" t="s">
        <v>1068</v>
      </c>
    </row>
    <row r="33" spans="1:4">
      <c r="A33" s="4" t="s">
        <v>1069</v>
      </c>
    </row>
    <row r="34" spans="1:4">
      <c r="A34" s="3" t="s">
        <v>1046</v>
      </c>
    </row>
    <row r="35" spans="1:4">
      <c r="A35" s="4" t="s">
        <v>1040</v>
      </c>
      <c r="B35" s="6" t="n">
        <v>150000000</v>
      </c>
      <c r="C35" s="6" t="n">
        <v>100000000</v>
      </c>
    </row>
    <row r="36" spans="1:4">
      <c r="A36" s="4" t="s">
        <v>1059</v>
      </c>
      <c r="B36" s="4" t="s">
        <v>1070</v>
      </c>
      <c r="C36" s="4" t="s">
        <v>1071</v>
      </c>
    </row>
    <row r="37" spans="1:4">
      <c r="A37" s="4" t="s">
        <v>1052</v>
      </c>
      <c r="B37" s="4" t="s">
        <v>1062</v>
      </c>
      <c r="C37" s="4" t="s">
        <v>1063</v>
      </c>
    </row>
    <row r="38" spans="1:4">
      <c r="A38" s="4" t="s">
        <v>1054</v>
      </c>
      <c r="B38" s="4" t="s">
        <v>1064</v>
      </c>
      <c r="C38" s="4" t="s">
        <v>1065</v>
      </c>
    </row>
    <row r="39" spans="1:4">
      <c r="A39" s="4" t="s">
        <v>1072</v>
      </c>
    </row>
    <row r="40" spans="1:4">
      <c r="A40" s="3" t="s">
        <v>1046</v>
      </c>
    </row>
    <row r="41" spans="1:4">
      <c r="A41" s="4" t="s">
        <v>1048</v>
      </c>
      <c r="B41" s="6" t="n">
        <v>0</v>
      </c>
      <c r="C41" s="6" t="n">
        <v>0</v>
      </c>
    </row>
    <row r="42" spans="1:4">
      <c r="A42" s="4" t="s">
        <v>1073</v>
      </c>
    </row>
    <row r="43" spans="1:4">
      <c r="A43" s="3" t="s">
        <v>1046</v>
      </c>
    </row>
    <row r="44" spans="1:4">
      <c r="A44" s="4" t="s">
        <v>1050</v>
      </c>
      <c r="B44" s="5" t="n">
        <v>1</v>
      </c>
      <c r="C44" s="5" t="n">
        <v>1</v>
      </c>
    </row>
    <row r="45" spans="1:4">
      <c r="A45" s="4" t="s">
        <v>1040</v>
      </c>
      <c r="B45" s="6" t="n">
        <v>13000</v>
      </c>
      <c r="C45" s="6" t="n">
        <v>8000</v>
      </c>
    </row>
    <row r="46" spans="1:4">
      <c r="A46" s="4" t="s">
        <v>1059</v>
      </c>
      <c r="B46" s="4" t="s">
        <v>1074</v>
      </c>
      <c r="C46" s="4" t="s">
        <v>1075</v>
      </c>
    </row>
    <row r="47" spans="1:4">
      <c r="A47" s="4" t="s">
        <v>1076</v>
      </c>
      <c r="B47" s="4" t="s">
        <v>1077</v>
      </c>
      <c r="C47" s="4" t="s">
        <v>1078</v>
      </c>
    </row>
    <row r="48" spans="1:4">
      <c r="A48" s="4" t="s">
        <v>1079</v>
      </c>
    </row>
    <row r="49" spans="1:4">
      <c r="A49" s="3" t="s">
        <v>1046</v>
      </c>
    </row>
    <row r="50" spans="1:4">
      <c r="A50" s="4" t="s">
        <v>1080</v>
      </c>
      <c r="B50" s="6" t="n">
        <v>11400000</v>
      </c>
      <c r="C50" s="6" t="n">
        <v>1800000</v>
      </c>
      <c r="D50" s="6" t="n">
        <v>727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81</v>
      </c>
      <c r="B1" s="2" t="s">
        <v>1</v>
      </c>
    </row>
    <row r="2" spans="1:4">
      <c r="B2" s="2" t="s">
        <v>1044</v>
      </c>
      <c r="C2" s="2" t="s">
        <v>1045</v>
      </c>
      <c r="D2" s="2" t="s">
        <v>471</v>
      </c>
    </row>
    <row r="3" spans="1:4">
      <c r="A3" s="4" t="s">
        <v>1047</v>
      </c>
    </row>
    <row r="4" spans="1:4">
      <c r="A4" s="3" t="s">
        <v>1082</v>
      </c>
    </row>
    <row r="5" spans="1:4">
      <c r="A5" s="4" t="s">
        <v>1083</v>
      </c>
      <c r="B5" s="5" t="n">
        <v>0</v>
      </c>
      <c r="C5" s="5" t="n">
        <v>1</v>
      </c>
    </row>
    <row r="6" spans="1:4">
      <c r="A6" s="4" t="s">
        <v>1052</v>
      </c>
      <c r="C6" s="4" t="s">
        <v>1084</v>
      </c>
    </row>
    <row r="7" spans="1:4">
      <c r="A7" s="4" t="s">
        <v>1054</v>
      </c>
      <c r="C7" s="4" t="s">
        <v>1085</v>
      </c>
    </row>
    <row r="8" spans="1:4">
      <c r="A8" s="4" t="s">
        <v>1056</v>
      </c>
      <c r="C8" s="4" t="s">
        <v>1067</v>
      </c>
    </row>
    <row r="9" spans="1:4">
      <c r="A9" s="4" t="s">
        <v>1072</v>
      </c>
    </row>
    <row r="10" spans="1:4">
      <c r="A10" s="3" t="s">
        <v>1082</v>
      </c>
    </row>
    <row r="11" spans="1:4">
      <c r="A11" s="4" t="s">
        <v>1083</v>
      </c>
      <c r="B11" s="5" t="n">
        <v>2</v>
      </c>
      <c r="C11" s="5" t="n">
        <v>3</v>
      </c>
    </row>
    <row r="12" spans="1:4">
      <c r="A12" s="4" t="s">
        <v>1052</v>
      </c>
      <c r="B12" s="4" t="s">
        <v>1086</v>
      </c>
      <c r="C12" s="4" t="s">
        <v>1087</v>
      </c>
    </row>
    <row r="13" spans="1:4">
      <c r="A13" s="4" t="s">
        <v>1054</v>
      </c>
      <c r="B13" s="4" t="s">
        <v>1088</v>
      </c>
      <c r="C13" s="4" t="s">
        <v>1089</v>
      </c>
    </row>
    <row r="14" spans="1:4">
      <c r="A14" s="4" t="s">
        <v>1090</v>
      </c>
    </row>
    <row r="15" spans="1:4">
      <c r="A15" s="3" t="s">
        <v>1082</v>
      </c>
    </row>
    <row r="16" spans="1:4">
      <c r="A16" s="4" t="s">
        <v>1059</v>
      </c>
      <c r="B16" s="4" t="s">
        <v>1091</v>
      </c>
      <c r="C16" s="4" t="s">
        <v>1091</v>
      </c>
    </row>
    <row r="17" spans="1:4">
      <c r="A17" s="4" t="s">
        <v>1092</v>
      </c>
    </row>
    <row r="18" spans="1:4">
      <c r="A18" s="3" t="s">
        <v>1082</v>
      </c>
    </row>
    <row r="19" spans="1:4">
      <c r="A19" s="4" t="s">
        <v>1059</v>
      </c>
      <c r="B19" s="4" t="s">
        <v>1093</v>
      </c>
      <c r="C19" s="4" t="s">
        <v>1074</v>
      </c>
    </row>
    <row r="20" spans="1:4">
      <c r="A20" s="4" t="s">
        <v>1079</v>
      </c>
    </row>
    <row r="21" spans="1:4">
      <c r="A21" s="3" t="s">
        <v>1082</v>
      </c>
    </row>
    <row r="22" spans="1:4">
      <c r="A22" s="4" t="s">
        <v>1094</v>
      </c>
      <c r="B22" s="6" t="n">
        <v>566000</v>
      </c>
      <c r="C22" s="6" t="n">
        <v>2100000</v>
      </c>
      <c r="D22" s="6" t="n">
        <v>49000</v>
      </c>
    </row>
    <row r="23" spans="1:4">
      <c r="A23" s="4" t="s">
        <v>1095</v>
      </c>
    </row>
    <row r="24" spans="1:4">
      <c r="A24" s="3" t="s">
        <v>1082</v>
      </c>
    </row>
    <row r="25" spans="1:4">
      <c r="A25" s="4" t="s">
        <v>1096</v>
      </c>
      <c r="B25" s="5" t="n">
        <v>0</v>
      </c>
      <c r="C25" s="5" t="n">
        <v>1000</v>
      </c>
    </row>
    <row r="26" spans="1:4">
      <c r="A26" s="4" t="s">
        <v>1097</v>
      </c>
    </row>
    <row r="27" spans="1:4">
      <c r="A27" s="3" t="s">
        <v>1082</v>
      </c>
    </row>
    <row r="28" spans="1:4">
      <c r="A28" s="4" t="s">
        <v>1096</v>
      </c>
      <c r="C28" s="5" t="n">
        <v>250000000</v>
      </c>
    </row>
    <row r="29" spans="1:4">
      <c r="A29" s="4" t="s">
        <v>1098</v>
      </c>
    </row>
    <row r="30" spans="1:4">
      <c r="A30" s="3" t="s">
        <v>1082</v>
      </c>
    </row>
    <row r="31" spans="1:4">
      <c r="A31" s="4" t="s">
        <v>1096</v>
      </c>
      <c r="B31" s="5" t="n">
        <v>946000</v>
      </c>
      <c r="C31" s="5" t="n">
        <v>1000000</v>
      </c>
    </row>
    <row r="32" spans="1:4">
      <c r="A32" s="4" t="s">
        <v>1099</v>
      </c>
    </row>
    <row r="33" spans="1:4">
      <c r="A33" s="3" t="s">
        <v>1082</v>
      </c>
    </row>
    <row r="34" spans="1:4">
      <c r="A34" s="4" t="s">
        <v>1096</v>
      </c>
      <c r="B34" s="5" t="n">
        <v>171000</v>
      </c>
      <c r="C34" s="5" t="n">
        <v>38000</v>
      </c>
    </row>
    <row r="35" spans="1:4">
      <c r="A35" s="4" t="s">
        <v>1100</v>
      </c>
    </row>
    <row r="36" spans="1:4">
      <c r="A36" s="3" t="s">
        <v>1082</v>
      </c>
    </row>
    <row r="37" spans="1:4">
      <c r="A37" s="4" t="s">
        <v>1096</v>
      </c>
      <c r="B37" s="6" t="n">
        <v>775000</v>
      </c>
      <c r="C37" s="6" t="n">
        <v>8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101</v>
      </c>
      <c r="B1" s="2" t="s">
        <v>1102</v>
      </c>
      <c r="C1" s="2" t="s">
        <v>547</v>
      </c>
      <c r="D1" s="2" t="s">
        <v>470</v>
      </c>
      <c r="E1" s="2" t="s">
        <v>471</v>
      </c>
    </row>
    <row r="2" spans="1:5">
      <c r="A2" s="3" t="s">
        <v>1103</v>
      </c>
    </row>
    <row r="3" spans="1:5">
      <c r="A3" s="4" t="s">
        <v>61</v>
      </c>
      <c r="C3" s="6" t="n">
        <v>61856</v>
      </c>
      <c r="D3" s="6" t="n">
        <v>61856</v>
      </c>
    </row>
    <row r="4" spans="1:5">
      <c r="A4" s="4" t="s">
        <v>1104</v>
      </c>
      <c r="C4" s="5" t="n">
        <v>13797953</v>
      </c>
      <c r="D4" s="5" t="n">
        <v>13352333</v>
      </c>
      <c r="E4" s="6" t="n">
        <v>12678896</v>
      </c>
    </row>
    <row r="5" spans="1:5">
      <c r="A5" s="4" t="s">
        <v>1105</v>
      </c>
      <c r="C5" s="5" t="n">
        <v>13797953</v>
      </c>
      <c r="D5" s="5" t="n">
        <v>13352333</v>
      </c>
    </row>
    <row r="6" spans="1:5">
      <c r="A6" s="4" t="s">
        <v>1106</v>
      </c>
      <c r="C6" s="5" t="n">
        <v>14115</v>
      </c>
      <c r="D6" s="5" t="n">
        <v>14091</v>
      </c>
    </row>
    <row r="7" spans="1:5">
      <c r="A7" s="4" t="s">
        <v>1107</v>
      </c>
      <c r="C7" s="6" t="n">
        <v>105630</v>
      </c>
      <c r="D7" s="5" t="n">
        <v>108411</v>
      </c>
      <c r="E7" s="5" t="n">
        <v>116038</v>
      </c>
    </row>
    <row r="8" spans="1:5">
      <c r="A8" s="4" t="s">
        <v>1108</v>
      </c>
    </row>
    <row r="9" spans="1:5">
      <c r="A9" s="3" t="s">
        <v>1103</v>
      </c>
    </row>
    <row r="10" spans="1:5">
      <c r="A10" s="4" t="s">
        <v>1109</v>
      </c>
      <c r="B10" s="6" t="n">
        <v>60000</v>
      </c>
    </row>
    <row r="11" spans="1:5">
      <c r="A11" s="4" t="s">
        <v>1056</v>
      </c>
      <c r="B11" s="4" t="s">
        <v>1110</v>
      </c>
    </row>
    <row r="12" spans="1:5">
      <c r="A12" s="4" t="s">
        <v>1111</v>
      </c>
      <c r="C12" s="4" t="s">
        <v>501</v>
      </c>
    </row>
    <row r="13" spans="1:5">
      <c r="A13" s="4" t="s">
        <v>1112</v>
      </c>
      <c r="B13" s="4" t="s">
        <v>1113</v>
      </c>
    </row>
    <row r="14" spans="1:5">
      <c r="A14" s="4" t="s">
        <v>61</v>
      </c>
      <c r="B14" s="6" t="n">
        <v>61900</v>
      </c>
    </row>
    <row r="15" spans="1:5">
      <c r="A15" s="4" t="s">
        <v>1114</v>
      </c>
      <c r="B15" s="5" t="n">
        <v>20</v>
      </c>
    </row>
    <row r="16" spans="1:5">
      <c r="A16" s="4" t="s">
        <v>1104</v>
      </c>
      <c r="C16" s="6" t="n">
        <v>61900</v>
      </c>
      <c r="D16" s="5" t="n">
        <v>61900</v>
      </c>
    </row>
    <row r="17" spans="1:5">
      <c r="A17" s="4" t="s">
        <v>1105</v>
      </c>
      <c r="C17" s="5" t="n">
        <v>61900</v>
      </c>
      <c r="D17" s="5" t="n">
        <v>61900</v>
      </c>
    </row>
    <row r="18" spans="1:5">
      <c r="A18" s="4" t="s">
        <v>1115</v>
      </c>
      <c r="C18" s="5" t="n">
        <v>60000</v>
      </c>
      <c r="D18" s="5" t="n">
        <v>60000</v>
      </c>
    </row>
    <row r="19" spans="1:5">
      <c r="A19" s="4" t="s">
        <v>1106</v>
      </c>
      <c r="C19" s="5" t="n">
        <v>1900</v>
      </c>
      <c r="D19" s="5" t="n">
        <v>1900</v>
      </c>
    </row>
    <row r="20" spans="1:5">
      <c r="A20" s="4" t="s">
        <v>1107</v>
      </c>
      <c r="C20" s="5" t="n">
        <v>55</v>
      </c>
      <c r="D20" s="5" t="n">
        <v>45</v>
      </c>
      <c r="E20" s="5" t="n">
        <v>38</v>
      </c>
    </row>
    <row r="21" spans="1:5">
      <c r="A21" s="4" t="s">
        <v>1116</v>
      </c>
      <c r="C21" s="6" t="n">
        <v>55</v>
      </c>
      <c r="D21" s="6" t="n">
        <v>45</v>
      </c>
      <c r="E21" s="6" t="n">
        <v>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79</v>
      </c>
    </row>
    <row r="3" spans="1:4">
      <c r="A3" s="3" t="s">
        <v>1118</v>
      </c>
    </row>
    <row r="4" spans="1:4">
      <c r="A4" s="4" t="s">
        <v>1119</v>
      </c>
      <c r="B4" s="6" t="n">
        <v>16959</v>
      </c>
      <c r="C4" s="6" t="n">
        <v>10355</v>
      </c>
      <c r="D4" s="6" t="n">
        <v>18448</v>
      </c>
    </row>
    <row r="5" spans="1:4">
      <c r="A5" s="4" t="s">
        <v>1120</v>
      </c>
      <c r="B5" s="5" t="n">
        <v>5687</v>
      </c>
      <c r="C5" s="5" t="n">
        <v>2698</v>
      </c>
      <c r="D5" s="5" t="n">
        <v>2166</v>
      </c>
    </row>
    <row r="6" spans="1:4">
      <c r="A6" s="3" t="s">
        <v>1121</v>
      </c>
    </row>
    <row r="7" spans="1:4">
      <c r="A7" s="4" t="s">
        <v>1119</v>
      </c>
      <c r="B7" s="5" t="n">
        <v>7280</v>
      </c>
      <c r="C7" s="5" t="n">
        <v>15647</v>
      </c>
      <c r="D7" s="5" t="n">
        <v>12865</v>
      </c>
    </row>
    <row r="8" spans="1:4">
      <c r="A8" s="4" t="s">
        <v>1120</v>
      </c>
      <c r="B8" s="5" t="n">
        <v>1820</v>
      </c>
      <c r="C8" s="5" t="n">
        <v>2353</v>
      </c>
      <c r="D8" s="5" t="n">
        <v>1935</v>
      </c>
    </row>
    <row r="9" spans="1:4">
      <c r="A9" s="4" t="s">
        <v>1122</v>
      </c>
      <c r="B9" s="5" t="n">
        <v>31746</v>
      </c>
      <c r="C9" s="5" t="n">
        <v>31053</v>
      </c>
      <c r="D9" s="5" t="n">
        <v>35414</v>
      </c>
    </row>
    <row r="10" spans="1:4">
      <c r="A10" s="4" t="s">
        <v>1123</v>
      </c>
      <c r="B10" s="5" t="n">
        <v>25619</v>
      </c>
    </row>
    <row r="11" spans="1:4">
      <c r="A11" s="4" t="s">
        <v>1124</v>
      </c>
      <c r="B11" s="5" t="n">
        <v>-8650</v>
      </c>
    </row>
    <row r="12" spans="1:4">
      <c r="A12" s="4" t="s">
        <v>1125</v>
      </c>
      <c r="B12" s="6" t="n">
        <v>48715</v>
      </c>
      <c r="C12" s="6" t="n">
        <v>31053</v>
      </c>
      <c r="D12" s="6" t="n">
        <v>354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126</v>
      </c>
      <c r="B1" s="2" t="s">
        <v>1</v>
      </c>
    </row>
    <row r="2" spans="1:5">
      <c r="B2" s="2" t="s">
        <v>468</v>
      </c>
      <c r="C2" s="2" t="s">
        <v>2</v>
      </c>
      <c r="D2" s="2" t="s">
        <v>32</v>
      </c>
      <c r="E2" s="2" t="s">
        <v>79</v>
      </c>
    </row>
    <row r="3" spans="1:5">
      <c r="A3" s="3" t="s">
        <v>1127</v>
      </c>
    </row>
    <row r="4" spans="1:5">
      <c r="A4" s="4" t="s">
        <v>1128</v>
      </c>
      <c r="D4" s="6" t="n">
        <v>8650</v>
      </c>
    </row>
    <row r="5" spans="1:5">
      <c r="A5" s="4" t="s">
        <v>1129</v>
      </c>
      <c r="C5" s="6" t="n">
        <v>-8700</v>
      </c>
    </row>
    <row r="6" spans="1:5">
      <c r="A6" s="4" t="s">
        <v>1130</v>
      </c>
      <c r="C6" s="4" t="s">
        <v>485</v>
      </c>
      <c r="D6" s="4" t="s">
        <v>485</v>
      </c>
      <c r="E6" s="4" t="s">
        <v>485</v>
      </c>
    </row>
    <row r="7" spans="1:5">
      <c r="A7" s="4" t="s">
        <v>1131</v>
      </c>
      <c r="C7" s="6" t="n">
        <v>25600</v>
      </c>
    </row>
    <row r="8" spans="1:5">
      <c r="A8" s="4" t="s">
        <v>497</v>
      </c>
    </row>
    <row r="9" spans="1:5">
      <c r="A9" s="3" t="s">
        <v>1127</v>
      </c>
    </row>
    <row r="10" spans="1:5">
      <c r="A10" s="4" t="s">
        <v>1130</v>
      </c>
      <c r="B10" s="4" t="s">
        <v>498</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2</v>
      </c>
      <c r="D2" s="2" t="s">
        <v>79</v>
      </c>
    </row>
    <row r="3" spans="1:4">
      <c r="A3" s="3" t="s">
        <v>1133</v>
      </c>
    </row>
    <row r="4" spans="1:4">
      <c r="A4" s="4" t="s">
        <v>1134</v>
      </c>
      <c r="B4" s="6" t="n">
        <v>54021</v>
      </c>
      <c r="C4" s="6" t="n">
        <v>48812</v>
      </c>
      <c r="D4" s="6" t="n">
        <v>53008</v>
      </c>
    </row>
    <row r="5" spans="1:4">
      <c r="A5" s="4" t="s">
        <v>1135</v>
      </c>
      <c r="B5" s="5" t="n">
        <v>-7611</v>
      </c>
      <c r="C5" s="5" t="n">
        <v>-6780</v>
      </c>
      <c r="D5" s="5" t="n">
        <v>-5908</v>
      </c>
    </row>
    <row r="6" spans="1:4">
      <c r="A6" s="4" t="s">
        <v>1136</v>
      </c>
      <c r="B6" s="5" t="n">
        <v>407</v>
      </c>
      <c r="C6" s="5" t="n">
        <v>201</v>
      </c>
      <c r="D6" s="5" t="n">
        <v>119</v>
      </c>
    </row>
    <row r="7" spans="1:4">
      <c r="A7" s="4" t="s">
        <v>1137</v>
      </c>
      <c r="B7" s="5" t="n">
        <v>3697</v>
      </c>
      <c r="C7" s="5" t="n">
        <v>1754</v>
      </c>
      <c r="D7" s="5" t="n">
        <v>1408</v>
      </c>
    </row>
    <row r="8" spans="1:4">
      <c r="A8" s="4" t="s">
        <v>1138</v>
      </c>
      <c r="B8" s="5" t="n">
        <v>-15793</v>
      </c>
      <c r="C8" s="5" t="n">
        <v>-16183</v>
      </c>
      <c r="D8" s="5" t="n">
        <v>-15283</v>
      </c>
    </row>
    <row r="9" spans="1:4">
      <c r="A9" s="4" t="s">
        <v>1139</v>
      </c>
      <c r="B9" s="5" t="n">
        <v>-3268</v>
      </c>
    </row>
    <row r="10" spans="1:4">
      <c r="A10" s="4" t="s">
        <v>1140</v>
      </c>
      <c r="B10" s="5" t="n">
        <v>-8650</v>
      </c>
    </row>
    <row r="11" spans="1:4">
      <c r="A11" s="4" t="s">
        <v>1141</v>
      </c>
      <c r="B11" s="5" t="n">
        <v>25619</v>
      </c>
    </row>
    <row r="12" spans="1:4">
      <c r="A12" s="4" t="s">
        <v>872</v>
      </c>
      <c r="B12" s="5" t="n">
        <v>293</v>
      </c>
      <c r="C12" s="5" t="n">
        <v>3249</v>
      </c>
      <c r="D12" s="5" t="n">
        <v>2070</v>
      </c>
    </row>
    <row r="13" spans="1:4">
      <c r="A13" s="4" t="s">
        <v>1125</v>
      </c>
      <c r="B13" s="6" t="n">
        <v>48715</v>
      </c>
      <c r="C13" s="6" t="n">
        <v>31053</v>
      </c>
      <c r="D13" s="6" t="n">
        <v>354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2</v>
      </c>
    </row>
    <row r="2" spans="1:3">
      <c r="A2" s="3" t="s">
        <v>1143</v>
      </c>
    </row>
    <row r="3" spans="1:3">
      <c r="A3" s="4" t="s">
        <v>1144</v>
      </c>
      <c r="B3" s="6" t="n">
        <v>3638</v>
      </c>
      <c r="C3" s="6" t="n">
        <v>9341</v>
      </c>
    </row>
    <row r="4" spans="1:3">
      <c r="A4" s="4" t="s">
        <v>51</v>
      </c>
      <c r="B4" s="5" t="n">
        <v>13403</v>
      </c>
      <c r="C4" s="5" t="n">
        <v>25750</v>
      </c>
    </row>
    <row r="5" spans="1:3">
      <c r="A5" s="4" t="s">
        <v>1145</v>
      </c>
      <c r="B5" s="5" t="n">
        <v>20203</v>
      </c>
      <c r="C5" s="5" t="n">
        <v>31618</v>
      </c>
    </row>
    <row r="6" spans="1:3">
      <c r="A6" s="4" t="s">
        <v>1146</v>
      </c>
      <c r="B6" s="5" t="n">
        <v>15184</v>
      </c>
      <c r="C6" s="5" t="n">
        <v>21893</v>
      </c>
    </row>
    <row r="7" spans="1:3">
      <c r="A7" s="4" t="s">
        <v>1147</v>
      </c>
      <c r="B7" s="5" t="n">
        <v>12932</v>
      </c>
      <c r="C7" s="5" t="n">
        <v>18699</v>
      </c>
    </row>
    <row r="8" spans="1:3">
      <c r="A8" s="4" t="s">
        <v>279</v>
      </c>
      <c r="B8" s="5" t="n">
        <v>4869</v>
      </c>
      <c r="C8" s="5" t="n">
        <v>9256</v>
      </c>
    </row>
    <row r="9" spans="1:3">
      <c r="A9" s="4" t="s">
        <v>1148</v>
      </c>
      <c r="B9" s="5" t="n">
        <v>5453</v>
      </c>
      <c r="C9" s="5" t="n">
        <v>15545</v>
      </c>
    </row>
    <row r="10" spans="1:3">
      <c r="A10" s="4" t="s">
        <v>1149</v>
      </c>
      <c r="B10" s="5" t="n">
        <v>774</v>
      </c>
      <c r="C10" s="5" t="n">
        <v>2093</v>
      </c>
    </row>
    <row r="11" spans="1:3">
      <c r="A11" s="4" t="s">
        <v>1150</v>
      </c>
      <c r="B11" s="5" t="n">
        <v>5874</v>
      </c>
      <c r="C11" s="5" t="n">
        <v>3629</v>
      </c>
    </row>
    <row r="12" spans="1:3">
      <c r="A12" s="4" t="s">
        <v>1151</v>
      </c>
      <c r="B12" s="5" t="n">
        <v>2067</v>
      </c>
      <c r="C12" s="5" t="n">
        <v>3031</v>
      </c>
    </row>
    <row r="13" spans="1:3">
      <c r="A13" s="4" t="s">
        <v>1152</v>
      </c>
      <c r="B13" s="5" t="n">
        <v>4569</v>
      </c>
    </row>
    <row r="14" spans="1:3">
      <c r="A14" s="4" t="s">
        <v>872</v>
      </c>
      <c r="B14" s="5" t="n">
        <v>8964</v>
      </c>
      <c r="C14" s="5" t="n">
        <v>13731</v>
      </c>
    </row>
    <row r="15" spans="1:3">
      <c r="A15" s="4" t="s">
        <v>1153</v>
      </c>
      <c r="B15" s="5" t="n">
        <v>97930</v>
      </c>
      <c r="C15" s="5" t="n">
        <v>154586</v>
      </c>
    </row>
    <row r="16" spans="1:3">
      <c r="A16" s="4" t="s">
        <v>1154</v>
      </c>
      <c r="C16" s="5" t="n">
        <v>-8650</v>
      </c>
    </row>
    <row r="17" spans="1:3">
      <c r="A17" s="4" t="s">
        <v>1155</v>
      </c>
      <c r="B17" s="5" t="n">
        <v>97930</v>
      </c>
      <c r="C17" s="5" t="n">
        <v>145936</v>
      </c>
    </row>
    <row r="18" spans="1:3">
      <c r="A18" s="3" t="s">
        <v>1156</v>
      </c>
    </row>
    <row r="19" spans="1:3">
      <c r="A19" s="4" t="s">
        <v>1157</v>
      </c>
      <c r="B19" s="5" t="n">
        <v>16729</v>
      </c>
      <c r="C19" s="5" t="n">
        <v>25666</v>
      </c>
    </row>
    <row r="20" spans="1:3">
      <c r="A20" s="4" t="s">
        <v>1158</v>
      </c>
      <c r="B20" s="5" t="n">
        <v>11877</v>
      </c>
      <c r="C20" s="5" t="n">
        <v>19391</v>
      </c>
    </row>
    <row r="21" spans="1:3">
      <c r="A21" s="4" t="s">
        <v>48</v>
      </c>
      <c r="B21" s="5" t="n">
        <v>9964</v>
      </c>
      <c r="C21" s="5" t="n">
        <v>12159</v>
      </c>
    </row>
    <row r="22" spans="1:3">
      <c r="A22" s="4" t="s">
        <v>279</v>
      </c>
      <c r="B22" s="5" t="n">
        <v>1345</v>
      </c>
      <c r="C22" s="5" t="n">
        <v>1697</v>
      </c>
    </row>
    <row r="23" spans="1:3">
      <c r="A23" s="4" t="s">
        <v>1159</v>
      </c>
      <c r="C23" s="5" t="n">
        <v>60</v>
      </c>
    </row>
    <row r="24" spans="1:3">
      <c r="A24" s="4" t="s">
        <v>872</v>
      </c>
      <c r="B24" s="5" t="n">
        <v>5040</v>
      </c>
      <c r="C24" s="5" t="n">
        <v>6891</v>
      </c>
    </row>
    <row r="25" spans="1:3">
      <c r="A25" s="4" t="s">
        <v>1160</v>
      </c>
      <c r="B25" s="5" t="n">
        <v>44955</v>
      </c>
      <c r="C25" s="5" t="n">
        <v>65864</v>
      </c>
    </row>
    <row r="26" spans="1:3">
      <c r="A26" s="4" t="s">
        <v>1161</v>
      </c>
      <c r="B26" s="6" t="n">
        <v>52975</v>
      </c>
      <c r="C26" s="6" t="n">
        <v>800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v>
      </c>
    </row>
    <row r="2" spans="1:2">
      <c r="B2" s="2" t="s">
        <v>547</v>
      </c>
    </row>
    <row r="3" spans="1:2">
      <c r="A3" s="3" t="s">
        <v>1163</v>
      </c>
    </row>
    <row r="4" spans="1:2">
      <c r="A4" s="4" t="s">
        <v>845</v>
      </c>
      <c r="B4" s="6" t="n">
        <v>1734</v>
      </c>
    </row>
    <row r="5" spans="1:2">
      <c r="A5" s="4" t="s">
        <v>1164</v>
      </c>
      <c r="B5" s="5" t="n">
        <v>303</v>
      </c>
    </row>
    <row r="6" spans="1:2">
      <c r="A6" s="4" t="s">
        <v>1165</v>
      </c>
      <c r="B6" s="5" t="n">
        <v>-853</v>
      </c>
    </row>
    <row r="7" spans="1:2">
      <c r="A7" s="4" t="s">
        <v>1166</v>
      </c>
      <c r="B7" s="5" t="n">
        <v>-79</v>
      </c>
    </row>
    <row r="8" spans="1:2">
      <c r="A8" s="4" t="s">
        <v>846</v>
      </c>
      <c r="B8" s="5" t="n">
        <v>1105</v>
      </c>
    </row>
    <row r="9" spans="1:2">
      <c r="A9" s="4" t="s">
        <v>1167</v>
      </c>
      <c r="B9" s="5" t="n">
        <v>217</v>
      </c>
    </row>
    <row r="10" spans="1:2">
      <c r="A10" s="4" t="s">
        <v>1168</v>
      </c>
      <c r="B10" s="6" t="n">
        <v>88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69</v>
      </c>
      <c r="B1" s="2" t="s">
        <v>636</v>
      </c>
      <c r="C1" s="2" t="s">
        <v>1</v>
      </c>
    </row>
    <row r="2" spans="1:6">
      <c r="B2" s="2" t="s">
        <v>4</v>
      </c>
      <c r="C2" s="2" t="s">
        <v>468</v>
      </c>
      <c r="D2" s="2" t="s">
        <v>2</v>
      </c>
      <c r="E2" s="2" t="s">
        <v>32</v>
      </c>
      <c r="F2" s="2" t="s">
        <v>79</v>
      </c>
    </row>
    <row r="3" spans="1:6">
      <c r="A3" s="3" t="s">
        <v>1170</v>
      </c>
    </row>
    <row r="4" spans="1:6">
      <c r="A4" s="4" t="s">
        <v>134</v>
      </c>
      <c r="D4" s="6" t="n">
        <v>17644000</v>
      </c>
    </row>
    <row r="5" spans="1:6">
      <c r="A5" s="4" t="s">
        <v>412</v>
      </c>
    </row>
    <row r="6" spans="1:6">
      <c r="A6" s="3" t="s">
        <v>1170</v>
      </c>
    </row>
    <row r="7" spans="1:6">
      <c r="A7" s="4" t="s">
        <v>1171</v>
      </c>
      <c r="D7" s="4" t="s">
        <v>520</v>
      </c>
    </row>
    <row r="8" spans="1:6">
      <c r="A8" s="4" t="s">
        <v>1172</v>
      </c>
      <c r="B8" s="6" t="n">
        <v>17600000</v>
      </c>
    </row>
    <row r="9" spans="1:6">
      <c r="A9" s="4" t="s">
        <v>1173</v>
      </c>
      <c r="D9" s="6" t="n">
        <v>113000</v>
      </c>
      <c r="E9" s="6" t="n">
        <v>0</v>
      </c>
    </row>
    <row r="10" spans="1:6">
      <c r="A10" s="4" t="s">
        <v>1174</v>
      </c>
      <c r="D10" s="5" t="n">
        <v>200000</v>
      </c>
    </row>
    <row r="11" spans="1:6">
      <c r="A11" s="4" t="s">
        <v>1175</v>
      </c>
    </row>
    <row r="12" spans="1:6">
      <c r="A12" s="3" t="s">
        <v>1170</v>
      </c>
    </row>
    <row r="13" spans="1:6">
      <c r="A13" s="4" t="s">
        <v>1173</v>
      </c>
      <c r="C13" s="6" t="n">
        <v>175000</v>
      </c>
    </row>
    <row r="14" spans="1:6">
      <c r="A14" s="4" t="s">
        <v>1176</v>
      </c>
    </row>
    <row r="15" spans="1:6">
      <c r="A15" s="3" t="s">
        <v>1170</v>
      </c>
    </row>
    <row r="16" spans="1:6">
      <c r="A16" s="4" t="s">
        <v>1172</v>
      </c>
      <c r="D16" s="5" t="n">
        <v>17964000</v>
      </c>
      <c r="E16" s="5" t="n">
        <v>69000</v>
      </c>
    </row>
    <row r="17" spans="1:6">
      <c r="A17" s="4" t="s">
        <v>134</v>
      </c>
      <c r="B17" s="6" t="n">
        <v>17600000</v>
      </c>
      <c r="D17" s="5" t="n">
        <v>17662000</v>
      </c>
      <c r="E17" s="5" t="n">
        <v>0</v>
      </c>
      <c r="F17" s="6" t="n">
        <v>0</v>
      </c>
    </row>
    <row r="18" spans="1:6">
      <c r="A18" s="4" t="s">
        <v>1177</v>
      </c>
      <c r="D18" s="5" t="n">
        <v>0</v>
      </c>
    </row>
    <row r="19" spans="1:6">
      <c r="A19" s="3" t="s">
        <v>1178</v>
      </c>
    </row>
    <row r="20" spans="1:6">
      <c r="A20" s="4" t="s">
        <v>1179</v>
      </c>
      <c r="D20" s="5" t="n">
        <v>-571000</v>
      </c>
    </row>
    <row r="21" spans="1:6">
      <c r="A21" s="4" t="s">
        <v>424</v>
      </c>
    </row>
    <row r="22" spans="1:6">
      <c r="A22" s="3" t="s">
        <v>1170</v>
      </c>
    </row>
    <row r="23" spans="1:6">
      <c r="A23" s="4" t="s">
        <v>1172</v>
      </c>
      <c r="D23" s="5" t="n">
        <v>3451000</v>
      </c>
      <c r="E23" s="5" t="n">
        <v>3326000</v>
      </c>
    </row>
    <row r="24" spans="1:6">
      <c r="A24" s="3" t="s">
        <v>1178</v>
      </c>
    </row>
    <row r="25" spans="1:6">
      <c r="A25" s="4" t="s">
        <v>1179</v>
      </c>
      <c r="D25" s="5" t="n">
        <v>-884000</v>
      </c>
    </row>
    <row r="26" spans="1:6">
      <c r="A26" s="4" t="s">
        <v>1180</v>
      </c>
      <c r="D26" s="5" t="n">
        <v>250000</v>
      </c>
    </row>
    <row r="27" spans="1:6">
      <c r="A27" s="4" t="s">
        <v>1181</v>
      </c>
    </row>
    <row r="28" spans="1:6">
      <c r="A28" s="3" t="s">
        <v>1182</v>
      </c>
    </row>
    <row r="29" spans="1:6">
      <c r="A29" s="4" t="s">
        <v>1183</v>
      </c>
      <c r="D29" s="6" t="n">
        <v>7500000</v>
      </c>
      <c r="E29" s="6" t="n">
        <v>7200000</v>
      </c>
      <c r="F29" s="6" t="n">
        <v>7000000</v>
      </c>
    </row>
    <row r="30" spans="1:6">
      <c r="A30" s="4" t="s">
        <v>1184</v>
      </c>
      <c r="D30" s="4" t="s">
        <v>1185</v>
      </c>
    </row>
    <row r="31" spans="1:6">
      <c r="A31" s="4" t="s">
        <v>1186</v>
      </c>
      <c r="D31" s="4" t="s">
        <v>475</v>
      </c>
    </row>
    <row r="32" spans="1:6">
      <c r="A32" s="4" t="s">
        <v>1187</v>
      </c>
      <c r="D32" s="4" t="s">
        <v>477</v>
      </c>
    </row>
    <row r="33" spans="1:6">
      <c r="A33" s="4" t="s">
        <v>1188</v>
      </c>
      <c r="D33" s="4" t="s">
        <v>555</v>
      </c>
    </row>
  </sheetData>
  <mergeCells count="2">
    <mergeCell ref="A1:A2"/>
    <mergeCell ref="C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9</v>
      </c>
      <c r="B1" s="2" t="s">
        <v>636</v>
      </c>
      <c r="C1" s="2" t="s">
        <v>1</v>
      </c>
    </row>
    <row r="2" spans="1:5">
      <c r="B2" s="2" t="s">
        <v>4</v>
      </c>
      <c r="C2" s="2" t="s">
        <v>2</v>
      </c>
      <c r="D2" s="2" t="s">
        <v>32</v>
      </c>
      <c r="E2" s="2" t="s">
        <v>79</v>
      </c>
    </row>
    <row r="3" spans="1:5">
      <c r="A3" s="4" t="s">
        <v>412</v>
      </c>
    </row>
    <row r="4" spans="1:5">
      <c r="A4" s="3" t="s">
        <v>1190</v>
      </c>
    </row>
    <row r="5" spans="1:5">
      <c r="A5" s="4" t="s">
        <v>1191</v>
      </c>
      <c r="B5" s="6" t="n">
        <v>17600</v>
      </c>
    </row>
    <row r="6" spans="1:5">
      <c r="A6" s="4" t="s">
        <v>1176</v>
      </c>
    </row>
    <row r="7" spans="1:5">
      <c r="A7" s="3" t="s">
        <v>1192</v>
      </c>
    </row>
    <row r="8" spans="1:5">
      <c r="A8" s="4" t="s">
        <v>1193</v>
      </c>
      <c r="C8" s="6" t="n">
        <v>75900</v>
      </c>
      <c r="D8" s="6" t="n">
        <v>91403</v>
      </c>
    </row>
    <row r="9" spans="1:5">
      <c r="A9" s="4" t="s">
        <v>1194</v>
      </c>
      <c r="C9" s="5" t="n">
        <v>253</v>
      </c>
      <c r="D9" s="5" t="n">
        <v>428</v>
      </c>
      <c r="E9" s="6" t="n">
        <v>513</v>
      </c>
    </row>
    <row r="10" spans="1:5">
      <c r="A10" s="4" t="s">
        <v>1195</v>
      </c>
      <c r="C10" s="5" t="n">
        <v>1461</v>
      </c>
      <c r="D10" s="5" t="n">
        <v>3355</v>
      </c>
      <c r="E10" s="5" t="n">
        <v>3461</v>
      </c>
    </row>
    <row r="11" spans="1:5">
      <c r="A11" s="4" t="s">
        <v>1196</v>
      </c>
      <c r="C11" s="5" t="n">
        <v>391</v>
      </c>
      <c r="D11" s="5" t="n">
        <v>-893</v>
      </c>
    </row>
    <row r="12" spans="1:5">
      <c r="A12" s="4" t="s">
        <v>1197</v>
      </c>
      <c r="C12" s="5" t="n">
        <v>-68583</v>
      </c>
      <c r="D12" s="5" t="n">
        <v>-18393</v>
      </c>
    </row>
    <row r="13" spans="1:5">
      <c r="A13" s="4" t="s">
        <v>1198</v>
      </c>
      <c r="C13" s="5" t="n">
        <v>680</v>
      </c>
      <c r="D13" s="5" t="n">
        <v>0</v>
      </c>
    </row>
    <row r="14" spans="1:5">
      <c r="A14" s="4" t="s">
        <v>1199</v>
      </c>
      <c r="C14" s="5" t="n">
        <v>10102</v>
      </c>
      <c r="D14" s="5" t="n">
        <v>75900</v>
      </c>
      <c r="E14" s="5" t="n">
        <v>91403</v>
      </c>
    </row>
    <row r="15" spans="1:5">
      <c r="A15" s="3" t="s">
        <v>1190</v>
      </c>
    </row>
    <row r="16" spans="1:5">
      <c r="A16" s="4" t="s">
        <v>1200</v>
      </c>
      <c r="C16" s="5" t="n">
        <v>54734</v>
      </c>
      <c r="D16" s="5" t="n">
        <v>74137</v>
      </c>
    </row>
    <row r="17" spans="1:5">
      <c r="A17" s="4" t="s">
        <v>1201</v>
      </c>
      <c r="C17" s="5" t="n">
        <v>481</v>
      </c>
      <c r="D17" s="5" t="n">
        <v>-1079</v>
      </c>
    </row>
    <row r="18" spans="1:5">
      <c r="A18" s="4" t="s">
        <v>1191</v>
      </c>
      <c r="C18" s="5" t="n">
        <v>17964</v>
      </c>
      <c r="D18" s="5" t="n">
        <v>69</v>
      </c>
    </row>
    <row r="19" spans="1:5">
      <c r="A19" s="4" t="s">
        <v>1197</v>
      </c>
      <c r="C19" s="5" t="n">
        <v>-68583</v>
      </c>
      <c r="D19" s="5" t="n">
        <v>-18393</v>
      </c>
    </row>
    <row r="20" spans="1:5">
      <c r="A20" s="4" t="s">
        <v>1202</v>
      </c>
      <c r="C20" s="5" t="n">
        <v>4596</v>
      </c>
      <c r="D20" s="5" t="n">
        <v>54734</v>
      </c>
      <c r="E20" s="5" t="n">
        <v>74137</v>
      </c>
    </row>
    <row r="21" spans="1:5">
      <c r="A21" s="4" t="s">
        <v>1203</v>
      </c>
      <c r="C21" s="5" t="n">
        <v>-5506</v>
      </c>
      <c r="D21" s="5" t="n">
        <v>-21166</v>
      </c>
    </row>
    <row r="22" spans="1:5">
      <c r="A22" s="3" t="s">
        <v>1204</v>
      </c>
    </row>
    <row r="23" spans="1:5">
      <c r="A23" s="4" t="s">
        <v>1205</v>
      </c>
      <c r="C23" s="5" t="n">
        <v>3187</v>
      </c>
      <c r="D23" s="5" t="n">
        <v>21355</v>
      </c>
    </row>
    <row r="24" spans="1:5">
      <c r="A24" s="4" t="s">
        <v>424</v>
      </c>
    </row>
    <row r="25" spans="1:5">
      <c r="A25" s="3" t="s">
        <v>1192</v>
      </c>
    </row>
    <row r="26" spans="1:5">
      <c r="A26" s="4" t="s">
        <v>1193</v>
      </c>
      <c r="C26" s="5" t="n">
        <v>58495</v>
      </c>
      <c r="D26" s="5" t="n">
        <v>57766</v>
      </c>
    </row>
    <row r="27" spans="1:5">
      <c r="A27" s="4" t="s">
        <v>1194</v>
      </c>
      <c r="C27" s="5" t="n">
        <v>141</v>
      </c>
      <c r="D27" s="5" t="n">
        <v>295</v>
      </c>
      <c r="E27" s="5" t="n">
        <v>431</v>
      </c>
    </row>
    <row r="28" spans="1:5">
      <c r="A28" s="4" t="s">
        <v>1195</v>
      </c>
      <c r="C28" s="5" t="n">
        <v>2103</v>
      </c>
      <c r="D28" s="5" t="n">
        <v>2223</v>
      </c>
      <c r="E28" s="5" t="n">
        <v>2082</v>
      </c>
    </row>
    <row r="29" spans="1:5">
      <c r="A29" s="4" t="s">
        <v>1196</v>
      </c>
      <c r="C29" s="5" t="n">
        <v>642</v>
      </c>
      <c r="D29" s="5" t="n">
        <v>1537</v>
      </c>
    </row>
    <row r="30" spans="1:5">
      <c r="A30" s="4" t="s">
        <v>1197</v>
      </c>
      <c r="C30" s="5" t="n">
        <v>-3451</v>
      </c>
      <c r="D30" s="5" t="n">
        <v>-3326</v>
      </c>
    </row>
    <row r="31" spans="1:5">
      <c r="A31" s="4" t="s">
        <v>1199</v>
      </c>
      <c r="C31" s="5" t="n">
        <v>57930</v>
      </c>
      <c r="D31" s="5" t="n">
        <v>58495</v>
      </c>
      <c r="E31" s="5" t="n">
        <v>57766</v>
      </c>
    </row>
    <row r="32" spans="1:5">
      <c r="A32" s="3" t="s">
        <v>1190</v>
      </c>
    </row>
    <row r="33" spans="1:5">
      <c r="A33" s="4" t="s">
        <v>1200</v>
      </c>
      <c r="C33" s="5" t="n">
        <v>0</v>
      </c>
      <c r="D33" s="5" t="n">
        <v>0</v>
      </c>
    </row>
    <row r="34" spans="1:5">
      <c r="A34" s="4" t="s">
        <v>1191</v>
      </c>
      <c r="C34" s="5" t="n">
        <v>3451</v>
      </c>
      <c r="D34" s="5" t="n">
        <v>3326</v>
      </c>
    </row>
    <row r="35" spans="1:5">
      <c r="A35" s="4" t="s">
        <v>1197</v>
      </c>
      <c r="C35" s="5" t="n">
        <v>-3451</v>
      </c>
      <c r="D35" s="5" t="n">
        <v>-3326</v>
      </c>
    </row>
    <row r="36" spans="1:5">
      <c r="A36" s="4" t="s">
        <v>1202</v>
      </c>
      <c r="C36" s="5" t="n">
        <v>0</v>
      </c>
      <c r="D36" s="5" t="n">
        <v>0</v>
      </c>
      <c r="E36" s="6" t="n">
        <v>0</v>
      </c>
    </row>
    <row r="37" spans="1:5">
      <c r="A37" s="4" t="s">
        <v>1203</v>
      </c>
      <c r="C37" s="5" t="n">
        <v>-57930</v>
      </c>
      <c r="D37" s="5" t="n">
        <v>-58495</v>
      </c>
    </row>
    <row r="38" spans="1:5">
      <c r="A38" s="3" t="s">
        <v>1204</v>
      </c>
    </row>
    <row r="39" spans="1:5">
      <c r="A39" s="4" t="s">
        <v>1205</v>
      </c>
      <c r="C39" s="5" t="n">
        <v>17514</v>
      </c>
      <c r="D39" s="5" t="n">
        <v>17739</v>
      </c>
    </row>
    <row r="40" spans="1:5">
      <c r="A40" s="4" t="s">
        <v>1206</v>
      </c>
      <c r="C40" s="5" t="n">
        <v>1109</v>
      </c>
      <c r="D40" s="5" t="n">
        <v>1359</v>
      </c>
    </row>
    <row r="41" spans="1:5">
      <c r="A41" s="4" t="s">
        <v>1207</v>
      </c>
      <c r="C41" s="6" t="n">
        <v>18623</v>
      </c>
      <c r="D41" s="6" t="n">
        <v>19098</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8</v>
      </c>
      <c r="B1" s="2" t="s">
        <v>636</v>
      </c>
      <c r="C1" s="2" t="s">
        <v>1</v>
      </c>
    </row>
    <row r="2" spans="1:5">
      <c r="B2" s="2" t="s">
        <v>4</v>
      </c>
      <c r="C2" s="2" t="s">
        <v>2</v>
      </c>
      <c r="D2" s="2" t="s">
        <v>32</v>
      </c>
      <c r="E2" s="2" t="s">
        <v>79</v>
      </c>
    </row>
    <row r="3" spans="1:5">
      <c r="A3" s="3" t="s">
        <v>1209</v>
      </c>
    </row>
    <row r="4" spans="1:5">
      <c r="A4" s="4" t="s">
        <v>134</v>
      </c>
      <c r="C4" s="6" t="n">
        <v>17644</v>
      </c>
    </row>
    <row r="5" spans="1:5">
      <c r="A5" s="4" t="s">
        <v>1176</v>
      </c>
    </row>
    <row r="6" spans="1:5">
      <c r="A6" s="3" t="s">
        <v>1209</v>
      </c>
    </row>
    <row r="7" spans="1:5">
      <c r="A7" s="4" t="s">
        <v>1194</v>
      </c>
      <c r="C7" s="5" t="n">
        <v>253</v>
      </c>
      <c r="D7" s="6" t="n">
        <v>428</v>
      </c>
      <c r="E7" s="6" t="n">
        <v>513</v>
      </c>
    </row>
    <row r="8" spans="1:5">
      <c r="A8" s="4" t="s">
        <v>1195</v>
      </c>
      <c r="C8" s="5" t="n">
        <v>1461</v>
      </c>
      <c r="D8" s="5" t="n">
        <v>3355</v>
      </c>
      <c r="E8" s="5" t="n">
        <v>3461</v>
      </c>
    </row>
    <row r="9" spans="1:5">
      <c r="A9" s="4" t="s">
        <v>1210</v>
      </c>
      <c r="C9" s="5" t="n">
        <v>-317</v>
      </c>
      <c r="D9" s="5" t="n">
        <v>-2897</v>
      </c>
      <c r="E9" s="5" t="n">
        <v>-5187</v>
      </c>
    </row>
    <row r="10" spans="1:5">
      <c r="A10" s="4" t="s">
        <v>134</v>
      </c>
      <c r="B10" s="6" t="n">
        <v>17600</v>
      </c>
      <c r="C10" s="5" t="n">
        <v>17662</v>
      </c>
      <c r="D10" s="5" t="n">
        <v>0</v>
      </c>
      <c r="E10" s="5" t="n">
        <v>0</v>
      </c>
    </row>
    <row r="11" spans="1:5">
      <c r="A11" s="4" t="s">
        <v>132</v>
      </c>
      <c r="C11" s="5" t="n">
        <v>0</v>
      </c>
      <c r="D11" s="5" t="n">
        <v>3906</v>
      </c>
      <c r="E11" s="5" t="n">
        <v>2221</v>
      </c>
    </row>
    <row r="12" spans="1:5">
      <c r="A12" s="4" t="s">
        <v>1211</v>
      </c>
      <c r="C12" s="5" t="n">
        <v>1414</v>
      </c>
      <c r="D12" s="5" t="n">
        <v>2749</v>
      </c>
      <c r="E12" s="5" t="n">
        <v>3878</v>
      </c>
    </row>
    <row r="13" spans="1:5">
      <c r="A13" s="4" t="s">
        <v>1212</v>
      </c>
      <c r="C13" s="5" t="n">
        <v>20473</v>
      </c>
      <c r="D13" s="5" t="n">
        <v>7541</v>
      </c>
      <c r="E13" s="5" t="n">
        <v>4886</v>
      </c>
    </row>
    <row r="14" spans="1:5">
      <c r="A14" s="3" t="s">
        <v>1213</v>
      </c>
    </row>
    <row r="15" spans="1:5">
      <c r="A15" s="4" t="s">
        <v>1214</v>
      </c>
      <c r="C15" s="5" t="n">
        <v>-18168</v>
      </c>
      <c r="D15" s="5" t="n">
        <v>-3572</v>
      </c>
      <c r="E15" s="5" t="n">
        <v>-3173</v>
      </c>
    </row>
    <row r="16" spans="1:5">
      <c r="A16" s="4" t="s">
        <v>1215</v>
      </c>
      <c r="C16" s="6" t="n">
        <v>2305</v>
      </c>
      <c r="D16" s="6" t="n">
        <v>3969</v>
      </c>
      <c r="E16" s="6" t="n">
        <v>1713</v>
      </c>
    </row>
    <row r="17" spans="1:5">
      <c r="A17" s="3" t="s">
        <v>1216</v>
      </c>
    </row>
    <row r="18" spans="1:5">
      <c r="A18" s="4" t="s">
        <v>1217</v>
      </c>
      <c r="C18" s="4" t="s">
        <v>1218</v>
      </c>
      <c r="D18" s="4" t="s">
        <v>1219</v>
      </c>
      <c r="E18" s="4" t="s">
        <v>1220</v>
      </c>
    </row>
    <row r="19" spans="1:5">
      <c r="A19" s="4" t="s">
        <v>1221</v>
      </c>
      <c r="C19" s="4" t="s">
        <v>1219</v>
      </c>
      <c r="D19" s="4" t="s">
        <v>1220</v>
      </c>
      <c r="E19" s="4" t="s">
        <v>1222</v>
      </c>
    </row>
    <row r="20" spans="1:5">
      <c r="A20" s="4" t="s">
        <v>1223</v>
      </c>
      <c r="C20" s="4" t="s">
        <v>1224</v>
      </c>
      <c r="D20" s="4" t="s">
        <v>1225</v>
      </c>
      <c r="E20" s="4" t="s">
        <v>1226</v>
      </c>
    </row>
    <row r="21" spans="1:5">
      <c r="A21" s="4" t="s">
        <v>424</v>
      </c>
    </row>
    <row r="22" spans="1:5">
      <c r="A22" s="3" t="s">
        <v>1209</v>
      </c>
    </row>
    <row r="23" spans="1:5">
      <c r="A23" s="4" t="s">
        <v>1194</v>
      </c>
      <c r="C23" s="6" t="n">
        <v>141</v>
      </c>
      <c r="D23" s="6" t="n">
        <v>295</v>
      </c>
      <c r="E23" s="6" t="n">
        <v>431</v>
      </c>
    </row>
    <row r="24" spans="1:5">
      <c r="A24" s="4" t="s">
        <v>1195</v>
      </c>
      <c r="C24" s="5" t="n">
        <v>2103</v>
      </c>
      <c r="D24" s="5" t="n">
        <v>2223</v>
      </c>
      <c r="E24" s="5" t="n">
        <v>2082</v>
      </c>
    </row>
    <row r="25" spans="1:5">
      <c r="A25" s="4" t="s">
        <v>1227</v>
      </c>
      <c r="C25" s="5" t="n">
        <v>250</v>
      </c>
      <c r="D25" s="5" t="n">
        <v>250</v>
      </c>
      <c r="E25" s="5" t="n">
        <v>250</v>
      </c>
    </row>
    <row r="26" spans="1:5">
      <c r="A26" s="4" t="s">
        <v>1211</v>
      </c>
      <c r="C26" s="5" t="n">
        <v>866</v>
      </c>
      <c r="D26" s="5" t="n">
        <v>864</v>
      </c>
      <c r="E26" s="5" t="n">
        <v>992</v>
      </c>
    </row>
    <row r="27" spans="1:5">
      <c r="A27" s="4" t="s">
        <v>1212</v>
      </c>
      <c r="C27" s="5" t="n">
        <v>3360</v>
      </c>
      <c r="D27" s="5" t="n">
        <v>3632</v>
      </c>
      <c r="E27" s="5" t="n">
        <v>3755</v>
      </c>
    </row>
    <row r="28" spans="1:5">
      <c r="A28" s="3" t="s">
        <v>1213</v>
      </c>
    </row>
    <row r="29" spans="1:5">
      <c r="A29" s="4" t="s">
        <v>1228</v>
      </c>
      <c r="C29" s="5" t="n">
        <v>-224</v>
      </c>
      <c r="D29" s="5" t="n">
        <v>-810</v>
      </c>
      <c r="E29" s="5" t="n">
        <v>-2694</v>
      </c>
    </row>
    <row r="30" spans="1:5">
      <c r="A30" s="4" t="s">
        <v>1214</v>
      </c>
      <c r="C30" s="5" t="n">
        <v>-474</v>
      </c>
      <c r="D30" s="5" t="n">
        <v>-1060</v>
      </c>
      <c r="E30" s="5" t="n">
        <v>-2944</v>
      </c>
    </row>
    <row r="31" spans="1:5">
      <c r="A31" s="4" t="s">
        <v>1215</v>
      </c>
      <c r="C31" s="5" t="n">
        <v>2886</v>
      </c>
      <c r="D31" s="5" t="n">
        <v>2572</v>
      </c>
      <c r="E31" s="5" t="n">
        <v>811</v>
      </c>
    </row>
    <row r="32" spans="1:5">
      <c r="A32" s="4" t="s">
        <v>1229</v>
      </c>
      <c r="C32" s="6" t="n">
        <v>-250</v>
      </c>
      <c r="D32" s="6" t="n">
        <v>-250</v>
      </c>
      <c r="E32" s="6" t="n">
        <v>-250</v>
      </c>
    </row>
    <row r="33" spans="1:5">
      <c r="A33" s="3" t="s">
        <v>1216</v>
      </c>
    </row>
    <row r="34" spans="1:5">
      <c r="A34" s="4" t="s">
        <v>1217</v>
      </c>
      <c r="C34" s="4" t="s">
        <v>1218</v>
      </c>
      <c r="D34" s="4" t="s">
        <v>1219</v>
      </c>
      <c r="E34" s="4" t="s">
        <v>1220</v>
      </c>
    </row>
    <row r="35" spans="1:5">
      <c r="A35" s="4" t="s">
        <v>1221</v>
      </c>
      <c r="C35" s="4" t="s">
        <v>1219</v>
      </c>
      <c r="D35" s="4" t="s">
        <v>1220</v>
      </c>
      <c r="E35" s="4" t="s">
        <v>1222</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2</v>
      </c>
    </row>
    <row r="2" spans="1:3">
      <c r="A2" s="3" t="s">
        <v>1231</v>
      </c>
    </row>
    <row r="3" spans="1:3">
      <c r="A3" s="4" t="s">
        <v>1232</v>
      </c>
      <c r="B3" s="4" t="s">
        <v>475</v>
      </c>
      <c r="C3" s="4" t="s">
        <v>475</v>
      </c>
    </row>
    <row r="4" spans="1:3">
      <c r="A4" s="4" t="s">
        <v>1233</v>
      </c>
    </row>
    <row r="5" spans="1:3">
      <c r="A5" s="3" t="s">
        <v>1231</v>
      </c>
    </row>
    <row r="6" spans="1:3">
      <c r="A6" s="4" t="s">
        <v>1232</v>
      </c>
      <c r="B6" s="4" t="s">
        <v>1185</v>
      </c>
      <c r="C6" s="4" t="s">
        <v>1234</v>
      </c>
    </row>
    <row r="7" spans="1:3">
      <c r="A7" s="4" t="s">
        <v>1235</v>
      </c>
    </row>
    <row r="8" spans="1:3">
      <c r="A8" s="3" t="s">
        <v>1231</v>
      </c>
    </row>
    <row r="9" spans="1:3">
      <c r="A9" s="4" t="s">
        <v>1232</v>
      </c>
      <c r="B9" s="4" t="s">
        <v>1236</v>
      </c>
      <c r="C9" s="4" t="s">
        <v>1237</v>
      </c>
    </row>
    <row r="10" spans="1:3">
      <c r="A10" s="4" t="s">
        <v>1238</v>
      </c>
    </row>
    <row r="11" spans="1:3">
      <c r="A11" s="3" t="s">
        <v>1231</v>
      </c>
    </row>
    <row r="12" spans="1:3">
      <c r="A12" s="4" t="s">
        <v>1232</v>
      </c>
      <c r="B12" s="4" t="s">
        <v>1237</v>
      </c>
      <c r="C12" s="4" t="s">
        <v>1239</v>
      </c>
    </row>
    <row r="13" spans="1:3">
      <c r="A13" s="4" t="s">
        <v>1240</v>
      </c>
    </row>
    <row r="14" spans="1:3">
      <c r="A14" s="3" t="s">
        <v>1231</v>
      </c>
    </row>
    <row r="15" spans="1:3">
      <c r="A15" s="4" t="s">
        <v>1232</v>
      </c>
      <c r="B15" s="4" t="s">
        <v>1241</v>
      </c>
      <c r="C15" s="4" t="s">
        <v>1237</v>
      </c>
    </row>
    <row r="16" spans="1:3">
      <c r="A16" s="4" t="s">
        <v>1242</v>
      </c>
    </row>
    <row r="17" spans="1:3">
      <c r="A17" s="3" t="s">
        <v>1231</v>
      </c>
    </row>
    <row r="18" spans="1:3">
      <c r="A18" s="4" t="s">
        <v>1232</v>
      </c>
      <c r="B18" s="4" t="s">
        <v>1243</v>
      </c>
      <c r="C18" s="4" t="s">
        <v>123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4</v>
      </c>
      <c r="B1" s="2" t="s">
        <v>2</v>
      </c>
      <c r="C1" s="2" t="s">
        <v>32</v>
      </c>
      <c r="D1" s="2" t="s">
        <v>79</v>
      </c>
    </row>
    <row r="2" spans="1:4">
      <c r="A2" s="3" t="s">
        <v>1231</v>
      </c>
    </row>
    <row r="3" spans="1:4">
      <c r="A3" s="4" t="s">
        <v>1245</v>
      </c>
      <c r="B3" s="6" t="n">
        <v>4596</v>
      </c>
      <c r="C3" s="6" t="n">
        <v>54734</v>
      </c>
      <c r="D3" s="6" t="n">
        <v>74137</v>
      </c>
    </row>
    <row r="4" spans="1:4">
      <c r="A4" s="4" t="s">
        <v>1246</v>
      </c>
    </row>
    <row r="5" spans="1:4">
      <c r="A5" s="3" t="s">
        <v>1231</v>
      </c>
    </row>
    <row r="6" spans="1:4">
      <c r="A6" s="4" t="s">
        <v>1245</v>
      </c>
      <c r="B6" s="5" t="n">
        <v>4596</v>
      </c>
      <c r="C6" s="5" t="n">
        <v>54734</v>
      </c>
    </row>
    <row r="7" spans="1:4">
      <c r="A7" s="4" t="s">
        <v>1247</v>
      </c>
    </row>
    <row r="8" spans="1:4">
      <c r="A8" s="3" t="s">
        <v>1231</v>
      </c>
    </row>
    <row r="9" spans="1:4">
      <c r="A9" s="4" t="s">
        <v>1245</v>
      </c>
      <c r="B9" s="5" t="n">
        <v>0</v>
      </c>
      <c r="C9" s="5" t="n">
        <v>0</v>
      </c>
    </row>
    <row r="10" spans="1:4">
      <c r="A10" s="4" t="s">
        <v>1248</v>
      </c>
    </row>
    <row r="11" spans="1:4">
      <c r="A11" s="3" t="s">
        <v>1231</v>
      </c>
    </row>
    <row r="12" spans="1:4">
      <c r="A12" s="4" t="s">
        <v>1245</v>
      </c>
      <c r="B12" s="5" t="n">
        <v>0</v>
      </c>
      <c r="C12" s="5" t="n">
        <v>0</v>
      </c>
    </row>
    <row r="13" spans="1:4">
      <c r="A13" s="4" t="s">
        <v>1233</v>
      </c>
    </row>
    <row r="14" spans="1:4">
      <c r="A14" s="3" t="s">
        <v>1231</v>
      </c>
    </row>
    <row r="15" spans="1:4">
      <c r="A15" s="4" t="s">
        <v>1245</v>
      </c>
      <c r="B15" s="5" t="n">
        <v>269</v>
      </c>
      <c r="C15" s="5" t="n">
        <v>6859</v>
      </c>
    </row>
    <row r="16" spans="1:4">
      <c r="A16" s="4" t="s">
        <v>1249</v>
      </c>
    </row>
    <row r="17" spans="1:4">
      <c r="A17" s="3" t="s">
        <v>1231</v>
      </c>
    </row>
    <row r="18" spans="1:4">
      <c r="A18" s="4" t="s">
        <v>1245</v>
      </c>
      <c r="B18" s="5" t="n">
        <v>269</v>
      </c>
      <c r="C18" s="5" t="n">
        <v>6859</v>
      </c>
    </row>
    <row r="19" spans="1:4">
      <c r="A19" s="4" t="s">
        <v>1250</v>
      </c>
    </row>
    <row r="20" spans="1:4">
      <c r="A20" s="3" t="s">
        <v>1231</v>
      </c>
    </row>
    <row r="21" spans="1:4">
      <c r="A21" s="4" t="s">
        <v>1245</v>
      </c>
      <c r="B21" s="5" t="n">
        <v>0</v>
      </c>
      <c r="C21" s="5" t="n">
        <v>0</v>
      </c>
    </row>
    <row r="22" spans="1:4">
      <c r="A22" s="4" t="s">
        <v>1251</v>
      </c>
    </row>
    <row r="23" spans="1:4">
      <c r="A23" s="3" t="s">
        <v>1231</v>
      </c>
    </row>
    <row r="24" spans="1:4">
      <c r="A24" s="4" t="s">
        <v>1245</v>
      </c>
      <c r="B24" s="5" t="n">
        <v>0</v>
      </c>
      <c r="C24" s="5" t="n">
        <v>0</v>
      </c>
    </row>
    <row r="25" spans="1:4">
      <c r="A25" s="4" t="s">
        <v>1235</v>
      </c>
    </row>
    <row r="26" spans="1:4">
      <c r="A26" s="3" t="s">
        <v>1231</v>
      </c>
    </row>
    <row r="27" spans="1:4">
      <c r="A27" s="4" t="s">
        <v>1245</v>
      </c>
      <c r="B27" s="5" t="n">
        <v>2199</v>
      </c>
    </row>
    <row r="28" spans="1:4">
      <c r="A28" s="4" t="s">
        <v>1252</v>
      </c>
    </row>
    <row r="29" spans="1:4">
      <c r="A29" s="3" t="s">
        <v>1231</v>
      </c>
    </row>
    <row r="30" spans="1:4">
      <c r="A30" s="4" t="s">
        <v>1245</v>
      </c>
      <c r="B30" s="5" t="n">
        <v>2199</v>
      </c>
    </row>
    <row r="31" spans="1:4">
      <c r="A31" s="4" t="s">
        <v>1253</v>
      </c>
    </row>
    <row r="32" spans="1:4">
      <c r="A32" s="3" t="s">
        <v>1231</v>
      </c>
    </row>
    <row r="33" spans="1:4">
      <c r="A33" s="4" t="s">
        <v>1245</v>
      </c>
      <c r="B33" s="5" t="n">
        <v>0</v>
      </c>
    </row>
    <row r="34" spans="1:4">
      <c r="A34" s="4" t="s">
        <v>1254</v>
      </c>
    </row>
    <row r="35" spans="1:4">
      <c r="A35" s="3" t="s">
        <v>1231</v>
      </c>
    </row>
    <row r="36" spans="1:4">
      <c r="A36" s="4" t="s">
        <v>1245</v>
      </c>
      <c r="B36" s="5" t="n">
        <v>0</v>
      </c>
    </row>
    <row r="37" spans="1:4">
      <c r="A37" s="4" t="s">
        <v>1240</v>
      </c>
    </row>
    <row r="38" spans="1:4">
      <c r="A38" s="3" t="s">
        <v>1231</v>
      </c>
    </row>
    <row r="39" spans="1:4">
      <c r="A39" s="4" t="s">
        <v>1245</v>
      </c>
      <c r="B39" s="5" t="n">
        <v>1462</v>
      </c>
    </row>
    <row r="40" spans="1:4">
      <c r="A40" s="4" t="s">
        <v>1255</v>
      </c>
    </row>
    <row r="41" spans="1:4">
      <c r="A41" s="3" t="s">
        <v>1231</v>
      </c>
    </row>
    <row r="42" spans="1:4">
      <c r="A42" s="4" t="s">
        <v>1245</v>
      </c>
      <c r="B42" s="5" t="n">
        <v>1462</v>
      </c>
    </row>
    <row r="43" spans="1:4">
      <c r="A43" s="4" t="s">
        <v>1256</v>
      </c>
    </row>
    <row r="44" spans="1:4">
      <c r="A44" s="3" t="s">
        <v>1231</v>
      </c>
    </row>
    <row r="45" spans="1:4">
      <c r="A45" s="4" t="s">
        <v>1245</v>
      </c>
      <c r="B45" s="5" t="n">
        <v>0</v>
      </c>
    </row>
    <row r="46" spans="1:4">
      <c r="A46" s="4" t="s">
        <v>1257</v>
      </c>
    </row>
    <row r="47" spans="1:4">
      <c r="A47" s="3" t="s">
        <v>1231</v>
      </c>
    </row>
    <row r="48" spans="1:4">
      <c r="A48" s="4" t="s">
        <v>1245</v>
      </c>
      <c r="B48" s="5" t="n">
        <v>0</v>
      </c>
    </row>
    <row r="49" spans="1:4">
      <c r="A49" s="4" t="s">
        <v>1242</v>
      </c>
    </row>
    <row r="50" spans="1:4">
      <c r="A50" s="3" t="s">
        <v>1231</v>
      </c>
    </row>
    <row r="51" spans="1:4">
      <c r="A51" s="4" t="s">
        <v>1245</v>
      </c>
      <c r="B51" s="5" t="n">
        <v>666</v>
      </c>
    </row>
    <row r="52" spans="1:4">
      <c r="A52" s="4" t="s">
        <v>1258</v>
      </c>
    </row>
    <row r="53" spans="1:4">
      <c r="A53" s="3" t="s">
        <v>1231</v>
      </c>
    </row>
    <row r="54" spans="1:4">
      <c r="A54" s="4" t="s">
        <v>1245</v>
      </c>
      <c r="B54" s="5" t="n">
        <v>666</v>
      </c>
    </row>
    <row r="55" spans="1:4">
      <c r="A55" s="4" t="s">
        <v>1259</v>
      </c>
    </row>
    <row r="56" spans="1:4">
      <c r="A56" s="3" t="s">
        <v>1231</v>
      </c>
    </row>
    <row r="57" spans="1:4">
      <c r="A57" s="4" t="s">
        <v>1245</v>
      </c>
      <c r="B57" s="5" t="n">
        <v>0</v>
      </c>
    </row>
    <row r="58" spans="1:4">
      <c r="A58" s="4" t="s">
        <v>1260</v>
      </c>
    </row>
    <row r="59" spans="1:4">
      <c r="A59" s="3" t="s">
        <v>1231</v>
      </c>
    </row>
    <row r="60" spans="1:4">
      <c r="A60" s="4" t="s">
        <v>1245</v>
      </c>
      <c r="B60" s="6" t="n">
        <v>0</v>
      </c>
    </row>
    <row r="61" spans="1:4">
      <c r="A61" s="4" t="s">
        <v>1238</v>
      </c>
    </row>
    <row r="62" spans="1:4">
      <c r="A62" s="3" t="s">
        <v>1231</v>
      </c>
    </row>
    <row r="63" spans="1:4">
      <c r="A63" s="4" t="s">
        <v>1245</v>
      </c>
      <c r="C63" s="5" t="n">
        <v>47875</v>
      </c>
    </row>
    <row r="64" spans="1:4">
      <c r="A64" s="4" t="s">
        <v>1261</v>
      </c>
    </row>
    <row r="65" spans="1:4">
      <c r="A65" s="3" t="s">
        <v>1231</v>
      </c>
    </row>
    <row r="66" spans="1:4">
      <c r="A66" s="4" t="s">
        <v>1245</v>
      </c>
      <c r="C66" s="5" t="n">
        <v>47875</v>
      </c>
    </row>
    <row r="67" spans="1:4">
      <c r="A67" s="4" t="s">
        <v>1262</v>
      </c>
    </row>
    <row r="68" spans="1:4">
      <c r="A68" s="3" t="s">
        <v>1231</v>
      </c>
    </row>
    <row r="69" spans="1:4">
      <c r="A69" s="4" t="s">
        <v>1245</v>
      </c>
      <c r="C69" s="5" t="n">
        <v>0</v>
      </c>
    </row>
    <row r="70" spans="1:4">
      <c r="A70" s="4" t="s">
        <v>1263</v>
      </c>
    </row>
    <row r="71" spans="1:4">
      <c r="A71" s="3" t="s">
        <v>1231</v>
      </c>
    </row>
    <row r="72" spans="1:4">
      <c r="A72" s="4" t="s">
        <v>1245</v>
      </c>
      <c r="C72"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547</v>
      </c>
    </row>
    <row r="2" spans="1:2">
      <c r="A2" s="4" t="s">
        <v>424</v>
      </c>
    </row>
    <row r="3" spans="1:2">
      <c r="A3" s="3" t="s">
        <v>1178</v>
      </c>
    </row>
    <row r="4" spans="1:2">
      <c r="A4" s="5" t="n">
        <v>2018</v>
      </c>
      <c r="B4" s="6" t="n">
        <v>3475</v>
      </c>
    </row>
    <row r="5" spans="1:2">
      <c r="A5" s="5" t="n">
        <v>2019</v>
      </c>
      <c r="B5" s="5" t="n">
        <v>3591</v>
      </c>
    </row>
    <row r="6" spans="1:2">
      <c r="A6" s="5" t="n">
        <v>2020</v>
      </c>
      <c r="B6" s="5" t="n">
        <v>4047</v>
      </c>
    </row>
    <row r="7" spans="1:2">
      <c r="A7" s="5" t="n">
        <v>2021</v>
      </c>
      <c r="B7" s="5" t="n">
        <v>4105</v>
      </c>
    </row>
    <row r="8" spans="1:2">
      <c r="A8" s="5" t="n">
        <v>2022</v>
      </c>
      <c r="B8" s="5" t="n">
        <v>4262</v>
      </c>
    </row>
    <row r="9" spans="1:2">
      <c r="A9" s="4" t="s">
        <v>1265</v>
      </c>
      <c r="B9" s="5" t="n">
        <v>19230</v>
      </c>
    </row>
    <row r="10" spans="1:2">
      <c r="A10" s="4" t="s">
        <v>1266</v>
      </c>
    </row>
    <row r="11" spans="1:2">
      <c r="A11" s="3" t="s">
        <v>1178</v>
      </c>
    </row>
    <row r="12" spans="1:2">
      <c r="A12" s="5" t="n">
        <v>2018</v>
      </c>
      <c r="B12" s="5" t="n">
        <v>196</v>
      </c>
    </row>
    <row r="13" spans="1:2">
      <c r="A13" s="5" t="n">
        <v>2019</v>
      </c>
      <c r="B13" s="5" t="n">
        <v>282</v>
      </c>
    </row>
    <row r="14" spans="1:2">
      <c r="A14" s="5" t="n">
        <v>2020</v>
      </c>
      <c r="B14" s="5" t="n">
        <v>333</v>
      </c>
    </row>
    <row r="15" spans="1:2">
      <c r="A15" s="5" t="n">
        <v>2021</v>
      </c>
      <c r="B15" s="5" t="n">
        <v>394</v>
      </c>
    </row>
    <row r="16" spans="1:2">
      <c r="A16" s="5" t="n">
        <v>2022</v>
      </c>
      <c r="B16" s="5" t="n">
        <v>453</v>
      </c>
    </row>
    <row r="17" spans="1:2">
      <c r="A17" s="4" t="s">
        <v>1265</v>
      </c>
      <c r="B17" s="6" t="n">
        <v>296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0"/>
  </cols>
  <sheetData>
    <row r="1" spans="1:2">
      <c r="A1" s="1" t="s">
        <v>1267</v>
      </c>
      <c r="B1" s="2" t="s">
        <v>1</v>
      </c>
    </row>
    <row r="2" spans="1:2">
      <c r="B2" s="2" t="s">
        <v>1268</v>
      </c>
    </row>
    <row r="3" spans="1:2">
      <c r="A3" s="4" t="s">
        <v>1269</v>
      </c>
    </row>
    <row r="4" spans="1:2">
      <c r="A4" s="3" t="s">
        <v>1270</v>
      </c>
    </row>
    <row r="5" spans="1:2">
      <c r="A5" s="4" t="s">
        <v>1271</v>
      </c>
      <c r="B5" s="4" t="s">
        <v>520</v>
      </c>
    </row>
    <row r="6" spans="1:2">
      <c r="A6" s="4" t="s">
        <v>1272</v>
      </c>
    </row>
    <row r="7" spans="1:2">
      <c r="A7" s="3" t="s">
        <v>1270</v>
      </c>
    </row>
    <row r="8" spans="1:2">
      <c r="A8" s="4" t="s">
        <v>1273</v>
      </c>
      <c r="B8" s="4" t="s">
        <v>475</v>
      </c>
    </row>
    <row r="9" spans="1:2">
      <c r="A9" s="4" t="s">
        <v>1274</v>
      </c>
      <c r="B9" s="4" t="s">
        <v>475</v>
      </c>
    </row>
    <row r="10" spans="1:2">
      <c r="A10" s="4" t="s">
        <v>1275</v>
      </c>
    </row>
    <row r="11" spans="1:2">
      <c r="A11" s="3" t="s">
        <v>1270</v>
      </c>
    </row>
    <row r="12" spans="1:2">
      <c r="A12" s="4" t="s">
        <v>1271</v>
      </c>
      <c r="B12" s="4" t="s">
        <v>520</v>
      </c>
    </row>
    <row r="13" spans="1:2">
      <c r="A13" s="4" t="s">
        <v>1276</v>
      </c>
    </row>
    <row r="14" spans="1:2">
      <c r="A14" s="3" t="s">
        <v>1270</v>
      </c>
    </row>
    <row r="15" spans="1:2">
      <c r="A15" s="4" t="s">
        <v>1277</v>
      </c>
      <c r="B15" s="5" t="n">
        <v>111073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2</v>
      </c>
      <c r="D2" s="2" t="s">
        <v>79</v>
      </c>
    </row>
    <row r="3" spans="1:4">
      <c r="A3" s="3" t="s">
        <v>1279</v>
      </c>
    </row>
    <row r="4" spans="1:4">
      <c r="A4" s="4" t="s">
        <v>1280</v>
      </c>
      <c r="B4" s="5" t="n">
        <v>237136</v>
      </c>
      <c r="C4" s="5" t="n">
        <v>212309</v>
      </c>
      <c r="D4" s="5" t="n">
        <v>181195</v>
      </c>
    </row>
    <row r="5" spans="1:4">
      <c r="A5" s="4" t="s">
        <v>1281</v>
      </c>
      <c r="B5" s="5" t="n">
        <v>58406</v>
      </c>
      <c r="C5" s="5" t="n">
        <v>99116</v>
      </c>
      <c r="D5" s="5" t="n">
        <v>84899</v>
      </c>
    </row>
    <row r="6" spans="1:4">
      <c r="A6" s="4" t="s">
        <v>1282</v>
      </c>
      <c r="B6" s="5" t="n">
        <v>-67279</v>
      </c>
      <c r="C6" s="5" t="n">
        <v>-40888</v>
      </c>
      <c r="D6" s="5" t="n">
        <v>-47360</v>
      </c>
    </row>
    <row r="7" spans="1:4">
      <c r="A7" s="4" t="s">
        <v>1283</v>
      </c>
      <c r="B7" s="5" t="n">
        <v>-14747</v>
      </c>
      <c r="C7" s="5" t="n">
        <v>-33401</v>
      </c>
      <c r="D7" s="5" t="n">
        <v>-6425</v>
      </c>
    </row>
    <row r="8" spans="1:4">
      <c r="A8" s="4" t="s">
        <v>1284</v>
      </c>
      <c r="B8" s="5" t="n">
        <v>213516</v>
      </c>
      <c r="C8" s="5" t="n">
        <v>237136</v>
      </c>
      <c r="D8" s="5" t="n">
        <v>212309</v>
      </c>
    </row>
    <row r="9" spans="1:4">
      <c r="A9" s="3" t="s">
        <v>1285</v>
      </c>
    </row>
    <row r="10" spans="1:4">
      <c r="A10" s="4" t="s">
        <v>1286</v>
      </c>
      <c r="B10" s="7" t="n">
        <v>26.27</v>
      </c>
      <c r="C10" s="7" t="n">
        <v>24.14</v>
      </c>
      <c r="D10" s="7" t="n">
        <v>24.98</v>
      </c>
    </row>
    <row r="11" spans="1:4">
      <c r="A11" s="4" t="s">
        <v>1287</v>
      </c>
      <c r="B11" s="9" t="n">
        <v>33.31</v>
      </c>
      <c r="C11" s="9" t="n">
        <v>20.18</v>
      </c>
      <c r="D11" s="9" t="n">
        <v>22.71</v>
      </c>
    </row>
    <row r="12" spans="1:4">
      <c r="A12" s="4" t="s">
        <v>1288</v>
      </c>
      <c r="B12" s="9" t="n">
        <v>34.78</v>
      </c>
      <c r="C12" s="9" t="n">
        <v>32.84</v>
      </c>
      <c r="D12" s="9" t="n">
        <v>24.97</v>
      </c>
    </row>
    <row r="13" spans="1:4">
      <c r="A13" s="4" t="s">
        <v>1289</v>
      </c>
      <c r="B13" s="9" t="n">
        <v>28.42</v>
      </c>
      <c r="C13" s="9" t="n">
        <v>30.01</v>
      </c>
      <c r="D13" s="9" t="n">
        <v>24.97</v>
      </c>
    </row>
    <row r="14" spans="1:4">
      <c r="A14" s="4" t="s">
        <v>1290</v>
      </c>
      <c r="B14" s="7" t="n">
        <v>25.37</v>
      </c>
      <c r="C14" s="7" t="n">
        <v>26.27</v>
      </c>
      <c r="D14" s="7" t="n">
        <v>24.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2</v>
      </c>
      <c r="D2" s="2" t="s">
        <v>79</v>
      </c>
    </row>
    <row r="3" spans="1:4">
      <c r="A3" s="3" t="s">
        <v>1279</v>
      </c>
    </row>
    <row r="4" spans="1:4">
      <c r="A4" s="4" t="s">
        <v>1280</v>
      </c>
      <c r="B4" s="5" t="n">
        <v>322056</v>
      </c>
      <c r="C4" s="5" t="n">
        <v>306657</v>
      </c>
      <c r="D4" s="5" t="n">
        <v>263905</v>
      </c>
    </row>
    <row r="5" spans="1:4">
      <c r="A5" s="4" t="s">
        <v>1281</v>
      </c>
      <c r="B5" s="5" t="n">
        <v>105524</v>
      </c>
      <c r="C5" s="5" t="n">
        <v>139791</v>
      </c>
      <c r="D5" s="5" t="n">
        <v>121314</v>
      </c>
    </row>
    <row r="6" spans="1:4">
      <c r="A6" s="4" t="s">
        <v>1282</v>
      </c>
      <c r="B6" s="5" t="n">
        <v>-101289</v>
      </c>
      <c r="C6" s="5" t="n">
        <v>-108241</v>
      </c>
      <c r="D6" s="5" t="n">
        <v>-67087</v>
      </c>
    </row>
    <row r="7" spans="1:4">
      <c r="A7" s="4" t="s">
        <v>1283</v>
      </c>
      <c r="B7" s="5" t="n">
        <v>-5934</v>
      </c>
      <c r="C7" s="5" t="n">
        <v>-16151</v>
      </c>
      <c r="D7" s="5" t="n">
        <v>-11475</v>
      </c>
    </row>
    <row r="8" spans="1:4">
      <c r="A8" s="4" t="s">
        <v>1284</v>
      </c>
      <c r="B8" s="5" t="n">
        <v>320357</v>
      </c>
      <c r="C8" s="5" t="n">
        <v>322056</v>
      </c>
      <c r="D8" s="5" t="n">
        <v>306657</v>
      </c>
    </row>
    <row r="9" spans="1:4">
      <c r="A9" s="3" t="s">
        <v>1285</v>
      </c>
    </row>
    <row r="10" spans="1:4">
      <c r="A10" s="4" t="s">
        <v>1286</v>
      </c>
      <c r="B10" s="7" t="n">
        <v>22.65</v>
      </c>
      <c r="C10" s="7" t="n">
        <v>24.56</v>
      </c>
      <c r="D10" s="7" t="n">
        <v>24.66</v>
      </c>
    </row>
    <row r="11" spans="1:4">
      <c r="A11" s="4" t="s">
        <v>1287</v>
      </c>
      <c r="B11" s="9" t="n">
        <v>33.79</v>
      </c>
      <c r="C11" s="9" t="n">
        <v>20.66</v>
      </c>
      <c r="D11" s="9" t="n">
        <v>23.61</v>
      </c>
    </row>
    <row r="12" spans="1:4">
      <c r="A12" s="4" t="s">
        <v>1288</v>
      </c>
      <c r="B12" s="9" t="n">
        <v>25.35</v>
      </c>
      <c r="C12" s="9" t="n">
        <v>23.74</v>
      </c>
      <c r="D12" s="9" t="n">
        <v>24.31</v>
      </c>
    </row>
    <row r="13" spans="1:4">
      <c r="A13" s="4" t="s">
        <v>1289</v>
      </c>
      <c r="B13" s="9" t="n">
        <v>26.52</v>
      </c>
      <c r="C13" s="9" t="n">
        <v>22.24</v>
      </c>
      <c r="D13" s="9" t="n">
        <v>24.22</v>
      </c>
    </row>
    <row r="14" spans="1:4">
      <c r="A14" s="4" t="s">
        <v>1290</v>
      </c>
      <c r="B14" s="7" t="n">
        <v>25.4</v>
      </c>
      <c r="C14" s="7" t="n">
        <v>22.65</v>
      </c>
      <c r="D14" s="7" t="n">
        <v>24.5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92</v>
      </c>
      <c r="B1" s="2" t="s">
        <v>1</v>
      </c>
    </row>
    <row r="2" spans="1:4">
      <c r="B2" s="2" t="s">
        <v>2</v>
      </c>
      <c r="C2" s="2" t="s">
        <v>32</v>
      </c>
      <c r="D2" s="2" t="s">
        <v>79</v>
      </c>
    </row>
    <row r="3" spans="1:4">
      <c r="A3" s="3" t="s">
        <v>1293</v>
      </c>
    </row>
    <row r="4" spans="1:4">
      <c r="A4" s="4" t="s">
        <v>1294</v>
      </c>
      <c r="B4" s="6" t="n">
        <v>4309</v>
      </c>
      <c r="C4" s="6" t="n">
        <v>3684</v>
      </c>
      <c r="D4" s="6" t="n">
        <v>3668</v>
      </c>
    </row>
    <row r="5" spans="1:4">
      <c r="A5" s="4" t="s">
        <v>1295</v>
      </c>
      <c r="B5" s="5" t="n">
        <v>4841</v>
      </c>
    </row>
    <row r="6" spans="1:4">
      <c r="A6" s="4" t="s">
        <v>1269</v>
      </c>
    </row>
    <row r="7" spans="1:4">
      <c r="A7" s="3" t="s">
        <v>1293</v>
      </c>
    </row>
    <row r="8" spans="1:4">
      <c r="A8" s="4" t="s">
        <v>1294</v>
      </c>
      <c r="B8" s="5" t="n">
        <v>1387</v>
      </c>
      <c r="C8" s="5" t="n">
        <v>1171</v>
      </c>
      <c r="D8" s="5" t="n">
        <v>1201</v>
      </c>
    </row>
    <row r="9" spans="1:4">
      <c r="A9" s="4" t="s">
        <v>1295</v>
      </c>
      <c r="B9" s="6" t="n">
        <v>1783</v>
      </c>
    </row>
    <row r="10" spans="1:4">
      <c r="A10" s="4" t="s">
        <v>1296</v>
      </c>
      <c r="B10" s="4" t="s">
        <v>1297</v>
      </c>
    </row>
    <row r="11" spans="1:4">
      <c r="A11" s="4" t="s">
        <v>1275</v>
      </c>
    </row>
    <row r="12" spans="1:4">
      <c r="A12" s="3" t="s">
        <v>1293</v>
      </c>
    </row>
    <row r="13" spans="1:4">
      <c r="A13" s="4" t="s">
        <v>1294</v>
      </c>
      <c r="B13" s="6" t="n">
        <v>2922</v>
      </c>
      <c r="C13" s="6" t="n">
        <v>2513</v>
      </c>
      <c r="D13" s="6" t="n">
        <v>2467</v>
      </c>
    </row>
    <row r="14" spans="1:4">
      <c r="A14" s="4" t="s">
        <v>1295</v>
      </c>
      <c r="B14" s="6" t="n">
        <v>3058</v>
      </c>
    </row>
    <row r="15" spans="1:4">
      <c r="A15" s="4" t="s">
        <v>1296</v>
      </c>
      <c r="B15" s="4" t="s">
        <v>129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299</v>
      </c>
      <c r="B1" s="2" t="s">
        <v>1</v>
      </c>
    </row>
    <row r="2" spans="1:4">
      <c r="B2" s="2" t="s">
        <v>1300</v>
      </c>
      <c r="C2" s="2" t="s">
        <v>470</v>
      </c>
      <c r="D2" s="2" t="s">
        <v>471</v>
      </c>
    </row>
    <row r="3" spans="1:4">
      <c r="A3" s="3" t="s">
        <v>1301</v>
      </c>
    </row>
    <row r="4" spans="1:4">
      <c r="A4" s="4" t="s">
        <v>1302</v>
      </c>
      <c r="B4" s="6" t="n">
        <v>3172</v>
      </c>
      <c r="C4" s="6" t="n">
        <v>3131</v>
      </c>
    </row>
    <row r="5" spans="1:4">
      <c r="A5" s="3" t="s">
        <v>1303</v>
      </c>
    </row>
    <row r="6" spans="1:4">
      <c r="A6" s="4" t="s">
        <v>1304</v>
      </c>
      <c r="B6" s="8" t="n">
        <v>9.300000000000001</v>
      </c>
      <c r="C6" s="10" t="n">
        <v>9.800000000000001</v>
      </c>
      <c r="D6" s="8" t="n">
        <v>9.300000000000001</v>
      </c>
    </row>
    <row r="7" spans="1:4">
      <c r="A7" s="4" t="s">
        <v>1305</v>
      </c>
    </row>
    <row r="8" spans="1:4">
      <c r="A8" s="3" t="s">
        <v>1306</v>
      </c>
    </row>
    <row r="9" spans="1:4">
      <c r="A9" s="4" t="s">
        <v>1307</v>
      </c>
      <c r="B9" s="5" t="n">
        <v>3</v>
      </c>
    </row>
    <row r="10" spans="1:4">
      <c r="A10" s="4" t="s">
        <v>1308</v>
      </c>
    </row>
    <row r="11" spans="1:4">
      <c r="A11" s="3" t="s">
        <v>1301</v>
      </c>
    </row>
    <row r="12" spans="1:4">
      <c r="A12" s="4" t="s">
        <v>1309</v>
      </c>
      <c r="B12" s="8" t="n">
        <v>104.1</v>
      </c>
      <c r="C12" s="10" t="n">
        <v>111.3</v>
      </c>
    </row>
    <row r="13" spans="1:4">
      <c r="A13" s="4" t="s">
        <v>1310</v>
      </c>
      <c r="B13" s="4" t="s">
        <v>520</v>
      </c>
    </row>
    <row r="14" spans="1:4">
      <c r="A14" s="4" t="s">
        <v>1311</v>
      </c>
      <c r="B14" s="8" t="n">
        <v>28.4</v>
      </c>
      <c r="C14" s="8" t="n">
        <v>32.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2</v>
      </c>
      <c r="B1" s="2" t="s">
        <v>547</v>
      </c>
    </row>
    <row r="2" spans="1:2">
      <c r="A2" s="3" t="s">
        <v>1313</v>
      </c>
    </row>
    <row r="3" spans="1:2">
      <c r="A3" s="5" t="n">
        <v>2018</v>
      </c>
      <c r="B3" s="6" t="n">
        <v>12031</v>
      </c>
    </row>
    <row r="4" spans="1:2">
      <c r="A4" s="5" t="n">
        <v>2019</v>
      </c>
      <c r="B4" s="5" t="n">
        <v>10436</v>
      </c>
    </row>
    <row r="5" spans="1:2">
      <c r="A5" s="5" t="n">
        <v>2020</v>
      </c>
      <c r="B5" s="5" t="n">
        <v>6642</v>
      </c>
    </row>
    <row r="6" spans="1:2">
      <c r="A6" s="5" t="n">
        <v>2021</v>
      </c>
      <c r="B6" s="5" t="n">
        <v>5197</v>
      </c>
    </row>
    <row r="7" spans="1:2">
      <c r="A7" s="5" t="n">
        <v>2022</v>
      </c>
      <c r="B7" s="5" t="n">
        <v>5039</v>
      </c>
    </row>
    <row r="8" spans="1:2">
      <c r="A8" s="4" t="s">
        <v>1314</v>
      </c>
      <c r="B8" s="5" t="n">
        <v>28518</v>
      </c>
    </row>
    <row r="9" spans="1:2">
      <c r="A9" s="4" t="s">
        <v>141</v>
      </c>
      <c r="B9" s="6" t="n">
        <v>6786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32</v>
      </c>
      <c r="D2" s="2" t="s">
        <v>1316</v>
      </c>
    </row>
    <row r="3" spans="1:4">
      <c r="A3" s="3" t="s">
        <v>1317</v>
      </c>
    </row>
    <row r="4" spans="1:4">
      <c r="A4" s="4" t="s">
        <v>1318</v>
      </c>
      <c r="B4" s="4" t="s">
        <v>1319</v>
      </c>
      <c r="C4" s="4" t="s">
        <v>1320</v>
      </c>
    </row>
    <row r="5" spans="1:4">
      <c r="A5" s="4" t="s">
        <v>1321</v>
      </c>
      <c r="B5" s="6" t="n">
        <v>8500</v>
      </c>
    </row>
    <row r="6" spans="1:4">
      <c r="A6" s="3" t="s">
        <v>1322</v>
      </c>
    </row>
    <row r="7" spans="1:4">
      <c r="A7" s="4" t="s">
        <v>1323</v>
      </c>
      <c r="B7" s="6" t="n">
        <v>87000</v>
      </c>
    </row>
    <row r="8" spans="1:4">
      <c r="A8" s="4" t="s">
        <v>1324</v>
      </c>
      <c r="B8" s="4" t="s">
        <v>1325</v>
      </c>
    </row>
    <row r="9" spans="1:4">
      <c r="A9" s="4" t="s">
        <v>1326</v>
      </c>
    </row>
    <row r="10" spans="1:4">
      <c r="A10" s="3" t="s">
        <v>1322</v>
      </c>
    </row>
    <row r="11" spans="1:4">
      <c r="A11" s="4" t="s">
        <v>1327</v>
      </c>
      <c r="D11" s="6" t="n">
        <v>100000</v>
      </c>
    </row>
    <row r="12" spans="1:4">
      <c r="A12" s="4" t="s">
        <v>1328</v>
      </c>
      <c r="B12" s="5" t="n">
        <v>0</v>
      </c>
      <c r="C12" s="5" t="n">
        <v>34000</v>
      </c>
    </row>
    <row r="13" spans="1:4">
      <c r="A13" s="4" t="s">
        <v>1329</v>
      </c>
      <c r="C13" s="6" t="n">
        <v>75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1330</v>
      </c>
      <c r="C1" s="2" t="s">
        <v>2</v>
      </c>
      <c r="D1" s="2" t="s">
        <v>32</v>
      </c>
    </row>
    <row r="2" spans="1:4">
      <c r="A2" s="4" t="s">
        <v>1331</v>
      </c>
    </row>
    <row r="3" spans="1:4">
      <c r="A3" s="3" t="s">
        <v>1332</v>
      </c>
    </row>
    <row r="4" spans="1:4">
      <c r="A4" s="4" t="s">
        <v>1333</v>
      </c>
      <c r="C4" s="6" t="n">
        <v>1243240</v>
      </c>
      <c r="D4" s="6" t="n">
        <v>1209927</v>
      </c>
    </row>
    <row r="5" spans="1:4">
      <c r="A5" s="4" t="s">
        <v>1334</v>
      </c>
      <c r="C5" s="4" t="s">
        <v>1335</v>
      </c>
      <c r="D5" s="4" t="s">
        <v>1336</v>
      </c>
    </row>
    <row r="6" spans="1:4">
      <c r="A6" s="4" t="s">
        <v>1337</v>
      </c>
      <c r="C6" s="4" t="s">
        <v>1338</v>
      </c>
      <c r="D6" s="4" t="s">
        <v>1339</v>
      </c>
    </row>
    <row r="7" spans="1:4">
      <c r="A7" s="4" t="s">
        <v>1340</v>
      </c>
      <c r="B7" s="4" t="s">
        <v>40</v>
      </c>
      <c r="C7" s="4" t="s">
        <v>1341</v>
      </c>
      <c r="D7" s="4" t="s">
        <v>1341</v>
      </c>
    </row>
    <row r="8" spans="1:4">
      <c r="A8" s="4" t="s">
        <v>1342</v>
      </c>
    </row>
    <row r="9" spans="1:4">
      <c r="A9" s="3" t="s">
        <v>1343</v>
      </c>
    </row>
    <row r="10" spans="1:4">
      <c r="A10" s="4" t="s">
        <v>1333</v>
      </c>
      <c r="C10" s="6" t="n">
        <v>1303238</v>
      </c>
      <c r="D10" s="6" t="n">
        <v>1269660</v>
      </c>
    </row>
    <row r="11" spans="1:4">
      <c r="A11" s="4" t="s">
        <v>1334</v>
      </c>
      <c r="C11" s="4" t="s">
        <v>1344</v>
      </c>
      <c r="D11" s="4" t="s">
        <v>1345</v>
      </c>
    </row>
    <row r="12" spans="1:4">
      <c r="A12" s="4" t="s">
        <v>1337</v>
      </c>
      <c r="C12" s="4" t="s">
        <v>1346</v>
      </c>
      <c r="D12" s="4" t="s">
        <v>1347</v>
      </c>
    </row>
    <row r="13" spans="1:4">
      <c r="A13" s="4" t="s">
        <v>1340</v>
      </c>
      <c r="B13" s="4" t="s">
        <v>40</v>
      </c>
      <c r="C13" s="4" t="s">
        <v>1341</v>
      </c>
      <c r="D13" s="4" t="s">
        <v>1341</v>
      </c>
    </row>
    <row r="14" spans="1:4">
      <c r="A14" s="4" t="s">
        <v>1348</v>
      </c>
    </row>
    <row r="15" spans="1:4">
      <c r="A15" s="3" t="s">
        <v>1349</v>
      </c>
    </row>
    <row r="16" spans="1:4">
      <c r="A16" s="4" t="s">
        <v>1333</v>
      </c>
      <c r="C16" s="6" t="n">
        <v>1384050</v>
      </c>
      <c r="D16" s="6" t="n">
        <v>1352322</v>
      </c>
    </row>
    <row r="17" spans="1:4">
      <c r="A17" s="4" t="s">
        <v>1334</v>
      </c>
      <c r="C17" s="4" t="s">
        <v>1350</v>
      </c>
      <c r="D17" s="4" t="s">
        <v>1351</v>
      </c>
    </row>
    <row r="18" spans="1:4">
      <c r="A18" s="4" t="s">
        <v>1337</v>
      </c>
      <c r="C18" s="4" t="s">
        <v>1352</v>
      </c>
      <c r="D18" s="4" t="s">
        <v>1353</v>
      </c>
    </row>
    <row r="19" spans="1:4">
      <c r="A19" s="4" t="s">
        <v>1340</v>
      </c>
      <c r="B19" s="4" t="s">
        <v>40</v>
      </c>
      <c r="C19" s="4" t="s">
        <v>1341</v>
      </c>
      <c r="D19" s="4" t="s">
        <v>1341</v>
      </c>
    </row>
    <row r="20" spans="1:4">
      <c r="A20" s="4" t="s">
        <v>1354</v>
      </c>
    </row>
    <row r="21" spans="1:4">
      <c r="A21" s="3" t="s">
        <v>1355</v>
      </c>
    </row>
    <row r="22" spans="1:4">
      <c r="A22" s="4" t="s">
        <v>1333</v>
      </c>
      <c r="C22" s="6" t="n">
        <v>1303238</v>
      </c>
      <c r="D22" s="6" t="n">
        <v>1269660</v>
      </c>
    </row>
    <row r="23" spans="1:4">
      <c r="A23" s="4" t="s">
        <v>1334</v>
      </c>
      <c r="C23" s="4" t="s">
        <v>1356</v>
      </c>
      <c r="D23" s="4" t="s">
        <v>1357</v>
      </c>
    </row>
    <row r="24" spans="1:4">
      <c r="A24" s="4" t="s">
        <v>1337</v>
      </c>
      <c r="C24" s="4" t="s">
        <v>1358</v>
      </c>
      <c r="D24" s="4" t="s">
        <v>1358</v>
      </c>
    </row>
    <row r="25" spans="1:4">
      <c r="A25" s="4" t="s">
        <v>1340</v>
      </c>
      <c r="B25" s="4" t="s">
        <v>40</v>
      </c>
      <c r="C25" s="4" t="s">
        <v>1341</v>
      </c>
      <c r="D25" s="4" t="s">
        <v>1341</v>
      </c>
    </row>
    <row r="26" spans="1:4">
      <c r="A26" s="4" t="s">
        <v>1359</v>
      </c>
    </row>
    <row r="27" spans="1:4">
      <c r="A27" s="3" t="s">
        <v>1332</v>
      </c>
    </row>
    <row r="28" spans="1:4">
      <c r="A28" s="4" t="s">
        <v>1333</v>
      </c>
      <c r="C28" s="6" t="n">
        <v>1284575</v>
      </c>
      <c r="D28" s="6" t="n">
        <v>1251329</v>
      </c>
    </row>
    <row r="29" spans="1:4">
      <c r="A29" s="4" t="s">
        <v>1334</v>
      </c>
      <c r="C29" s="4" t="s">
        <v>1336</v>
      </c>
      <c r="D29" s="4" t="s">
        <v>1360</v>
      </c>
    </row>
    <row r="30" spans="1:4">
      <c r="A30" s="4" t="s">
        <v>1337</v>
      </c>
      <c r="C30" s="4" t="s">
        <v>1338</v>
      </c>
      <c r="D30" s="4" t="s">
        <v>1339</v>
      </c>
    </row>
    <row r="31" spans="1:4">
      <c r="A31" s="4" t="s">
        <v>1340</v>
      </c>
      <c r="C31" s="4" t="s">
        <v>1075</v>
      </c>
      <c r="D31" s="4" t="s">
        <v>1075</v>
      </c>
    </row>
    <row r="32" spans="1:4">
      <c r="A32" s="4" t="s">
        <v>1361</v>
      </c>
    </row>
    <row r="33" spans="1:4">
      <c r="A33" s="3" t="s">
        <v>1343</v>
      </c>
    </row>
    <row r="34" spans="1:4">
      <c r="A34" s="4" t="s">
        <v>1333</v>
      </c>
      <c r="C34" s="6" t="n">
        <v>1284575</v>
      </c>
      <c r="D34" s="6" t="n">
        <v>1251329</v>
      </c>
    </row>
    <row r="35" spans="1:4">
      <c r="A35" s="4" t="s">
        <v>1334</v>
      </c>
      <c r="C35" s="4" t="s">
        <v>1336</v>
      </c>
      <c r="D35" s="4" t="s">
        <v>1360</v>
      </c>
    </row>
    <row r="36" spans="1:4">
      <c r="A36" s="4" t="s">
        <v>1337</v>
      </c>
      <c r="C36" s="4" t="s">
        <v>1346</v>
      </c>
      <c r="D36" s="4" t="s">
        <v>1347</v>
      </c>
    </row>
    <row r="37" spans="1:4">
      <c r="A37" s="4" t="s">
        <v>1340</v>
      </c>
      <c r="C37" s="4" t="s">
        <v>1362</v>
      </c>
      <c r="D37" s="4" t="s">
        <v>1362</v>
      </c>
    </row>
    <row r="38" spans="1:4">
      <c r="A38" s="4" t="s">
        <v>1363</v>
      </c>
    </row>
    <row r="39" spans="1:4">
      <c r="A39" s="3" t="s">
        <v>1349</v>
      </c>
    </row>
    <row r="40" spans="1:4">
      <c r="A40" s="4" t="s">
        <v>1333</v>
      </c>
      <c r="C40" s="6" t="n">
        <v>1365387</v>
      </c>
      <c r="D40" s="6" t="n">
        <v>1333991</v>
      </c>
    </row>
    <row r="41" spans="1:4">
      <c r="A41" s="4" t="s">
        <v>1334</v>
      </c>
      <c r="C41" s="4" t="s">
        <v>1364</v>
      </c>
      <c r="D41" s="4" t="s">
        <v>1365</v>
      </c>
    </row>
    <row r="42" spans="1:4">
      <c r="A42" s="4" t="s">
        <v>1337</v>
      </c>
      <c r="C42" s="4" t="s">
        <v>1352</v>
      </c>
      <c r="D42" s="4" t="s">
        <v>1353</v>
      </c>
    </row>
    <row r="43" spans="1:4">
      <c r="A43" s="4" t="s">
        <v>1340</v>
      </c>
      <c r="C43" s="4" t="s">
        <v>644</v>
      </c>
      <c r="D43" s="4" t="s">
        <v>644</v>
      </c>
    </row>
    <row r="44" spans="1:4">
      <c r="A44" s="4" t="s">
        <v>1366</v>
      </c>
    </row>
    <row r="45" spans="1:4">
      <c r="A45" s="3" t="s">
        <v>1355</v>
      </c>
    </row>
    <row r="46" spans="1:4">
      <c r="A46" s="4" t="s">
        <v>1333</v>
      </c>
      <c r="C46" s="6" t="n">
        <v>1284575</v>
      </c>
      <c r="D46" s="6" t="n">
        <v>1251329</v>
      </c>
    </row>
    <row r="47" spans="1:4">
      <c r="A47" s="4" t="s">
        <v>1334</v>
      </c>
      <c r="C47" s="4" t="s">
        <v>1367</v>
      </c>
      <c r="D47" s="4" t="s">
        <v>1368</v>
      </c>
    </row>
    <row r="48" spans="1:4">
      <c r="A48" s="4" t="s">
        <v>1337</v>
      </c>
      <c r="C48" s="4" t="s">
        <v>1358</v>
      </c>
      <c r="D48" s="4" t="s">
        <v>1358</v>
      </c>
    </row>
    <row r="49" spans="1:4">
      <c r="A49" s="4" t="s">
        <v>1340</v>
      </c>
      <c r="C49" s="4" t="s">
        <v>1224</v>
      </c>
      <c r="D49" s="4" t="s">
        <v>1224</v>
      </c>
    </row>
    <row r="50" spans="1:4"/>
    <row r="51" spans="1:4">
      <c r="A51" s="4" t="s">
        <v>40</v>
      </c>
      <c r="B51" s="4" t="s">
        <v>1369</v>
      </c>
    </row>
  </sheetData>
  <mergeCells count="3">
    <mergeCell ref="A1:B1"/>
    <mergeCell ref="A50:C50"/>
    <mergeCell ref="B51:C5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2</v>
      </c>
      <c r="D2" s="2" t="s">
        <v>79</v>
      </c>
    </row>
    <row r="3" spans="1:4">
      <c r="A3" s="3" t="s">
        <v>1371</v>
      </c>
    </row>
    <row r="4" spans="1:4">
      <c r="A4" s="4" t="s">
        <v>1372</v>
      </c>
      <c r="B4" s="6" t="n">
        <v>-13994</v>
      </c>
      <c r="C4" s="6" t="n">
        <v>-15656</v>
      </c>
      <c r="D4" s="6" t="n">
        <v>-16695</v>
      </c>
    </row>
    <row r="5" spans="1:4">
      <c r="A5" s="4" t="s">
        <v>1373</v>
      </c>
      <c r="B5" s="5" t="n">
        <v>-15</v>
      </c>
      <c r="C5" s="5" t="n">
        <v>310</v>
      </c>
      <c r="D5" s="5" t="n">
        <v>0</v>
      </c>
    </row>
    <row r="6" spans="1:4">
      <c r="A6" s="4" t="s">
        <v>1374</v>
      </c>
      <c r="B6" s="5" t="n">
        <v>4721</v>
      </c>
      <c r="C6" s="5" t="n">
        <v>9830</v>
      </c>
      <c r="D6" s="5" t="n">
        <v>6345</v>
      </c>
    </row>
    <row r="7" spans="1:4">
      <c r="A7" s="4" t="s">
        <v>1375</v>
      </c>
      <c r="B7" s="5" t="n">
        <v>-9288</v>
      </c>
      <c r="C7" s="5" t="n">
        <v>-5516</v>
      </c>
      <c r="D7" s="5" t="n">
        <v>-10350</v>
      </c>
    </row>
    <row r="8" spans="1:4">
      <c r="A8" s="3" t="s">
        <v>1376</v>
      </c>
    </row>
    <row r="9" spans="1:4">
      <c r="A9" s="4" t="s">
        <v>1377</v>
      </c>
      <c r="B9" s="5" t="n">
        <v>5353</v>
      </c>
      <c r="C9" s="5" t="n">
        <v>5989</v>
      </c>
      <c r="D9" s="5" t="n">
        <v>6386</v>
      </c>
    </row>
    <row r="10" spans="1:4">
      <c r="A10" s="4" t="s">
        <v>1378</v>
      </c>
      <c r="B10" s="5" t="n">
        <v>6</v>
      </c>
      <c r="C10" s="5" t="n">
        <v>-119</v>
      </c>
      <c r="D10" s="5" t="n">
        <v>0</v>
      </c>
    </row>
    <row r="11" spans="1:4">
      <c r="A11" s="4" t="s">
        <v>1379</v>
      </c>
      <c r="B11" s="5" t="n">
        <v>-1806</v>
      </c>
      <c r="C11" s="5" t="n">
        <v>-3760</v>
      </c>
      <c r="D11" s="5" t="n">
        <v>-2427</v>
      </c>
    </row>
    <row r="12" spans="1:4">
      <c r="A12" s="4" t="s">
        <v>1380</v>
      </c>
      <c r="B12" s="5" t="n">
        <v>3553</v>
      </c>
      <c r="C12" s="5" t="n">
        <v>2110</v>
      </c>
      <c r="D12" s="5" t="n">
        <v>3959</v>
      </c>
    </row>
    <row r="13" spans="1:4">
      <c r="A13" s="3" t="s">
        <v>1381</v>
      </c>
    </row>
    <row r="14" spans="1:4">
      <c r="A14" s="4" t="s">
        <v>1382</v>
      </c>
      <c r="B14" s="5" t="n">
        <v>-8641</v>
      </c>
      <c r="C14" s="5" t="n">
        <v>-9667</v>
      </c>
      <c r="D14" s="5" t="n">
        <v>-10309</v>
      </c>
    </row>
    <row r="15" spans="1:4">
      <c r="A15" s="4" t="s">
        <v>1383</v>
      </c>
      <c r="B15" s="5" t="n">
        <v>-9</v>
      </c>
      <c r="C15" s="5" t="n">
        <v>191</v>
      </c>
      <c r="D15" s="5" t="n">
        <v>0</v>
      </c>
    </row>
    <row r="16" spans="1:4">
      <c r="A16" s="4" t="s">
        <v>1384</v>
      </c>
      <c r="B16" s="5" t="n">
        <v>2915</v>
      </c>
      <c r="C16" s="5" t="n">
        <v>6070</v>
      </c>
      <c r="D16" s="5" t="n">
        <v>3918</v>
      </c>
    </row>
    <row r="17" spans="1:4">
      <c r="A17" s="4" t="s">
        <v>1385</v>
      </c>
      <c r="B17" s="5" t="n">
        <v>-5735</v>
      </c>
      <c r="C17" s="5" t="n">
        <v>-3406</v>
      </c>
      <c r="D17" s="5" t="n">
        <v>-6391</v>
      </c>
    </row>
    <row r="18" spans="1:4">
      <c r="A18" s="3" t="s">
        <v>1386</v>
      </c>
    </row>
    <row r="19" spans="1:4">
      <c r="A19" s="4" t="s">
        <v>1387</v>
      </c>
      <c r="B19" s="5" t="n">
        <v>250</v>
      </c>
      <c r="C19" s="5" t="n">
        <v>250</v>
      </c>
      <c r="D19" s="5" t="n">
        <v>250</v>
      </c>
    </row>
    <row r="20" spans="1:4">
      <c r="A20" s="4" t="s">
        <v>1388</v>
      </c>
      <c r="C20" s="5" t="n">
        <v>3906</v>
      </c>
      <c r="D20" s="5" t="n">
        <v>2221</v>
      </c>
    </row>
    <row r="21" spans="1:4">
      <c r="A21" s="4" t="s">
        <v>1389</v>
      </c>
      <c r="B21" s="5" t="n">
        <v>731</v>
      </c>
      <c r="C21" s="5" t="n">
        <v>476</v>
      </c>
      <c r="D21" s="5" t="n">
        <v>3647</v>
      </c>
    </row>
    <row r="22" spans="1:4">
      <c r="A22" s="4" t="s">
        <v>1390</v>
      </c>
      <c r="B22" s="5" t="n">
        <v>17662</v>
      </c>
    </row>
    <row r="23" spans="1:4">
      <c r="A23" s="4" t="s">
        <v>1391</v>
      </c>
      <c r="B23" s="5" t="n">
        <v>18643</v>
      </c>
      <c r="C23" s="5" t="n">
        <v>4632</v>
      </c>
      <c r="D23" s="5" t="n">
        <v>6118</v>
      </c>
    </row>
    <row r="24" spans="1:4">
      <c r="A24" s="3" t="s">
        <v>1392</v>
      </c>
    </row>
    <row r="25" spans="1:4">
      <c r="A25" s="4" t="s">
        <v>1393</v>
      </c>
      <c r="B25" s="5" t="n">
        <v>-96</v>
      </c>
      <c r="C25" s="5" t="n">
        <v>-96</v>
      </c>
      <c r="D25" s="5" t="n">
        <v>-96</v>
      </c>
    </row>
    <row r="26" spans="1:4">
      <c r="A26" s="4" t="s">
        <v>1394</v>
      </c>
      <c r="C26" s="5" t="n">
        <v>-1494</v>
      </c>
      <c r="D26" s="5" t="n">
        <v>-850</v>
      </c>
    </row>
    <row r="27" spans="1:4">
      <c r="A27" s="4" t="s">
        <v>1395</v>
      </c>
      <c r="B27" s="5" t="n">
        <v>-280</v>
      </c>
      <c r="C27" s="5" t="n">
        <v>-182</v>
      </c>
      <c r="D27" s="5" t="n">
        <v>-1395</v>
      </c>
    </row>
    <row r="28" spans="1:4">
      <c r="A28" s="4" t="s">
        <v>1396</v>
      </c>
      <c r="B28" s="5" t="n">
        <v>-6755</v>
      </c>
    </row>
    <row r="29" spans="1:4">
      <c r="A29" s="4" t="s">
        <v>1397</v>
      </c>
      <c r="B29" s="5" t="n">
        <v>-7131</v>
      </c>
      <c r="C29" s="5" t="n">
        <v>-1772</v>
      </c>
      <c r="D29" s="5" t="n">
        <v>-2341</v>
      </c>
    </row>
    <row r="30" spans="1:4">
      <c r="A30" s="3" t="s">
        <v>1398</v>
      </c>
    </row>
    <row r="31" spans="1:4">
      <c r="A31" s="4" t="s">
        <v>1399</v>
      </c>
      <c r="B31" s="5" t="n">
        <v>154</v>
      </c>
      <c r="C31" s="5" t="n">
        <v>154</v>
      </c>
      <c r="D31" s="5" t="n">
        <v>154</v>
      </c>
    </row>
    <row r="32" spans="1:4">
      <c r="A32" s="4" t="s">
        <v>1400</v>
      </c>
      <c r="B32" s="5" t="n">
        <v>0</v>
      </c>
      <c r="C32" s="5" t="n">
        <v>2412</v>
      </c>
      <c r="D32" s="5" t="n">
        <v>1371</v>
      </c>
    </row>
    <row r="33" spans="1:4">
      <c r="A33" s="4" t="s">
        <v>1401</v>
      </c>
      <c r="B33" s="5" t="n">
        <v>451</v>
      </c>
      <c r="C33" s="5" t="n">
        <v>294</v>
      </c>
      <c r="D33" s="5" t="n">
        <v>2252</v>
      </c>
    </row>
    <row r="34" spans="1:4">
      <c r="A34" s="4" t="s">
        <v>1402</v>
      </c>
      <c r="B34" s="5" t="n">
        <v>10907</v>
      </c>
      <c r="C34" s="5" t="n">
        <v>0</v>
      </c>
      <c r="D34" s="5" t="n">
        <v>0</v>
      </c>
    </row>
    <row r="35" spans="1:4">
      <c r="A35" s="4" t="s">
        <v>1403</v>
      </c>
      <c r="B35" s="5" t="n">
        <v>11512</v>
      </c>
      <c r="C35" s="5" t="n">
        <v>2860</v>
      </c>
      <c r="D35" s="5" t="n">
        <v>3777</v>
      </c>
    </row>
    <row r="36" spans="1:4">
      <c r="A36" s="3" t="s">
        <v>1404</v>
      </c>
    </row>
    <row r="37" spans="1:4">
      <c r="A37" s="4" t="s">
        <v>1405</v>
      </c>
      <c r="B37" s="5" t="n">
        <v>198</v>
      </c>
      <c r="C37" s="5" t="n">
        <v>-369</v>
      </c>
      <c r="D37" s="5" t="n">
        <v>-1315</v>
      </c>
    </row>
    <row r="38" spans="1:4">
      <c r="A38" s="4" t="s">
        <v>1406</v>
      </c>
      <c r="B38" s="5" t="n">
        <v>282</v>
      </c>
      <c r="C38" s="5" t="n">
        <v>599</v>
      </c>
      <c r="D38" s="5" t="n">
        <v>836</v>
      </c>
    </row>
    <row r="39" spans="1:4">
      <c r="A39" s="4" t="s">
        <v>1407</v>
      </c>
      <c r="B39" s="5" t="n">
        <v>480</v>
      </c>
      <c r="C39" s="5" t="n">
        <v>230</v>
      </c>
      <c r="D39" s="5" t="n">
        <v>-479</v>
      </c>
    </row>
    <row r="40" spans="1:4">
      <c r="A40" s="4" t="s">
        <v>1408</v>
      </c>
      <c r="B40" s="5" t="n">
        <v>9835</v>
      </c>
      <c r="C40" s="5" t="n">
        <v>-654</v>
      </c>
      <c r="D40" s="5" t="n">
        <v>-4711</v>
      </c>
    </row>
    <row r="41" spans="1:4">
      <c r="A41" s="3" t="s">
        <v>1409</v>
      </c>
    </row>
    <row r="42" spans="1:4">
      <c r="A42" s="4" t="s">
        <v>1410</v>
      </c>
      <c r="B42" s="5" t="n">
        <v>-76</v>
      </c>
      <c r="C42" s="5" t="n">
        <v>141</v>
      </c>
      <c r="D42" s="5" t="n">
        <v>503</v>
      </c>
    </row>
    <row r="43" spans="1:4">
      <c r="A43" s="4" t="s">
        <v>1411</v>
      </c>
      <c r="B43" s="5" t="n">
        <v>-108</v>
      </c>
      <c r="C43" s="5" t="n">
        <v>-229</v>
      </c>
      <c r="D43" s="5" t="n">
        <v>-320</v>
      </c>
    </row>
    <row r="44" spans="1:4">
      <c r="A44" s="4" t="s">
        <v>1412</v>
      </c>
      <c r="B44" s="5" t="n">
        <v>-184</v>
      </c>
      <c r="C44" s="5" t="n">
        <v>-88</v>
      </c>
      <c r="D44" s="5" t="n">
        <v>183</v>
      </c>
    </row>
    <row r="45" spans="1:4">
      <c r="A45" s="4" t="s">
        <v>1413</v>
      </c>
      <c r="B45" s="5" t="n">
        <v>-3762</v>
      </c>
      <c r="C45" s="5" t="n">
        <v>250</v>
      </c>
      <c r="D45" s="5" t="n">
        <v>1801</v>
      </c>
    </row>
    <row r="46" spans="1:4">
      <c r="A46" s="3" t="s">
        <v>1414</v>
      </c>
    </row>
    <row r="47" spans="1:4">
      <c r="A47" s="4" t="s">
        <v>1415</v>
      </c>
      <c r="B47" s="5" t="n">
        <v>122</v>
      </c>
      <c r="C47" s="5" t="n">
        <v>-228</v>
      </c>
      <c r="D47" s="5" t="n">
        <v>-812</v>
      </c>
    </row>
    <row r="48" spans="1:4">
      <c r="A48" s="4" t="s">
        <v>1416</v>
      </c>
      <c r="B48" s="5" t="n">
        <v>174</v>
      </c>
      <c r="C48" s="5" t="n">
        <v>370</v>
      </c>
      <c r="D48" s="5" t="n">
        <v>516</v>
      </c>
    </row>
    <row r="49" spans="1:4">
      <c r="A49" s="4" t="s">
        <v>1417</v>
      </c>
      <c r="B49" s="5" t="n">
        <v>296</v>
      </c>
      <c r="C49" s="5" t="n">
        <v>142</v>
      </c>
      <c r="D49" s="5" t="n">
        <v>-296</v>
      </c>
    </row>
    <row r="50" spans="1:4">
      <c r="A50" s="4" t="s">
        <v>1418</v>
      </c>
      <c r="B50" s="6" t="n">
        <v>6073</v>
      </c>
      <c r="C50" s="6" t="n">
        <v>-404</v>
      </c>
      <c r="D50" s="6" t="n">
        <v>-291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v>
      </c>
      <c r="C2" s="2" t="s">
        <v>32</v>
      </c>
      <c r="D2" s="2" t="s">
        <v>79</v>
      </c>
    </row>
    <row r="3" spans="1:4">
      <c r="A3" s="3" t="s">
        <v>1420</v>
      </c>
    </row>
    <row r="4" spans="1:4">
      <c r="A4" s="4" t="s">
        <v>1421</v>
      </c>
      <c r="B4" s="6" t="n">
        <v>1520208</v>
      </c>
      <c r="C4" s="6" t="n">
        <v>1473057</v>
      </c>
      <c r="D4" s="6" t="n">
        <v>1419940</v>
      </c>
    </row>
    <row r="5" spans="1:4">
      <c r="A5" s="4" t="s">
        <v>1422</v>
      </c>
      <c r="B5" s="5" t="n">
        <v>-6364</v>
      </c>
      <c r="C5" s="5" t="n">
        <v>-3973</v>
      </c>
      <c r="D5" s="5" t="n">
        <v>-3426</v>
      </c>
    </row>
    <row r="6" spans="1:4">
      <c r="A6" s="4" t="s">
        <v>1423</v>
      </c>
      <c r="B6" s="5" t="n">
        <v>12437</v>
      </c>
      <c r="C6" s="5" t="n">
        <v>3569</v>
      </c>
      <c r="D6" s="5" t="n">
        <v>516</v>
      </c>
    </row>
    <row r="7" spans="1:4">
      <c r="A7" s="4" t="s">
        <v>1418</v>
      </c>
      <c r="B7" s="5" t="n">
        <v>6073</v>
      </c>
      <c r="C7" s="5" t="n">
        <v>-404</v>
      </c>
      <c r="D7" s="5" t="n">
        <v>-2910</v>
      </c>
    </row>
    <row r="8" spans="1:4">
      <c r="A8" s="4" t="s">
        <v>1421</v>
      </c>
      <c r="B8" s="5" t="n">
        <v>1571701</v>
      </c>
      <c r="C8" s="5" t="n">
        <v>1520208</v>
      </c>
      <c r="D8" s="5" t="n">
        <v>1473057</v>
      </c>
    </row>
    <row r="9" spans="1:4">
      <c r="A9" s="4" t="s">
        <v>1424</v>
      </c>
    </row>
    <row r="10" spans="1:4">
      <c r="A10" s="3" t="s">
        <v>1420</v>
      </c>
    </row>
    <row r="11" spans="1:4">
      <c r="A11" s="4" t="s">
        <v>1421</v>
      </c>
      <c r="B11" s="5" t="n">
        <v>-20800</v>
      </c>
      <c r="C11" s="5" t="n">
        <v>-17394</v>
      </c>
      <c r="D11" s="5" t="n">
        <v>-11003</v>
      </c>
    </row>
    <row r="12" spans="1:4">
      <c r="A12" s="4" t="s">
        <v>1422</v>
      </c>
      <c r="B12" s="5" t="n">
        <v>-5726</v>
      </c>
      <c r="C12" s="5" t="n">
        <v>-3597</v>
      </c>
      <c r="D12" s="5" t="n">
        <v>-6391</v>
      </c>
    </row>
    <row r="13" spans="1:4">
      <c r="A13" s="4" t="s">
        <v>1423</v>
      </c>
      <c r="B13" s="5" t="n">
        <v>-9</v>
      </c>
      <c r="C13" s="5" t="n">
        <v>191</v>
      </c>
    </row>
    <row r="14" spans="1:4">
      <c r="A14" s="4" t="s">
        <v>1418</v>
      </c>
      <c r="B14" s="5" t="n">
        <v>-5735</v>
      </c>
      <c r="C14" s="5" t="n">
        <v>-3406</v>
      </c>
      <c r="D14" s="5" t="n">
        <v>-6391</v>
      </c>
    </row>
    <row r="15" spans="1:4">
      <c r="A15" s="4" t="s">
        <v>1421</v>
      </c>
      <c r="B15" s="5" t="n">
        <v>-26535</v>
      </c>
      <c r="C15" s="5" t="n">
        <v>-20800</v>
      </c>
      <c r="D15" s="5" t="n">
        <v>-17394</v>
      </c>
    </row>
    <row r="16" spans="1:4">
      <c r="A16" s="4" t="s">
        <v>1425</v>
      </c>
    </row>
    <row r="17" spans="1:4">
      <c r="A17" s="3" t="s">
        <v>1420</v>
      </c>
    </row>
    <row r="18" spans="1:4">
      <c r="A18" s="4" t="s">
        <v>1421</v>
      </c>
      <c r="B18" s="5" t="n">
        <v>-24980</v>
      </c>
      <c r="C18" s="5" t="n">
        <v>-27840</v>
      </c>
      <c r="D18" s="5" t="n">
        <v>-31617</v>
      </c>
    </row>
    <row r="19" spans="1:4">
      <c r="A19" s="4" t="s">
        <v>1422</v>
      </c>
      <c r="B19" s="5" t="n">
        <v>-760</v>
      </c>
      <c r="C19" s="5" t="n">
        <v>-148</v>
      </c>
      <c r="D19" s="5" t="n">
        <v>3777</v>
      </c>
    </row>
    <row r="20" spans="1:4">
      <c r="A20" s="4" t="s">
        <v>1423</v>
      </c>
      <c r="B20" s="5" t="n">
        <v>12272</v>
      </c>
      <c r="C20" s="5" t="n">
        <v>3008</v>
      </c>
    </row>
    <row r="21" spans="1:4">
      <c r="A21" s="4" t="s">
        <v>1418</v>
      </c>
      <c r="B21" s="5" t="n">
        <v>11512</v>
      </c>
      <c r="C21" s="5" t="n">
        <v>2860</v>
      </c>
      <c r="D21" s="5" t="n">
        <v>3777</v>
      </c>
    </row>
    <row r="22" spans="1:4">
      <c r="A22" s="4" t="s">
        <v>1421</v>
      </c>
      <c r="B22" s="5" t="n">
        <v>-13468</v>
      </c>
      <c r="C22" s="5" t="n">
        <v>-24980</v>
      </c>
      <c r="D22" s="5" t="n">
        <v>-27840</v>
      </c>
    </row>
    <row r="23" spans="1:4">
      <c r="A23" s="4" t="s">
        <v>1426</v>
      </c>
    </row>
    <row r="24" spans="1:4">
      <c r="A24" s="3" t="s">
        <v>1420</v>
      </c>
    </row>
    <row r="25" spans="1:4">
      <c r="A25" s="4" t="s">
        <v>1421</v>
      </c>
      <c r="B25" s="5" t="n">
        <v>-18</v>
      </c>
      <c r="C25" s="5" t="n">
        <v>-160</v>
      </c>
      <c r="D25" s="5" t="n">
        <v>136</v>
      </c>
    </row>
    <row r="26" spans="1:4">
      <c r="A26" s="4" t="s">
        <v>1422</v>
      </c>
      <c r="B26" s="5" t="n">
        <v>122</v>
      </c>
      <c r="C26" s="5" t="n">
        <v>-228</v>
      </c>
      <c r="D26" s="5" t="n">
        <v>-812</v>
      </c>
    </row>
    <row r="27" spans="1:4">
      <c r="A27" s="4" t="s">
        <v>1423</v>
      </c>
      <c r="B27" s="5" t="n">
        <v>174</v>
      </c>
      <c r="C27" s="5" t="n">
        <v>370</v>
      </c>
      <c r="D27" s="5" t="n">
        <v>516</v>
      </c>
    </row>
    <row r="28" spans="1:4">
      <c r="A28" s="4" t="s">
        <v>1418</v>
      </c>
      <c r="B28" s="5" t="n">
        <v>296</v>
      </c>
      <c r="C28" s="5" t="n">
        <v>142</v>
      </c>
      <c r="D28" s="5" t="n">
        <v>-296</v>
      </c>
    </row>
    <row r="29" spans="1:4">
      <c r="A29" s="4" t="s">
        <v>1421</v>
      </c>
      <c r="B29" s="5" t="n">
        <v>278</v>
      </c>
      <c r="C29" s="5" t="n">
        <v>-18</v>
      </c>
      <c r="D29" s="5" t="n">
        <v>-160</v>
      </c>
    </row>
    <row r="30" spans="1:4">
      <c r="A30" s="4" t="s">
        <v>1427</v>
      </c>
    </row>
    <row r="31" spans="1:4">
      <c r="A31" s="3" t="s">
        <v>1420</v>
      </c>
    </row>
    <row r="32" spans="1:4">
      <c r="A32" s="4" t="s">
        <v>1421</v>
      </c>
      <c r="B32" s="5" t="n">
        <v>-45798</v>
      </c>
      <c r="C32" s="5" t="n">
        <v>-45394</v>
      </c>
      <c r="D32" s="5" t="n">
        <v>-42484</v>
      </c>
    </row>
    <row r="33" spans="1:4">
      <c r="A33" s="4" t="s">
        <v>1421</v>
      </c>
      <c r="B33" s="6" t="n">
        <v>-39725</v>
      </c>
      <c r="C33" s="6" t="n">
        <v>-45798</v>
      </c>
      <c r="D33" s="6" t="n">
        <v>-4539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8</v>
      </c>
      <c r="B1" s="2" t="s">
        <v>2</v>
      </c>
      <c r="C1" s="2" t="s">
        <v>32</v>
      </c>
      <c r="D1" s="2" t="s">
        <v>79</v>
      </c>
    </row>
    <row r="2" spans="1:4">
      <c r="A2" s="3" t="s">
        <v>1429</v>
      </c>
    </row>
    <row r="3" spans="1:4">
      <c r="A3" s="4" t="s">
        <v>1430</v>
      </c>
      <c r="B3" s="6" t="n">
        <v>2238635</v>
      </c>
      <c r="C3" s="6" t="n">
        <v>2356682</v>
      </c>
    </row>
    <row r="4" spans="1:4">
      <c r="A4" s="4" t="s">
        <v>1431</v>
      </c>
      <c r="B4" s="5" t="n">
        <v>180512</v>
      </c>
      <c r="C4" s="5" t="n">
        <v>175927</v>
      </c>
    </row>
    <row r="5" spans="1:4">
      <c r="A5" s="4" t="s">
        <v>48</v>
      </c>
      <c r="B5" s="5" t="n">
        <v>84269</v>
      </c>
      <c r="C5" s="5" t="n">
        <v>80239</v>
      </c>
      <c r="D5" s="6" t="n">
        <v>74007</v>
      </c>
    </row>
    <row r="6" spans="1:4">
      <c r="A6" s="4" t="s">
        <v>1432</v>
      </c>
    </row>
    <row r="7" spans="1:4">
      <c r="A7" s="3" t="s">
        <v>1429</v>
      </c>
    </row>
    <row r="8" spans="1:4">
      <c r="A8" s="4" t="s">
        <v>1430</v>
      </c>
      <c r="B8" s="5" t="n">
        <v>45018</v>
      </c>
      <c r="C8" s="5" t="n">
        <v>55763</v>
      </c>
    </row>
    <row r="9" spans="1:4">
      <c r="A9" s="4" t="s">
        <v>585</v>
      </c>
    </row>
    <row r="10" spans="1:4">
      <c r="A10" s="3" t="s">
        <v>1429</v>
      </c>
    </row>
    <row r="11" spans="1:4">
      <c r="A11" s="4" t="s">
        <v>1430</v>
      </c>
      <c r="B11" s="5" t="n">
        <v>79229</v>
      </c>
      <c r="C11" s="5" t="n">
        <v>115373</v>
      </c>
    </row>
    <row r="12" spans="1:4">
      <c r="A12" s="4" t="s">
        <v>1433</v>
      </c>
    </row>
    <row r="13" spans="1:4">
      <c r="A13" s="3" t="s">
        <v>1429</v>
      </c>
    </row>
    <row r="14" spans="1:4">
      <c r="A14" s="4" t="s">
        <v>1430</v>
      </c>
      <c r="B14" s="5" t="n">
        <v>2238635</v>
      </c>
      <c r="C14" s="5" t="n">
        <v>2356682</v>
      </c>
    </row>
    <row r="15" spans="1:4">
      <c r="A15" s="4" t="s">
        <v>1431</v>
      </c>
      <c r="B15" s="5" t="n">
        <v>180512</v>
      </c>
      <c r="C15" s="5" t="n">
        <v>175927</v>
      </c>
    </row>
    <row r="16" spans="1:4">
      <c r="A16" s="4" t="s">
        <v>48</v>
      </c>
      <c r="B16" s="5" t="n">
        <v>84269</v>
      </c>
      <c r="C16" s="5" t="n">
        <v>80239</v>
      </c>
    </row>
    <row r="17" spans="1:4">
      <c r="A17" s="4" t="s">
        <v>1434</v>
      </c>
      <c r="B17" s="5" t="n">
        <v>1516</v>
      </c>
      <c r="C17" s="5" t="n">
        <v>2518</v>
      </c>
    </row>
    <row r="18" spans="1:4">
      <c r="A18" s="4" t="s">
        <v>1435</v>
      </c>
      <c r="B18" s="5" t="n">
        <v>2678</v>
      </c>
      <c r="C18" s="5" t="n">
        <v>412</v>
      </c>
    </row>
    <row r="19" spans="1:4">
      <c r="A19" s="4" t="s">
        <v>1436</v>
      </c>
    </row>
    <row r="20" spans="1:4">
      <c r="A20" s="3" t="s">
        <v>1429</v>
      </c>
    </row>
    <row r="21" spans="1:4">
      <c r="A21" s="4" t="s">
        <v>1430</v>
      </c>
      <c r="B21" s="5" t="n">
        <v>45285</v>
      </c>
      <c r="C21" s="5" t="n">
        <v>56039</v>
      </c>
    </row>
    <row r="22" spans="1:4">
      <c r="A22" s="4" t="s">
        <v>1437</v>
      </c>
    </row>
    <row r="23" spans="1:4">
      <c r="A23" s="3" t="s">
        <v>1429</v>
      </c>
    </row>
    <row r="24" spans="1:4">
      <c r="A24" s="4" t="s">
        <v>1430</v>
      </c>
      <c r="B24" s="5" t="n">
        <v>79229</v>
      </c>
      <c r="C24" s="5" t="n">
        <v>115373</v>
      </c>
    </row>
    <row r="25" spans="1:4">
      <c r="A25" s="4" t="s">
        <v>1438</v>
      </c>
    </row>
    <row r="26" spans="1:4">
      <c r="A26" s="3" t="s">
        <v>1429</v>
      </c>
    </row>
    <row r="27" spans="1:4">
      <c r="A27" s="4" t="s">
        <v>1430</v>
      </c>
      <c r="B27" s="5" t="n">
        <v>2114121</v>
      </c>
      <c r="C27" s="5" t="n">
        <v>2185270</v>
      </c>
    </row>
    <row r="28" spans="1:4">
      <c r="A28" s="4" t="s">
        <v>1439</v>
      </c>
    </row>
    <row r="29" spans="1:4">
      <c r="A29" s="3" t="s">
        <v>1429</v>
      </c>
    </row>
    <row r="30" spans="1:4">
      <c r="A30" s="4" t="s">
        <v>1430</v>
      </c>
      <c r="B30" s="5" t="n">
        <v>0</v>
      </c>
      <c r="C30" s="5" t="n">
        <v>0</v>
      </c>
    </row>
    <row r="31" spans="1:4">
      <c r="A31" s="4" t="s">
        <v>1431</v>
      </c>
      <c r="B31" s="5" t="n">
        <v>0</v>
      </c>
      <c r="C31" s="5" t="n">
        <v>0</v>
      </c>
    </row>
    <row r="32" spans="1:4">
      <c r="A32" s="4" t="s">
        <v>48</v>
      </c>
      <c r="B32" s="5" t="n">
        <v>0</v>
      </c>
      <c r="C32" s="5" t="n">
        <v>0</v>
      </c>
    </row>
    <row r="33" spans="1:4">
      <c r="A33" s="4" t="s">
        <v>1434</v>
      </c>
      <c r="B33" s="5" t="n">
        <v>-1013</v>
      </c>
      <c r="C33" s="5" t="n">
        <v>-524</v>
      </c>
    </row>
    <row r="34" spans="1:4">
      <c r="A34" s="4" t="s">
        <v>1435</v>
      </c>
      <c r="B34" s="5" t="n">
        <v>616</v>
      </c>
      <c r="C34" s="5" t="n">
        <v>1174</v>
      </c>
    </row>
    <row r="35" spans="1:4">
      <c r="A35" s="4" t="s">
        <v>1440</v>
      </c>
    </row>
    <row r="36" spans="1:4">
      <c r="A36" s="3" t="s">
        <v>1429</v>
      </c>
    </row>
    <row r="37" spans="1:4">
      <c r="A37" s="4" t="s">
        <v>1430</v>
      </c>
      <c r="B37" s="5" t="n">
        <v>0</v>
      </c>
      <c r="C37" s="5" t="n">
        <v>0</v>
      </c>
    </row>
    <row r="38" spans="1:4">
      <c r="A38" s="4" t="s">
        <v>1441</v>
      </c>
    </row>
    <row r="39" spans="1:4">
      <c r="A39" s="3" t="s">
        <v>1429</v>
      </c>
    </row>
    <row r="40" spans="1:4">
      <c r="A40" s="4" t="s">
        <v>1430</v>
      </c>
      <c r="B40" s="5" t="n">
        <v>0</v>
      </c>
      <c r="C40" s="5" t="n">
        <v>0</v>
      </c>
    </row>
    <row r="41" spans="1:4">
      <c r="A41" s="4" t="s">
        <v>1442</v>
      </c>
    </row>
    <row r="42" spans="1:4">
      <c r="A42" s="3" t="s">
        <v>1429</v>
      </c>
    </row>
    <row r="43" spans="1:4">
      <c r="A43" s="4" t="s">
        <v>1430</v>
      </c>
      <c r="B43" s="5" t="n">
        <v>0</v>
      </c>
      <c r="C43" s="5" t="n">
        <v>0</v>
      </c>
    </row>
    <row r="44" spans="1:4">
      <c r="A44" s="4" t="s">
        <v>1443</v>
      </c>
    </row>
    <row r="45" spans="1:4">
      <c r="A45" s="3" t="s">
        <v>1429</v>
      </c>
    </row>
    <row r="46" spans="1:4">
      <c r="A46" s="4" t="s">
        <v>1430</v>
      </c>
      <c r="B46" s="5" t="n">
        <v>2238635</v>
      </c>
      <c r="C46" s="5" t="n">
        <v>2356682</v>
      </c>
    </row>
    <row r="47" spans="1:4">
      <c r="A47" s="4" t="s">
        <v>1431</v>
      </c>
      <c r="B47" s="5" t="n">
        <v>180512</v>
      </c>
      <c r="C47" s="5" t="n">
        <v>175927</v>
      </c>
    </row>
    <row r="48" spans="1:4">
      <c r="A48" s="4" t="s">
        <v>48</v>
      </c>
      <c r="B48" s="5" t="n">
        <v>0</v>
      </c>
      <c r="C48" s="5" t="n">
        <v>0</v>
      </c>
    </row>
    <row r="49" spans="1:4">
      <c r="A49" s="4" t="s">
        <v>1434</v>
      </c>
      <c r="B49" s="5" t="n">
        <v>1629</v>
      </c>
      <c r="C49" s="5" t="n">
        <v>2041</v>
      </c>
    </row>
    <row r="50" spans="1:4">
      <c r="A50" s="4" t="s">
        <v>1435</v>
      </c>
      <c r="B50" s="5" t="n">
        <v>2062</v>
      </c>
      <c r="C50" s="5" t="n">
        <v>-762</v>
      </c>
    </row>
    <row r="51" spans="1:4">
      <c r="A51" s="4" t="s">
        <v>1444</v>
      </c>
    </row>
    <row r="52" spans="1:4">
      <c r="A52" s="3" t="s">
        <v>1429</v>
      </c>
    </row>
    <row r="53" spans="1:4">
      <c r="A53" s="4" t="s">
        <v>1430</v>
      </c>
      <c r="B53" s="5" t="n">
        <v>45285</v>
      </c>
      <c r="C53" s="5" t="n">
        <v>56039</v>
      </c>
    </row>
    <row r="54" spans="1:4">
      <c r="A54" s="4" t="s">
        <v>1445</v>
      </c>
    </row>
    <row r="55" spans="1:4">
      <c r="A55" s="3" t="s">
        <v>1429</v>
      </c>
    </row>
    <row r="56" spans="1:4">
      <c r="A56" s="4" t="s">
        <v>1430</v>
      </c>
      <c r="B56" s="5" t="n">
        <v>79229</v>
      </c>
      <c r="C56" s="5" t="n">
        <v>115373</v>
      </c>
    </row>
    <row r="57" spans="1:4">
      <c r="A57" s="4" t="s">
        <v>1446</v>
      </c>
    </row>
    <row r="58" spans="1:4">
      <c r="A58" s="3" t="s">
        <v>1429</v>
      </c>
    </row>
    <row r="59" spans="1:4">
      <c r="A59" s="4" t="s">
        <v>1430</v>
      </c>
      <c r="B59" s="5" t="n">
        <v>2114121</v>
      </c>
      <c r="C59" s="5" t="n">
        <v>2185270</v>
      </c>
    </row>
    <row r="60" spans="1:4">
      <c r="A60" s="4" t="s">
        <v>1447</v>
      </c>
    </row>
    <row r="61" spans="1:4">
      <c r="A61" s="3" t="s">
        <v>1429</v>
      </c>
    </row>
    <row r="62" spans="1:4">
      <c r="A62" s="4" t="s">
        <v>1430</v>
      </c>
      <c r="B62" s="5" t="n">
        <v>0</v>
      </c>
      <c r="C62" s="5" t="n">
        <v>0</v>
      </c>
    </row>
    <row r="63" spans="1:4">
      <c r="A63" s="4" t="s">
        <v>1431</v>
      </c>
      <c r="B63" s="5" t="n">
        <v>0</v>
      </c>
      <c r="C63" s="5" t="n">
        <v>0</v>
      </c>
    </row>
    <row r="64" spans="1:4">
      <c r="A64" s="4" t="s">
        <v>48</v>
      </c>
      <c r="B64" s="5" t="n">
        <v>84269</v>
      </c>
      <c r="C64" s="5" t="n">
        <v>80239</v>
      </c>
    </row>
    <row r="65" spans="1:4">
      <c r="A65" s="4" t="s">
        <v>1434</v>
      </c>
      <c r="B65" s="5" t="n">
        <v>900</v>
      </c>
      <c r="C65" s="5" t="n">
        <v>1001</v>
      </c>
    </row>
    <row r="66" spans="1:4">
      <c r="A66" s="4" t="s">
        <v>1435</v>
      </c>
      <c r="B66" s="5" t="n">
        <v>0</v>
      </c>
      <c r="C66" s="5" t="n">
        <v>0</v>
      </c>
    </row>
    <row r="67" spans="1:4">
      <c r="A67" s="4" t="s">
        <v>1448</v>
      </c>
    </row>
    <row r="68" spans="1:4">
      <c r="A68" s="3" t="s">
        <v>1429</v>
      </c>
    </row>
    <row r="69" spans="1:4">
      <c r="A69" s="4" t="s">
        <v>1430</v>
      </c>
      <c r="B69" s="5" t="n">
        <v>0</v>
      </c>
      <c r="C69" s="5" t="n">
        <v>0</v>
      </c>
    </row>
    <row r="70" spans="1:4">
      <c r="A70" s="4" t="s">
        <v>1449</v>
      </c>
    </row>
    <row r="71" spans="1:4">
      <c r="A71" s="3" t="s">
        <v>1429</v>
      </c>
    </row>
    <row r="72" spans="1:4">
      <c r="A72" s="4" t="s">
        <v>1430</v>
      </c>
      <c r="B72" s="5" t="n">
        <v>0</v>
      </c>
      <c r="C72" s="5" t="n">
        <v>0</v>
      </c>
    </row>
    <row r="73" spans="1:4">
      <c r="A73" s="4" t="s">
        <v>1450</v>
      </c>
    </row>
    <row r="74" spans="1:4">
      <c r="A74" s="3" t="s">
        <v>1429</v>
      </c>
    </row>
    <row r="75" spans="1:4">
      <c r="A75" s="4" t="s">
        <v>1430</v>
      </c>
      <c r="B75" s="6" t="n">
        <v>0</v>
      </c>
      <c r="C75" s="6" t="n">
        <v>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51</v>
      </c>
      <c r="C1" s="2" t="s">
        <v>1</v>
      </c>
    </row>
    <row r="2" spans="1:4">
      <c r="C2" s="2" t="s">
        <v>2</v>
      </c>
      <c r="D2" s="2" t="s">
        <v>32</v>
      </c>
    </row>
    <row r="3" spans="1:4">
      <c r="A3" s="4" t="s">
        <v>1452</v>
      </c>
    </row>
    <row r="4" spans="1:4">
      <c r="A4" s="3" t="s">
        <v>1453</v>
      </c>
    </row>
    <row r="5" spans="1:4">
      <c r="A5" s="4" t="s">
        <v>1454</v>
      </c>
      <c r="C5" s="6" t="n">
        <v>80239</v>
      </c>
      <c r="D5" s="6" t="n">
        <v>74007</v>
      </c>
    </row>
    <row r="6" spans="1:4">
      <c r="A6" s="4" t="s">
        <v>1455</v>
      </c>
      <c r="B6" s="4" t="s">
        <v>40</v>
      </c>
      <c r="C6" s="5" t="n">
        <v>-11830</v>
      </c>
      <c r="D6" s="5" t="n">
        <v>-10513</v>
      </c>
    </row>
    <row r="7" spans="1:4">
      <c r="A7" s="4" t="s">
        <v>864</v>
      </c>
      <c r="C7" s="5" t="n">
        <v>15860</v>
      </c>
      <c r="D7" s="5" t="n">
        <v>16745</v>
      </c>
    </row>
    <row r="8" spans="1:4">
      <c r="A8" s="4" t="s">
        <v>1456</v>
      </c>
      <c r="C8" s="5" t="n">
        <v>0</v>
      </c>
      <c r="D8" s="5" t="n">
        <v>0</v>
      </c>
    </row>
    <row r="9" spans="1:4">
      <c r="A9" s="4" t="s">
        <v>1457</v>
      </c>
      <c r="C9" s="5" t="n">
        <v>84269</v>
      </c>
      <c r="D9" s="5" t="n">
        <v>80239</v>
      </c>
    </row>
    <row r="10" spans="1:4">
      <c r="A10" s="4" t="s">
        <v>1458</v>
      </c>
      <c r="C10" s="5" t="n">
        <v>-1050</v>
      </c>
      <c r="D10" s="5" t="n">
        <v>-407</v>
      </c>
    </row>
    <row r="11" spans="1:4">
      <c r="A11" s="4" t="s">
        <v>1459</v>
      </c>
    </row>
    <row r="12" spans="1:4">
      <c r="A12" s="3" t="s">
        <v>1453</v>
      </c>
    </row>
    <row r="13" spans="1:4">
      <c r="A13" s="4" t="s">
        <v>1454</v>
      </c>
      <c r="C13" s="5" t="n">
        <v>1001</v>
      </c>
      <c r="D13" s="5" t="n">
        <v>1113</v>
      </c>
    </row>
    <row r="14" spans="1:4">
      <c r="A14" s="4" t="s">
        <v>1455</v>
      </c>
      <c r="B14" s="4" t="s">
        <v>40</v>
      </c>
      <c r="C14" s="5" t="n">
        <v>4165</v>
      </c>
      <c r="D14" s="5" t="n">
        <v>10128</v>
      </c>
    </row>
    <row r="15" spans="1:4">
      <c r="A15" s="4" t="s">
        <v>864</v>
      </c>
      <c r="C15" s="5" t="n">
        <v>0</v>
      </c>
      <c r="D15" s="5" t="n">
        <v>0</v>
      </c>
    </row>
    <row r="16" spans="1:4">
      <c r="A16" s="4" t="s">
        <v>1456</v>
      </c>
      <c r="C16" s="5" t="n">
        <v>-4266</v>
      </c>
      <c r="D16" s="5" t="n">
        <v>-10240</v>
      </c>
    </row>
    <row r="17" spans="1:4">
      <c r="A17" s="4" t="s">
        <v>1457</v>
      </c>
      <c r="C17" s="5" t="n">
        <v>900</v>
      </c>
      <c r="D17" s="5" t="n">
        <v>1001</v>
      </c>
    </row>
    <row r="18" spans="1:4">
      <c r="A18" s="4" t="s">
        <v>1458</v>
      </c>
      <c r="C18" s="6" t="n">
        <v>-1569</v>
      </c>
      <c r="D18" s="6" t="n">
        <v>753</v>
      </c>
    </row>
    <row r="19" spans="1:4"/>
    <row r="20" spans="1:4">
      <c r="A20" s="4" t="s">
        <v>40</v>
      </c>
      <c r="B20" s="4" t="s">
        <v>1460</v>
      </c>
    </row>
  </sheetData>
  <mergeCells count="4">
    <mergeCell ref="A1:B2"/>
    <mergeCell ref="C1:D1"/>
    <mergeCell ref="A19:C19"/>
    <mergeCell ref="B20:C2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2</v>
      </c>
      <c r="D2" s="2" t="s">
        <v>79</v>
      </c>
    </row>
    <row r="3" spans="1:4">
      <c r="A3" s="3" t="s">
        <v>1462</v>
      </c>
    </row>
    <row r="4" spans="1:4">
      <c r="A4" s="4" t="s">
        <v>1463</v>
      </c>
      <c r="B4" s="6" t="n">
        <v>48900</v>
      </c>
      <c r="C4" s="6" t="n">
        <v>27100</v>
      </c>
    </row>
    <row r="5" spans="1:4">
      <c r="A5" s="4" t="s">
        <v>1464</v>
      </c>
      <c r="B5" s="5" t="n">
        <v>26600</v>
      </c>
      <c r="C5" s="5" t="n">
        <v>32200</v>
      </c>
    </row>
    <row r="6" spans="1:4">
      <c r="A6" s="4" t="s">
        <v>1465</v>
      </c>
      <c r="B6" s="5" t="n">
        <v>3300</v>
      </c>
      <c r="C6" s="5" t="n">
        <v>4400</v>
      </c>
    </row>
    <row r="7" spans="1:4">
      <c r="A7" s="4" t="s">
        <v>1466</v>
      </c>
      <c r="B7" s="5" t="n">
        <v>3000</v>
      </c>
      <c r="C7" s="5" t="n">
        <v>-2500</v>
      </c>
      <c r="D7" s="6" t="n">
        <v>-857</v>
      </c>
    </row>
    <row r="8" spans="1:4">
      <c r="A8" s="4" t="s">
        <v>1467</v>
      </c>
      <c r="B8" s="5" t="n">
        <v>4900</v>
      </c>
      <c r="C8" s="5" t="n">
        <v>5000</v>
      </c>
      <c r="D8" s="6" t="n">
        <v>4700</v>
      </c>
    </row>
    <row r="9" spans="1:4">
      <c r="A9" s="4" t="s">
        <v>1468</v>
      </c>
      <c r="B9" s="6" t="n">
        <v>48200</v>
      </c>
      <c r="C9" s="6" t="n">
        <v>43900</v>
      </c>
    </row>
    <row r="10" spans="1:4">
      <c r="A10" s="4" t="s">
        <v>521</v>
      </c>
    </row>
    <row r="11" spans="1:4">
      <c r="A11" s="3" t="s">
        <v>1462</v>
      </c>
    </row>
    <row r="12" spans="1:4">
      <c r="A12" s="4" t="s">
        <v>1469</v>
      </c>
      <c r="B12" s="4" t="s">
        <v>51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32</v>
      </c>
    </row>
    <row r="2" spans="1:3">
      <c r="A2" s="3" t="s">
        <v>1429</v>
      </c>
    </row>
    <row r="3" spans="1:3">
      <c r="A3" s="4" t="s">
        <v>1471</v>
      </c>
      <c r="B3" s="6" t="n">
        <v>1056486</v>
      </c>
      <c r="C3" s="6" t="n">
        <v>1158643</v>
      </c>
    </row>
    <row r="4" spans="1:3">
      <c r="A4" s="4" t="s">
        <v>42</v>
      </c>
      <c r="B4" s="5" t="n">
        <v>8493234</v>
      </c>
      <c r="C4" s="5" t="n">
        <v>7779948</v>
      </c>
    </row>
    <row r="5" spans="1:3">
      <c r="A5" s="4" t="s">
        <v>43</v>
      </c>
      <c r="B5" s="5" t="n">
        <v>257438</v>
      </c>
      <c r="C5" s="5" t="n">
        <v>260850</v>
      </c>
    </row>
    <row r="6" spans="1:3">
      <c r="A6" s="4" t="s">
        <v>242</v>
      </c>
      <c r="B6" s="5" t="n">
        <v>10577512</v>
      </c>
      <c r="C6" s="5" t="n">
        <v>10056012</v>
      </c>
    </row>
    <row r="7" spans="1:3">
      <c r="A7" s="4" t="s">
        <v>1096</v>
      </c>
      <c r="B7" s="5" t="n">
        <v>946</v>
      </c>
      <c r="C7" s="5" t="n">
        <v>251049</v>
      </c>
    </row>
    <row r="8" spans="1:3">
      <c r="A8" s="4" t="s">
        <v>61</v>
      </c>
      <c r="B8" s="5" t="n">
        <v>61856</v>
      </c>
      <c r="C8" s="5" t="n">
        <v>61856</v>
      </c>
    </row>
    <row r="9" spans="1:3">
      <c r="A9" s="4" t="s">
        <v>1472</v>
      </c>
    </row>
    <row r="10" spans="1:3">
      <c r="A10" s="3" t="s">
        <v>1429</v>
      </c>
    </row>
    <row r="11" spans="1:3">
      <c r="A11" s="4" t="s">
        <v>1473</v>
      </c>
      <c r="B11" s="5" t="n">
        <v>336383</v>
      </c>
      <c r="C11" s="5" t="n">
        <v>328206</v>
      </c>
    </row>
    <row r="12" spans="1:3">
      <c r="A12" s="4" t="s">
        <v>1471</v>
      </c>
      <c r="B12" s="5" t="n">
        <v>1056486</v>
      </c>
      <c r="C12" s="5" t="n">
        <v>1158643</v>
      </c>
    </row>
    <row r="13" spans="1:3">
      <c r="A13" s="4" t="s">
        <v>242</v>
      </c>
      <c r="B13" s="5" t="n">
        <v>10577512</v>
      </c>
      <c r="C13" s="5" t="n">
        <v>10056012</v>
      </c>
    </row>
    <row r="14" spans="1:3">
      <c r="A14" s="4" t="s">
        <v>1474</v>
      </c>
      <c r="B14" s="5" t="n">
        <v>1440876</v>
      </c>
      <c r="C14" s="5" t="n">
        <v>1309595</v>
      </c>
    </row>
    <row r="15" spans="1:3">
      <c r="A15" s="4" t="s">
        <v>1096</v>
      </c>
      <c r="B15" s="5" t="n">
        <v>946</v>
      </c>
      <c r="C15" s="5" t="n">
        <v>251049</v>
      </c>
    </row>
    <row r="16" spans="1:3">
      <c r="A16" s="4" t="s">
        <v>61</v>
      </c>
      <c r="B16" s="5" t="n">
        <v>61856</v>
      </c>
      <c r="C16" s="5" t="n">
        <v>61856</v>
      </c>
    </row>
    <row r="17" spans="1:3">
      <c r="A17" s="4" t="s">
        <v>1475</v>
      </c>
    </row>
    <row r="18" spans="1:3">
      <c r="A18" s="3" t="s">
        <v>1429</v>
      </c>
    </row>
    <row r="19" spans="1:3">
      <c r="A19" s="4" t="s">
        <v>1473</v>
      </c>
      <c r="B19" s="5" t="n">
        <v>336383</v>
      </c>
      <c r="C19" s="5" t="n">
        <v>328206</v>
      </c>
    </row>
    <row r="20" spans="1:3">
      <c r="A20" s="4" t="s">
        <v>1471</v>
      </c>
      <c r="B20" s="5" t="n">
        <v>1046247</v>
      </c>
      <c r="C20" s="5" t="n">
        <v>1157046</v>
      </c>
    </row>
    <row r="21" spans="1:3">
      <c r="A21" s="4" t="s">
        <v>242</v>
      </c>
      <c r="B21" s="5" t="n">
        <v>10577858</v>
      </c>
      <c r="C21" s="5" t="n">
        <v>10059794</v>
      </c>
    </row>
    <row r="22" spans="1:3">
      <c r="A22" s="4" t="s">
        <v>1474</v>
      </c>
      <c r="B22" s="5" t="n">
        <v>1440876</v>
      </c>
      <c r="C22" s="5" t="n">
        <v>1309595</v>
      </c>
    </row>
    <row r="23" spans="1:3">
      <c r="A23" s="4" t="s">
        <v>1096</v>
      </c>
      <c r="B23" s="5" t="n">
        <v>946</v>
      </c>
      <c r="C23" s="5" t="n">
        <v>251050</v>
      </c>
    </row>
    <row r="24" spans="1:3">
      <c r="A24" s="4" t="s">
        <v>61</v>
      </c>
      <c r="B24" s="5" t="n">
        <v>45773</v>
      </c>
      <c r="C24" s="5" t="n">
        <v>41057</v>
      </c>
    </row>
    <row r="25" spans="1:3">
      <c r="A25" s="4" t="s">
        <v>1476</v>
      </c>
    </row>
    <row r="26" spans="1:3">
      <c r="A26" s="3" t="s">
        <v>1429</v>
      </c>
    </row>
    <row r="27" spans="1:3">
      <c r="A27" s="4" t="s">
        <v>42</v>
      </c>
      <c r="B27" s="5" t="n">
        <v>8493234</v>
      </c>
      <c r="C27" s="5" t="n">
        <v>7779948</v>
      </c>
    </row>
    <row r="28" spans="1:3">
      <c r="A28" s="4" t="s">
        <v>43</v>
      </c>
      <c r="B28" s="5" t="n">
        <v>257438</v>
      </c>
      <c r="C28" s="5" t="n">
        <v>260850</v>
      </c>
    </row>
    <row r="29" spans="1:3">
      <c r="A29" s="4" t="s">
        <v>1477</v>
      </c>
    </row>
    <row r="30" spans="1:3">
      <c r="A30" s="3" t="s">
        <v>1429</v>
      </c>
    </row>
    <row r="31" spans="1:3">
      <c r="A31" s="4" t="s">
        <v>42</v>
      </c>
      <c r="B31" s="5" t="n">
        <v>8507469</v>
      </c>
      <c r="C31" s="5" t="n">
        <v>7825009</v>
      </c>
    </row>
    <row r="32" spans="1:3">
      <c r="A32" s="4" t="s">
        <v>43</v>
      </c>
      <c r="B32" s="6" t="n">
        <v>257438</v>
      </c>
      <c r="C32" s="6" t="n">
        <v>26085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32</v>
      </c>
    </row>
    <row r="2" spans="1:3">
      <c r="A2" s="3" t="s">
        <v>1479</v>
      </c>
    </row>
    <row r="3" spans="1:3">
      <c r="A3" s="4" t="s">
        <v>1480</v>
      </c>
      <c r="B3" s="6" t="n">
        <v>132300</v>
      </c>
      <c r="C3" s="6" t="n">
        <v>132002</v>
      </c>
    </row>
    <row r="4" spans="1:3">
      <c r="A4" s="4" t="s">
        <v>1481</v>
      </c>
      <c r="B4" s="5" t="n">
        <v>129347</v>
      </c>
      <c r="C4" s="5" t="n">
        <v>132047</v>
      </c>
    </row>
    <row r="5" spans="1:3">
      <c r="A5" s="4" t="s">
        <v>1482</v>
      </c>
      <c r="B5" s="6" t="n">
        <v>2953</v>
      </c>
      <c r="C5" s="6" t="n">
        <v>-4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483</v>
      </c>
      <c r="B1" s="2" t="s">
        <v>1</v>
      </c>
    </row>
    <row r="2" spans="1:5">
      <c r="B2" s="2" t="s">
        <v>702</v>
      </c>
      <c r="C2" s="2" t="s">
        <v>703</v>
      </c>
      <c r="D2" s="2" t="s">
        <v>471</v>
      </c>
      <c r="E2" s="2" t="s">
        <v>1484</v>
      </c>
    </row>
    <row r="3" spans="1:5">
      <c r="A3" s="4" t="s">
        <v>1485</v>
      </c>
    </row>
    <row r="4" spans="1:5">
      <c r="A4" s="3" t="s">
        <v>1486</v>
      </c>
    </row>
    <row r="5" spans="1:5">
      <c r="A5" s="4" t="s">
        <v>1487</v>
      </c>
      <c r="B5" s="6" t="n">
        <v>349000000</v>
      </c>
      <c r="C5" s="6" t="n">
        <v>262000000</v>
      </c>
    </row>
    <row r="6" spans="1:5">
      <c r="A6" s="4" t="s">
        <v>1488</v>
      </c>
      <c r="B6" s="5" t="n">
        <v>254000</v>
      </c>
      <c r="C6" s="5" t="n">
        <v>-2900000</v>
      </c>
      <c r="D6" s="6" t="n">
        <v>1900000</v>
      </c>
    </row>
    <row r="7" spans="1:5">
      <c r="A7" s="4" t="s">
        <v>1489</v>
      </c>
    </row>
    <row r="8" spans="1:5">
      <c r="A8" s="3" t="s">
        <v>1486</v>
      </c>
    </row>
    <row r="9" spans="1:5">
      <c r="A9" s="4" t="s">
        <v>1490</v>
      </c>
      <c r="B9" s="6" t="n">
        <v>122000</v>
      </c>
      <c r="C9" s="5" t="n">
        <v>-228000</v>
      </c>
      <c r="D9" s="5" t="n">
        <v>-812000</v>
      </c>
    </row>
    <row r="10" spans="1:5">
      <c r="A10" s="4" t="s">
        <v>499</v>
      </c>
    </row>
    <row r="11" spans="1:5">
      <c r="A11" s="3" t="s">
        <v>1486</v>
      </c>
    </row>
    <row r="12" spans="1:5">
      <c r="A12" s="4" t="s">
        <v>502</v>
      </c>
      <c r="B12" s="4" t="s">
        <v>503</v>
      </c>
    </row>
    <row r="13" spans="1:5">
      <c r="A13" s="4" t="s">
        <v>504</v>
      </c>
      <c r="B13" s="4" t="s">
        <v>505</v>
      </c>
    </row>
    <row r="14" spans="1:5">
      <c r="A14" s="4" t="s">
        <v>506</v>
      </c>
      <c r="B14" s="4" t="s">
        <v>507</v>
      </c>
    </row>
    <row r="15" spans="1:5">
      <c r="A15" s="4" t="s">
        <v>500</v>
      </c>
      <c r="B15" s="4" t="s">
        <v>501</v>
      </c>
    </row>
    <row r="16" spans="1:5">
      <c r="A16" s="4" t="s">
        <v>1491</v>
      </c>
      <c r="B16" s="6" t="n">
        <v>0</v>
      </c>
      <c r="C16" s="5" t="n">
        <v>0</v>
      </c>
      <c r="D16" s="6" t="n">
        <v>0</v>
      </c>
    </row>
    <row r="17" spans="1:5">
      <c r="A17" s="4" t="s">
        <v>1490</v>
      </c>
      <c r="B17" s="6" t="n">
        <v>278000</v>
      </c>
      <c r="C17" s="6" t="n">
        <v>-18000</v>
      </c>
    </row>
    <row r="18" spans="1:5">
      <c r="A18" s="4" t="s">
        <v>1492</v>
      </c>
      <c r="B18" s="4" t="s">
        <v>1493</v>
      </c>
    </row>
    <row r="19" spans="1:5">
      <c r="A19" s="4" t="s">
        <v>1494</v>
      </c>
      <c r="B19" s="6" t="n">
        <v>125000</v>
      </c>
    </row>
    <row r="20" spans="1:5">
      <c r="A20" s="4" t="s">
        <v>1495</v>
      </c>
    </row>
    <row r="21" spans="1:5">
      <c r="A21" s="3" t="s">
        <v>1486</v>
      </c>
    </row>
    <row r="22" spans="1:5">
      <c r="A22" s="4" t="s">
        <v>1487</v>
      </c>
      <c r="E22" s="6" t="n">
        <v>60000000</v>
      </c>
    </row>
    <row r="23" spans="1:5">
      <c r="A23" s="4" t="s">
        <v>1496</v>
      </c>
    </row>
    <row r="24" spans="1:5">
      <c r="A24" s="3" t="s">
        <v>1486</v>
      </c>
    </row>
    <row r="25" spans="1:5">
      <c r="A25" s="4" t="s">
        <v>1497</v>
      </c>
      <c r="B25" s="4" t="s">
        <v>1498</v>
      </c>
    </row>
    <row r="26" spans="1:5">
      <c r="A26" s="4" t="s">
        <v>1499</v>
      </c>
    </row>
    <row r="27" spans="1:5">
      <c r="A27" s="3" t="s">
        <v>1486</v>
      </c>
    </row>
    <row r="28" spans="1:5">
      <c r="A28" s="4" t="s">
        <v>1500</v>
      </c>
      <c r="B28" s="5" t="n">
        <v>2</v>
      </c>
      <c r="C28" s="5" t="n">
        <v>2</v>
      </c>
    </row>
    <row r="29" spans="1:5">
      <c r="A29" s="4" t="s">
        <v>1501</v>
      </c>
      <c r="B29" s="6" t="n">
        <v>13700000</v>
      </c>
      <c r="C29" s="6" t="n">
        <v>14200000</v>
      </c>
    </row>
    <row r="30" spans="1:5">
      <c r="A30" s="4" t="s">
        <v>1502</v>
      </c>
    </row>
    <row r="31" spans="1:5">
      <c r="A31" s="3" t="s">
        <v>1486</v>
      </c>
    </row>
    <row r="32" spans="1:5">
      <c r="A32" s="4" t="s">
        <v>1500</v>
      </c>
      <c r="B32" s="5" t="n">
        <v>6</v>
      </c>
      <c r="C32" s="5" t="n">
        <v>5</v>
      </c>
    </row>
    <row r="33" spans="1:5">
      <c r="A33" s="4" t="s">
        <v>1501</v>
      </c>
      <c r="B33" s="6" t="n">
        <v>37100000</v>
      </c>
      <c r="C33" s="6" t="n">
        <v>28000000</v>
      </c>
    </row>
    <row r="34" spans="1:5">
      <c r="A34" s="4" t="s">
        <v>1503</v>
      </c>
    </row>
    <row r="35" spans="1:5">
      <c r="A35" s="3" t="s">
        <v>1486</v>
      </c>
    </row>
    <row r="36" spans="1:5">
      <c r="A36" s="4" t="s">
        <v>1487</v>
      </c>
      <c r="B36" s="5" t="n">
        <v>351900000</v>
      </c>
      <c r="C36" s="5" t="n">
        <v>340200000</v>
      </c>
    </row>
    <row r="37" spans="1:5">
      <c r="A37" s="4" t="s">
        <v>1504</v>
      </c>
      <c r="B37" s="5" t="n">
        <v>80000</v>
      </c>
      <c r="C37" s="5" t="n">
        <v>1200000</v>
      </c>
    </row>
    <row r="38" spans="1:5">
      <c r="A38" s="4" t="s">
        <v>1505</v>
      </c>
      <c r="B38" s="5" t="n">
        <v>100000</v>
      </c>
    </row>
    <row r="39" spans="1:5">
      <c r="A39" s="4" t="s">
        <v>1506</v>
      </c>
    </row>
    <row r="40" spans="1:5">
      <c r="A40" s="3" t="s">
        <v>1486</v>
      </c>
    </row>
    <row r="41" spans="1:5">
      <c r="A41" s="4" t="s">
        <v>1507</v>
      </c>
      <c r="B41" s="5" t="n">
        <v>182100000</v>
      </c>
      <c r="C41" s="5" t="n">
        <v>195000000</v>
      </c>
    </row>
    <row r="42" spans="1:5">
      <c r="A42" s="4" t="s">
        <v>1508</v>
      </c>
      <c r="B42" s="5" t="n">
        <v>-237000</v>
      </c>
      <c r="C42" s="5" t="n">
        <v>2800000</v>
      </c>
    </row>
    <row r="43" spans="1:5">
      <c r="A43" s="4" t="s">
        <v>1509</v>
      </c>
    </row>
    <row r="44" spans="1:5">
      <c r="A44" s="3" t="s">
        <v>1486</v>
      </c>
    </row>
    <row r="45" spans="1:5">
      <c r="A45" s="4" t="s">
        <v>1507</v>
      </c>
      <c r="B45" s="5" t="n">
        <v>83000000</v>
      </c>
      <c r="C45" s="5" t="n">
        <v>97900000</v>
      </c>
    </row>
    <row r="46" spans="1:5">
      <c r="A46" s="4" t="s">
        <v>1508</v>
      </c>
      <c r="B46" s="6" t="n">
        <v>900000</v>
      </c>
      <c r="C46" s="6" t="n">
        <v>10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32</v>
      </c>
    </row>
    <row r="2" spans="1:3">
      <c r="A2" s="4" t="s">
        <v>1511</v>
      </c>
    </row>
    <row r="3" spans="1:3">
      <c r="A3" s="3" t="s">
        <v>1512</v>
      </c>
    </row>
    <row r="4" spans="1:3">
      <c r="A4" s="4" t="s">
        <v>1513</v>
      </c>
      <c r="B4" s="6" t="n">
        <v>1626</v>
      </c>
      <c r="C4" s="6" t="n">
        <v>2032</v>
      </c>
    </row>
    <row r="5" spans="1:3">
      <c r="A5" s="4" t="s">
        <v>1514</v>
      </c>
      <c r="B5" s="5" t="n">
        <v>1819</v>
      </c>
      <c r="C5" s="5" t="n">
        <v>2065</v>
      </c>
    </row>
    <row r="6" spans="1:3">
      <c r="A6" s="4" t="s">
        <v>1515</v>
      </c>
    </row>
    <row r="7" spans="1:3">
      <c r="A7" s="3" t="s">
        <v>1512</v>
      </c>
    </row>
    <row r="8" spans="1:3">
      <c r="A8" s="4" t="s">
        <v>1513</v>
      </c>
      <c r="B8" s="5" t="n">
        <v>451</v>
      </c>
      <c r="C8" s="5" t="n">
        <v>-28</v>
      </c>
    </row>
    <row r="9" spans="1:3">
      <c r="A9" s="4" t="s">
        <v>1516</v>
      </c>
    </row>
    <row r="10" spans="1:3">
      <c r="A10" s="3" t="s">
        <v>1512</v>
      </c>
    </row>
    <row r="11" spans="1:3">
      <c r="A11" s="4" t="s">
        <v>1513</v>
      </c>
      <c r="B11" s="5" t="n">
        <v>-1088</v>
      </c>
      <c r="C11" s="5" t="n">
        <v>-626</v>
      </c>
    </row>
    <row r="12" spans="1:3">
      <c r="A12" s="4" t="s">
        <v>1517</v>
      </c>
    </row>
    <row r="13" spans="1:3">
      <c r="A13" s="3" t="s">
        <v>1512</v>
      </c>
    </row>
    <row r="14" spans="1:3">
      <c r="A14" s="4" t="s">
        <v>1513</v>
      </c>
      <c r="B14" s="5" t="n">
        <v>3</v>
      </c>
      <c r="C14" s="5" t="n">
        <v>9</v>
      </c>
    </row>
    <row r="15" spans="1:3">
      <c r="A15" s="4" t="s">
        <v>1518</v>
      </c>
    </row>
    <row r="16" spans="1:3">
      <c r="A16" s="3" t="s">
        <v>1512</v>
      </c>
    </row>
    <row r="17" spans="1:3">
      <c r="A17" s="4" t="s">
        <v>1514</v>
      </c>
      <c r="B17" s="5" t="n">
        <v>6</v>
      </c>
      <c r="C17" s="5" t="n">
        <v>11</v>
      </c>
    </row>
    <row r="18" spans="1:3">
      <c r="A18" s="4" t="s">
        <v>1519</v>
      </c>
    </row>
    <row r="19" spans="1:3">
      <c r="A19" s="3" t="s">
        <v>1512</v>
      </c>
    </row>
    <row r="20" spans="1:3">
      <c r="A20" s="4" t="s">
        <v>1514</v>
      </c>
      <c r="B20" s="5" t="n">
        <v>237</v>
      </c>
      <c r="C20" s="5" t="n">
        <v>-2838</v>
      </c>
    </row>
    <row r="21" spans="1:3">
      <c r="A21" s="4" t="s">
        <v>1520</v>
      </c>
    </row>
    <row r="22" spans="1:3">
      <c r="A22" s="3" t="s">
        <v>1512</v>
      </c>
    </row>
    <row r="23" spans="1:3">
      <c r="A23" s="4" t="s">
        <v>1513</v>
      </c>
      <c r="B23" s="5" t="n">
        <v>1175</v>
      </c>
      <c r="C23" s="5" t="n">
        <v>2060</v>
      </c>
    </row>
    <row r="24" spans="1:3">
      <c r="A24" s="4" t="s">
        <v>1521</v>
      </c>
    </row>
    <row r="25" spans="1:3">
      <c r="A25" s="3" t="s">
        <v>1512</v>
      </c>
    </row>
    <row r="26" spans="1:3">
      <c r="A26" s="4" t="s">
        <v>1514</v>
      </c>
      <c r="B26" s="5" t="n">
        <v>1819</v>
      </c>
      <c r="C26" s="5" t="n">
        <v>2065</v>
      </c>
    </row>
    <row r="27" spans="1:3">
      <c r="A27" s="4" t="s">
        <v>1522</v>
      </c>
    </row>
    <row r="28" spans="1:3">
      <c r="A28" s="3" t="s">
        <v>1512</v>
      </c>
    </row>
    <row r="29" spans="1:3">
      <c r="A29" s="4" t="s">
        <v>1513</v>
      </c>
      <c r="B29" s="5" t="n">
        <v>75</v>
      </c>
      <c r="C29" s="5" t="n">
        <v>102</v>
      </c>
    </row>
    <row r="30" spans="1:3">
      <c r="A30" s="4" t="s">
        <v>1523</v>
      </c>
    </row>
    <row r="31" spans="1:3">
      <c r="A31" s="3" t="s">
        <v>1512</v>
      </c>
    </row>
    <row r="32" spans="1:3">
      <c r="A32" s="4" t="s">
        <v>1513</v>
      </c>
      <c r="B32" s="5" t="n">
        <v>900</v>
      </c>
      <c r="C32" s="5" t="n">
        <v>1001</v>
      </c>
    </row>
    <row r="33" spans="1:3">
      <c r="A33" s="4" t="s">
        <v>1524</v>
      </c>
    </row>
    <row r="34" spans="1:3">
      <c r="A34" s="3" t="s">
        <v>1512</v>
      </c>
    </row>
    <row r="35" spans="1:3">
      <c r="A35" s="4" t="s">
        <v>1514</v>
      </c>
      <c r="B35" s="6" t="n">
        <v>616</v>
      </c>
      <c r="C35" s="6" t="n">
        <v>117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2</v>
      </c>
      <c r="D2" s="2" t="s">
        <v>79</v>
      </c>
    </row>
    <row r="3" spans="1:4">
      <c r="A3" s="4" t="s">
        <v>1526</v>
      </c>
    </row>
    <row r="4" spans="1:4">
      <c r="A4" s="3" t="s">
        <v>1512</v>
      </c>
    </row>
    <row r="5" spans="1:4">
      <c r="A5" s="4" t="s">
        <v>1527</v>
      </c>
      <c r="B5" s="6" t="n">
        <v>-282</v>
      </c>
      <c r="C5" s="6" t="n">
        <v>-599</v>
      </c>
      <c r="D5" s="6" t="n">
        <v>-836</v>
      </c>
    </row>
    <row r="6" spans="1:4">
      <c r="A6" s="4" t="s">
        <v>1528</v>
      </c>
    </row>
    <row r="7" spans="1:4">
      <c r="A7" s="3" t="s">
        <v>1512</v>
      </c>
    </row>
    <row r="8" spans="1:4">
      <c r="A8" s="4" t="s">
        <v>1529</v>
      </c>
      <c r="B8" s="5" t="n">
        <v>-1873</v>
      </c>
      <c r="C8" s="5" t="n">
        <v>13</v>
      </c>
      <c r="D8" s="5" t="n">
        <v>1392</v>
      </c>
    </row>
    <row r="9" spans="1:4">
      <c r="A9" s="4" t="s">
        <v>1530</v>
      </c>
    </row>
    <row r="10" spans="1:4">
      <c r="A10" s="3" t="s">
        <v>1512</v>
      </c>
    </row>
    <row r="11" spans="1:4">
      <c r="A11" s="4" t="s">
        <v>1531</v>
      </c>
      <c r="B11" s="6" t="n">
        <v>-31</v>
      </c>
      <c r="C11" s="6" t="n">
        <v>60</v>
      </c>
      <c r="D11" s="6" t="n">
        <v>-4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2</v>
      </c>
      <c r="B1" s="2" t="s">
        <v>1</v>
      </c>
    </row>
    <row r="2" spans="1:4">
      <c r="B2" s="2" t="s">
        <v>2</v>
      </c>
      <c r="C2" s="2" t="s">
        <v>32</v>
      </c>
      <c r="D2" s="2" t="s">
        <v>79</v>
      </c>
    </row>
    <row r="3" spans="1:4">
      <c r="A3" s="4" t="s">
        <v>1533</v>
      </c>
    </row>
    <row r="4" spans="1:4">
      <c r="A4" s="3" t="s">
        <v>1534</v>
      </c>
    </row>
    <row r="5" spans="1:4">
      <c r="A5" s="4" t="s">
        <v>1535</v>
      </c>
      <c r="B5" s="6" t="n">
        <v>122</v>
      </c>
      <c r="C5" s="6" t="n">
        <v>-228</v>
      </c>
      <c r="D5" s="6" t="n">
        <v>-81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32</v>
      </c>
    </row>
    <row r="2" spans="1:3">
      <c r="A2" s="3" t="s">
        <v>1537</v>
      </c>
    </row>
    <row r="3" spans="1:3">
      <c r="A3" s="4" t="s">
        <v>1538</v>
      </c>
      <c r="B3" s="6" t="n">
        <v>1626</v>
      </c>
      <c r="C3" s="6" t="n">
        <v>2032</v>
      </c>
    </row>
    <row r="4" spans="1:3">
      <c r="A4" s="4" t="s">
        <v>1539</v>
      </c>
      <c r="B4" s="5" t="n">
        <v>0</v>
      </c>
      <c r="C4" s="5" t="n">
        <v>0</v>
      </c>
    </row>
    <row r="5" spans="1:3">
      <c r="A5" s="4" t="s">
        <v>1540</v>
      </c>
      <c r="B5" s="5" t="n">
        <v>1626</v>
      </c>
      <c r="C5" s="5" t="n">
        <v>2032</v>
      </c>
    </row>
    <row r="6" spans="1:3">
      <c r="A6" s="4" t="s">
        <v>1541</v>
      </c>
      <c r="B6" s="5" t="n">
        <v>-311</v>
      </c>
      <c r="C6" s="5" t="n">
        <v>-499</v>
      </c>
    </row>
    <row r="7" spans="1:3">
      <c r="A7" s="4" t="s">
        <v>1542</v>
      </c>
      <c r="B7" s="5" t="n">
        <v>0</v>
      </c>
      <c r="C7" s="5" t="n">
        <v>0</v>
      </c>
    </row>
    <row r="8" spans="1:3">
      <c r="A8" s="4" t="s">
        <v>1543</v>
      </c>
      <c r="B8" s="5" t="n">
        <v>1315</v>
      </c>
      <c r="C8" s="5" t="n">
        <v>1533</v>
      </c>
    </row>
    <row r="9" spans="1:3">
      <c r="A9" s="3" t="s">
        <v>1544</v>
      </c>
    </row>
    <row r="10" spans="1:3">
      <c r="A10" s="4" t="s">
        <v>1545</v>
      </c>
      <c r="B10" s="5" t="n">
        <v>1819</v>
      </c>
      <c r="C10" s="5" t="n">
        <v>2065</v>
      </c>
    </row>
    <row r="11" spans="1:3">
      <c r="A11" s="4" t="s">
        <v>1546</v>
      </c>
      <c r="B11" s="5" t="n">
        <v>0</v>
      </c>
      <c r="C11" s="5" t="n">
        <v>0</v>
      </c>
    </row>
    <row r="12" spans="1:3">
      <c r="A12" s="4" t="s">
        <v>1547</v>
      </c>
      <c r="B12" s="5" t="n">
        <v>1819</v>
      </c>
      <c r="C12" s="5" t="n">
        <v>2065</v>
      </c>
    </row>
    <row r="13" spans="1:3">
      <c r="A13" s="4" t="s">
        <v>1548</v>
      </c>
      <c r="B13" s="5" t="n">
        <v>-311</v>
      </c>
      <c r="C13" s="5" t="n">
        <v>-499</v>
      </c>
    </row>
    <row r="14" spans="1:3">
      <c r="A14" s="4" t="s">
        <v>1549</v>
      </c>
      <c r="B14" s="5" t="n">
        <v>-100</v>
      </c>
      <c r="C14" s="5" t="n">
        <v>-937</v>
      </c>
    </row>
    <row r="15" spans="1:3">
      <c r="A15" s="4" t="s">
        <v>1550</v>
      </c>
      <c r="B15" s="6" t="n">
        <v>1408</v>
      </c>
      <c r="C15" s="6" t="n">
        <v>62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551</v>
      </c>
      <c r="B1" s="2" t="s">
        <v>1</v>
      </c>
    </row>
    <row r="2" spans="1:2">
      <c r="B2" s="2" t="s">
        <v>1552</v>
      </c>
    </row>
    <row r="3" spans="1:2">
      <c r="A3" s="3" t="s">
        <v>269</v>
      </c>
    </row>
    <row r="4" spans="1:2">
      <c r="A4" s="4" t="s">
        <v>1553</v>
      </c>
      <c r="B4" s="5" t="n">
        <v>3</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2</v>
      </c>
      <c r="C2" s="2" t="s">
        <v>32</v>
      </c>
      <c r="D2" s="2" t="s">
        <v>79</v>
      </c>
    </row>
    <row r="3" spans="1:4">
      <c r="A3" s="3" t="s">
        <v>1555</v>
      </c>
    </row>
    <row r="4" spans="1:4">
      <c r="A4" s="4" t="s">
        <v>1556</v>
      </c>
      <c r="B4" s="6" t="n">
        <v>407550</v>
      </c>
      <c r="C4" s="6" t="n">
        <v>387533</v>
      </c>
      <c r="D4" s="6" t="n">
        <v>391765</v>
      </c>
    </row>
    <row r="5" spans="1:4">
      <c r="A5" s="4" t="s">
        <v>166</v>
      </c>
      <c r="B5" s="5" t="n">
        <v>7699</v>
      </c>
      <c r="C5" s="5" t="n">
        <v>14714</v>
      </c>
      <c r="D5" s="5" t="n">
        <v>11800</v>
      </c>
    </row>
    <row r="6" spans="1:4">
      <c r="A6" s="4" t="s">
        <v>1557</v>
      </c>
      <c r="B6" s="5" t="n">
        <v>184663</v>
      </c>
      <c r="C6" s="5" t="n">
        <v>173943</v>
      </c>
      <c r="D6" s="5" t="n">
        <v>173149</v>
      </c>
    </row>
    <row r="7" spans="1:4">
      <c r="A7" s="4" t="s">
        <v>1558</v>
      </c>
      <c r="B7" s="5" t="n">
        <v>430169</v>
      </c>
      <c r="C7" s="5" t="n">
        <v>407298</v>
      </c>
      <c r="D7" s="5" t="n">
        <v>401662</v>
      </c>
    </row>
    <row r="8" spans="1:4">
      <c r="A8" s="4" t="s">
        <v>117</v>
      </c>
      <c r="B8" s="5" t="n">
        <v>154345</v>
      </c>
      <c r="C8" s="5" t="n">
        <v>139464</v>
      </c>
      <c r="D8" s="5" t="n">
        <v>151452</v>
      </c>
    </row>
    <row r="9" spans="1:4">
      <c r="A9" s="4" t="s">
        <v>118</v>
      </c>
      <c r="B9" s="5" t="n">
        <v>48715</v>
      </c>
      <c r="C9" s="5" t="n">
        <v>31053</v>
      </c>
      <c r="D9" s="5" t="n">
        <v>35414</v>
      </c>
    </row>
    <row r="10" spans="1:4">
      <c r="A10" s="4" t="s">
        <v>119</v>
      </c>
      <c r="B10" s="5" t="n">
        <v>105630</v>
      </c>
      <c r="C10" s="5" t="n">
        <v>108411</v>
      </c>
      <c r="D10" s="5" t="n">
        <v>116038</v>
      </c>
    </row>
    <row r="11" spans="1:4">
      <c r="A11" s="3" t="s">
        <v>1559</v>
      </c>
    </row>
    <row r="12" spans="1:4">
      <c r="A12" s="4" t="s">
        <v>1104</v>
      </c>
      <c r="B12" s="5" t="n">
        <v>13797953</v>
      </c>
      <c r="C12" s="5" t="n">
        <v>13352333</v>
      </c>
      <c r="D12" s="5" t="n">
        <v>12678896</v>
      </c>
    </row>
    <row r="13" spans="1:4">
      <c r="A13" s="4" t="s">
        <v>167</v>
      </c>
      <c r="B13" s="5" t="n">
        <v>38471</v>
      </c>
      <c r="C13" s="5" t="n">
        <v>36613</v>
      </c>
      <c r="D13" s="5" t="n">
        <v>37056</v>
      </c>
    </row>
    <row r="14" spans="1:4">
      <c r="A14" s="4" t="s">
        <v>966</v>
      </c>
    </row>
    <row r="15" spans="1:4">
      <c r="A15" s="3" t="s">
        <v>1555</v>
      </c>
    </row>
    <row r="16" spans="1:4">
      <c r="A16" s="4" t="s">
        <v>1556</v>
      </c>
      <c r="B16" s="5" t="n">
        <v>406406</v>
      </c>
      <c r="C16" s="5" t="n">
        <v>386596</v>
      </c>
      <c r="D16" s="5" t="n">
        <v>391092</v>
      </c>
    </row>
    <row r="17" spans="1:4">
      <c r="A17" s="4" t="s">
        <v>166</v>
      </c>
      <c r="B17" s="5" t="n">
        <v>7699</v>
      </c>
      <c r="C17" s="5" t="n">
        <v>14714</v>
      </c>
      <c r="D17" s="5" t="n">
        <v>11800</v>
      </c>
    </row>
    <row r="18" spans="1:4">
      <c r="A18" s="4" t="s">
        <v>1557</v>
      </c>
      <c r="B18" s="5" t="n">
        <v>116180</v>
      </c>
      <c r="C18" s="5" t="n">
        <v>107059</v>
      </c>
      <c r="D18" s="5" t="n">
        <v>105477</v>
      </c>
    </row>
    <row r="19" spans="1:4">
      <c r="A19" s="4" t="s">
        <v>1558</v>
      </c>
      <c r="B19" s="5" t="n">
        <v>373221</v>
      </c>
      <c r="C19" s="5" t="n">
        <v>354555</v>
      </c>
      <c r="D19" s="5" t="n">
        <v>348270</v>
      </c>
    </row>
    <row r="20" spans="1:4">
      <c r="A20" s="4" t="s">
        <v>117</v>
      </c>
      <c r="B20" s="5" t="n">
        <v>141666</v>
      </c>
      <c r="C20" s="5" t="n">
        <v>124386</v>
      </c>
      <c r="D20" s="5" t="n">
        <v>136499</v>
      </c>
    </row>
    <row r="21" spans="1:4">
      <c r="A21" s="4" t="s">
        <v>118</v>
      </c>
      <c r="B21" s="5" t="n">
        <v>43960</v>
      </c>
      <c r="C21" s="5" t="n">
        <v>25303</v>
      </c>
      <c r="D21" s="5" t="n">
        <v>29761</v>
      </c>
    </row>
    <row r="22" spans="1:4">
      <c r="A22" s="4" t="s">
        <v>119</v>
      </c>
      <c r="B22" s="5" t="n">
        <v>97706</v>
      </c>
      <c r="C22" s="5" t="n">
        <v>99083</v>
      </c>
      <c r="D22" s="5" t="n">
        <v>106738</v>
      </c>
    </row>
    <row r="23" spans="1:4">
      <c r="A23" s="3" t="s">
        <v>1559</v>
      </c>
    </row>
    <row r="24" spans="1:4">
      <c r="A24" s="4" t="s">
        <v>1104</v>
      </c>
      <c r="B24" s="5" t="n">
        <v>13724193</v>
      </c>
      <c r="C24" s="5" t="n">
        <v>13278668</v>
      </c>
      <c r="D24" s="5" t="n">
        <v>12604112</v>
      </c>
    </row>
    <row r="25" spans="1:4">
      <c r="A25" s="4" t="s">
        <v>167</v>
      </c>
      <c r="B25" s="5" t="n">
        <v>37710</v>
      </c>
      <c r="C25" s="5" t="n">
        <v>35692</v>
      </c>
      <c r="D25" s="5" t="n">
        <v>36072</v>
      </c>
    </row>
    <row r="26" spans="1:4">
      <c r="A26" s="4" t="s">
        <v>1560</v>
      </c>
    </row>
    <row r="27" spans="1:4">
      <c r="A27" s="3" t="s">
        <v>1555</v>
      </c>
    </row>
    <row r="28" spans="1:4">
      <c r="A28" s="4" t="s">
        <v>1556</v>
      </c>
      <c r="B28" s="5" t="n">
        <v>910</v>
      </c>
      <c r="C28" s="5" t="n">
        <v>726</v>
      </c>
      <c r="D28" s="5" t="n">
        <v>337</v>
      </c>
    </row>
    <row r="29" spans="1:4">
      <c r="A29" s="4" t="s">
        <v>1557</v>
      </c>
      <c r="B29" s="5" t="n">
        <v>30285</v>
      </c>
      <c r="C29" s="5" t="n">
        <v>30117</v>
      </c>
      <c r="D29" s="5" t="n">
        <v>31245</v>
      </c>
    </row>
    <row r="30" spans="1:4">
      <c r="A30" s="4" t="s">
        <v>1558</v>
      </c>
      <c r="B30" s="5" t="n">
        <v>27561</v>
      </c>
      <c r="C30" s="5" t="n">
        <v>24165</v>
      </c>
      <c r="D30" s="5" t="n">
        <v>25346</v>
      </c>
    </row>
    <row r="31" spans="1:4">
      <c r="A31" s="4" t="s">
        <v>117</v>
      </c>
      <c r="B31" s="5" t="n">
        <v>3634</v>
      </c>
      <c r="C31" s="5" t="n">
        <v>6678</v>
      </c>
      <c r="D31" s="5" t="n">
        <v>6236</v>
      </c>
    </row>
    <row r="32" spans="1:4">
      <c r="A32" s="4" t="s">
        <v>118</v>
      </c>
      <c r="B32" s="5" t="n">
        <v>1390</v>
      </c>
      <c r="C32" s="5" t="n">
        <v>2554</v>
      </c>
      <c r="D32" s="5" t="n">
        <v>2386</v>
      </c>
    </row>
    <row r="33" spans="1:4">
      <c r="A33" s="4" t="s">
        <v>119</v>
      </c>
      <c r="B33" s="5" t="n">
        <v>2244</v>
      </c>
      <c r="C33" s="5" t="n">
        <v>4124</v>
      </c>
      <c r="D33" s="5" t="n">
        <v>3850</v>
      </c>
    </row>
    <row r="34" spans="1:4">
      <c r="A34" s="3" t="s">
        <v>1559</v>
      </c>
    </row>
    <row r="35" spans="1:4">
      <c r="A35" s="4" t="s">
        <v>1104</v>
      </c>
      <c r="B35" s="5" t="n">
        <v>5592</v>
      </c>
      <c r="C35" s="5" t="n">
        <v>7501</v>
      </c>
      <c r="D35" s="5" t="n">
        <v>7471</v>
      </c>
    </row>
    <row r="36" spans="1:4">
      <c r="A36" s="4" t="s">
        <v>167</v>
      </c>
      <c r="B36" s="5" t="n">
        <v>131</v>
      </c>
      <c r="C36" s="5" t="n">
        <v>174</v>
      </c>
      <c r="D36" s="5" t="n">
        <v>183</v>
      </c>
    </row>
    <row r="37" spans="1:4">
      <c r="A37" s="4" t="s">
        <v>967</v>
      </c>
    </row>
    <row r="38" spans="1:4">
      <c r="A38" s="3" t="s">
        <v>1555</v>
      </c>
    </row>
    <row r="39" spans="1:4">
      <c r="A39" s="4" t="s">
        <v>1556</v>
      </c>
      <c r="B39" s="5" t="n">
        <v>234</v>
      </c>
      <c r="C39" s="5" t="n">
        <v>211</v>
      </c>
      <c r="D39" s="5" t="n">
        <v>336</v>
      </c>
    </row>
    <row r="40" spans="1:4">
      <c r="A40" s="4" t="s">
        <v>1557</v>
      </c>
      <c r="B40" s="5" t="n">
        <v>38198</v>
      </c>
      <c r="C40" s="5" t="n">
        <v>36767</v>
      </c>
      <c r="D40" s="5" t="n">
        <v>36427</v>
      </c>
    </row>
    <row r="41" spans="1:4">
      <c r="A41" s="4" t="s">
        <v>1558</v>
      </c>
      <c r="B41" s="5" t="n">
        <v>29387</v>
      </c>
      <c r="C41" s="5" t="n">
        <v>28578</v>
      </c>
      <c r="D41" s="5" t="n">
        <v>28046</v>
      </c>
    </row>
    <row r="42" spans="1:4">
      <c r="A42" s="4" t="s">
        <v>117</v>
      </c>
      <c r="B42" s="5" t="n">
        <v>9045</v>
      </c>
      <c r="C42" s="5" t="n">
        <v>8400</v>
      </c>
      <c r="D42" s="5" t="n">
        <v>8717</v>
      </c>
    </row>
    <row r="43" spans="1:4">
      <c r="A43" s="4" t="s">
        <v>118</v>
      </c>
      <c r="B43" s="5" t="n">
        <v>3365</v>
      </c>
      <c r="C43" s="5" t="n">
        <v>3196</v>
      </c>
      <c r="D43" s="5" t="n">
        <v>3267</v>
      </c>
    </row>
    <row r="44" spans="1:4">
      <c r="A44" s="4" t="s">
        <v>119</v>
      </c>
      <c r="B44" s="5" t="n">
        <v>5680</v>
      </c>
      <c r="C44" s="5" t="n">
        <v>5204</v>
      </c>
      <c r="D44" s="5" t="n">
        <v>5450</v>
      </c>
    </row>
    <row r="45" spans="1:4">
      <c r="A45" s="3" t="s">
        <v>1559</v>
      </c>
    </row>
    <row r="46" spans="1:4">
      <c r="A46" s="4" t="s">
        <v>1104</v>
      </c>
      <c r="B46" s="5" t="n">
        <v>68168</v>
      </c>
      <c r="C46" s="5" t="n">
        <v>66164</v>
      </c>
      <c r="D46" s="5" t="n">
        <v>67313</v>
      </c>
    </row>
    <row r="47" spans="1:4">
      <c r="A47" s="4" t="s">
        <v>167</v>
      </c>
      <c r="B47" s="6" t="n">
        <v>630</v>
      </c>
      <c r="C47" s="6" t="n">
        <v>747</v>
      </c>
      <c r="D47" s="6" t="n">
        <v>80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1</v>
      </c>
      <c r="B1" s="2" t="s">
        <v>1</v>
      </c>
    </row>
    <row r="2" spans="1:5">
      <c r="B2" s="2" t="s">
        <v>2</v>
      </c>
      <c r="C2" s="2" t="s">
        <v>32</v>
      </c>
      <c r="D2" s="2" t="s">
        <v>79</v>
      </c>
      <c r="E2" s="2" t="s">
        <v>819</v>
      </c>
    </row>
    <row r="3" spans="1:5">
      <c r="A3" s="3" t="s">
        <v>33</v>
      </c>
    </row>
    <row r="4" spans="1:5">
      <c r="A4" s="4" t="s">
        <v>52</v>
      </c>
      <c r="B4" s="6" t="n">
        <v>532442</v>
      </c>
      <c r="C4" s="6" t="n">
        <v>577964</v>
      </c>
    </row>
    <row r="5" spans="1:5">
      <c r="A5" s="4" t="s">
        <v>53</v>
      </c>
      <c r="B5" s="5" t="n">
        <v>13797953</v>
      </c>
      <c r="C5" s="5" t="n">
        <v>13352333</v>
      </c>
      <c r="D5" s="6" t="n">
        <v>12678896</v>
      </c>
    </row>
    <row r="6" spans="1:5">
      <c r="A6" s="3" t="s">
        <v>1562</v>
      </c>
    </row>
    <row r="7" spans="1:5">
      <c r="A7" s="4" t="s">
        <v>61</v>
      </c>
      <c r="B7" s="5" t="n">
        <v>61856</v>
      </c>
      <c r="C7" s="5" t="n">
        <v>61856</v>
      </c>
    </row>
    <row r="8" spans="1:5">
      <c r="A8" s="4" t="s">
        <v>1563</v>
      </c>
      <c r="B8" s="5" t="n">
        <v>1571701</v>
      </c>
      <c r="C8" s="5" t="n">
        <v>1520208</v>
      </c>
      <c r="D8" s="5" t="n">
        <v>1473057</v>
      </c>
      <c r="E8" s="6" t="n">
        <v>1419940</v>
      </c>
    </row>
    <row r="9" spans="1:5">
      <c r="A9" s="4" t="s">
        <v>70</v>
      </c>
      <c r="B9" s="5" t="n">
        <v>13797953</v>
      </c>
      <c r="C9" s="5" t="n">
        <v>13352333</v>
      </c>
    </row>
    <row r="10" spans="1:5">
      <c r="A10" s="3" t="s">
        <v>1564</v>
      </c>
    </row>
    <row r="11" spans="1:5">
      <c r="A11" s="4" t="s">
        <v>119</v>
      </c>
      <c r="B11" s="5" t="n">
        <v>105630</v>
      </c>
      <c r="C11" s="5" t="n">
        <v>108411</v>
      </c>
      <c r="D11" s="5" t="n">
        <v>116038</v>
      </c>
    </row>
    <row r="12" spans="1:5">
      <c r="A12" s="3" t="s">
        <v>164</v>
      </c>
    </row>
    <row r="13" spans="1:5">
      <c r="A13" s="4" t="s">
        <v>1107</v>
      </c>
      <c r="B13" s="5" t="n">
        <v>105630</v>
      </c>
      <c r="C13" s="5" t="n">
        <v>108411</v>
      </c>
      <c r="D13" s="5" t="n">
        <v>116038</v>
      </c>
    </row>
    <row r="14" spans="1:5">
      <c r="A14" s="3" t="s">
        <v>165</v>
      </c>
    </row>
    <row r="15" spans="1:5">
      <c r="A15" s="4" t="s">
        <v>872</v>
      </c>
      <c r="B15" s="5" t="n">
        <v>6430</v>
      </c>
      <c r="C15" s="5" t="n">
        <v>2932</v>
      </c>
      <c r="D15" s="5" t="n">
        <v>5043</v>
      </c>
    </row>
    <row r="16" spans="1:5">
      <c r="A16" s="4" t="s">
        <v>179</v>
      </c>
      <c r="B16" s="5" t="n">
        <v>206607</v>
      </c>
      <c r="C16" s="5" t="n">
        <v>148337</v>
      </c>
      <c r="D16" s="5" t="n">
        <v>172539</v>
      </c>
    </row>
    <row r="17" spans="1:5">
      <c r="A17" s="3" t="s">
        <v>180</v>
      </c>
    </row>
    <row r="18" spans="1:5">
      <c r="A18" s="4" t="s">
        <v>197</v>
      </c>
      <c r="B18" s="5" t="n">
        <v>-348862</v>
      </c>
      <c r="C18" s="5" t="n">
        <v>-649664</v>
      </c>
      <c r="D18" s="5" t="n">
        <v>-527277</v>
      </c>
    </row>
    <row r="19" spans="1:5">
      <c r="A19" s="3" t="s">
        <v>198</v>
      </c>
    </row>
    <row r="20" spans="1:5">
      <c r="A20" s="4" t="s">
        <v>1565</v>
      </c>
      <c r="B20" s="5" t="n">
        <v>-62795</v>
      </c>
      <c r="C20" s="5" t="n">
        <v>-62666</v>
      </c>
      <c r="D20" s="5" t="n">
        <v>-62605</v>
      </c>
    </row>
    <row r="21" spans="1:5">
      <c r="A21" s="4" t="s">
        <v>208</v>
      </c>
      <c r="B21" s="5" t="n">
        <v>150317</v>
      </c>
      <c r="C21" s="5" t="n">
        <v>551282</v>
      </c>
      <c r="D21" s="5" t="n">
        <v>316516</v>
      </c>
    </row>
    <row r="22" spans="1:5">
      <c r="A22" s="4" t="s">
        <v>209</v>
      </c>
      <c r="B22" s="5" t="n">
        <v>8062</v>
      </c>
      <c r="C22" s="5" t="n">
        <v>49955</v>
      </c>
      <c r="D22" s="5" t="n">
        <v>-38222</v>
      </c>
    </row>
    <row r="23" spans="1:5">
      <c r="A23" s="4" t="s">
        <v>210</v>
      </c>
      <c r="B23" s="5" t="n">
        <v>327706</v>
      </c>
      <c r="C23" s="5" t="n">
        <v>277751</v>
      </c>
      <c r="D23" s="5" t="n">
        <v>315973</v>
      </c>
    </row>
    <row r="24" spans="1:5">
      <c r="A24" s="4" t="s">
        <v>211</v>
      </c>
      <c r="B24" s="5" t="n">
        <v>335768</v>
      </c>
      <c r="C24" s="5" t="n">
        <v>327706</v>
      </c>
      <c r="D24" s="5" t="n">
        <v>277751</v>
      </c>
    </row>
    <row r="25" spans="1:5">
      <c r="A25" s="4" t="s">
        <v>1566</v>
      </c>
    </row>
    <row r="26" spans="1:5">
      <c r="A26" s="3" t="s">
        <v>33</v>
      </c>
    </row>
    <row r="27" spans="1:5">
      <c r="A27" s="4" t="s">
        <v>1567</v>
      </c>
      <c r="B27" s="5" t="n">
        <v>1617238</v>
      </c>
      <c r="C27" s="5" t="n">
        <v>1566186</v>
      </c>
    </row>
    <row r="28" spans="1:5">
      <c r="A28" s="4" t="s">
        <v>52</v>
      </c>
      <c r="B28" s="5" t="n">
        <v>17349</v>
      </c>
      <c r="C28" s="5" t="n">
        <v>16756</v>
      </c>
    </row>
    <row r="29" spans="1:5">
      <c r="A29" s="4" t="s">
        <v>53</v>
      </c>
      <c r="B29" s="5" t="n">
        <v>1634587</v>
      </c>
      <c r="C29" s="5" t="n">
        <v>1582942</v>
      </c>
    </row>
    <row r="30" spans="1:5">
      <c r="A30" s="3" t="s">
        <v>1562</v>
      </c>
    </row>
    <row r="31" spans="1:5">
      <c r="A31" s="4" t="s">
        <v>1568</v>
      </c>
      <c r="B31" s="5" t="n">
        <v>1030</v>
      </c>
      <c r="C31" s="5" t="n">
        <v>878</v>
      </c>
    </row>
    <row r="32" spans="1:5">
      <c r="A32" s="4" t="s">
        <v>61</v>
      </c>
      <c r="B32" s="5" t="n">
        <v>61856</v>
      </c>
      <c r="C32" s="5" t="n">
        <v>61856</v>
      </c>
    </row>
    <row r="33" spans="1:5">
      <c r="A33" s="4" t="s">
        <v>1563</v>
      </c>
      <c r="B33" s="5" t="n">
        <v>1571701</v>
      </c>
      <c r="C33" s="5" t="n">
        <v>1520208</v>
      </c>
    </row>
    <row r="34" spans="1:5">
      <c r="A34" s="4" t="s">
        <v>70</v>
      </c>
      <c r="B34" s="5" t="n">
        <v>1634587</v>
      </c>
      <c r="C34" s="5" t="n">
        <v>1582942</v>
      </c>
    </row>
    <row r="35" spans="1:5">
      <c r="A35" s="3" t="s">
        <v>1569</v>
      </c>
    </row>
    <row r="36" spans="1:5">
      <c r="A36" s="4" t="s">
        <v>1570</v>
      </c>
      <c r="B36" s="5" t="n">
        <v>65663</v>
      </c>
      <c r="C36" s="5" t="n">
        <v>65987</v>
      </c>
      <c r="D36" s="5" t="n">
        <v>64752</v>
      </c>
    </row>
    <row r="37" spans="1:5">
      <c r="A37" s="4" t="s">
        <v>1571</v>
      </c>
      <c r="B37" s="5" t="n">
        <v>42211</v>
      </c>
      <c r="C37" s="5" t="n">
        <v>44756</v>
      </c>
      <c r="D37" s="5" t="n">
        <v>53562</v>
      </c>
    </row>
    <row r="38" spans="1:5">
      <c r="A38" s="4" t="s">
        <v>1572</v>
      </c>
      <c r="B38" s="5" t="n">
        <v>71</v>
      </c>
      <c r="C38" s="5" t="n">
        <v>60</v>
      </c>
      <c r="D38" s="5" t="n">
        <v>55</v>
      </c>
    </row>
    <row r="39" spans="1:5">
      <c r="A39" s="4" t="s">
        <v>1573</v>
      </c>
      <c r="B39" s="5" t="n">
        <v>107945</v>
      </c>
      <c r="C39" s="5" t="n">
        <v>110803</v>
      </c>
      <c r="D39" s="5" t="n">
        <v>118369</v>
      </c>
    </row>
    <row r="40" spans="1:5">
      <c r="A40" s="3" t="s">
        <v>1564</v>
      </c>
    </row>
    <row r="41" spans="1:5">
      <c r="A41" s="4" t="s">
        <v>115</v>
      </c>
      <c r="B41" s="5" t="n">
        <v>2315</v>
      </c>
      <c r="C41" s="5" t="n">
        <v>2392</v>
      </c>
      <c r="D41" s="5" t="n">
        <v>2331</v>
      </c>
    </row>
    <row r="42" spans="1:5">
      <c r="A42" s="4" t="s">
        <v>1574</v>
      </c>
      <c r="B42" s="5" t="n">
        <v>2315</v>
      </c>
      <c r="C42" s="5" t="n">
        <v>2392</v>
      </c>
      <c r="D42" s="5" t="n">
        <v>2331</v>
      </c>
    </row>
    <row r="43" spans="1:5">
      <c r="A43" s="4" t="s">
        <v>119</v>
      </c>
      <c r="B43" s="5" t="n">
        <v>105630</v>
      </c>
      <c r="C43" s="5" t="n">
        <v>108411</v>
      </c>
      <c r="D43" s="5" t="n">
        <v>116038</v>
      </c>
    </row>
    <row r="44" spans="1:5">
      <c r="A44" s="3" t="s">
        <v>164</v>
      </c>
    </row>
    <row r="45" spans="1:5">
      <c r="A45" s="4" t="s">
        <v>1107</v>
      </c>
      <c r="B45" s="5" t="n">
        <v>105630</v>
      </c>
      <c r="C45" s="5" t="n">
        <v>108411</v>
      </c>
      <c r="D45" s="5" t="n">
        <v>116038</v>
      </c>
    </row>
    <row r="46" spans="1:5">
      <c r="A46" s="3" t="s">
        <v>165</v>
      </c>
    </row>
    <row r="47" spans="1:5">
      <c r="A47" s="4" t="s">
        <v>1575</v>
      </c>
      <c r="B47" s="5" t="n">
        <v>-42211</v>
      </c>
      <c r="C47" s="5" t="n">
        <v>-44756</v>
      </c>
      <c r="D47" s="5" t="n">
        <v>-53562</v>
      </c>
    </row>
    <row r="48" spans="1:5">
      <c r="A48" s="4" t="s">
        <v>872</v>
      </c>
      <c r="B48" s="5" t="n">
        <v>-1697</v>
      </c>
      <c r="C48" s="5" t="n">
        <v>-739</v>
      </c>
      <c r="D48" s="5" t="n">
        <v>-761</v>
      </c>
    </row>
    <row r="49" spans="1:5">
      <c r="A49" s="4" t="s">
        <v>179</v>
      </c>
      <c r="B49" s="5" t="n">
        <v>61722</v>
      </c>
      <c r="C49" s="5" t="n">
        <v>62916</v>
      </c>
      <c r="D49" s="5" t="n">
        <v>61715</v>
      </c>
    </row>
    <row r="50" spans="1:5">
      <c r="A50" s="3" t="s">
        <v>180</v>
      </c>
    </row>
    <row r="51" spans="1:5">
      <c r="A51" s="4" t="s">
        <v>1576</v>
      </c>
      <c r="B51" s="5" t="n">
        <v>30755</v>
      </c>
    </row>
    <row r="52" spans="1:5">
      <c r="A52" s="4" t="s">
        <v>1577</v>
      </c>
      <c r="B52" s="5" t="n">
        <v>32000</v>
      </c>
    </row>
    <row r="53" spans="1:5">
      <c r="A53" s="4" t="s">
        <v>197</v>
      </c>
      <c r="B53" s="5" t="n">
        <v>1245</v>
      </c>
    </row>
    <row r="54" spans="1:5">
      <c r="A54" s="3" t="s">
        <v>198</v>
      </c>
    </row>
    <row r="55" spans="1:5">
      <c r="A55" s="4" t="s">
        <v>1565</v>
      </c>
      <c r="B55" s="5" t="n">
        <v>-62795</v>
      </c>
      <c r="C55" s="5" t="n">
        <v>-62666</v>
      </c>
      <c r="D55" s="5" t="n">
        <v>-62605</v>
      </c>
    </row>
    <row r="56" spans="1:5">
      <c r="A56" s="4" t="s">
        <v>1578</v>
      </c>
      <c r="C56" s="5" t="n">
        <v>-857</v>
      </c>
      <c r="D56" s="5" t="n">
        <v>-211</v>
      </c>
    </row>
    <row r="57" spans="1:5">
      <c r="A57" s="4" t="s">
        <v>208</v>
      </c>
      <c r="B57" s="5" t="n">
        <v>-62795</v>
      </c>
      <c r="C57" s="5" t="n">
        <v>-63523</v>
      </c>
      <c r="D57" s="5" t="n">
        <v>-62816</v>
      </c>
    </row>
    <row r="58" spans="1:5">
      <c r="A58" s="4" t="s">
        <v>209</v>
      </c>
      <c r="B58" s="5" t="n">
        <v>172</v>
      </c>
      <c r="C58" s="5" t="n">
        <v>-607</v>
      </c>
      <c r="D58" s="5" t="n">
        <v>-1101</v>
      </c>
    </row>
    <row r="59" spans="1:5">
      <c r="A59" s="4" t="s">
        <v>210</v>
      </c>
      <c r="B59" s="5" t="n">
        <v>16713</v>
      </c>
      <c r="C59" s="5" t="n">
        <v>17320</v>
      </c>
      <c r="D59" s="5" t="n">
        <v>18421</v>
      </c>
    </row>
    <row r="60" spans="1:5">
      <c r="A60" s="4" t="s">
        <v>211</v>
      </c>
      <c r="B60" s="6" t="n">
        <v>16885</v>
      </c>
      <c r="C60" s="6" t="n">
        <v>16713</v>
      </c>
      <c r="D60" s="6" t="n">
        <v>1732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32</v>
      </c>
      <c r="D2" s="2" t="s">
        <v>79</v>
      </c>
    </row>
    <row r="3" spans="1:4">
      <c r="A3" s="3" t="s">
        <v>1580</v>
      </c>
    </row>
    <row r="4" spans="1:4">
      <c r="A4" s="4" t="s">
        <v>530</v>
      </c>
      <c r="B4" s="6" t="n">
        <v>7371</v>
      </c>
      <c r="C4" s="6" t="n">
        <v>24836</v>
      </c>
      <c r="D4" s="6" t="n">
        <v>16321</v>
      </c>
    </row>
    <row r="5" spans="1:4">
      <c r="A5" s="4" t="s">
        <v>1581</v>
      </c>
      <c r="B5" s="5" t="n">
        <v>41472</v>
      </c>
      <c r="C5" s="5" t="n">
        <v>24312</v>
      </c>
      <c r="D5" s="5" t="n">
        <v>20733</v>
      </c>
    </row>
    <row r="6" spans="1:4">
      <c r="A6" s="4" t="s">
        <v>1566</v>
      </c>
    </row>
    <row r="7" spans="1:4">
      <c r="A7" s="3" t="s">
        <v>1580</v>
      </c>
    </row>
    <row r="8" spans="1:4">
      <c r="A8" s="4" t="s">
        <v>530</v>
      </c>
      <c r="B8" s="5" t="n">
        <v>7400</v>
      </c>
      <c r="C8" s="5" t="n">
        <v>24800</v>
      </c>
      <c r="D8" s="5" t="n">
        <v>16300</v>
      </c>
    </row>
    <row r="9" spans="1:4">
      <c r="A9" s="4" t="s">
        <v>1581</v>
      </c>
      <c r="B9" s="6" t="n">
        <v>283</v>
      </c>
      <c r="C9" s="6" t="n">
        <v>600</v>
      </c>
      <c r="D9" s="6" t="n">
        <v>83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3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35768</v>
      </c>
      <c r="D3" s="6" t="n">
        <v>327706</v>
      </c>
    </row>
    <row r="4" spans="1:4">
      <c r="A4" s="4" t="s">
        <v>35</v>
      </c>
      <c r="C4" s="5" t="n">
        <v>615</v>
      </c>
      <c r="D4" s="5" t="n">
        <v>500</v>
      </c>
    </row>
    <row r="5" spans="1:4">
      <c r="A5" s="4" t="s">
        <v>36</v>
      </c>
      <c r="C5" s="5" t="n">
        <v>2238635</v>
      </c>
      <c r="D5" s="5" t="n">
        <v>2356682</v>
      </c>
    </row>
    <row r="6" spans="1:4">
      <c r="A6" s="4" t="s">
        <v>37</v>
      </c>
      <c r="C6" s="5" t="n">
        <v>1056486</v>
      </c>
      <c r="D6" s="5" t="n">
        <v>1158643</v>
      </c>
    </row>
    <row r="7" spans="1:4">
      <c r="A7" s="4" t="s">
        <v>38</v>
      </c>
      <c r="C7" s="5" t="n">
        <v>180512</v>
      </c>
      <c r="D7" s="5" t="n">
        <v>175927</v>
      </c>
    </row>
    <row r="8" spans="1:4">
      <c r="A8" s="4" t="s">
        <v>39</v>
      </c>
      <c r="B8" s="4" t="s">
        <v>40</v>
      </c>
      <c r="C8" s="5" t="n">
        <v>8569967</v>
      </c>
      <c r="D8" s="5" t="n">
        <v>7851213</v>
      </c>
    </row>
    <row r="9" spans="1:4">
      <c r="A9" s="4" t="s">
        <v>41</v>
      </c>
      <c r="C9" s="5" t="n">
        <v>76733</v>
      </c>
      <c r="D9" s="5" t="n">
        <v>71265</v>
      </c>
    </row>
    <row r="10" spans="1:4">
      <c r="A10" s="4" t="s">
        <v>42</v>
      </c>
      <c r="C10" s="5" t="n">
        <v>8493234</v>
      </c>
      <c r="D10" s="5" t="n">
        <v>7779948</v>
      </c>
    </row>
    <row r="11" spans="1:4">
      <c r="A11" s="4" t="s">
        <v>43</v>
      </c>
      <c r="C11" s="5" t="n">
        <v>261517</v>
      </c>
      <c r="D11" s="5" t="n">
        <v>272247</v>
      </c>
    </row>
    <row r="12" spans="1:4">
      <c r="A12" s="4" t="s">
        <v>44</v>
      </c>
      <c r="C12" s="5" t="n">
        <v>4079</v>
      </c>
      <c r="D12" s="5" t="n">
        <v>11397</v>
      </c>
    </row>
    <row r="13" spans="1:4">
      <c r="A13" s="4" t="s">
        <v>45</v>
      </c>
      <c r="C13" s="5" t="n">
        <v>257438</v>
      </c>
      <c r="D13" s="5" t="n">
        <v>260850</v>
      </c>
    </row>
    <row r="14" spans="1:4">
      <c r="A14" s="4" t="s">
        <v>46</v>
      </c>
      <c r="C14" s="5" t="n">
        <v>8750672</v>
      </c>
      <c r="D14" s="5" t="n">
        <v>8040798</v>
      </c>
    </row>
    <row r="15" spans="1:4">
      <c r="A15" s="4" t="s">
        <v>47</v>
      </c>
      <c r="C15" s="5" t="n">
        <v>179339</v>
      </c>
      <c r="D15" s="5" t="n">
        <v>184987</v>
      </c>
    </row>
    <row r="16" spans="1:4">
      <c r="A16" s="4" t="s">
        <v>48</v>
      </c>
      <c r="C16" s="5" t="n">
        <v>84269</v>
      </c>
      <c r="D16" s="5" t="n">
        <v>80239</v>
      </c>
    </row>
    <row r="17" spans="1:4">
      <c r="A17" s="4" t="s">
        <v>49</v>
      </c>
      <c r="C17" s="5" t="n">
        <v>379627</v>
      </c>
      <c r="D17" s="5" t="n">
        <v>366156</v>
      </c>
    </row>
    <row r="18" spans="1:4">
      <c r="A18" s="4" t="s">
        <v>50</v>
      </c>
      <c r="C18" s="5" t="n">
        <v>16360</v>
      </c>
      <c r="D18" s="5" t="n">
        <v>20680</v>
      </c>
    </row>
    <row r="19" spans="1:4">
      <c r="A19" s="4" t="s">
        <v>51</v>
      </c>
      <c r="C19" s="5" t="n">
        <v>43228</v>
      </c>
      <c r="D19" s="5" t="n">
        <v>62051</v>
      </c>
    </row>
    <row r="20" spans="1:4">
      <c r="A20" s="4" t="s">
        <v>52</v>
      </c>
      <c r="C20" s="5" t="n">
        <v>532442</v>
      </c>
      <c r="D20" s="5" t="n">
        <v>577964</v>
      </c>
    </row>
    <row r="21" spans="1:4">
      <c r="A21" s="4" t="s">
        <v>53</v>
      </c>
      <c r="C21" s="5" t="n">
        <v>13797953</v>
      </c>
      <c r="D21" s="5" t="n">
        <v>13352333</v>
      </c>
    </row>
    <row r="22" spans="1:4">
      <c r="A22" s="3" t="s">
        <v>54</v>
      </c>
    </row>
    <row r="23" spans="1:4">
      <c r="A23" s="4" t="s">
        <v>55</v>
      </c>
      <c r="C23" s="5" t="n">
        <v>2978074</v>
      </c>
      <c r="D23" s="5" t="n">
        <v>2973238</v>
      </c>
    </row>
    <row r="24" spans="1:4">
      <c r="A24" s="4" t="s">
        <v>56</v>
      </c>
      <c r="C24" s="5" t="n">
        <v>7599438</v>
      </c>
      <c r="D24" s="5" t="n">
        <v>7082774</v>
      </c>
    </row>
    <row r="25" spans="1:4">
      <c r="A25" s="4" t="s">
        <v>57</v>
      </c>
      <c r="C25" s="5" t="n">
        <v>10577512</v>
      </c>
      <c r="D25" s="5" t="n">
        <v>10056012</v>
      </c>
    </row>
    <row r="26" spans="1:4">
      <c r="A26" s="4" t="s">
        <v>58</v>
      </c>
      <c r="C26" s="5" t="n">
        <v>469827</v>
      </c>
      <c r="D26" s="5" t="n">
        <v>539817</v>
      </c>
    </row>
    <row r="27" spans="1:4">
      <c r="A27" s="4" t="s">
        <v>59</v>
      </c>
      <c r="C27" s="5" t="n">
        <v>971049</v>
      </c>
      <c r="D27" s="5" t="n">
        <v>769778</v>
      </c>
    </row>
    <row r="28" spans="1:4">
      <c r="A28" s="4" t="s">
        <v>60</v>
      </c>
      <c r="C28" s="5" t="n">
        <v>946</v>
      </c>
      <c r="D28" s="5" t="n">
        <v>251049</v>
      </c>
    </row>
    <row r="29" spans="1:4">
      <c r="A29" s="4" t="s">
        <v>61</v>
      </c>
      <c r="C29" s="5" t="n">
        <v>61856</v>
      </c>
      <c r="D29" s="5" t="n">
        <v>61856</v>
      </c>
    </row>
    <row r="30" spans="1:4">
      <c r="A30" s="4" t="s">
        <v>62</v>
      </c>
      <c r="C30" s="5" t="n">
        <v>145062</v>
      </c>
      <c r="D30" s="5" t="n">
        <v>153613</v>
      </c>
    </row>
    <row r="31" spans="1:4">
      <c r="A31" s="4" t="s">
        <v>63</v>
      </c>
      <c r="C31" s="5" t="n">
        <v>12226252</v>
      </c>
      <c r="D31" s="5" t="n">
        <v>11832125</v>
      </c>
    </row>
    <row r="32" spans="1:4">
      <c r="A32" s="3" t="s">
        <v>64</v>
      </c>
    </row>
    <row r="33" spans="1:4">
      <c r="A33" s="4" t="s">
        <v>65</v>
      </c>
      <c r="C33" s="5" t="n">
        <v>14115</v>
      </c>
      <c r="D33" s="5" t="n">
        <v>14091</v>
      </c>
    </row>
    <row r="34" spans="1:4">
      <c r="A34" s="4" t="s">
        <v>66</v>
      </c>
      <c r="C34" s="5" t="n">
        <v>369124</v>
      </c>
      <c r="D34" s="5" t="n">
        <v>366563</v>
      </c>
    </row>
    <row r="35" spans="1:4">
      <c r="A35" s="4" t="s">
        <v>67</v>
      </c>
      <c r="C35" s="5" t="n">
        <v>1228187</v>
      </c>
      <c r="D35" s="5" t="n">
        <v>1185352</v>
      </c>
    </row>
    <row r="36" spans="1:4">
      <c r="A36" s="4" t="s">
        <v>68</v>
      </c>
      <c r="C36" s="5" t="n">
        <v>-39725</v>
      </c>
      <c r="D36" s="5" t="n">
        <v>-45798</v>
      </c>
    </row>
    <row r="37" spans="1:4">
      <c r="A37" s="4" t="s">
        <v>69</v>
      </c>
      <c r="C37" s="5" t="n">
        <v>1571701</v>
      </c>
      <c r="D37" s="5" t="n">
        <v>1520208</v>
      </c>
    </row>
    <row r="38" spans="1:4">
      <c r="A38" s="4" t="s">
        <v>70</v>
      </c>
      <c r="C38" s="6" t="n">
        <v>13797953</v>
      </c>
      <c r="D38" s="6" t="n">
        <v>13352333</v>
      </c>
    </row>
    <row r="39" spans="1:4"/>
    <row r="40" spans="1:4">
      <c r="A40" s="4" t="s">
        <v>40</v>
      </c>
      <c r="B40" s="4" t="s">
        <v>7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4</v>
      </c>
      <c r="B1" s="2" t="s">
        <v>1</v>
      </c>
    </row>
    <row r="2" spans="1:2">
      <c r="B2" s="2" t="s">
        <v>2</v>
      </c>
    </row>
    <row r="3" spans="1:2">
      <c r="A3" s="3" t="s">
        <v>260</v>
      </c>
    </row>
    <row r="4" spans="1:2">
      <c r="A4" s="4" t="s">
        <v>64</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33</v>
      </c>
    </row>
    <row r="3" spans="1:3">
      <c r="A3" s="4" t="s">
        <v>73</v>
      </c>
      <c r="B3" s="6" t="n">
        <v>1046247</v>
      </c>
      <c r="C3" s="6" t="n">
        <v>1157046</v>
      </c>
    </row>
    <row r="4" spans="1:3">
      <c r="A4" s="3" t="s">
        <v>64</v>
      </c>
    </row>
    <row r="5" spans="1:3">
      <c r="A5" s="4" t="s">
        <v>74</v>
      </c>
      <c r="B5" s="6" t="n">
        <v>0</v>
      </c>
      <c r="C5" s="6" t="n">
        <v>0</v>
      </c>
    </row>
    <row r="6" spans="1:3">
      <c r="A6" s="4" t="s">
        <v>75</v>
      </c>
      <c r="B6" s="5" t="n">
        <v>250000000</v>
      </c>
      <c r="C6" s="5" t="n">
        <v>250000000</v>
      </c>
    </row>
    <row r="7" spans="1:3">
      <c r="A7" s="4" t="s">
        <v>76</v>
      </c>
      <c r="B7" s="5" t="n">
        <v>67746094</v>
      </c>
      <c r="C7" s="5" t="n">
        <v>67628618</v>
      </c>
    </row>
    <row r="8" spans="1:3">
      <c r="A8" s="4" t="s">
        <v>77</v>
      </c>
      <c r="B8" s="5" t="n">
        <v>67746094</v>
      </c>
      <c r="C8" s="5" t="n">
        <v>676286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74</v>
      </c>
      <c r="B1" s="2" t="s">
        <v>1</v>
      </c>
    </row>
    <row r="2" spans="1:2">
      <c r="B2" s="2" t="s">
        <v>2</v>
      </c>
    </row>
    <row r="3" spans="1:2">
      <c r="A3" s="3" t="s">
        <v>21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27</v>
      </c>
      <c r="B10" s="4" t="s">
        <v>287</v>
      </c>
    </row>
    <row r="11" spans="1:2">
      <c r="A11" s="4" t="s">
        <v>230</v>
      </c>
      <c r="B11" s="4" t="s">
        <v>288</v>
      </c>
    </row>
    <row r="12" spans="1:2">
      <c r="A12" s="4" t="s">
        <v>289</v>
      </c>
      <c r="B12" s="4" t="s">
        <v>290</v>
      </c>
    </row>
    <row r="13" spans="1:2">
      <c r="A13" s="4" t="s">
        <v>236</v>
      </c>
      <c r="B13" s="4" t="s">
        <v>291</v>
      </c>
    </row>
    <row r="14" spans="1:2">
      <c r="A14" s="4" t="s">
        <v>239</v>
      </c>
      <c r="B14" s="4" t="s">
        <v>292</v>
      </c>
    </row>
    <row r="15" spans="1:2">
      <c r="A15" s="4" t="s">
        <v>293</v>
      </c>
      <c r="B15" s="4" t="s">
        <v>294</v>
      </c>
    </row>
    <row r="16" spans="1:2">
      <c r="A16" s="4" t="s">
        <v>295</v>
      </c>
      <c r="B16" s="4" t="s">
        <v>296</v>
      </c>
    </row>
    <row r="17" spans="1:2">
      <c r="A17" s="4" t="s">
        <v>297</v>
      </c>
      <c r="B17" s="4" t="s">
        <v>298</v>
      </c>
    </row>
    <row r="18" spans="1:2">
      <c r="A18" s="4" t="s">
        <v>265</v>
      </c>
      <c r="B18" s="4" t="s">
        <v>299</v>
      </c>
    </row>
    <row r="19" spans="1:2">
      <c r="A19" s="4" t="s">
        <v>248</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6</v>
      </c>
      <c r="B1" s="2" t="s">
        <v>1</v>
      </c>
    </row>
    <row r="2" spans="1:2">
      <c r="B2" s="2" t="s">
        <v>32</v>
      </c>
    </row>
    <row r="3" spans="1:2">
      <c r="A3" s="3" t="s">
        <v>231</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3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344625</v>
      </c>
      <c r="C4" s="6" t="n">
        <v>299645</v>
      </c>
      <c r="D4" s="6" t="n">
        <v>274433</v>
      </c>
    </row>
    <row r="5" spans="1:4">
      <c r="A5" s="4" t="s">
        <v>82</v>
      </c>
      <c r="B5" s="5" t="n">
        <v>24478</v>
      </c>
      <c r="C5" s="5" t="n">
        <v>30144</v>
      </c>
      <c r="D5" s="5" t="n">
        <v>51152</v>
      </c>
    </row>
    <row r="6" spans="1:4">
      <c r="A6" s="3" t="s">
        <v>83</v>
      </c>
    </row>
    <row r="7" spans="1:4">
      <c r="A7" s="4" t="s">
        <v>84</v>
      </c>
      <c r="B7" s="5" t="n">
        <v>76192</v>
      </c>
      <c r="C7" s="5" t="n">
        <v>77614</v>
      </c>
      <c r="D7" s="5" t="n">
        <v>80730</v>
      </c>
    </row>
    <row r="8" spans="1:4">
      <c r="A8" s="4" t="s">
        <v>85</v>
      </c>
      <c r="B8" s="5" t="n">
        <v>3001</v>
      </c>
      <c r="C8" s="5" t="n">
        <v>3675</v>
      </c>
      <c r="D8" s="5" t="n">
        <v>4323</v>
      </c>
    </row>
    <row r="9" spans="1:4">
      <c r="A9" s="4" t="s">
        <v>86</v>
      </c>
      <c r="B9" s="5" t="n">
        <v>33</v>
      </c>
      <c r="C9" s="5" t="n">
        <v>14</v>
      </c>
      <c r="D9" s="5" t="n">
        <v>8</v>
      </c>
    </row>
    <row r="10" spans="1:4">
      <c r="A10" s="4" t="s">
        <v>87</v>
      </c>
      <c r="B10" s="5" t="n">
        <v>1466</v>
      </c>
      <c r="C10" s="5" t="n">
        <v>988</v>
      </c>
      <c r="D10" s="5" t="n">
        <v>1579</v>
      </c>
    </row>
    <row r="11" spans="1:4">
      <c r="A11" s="4" t="s">
        <v>88</v>
      </c>
      <c r="B11" s="5" t="n">
        <v>449795</v>
      </c>
      <c r="C11" s="5" t="n">
        <v>412080</v>
      </c>
      <c r="D11" s="5" t="n">
        <v>412225</v>
      </c>
    </row>
    <row r="12" spans="1:4">
      <c r="A12" s="3" t="s">
        <v>89</v>
      </c>
    </row>
    <row r="13" spans="1:4">
      <c r="A13" s="4" t="s">
        <v>90</v>
      </c>
      <c r="B13" s="5" t="n">
        <v>22717</v>
      </c>
      <c r="C13" s="5" t="n">
        <v>12748</v>
      </c>
      <c r="D13" s="5" t="n">
        <v>12598</v>
      </c>
    </row>
    <row r="14" spans="1:4">
      <c r="A14" s="4" t="s">
        <v>91</v>
      </c>
      <c r="B14" s="5" t="n">
        <v>4152</v>
      </c>
      <c r="C14" s="5" t="n">
        <v>1717</v>
      </c>
      <c r="D14" s="5" t="n">
        <v>801</v>
      </c>
    </row>
    <row r="15" spans="1:4">
      <c r="A15" s="4" t="s">
        <v>92</v>
      </c>
      <c r="B15" s="5" t="n">
        <v>15376</v>
      </c>
      <c r="C15" s="5" t="n">
        <v>10082</v>
      </c>
      <c r="D15" s="5" t="n">
        <v>7061</v>
      </c>
    </row>
    <row r="16" spans="1:4">
      <c r="A16" s="4" t="s">
        <v>93</v>
      </c>
      <c r="B16" s="5" t="n">
        <v>42245</v>
      </c>
      <c r="C16" s="5" t="n">
        <v>24547</v>
      </c>
      <c r="D16" s="5" t="n">
        <v>20460</v>
      </c>
    </row>
    <row r="17" spans="1:4">
      <c r="A17" s="4" t="s">
        <v>94</v>
      </c>
      <c r="B17" s="5" t="n">
        <v>407550</v>
      </c>
      <c r="C17" s="5" t="n">
        <v>387533</v>
      </c>
      <c r="D17" s="5" t="n">
        <v>391765</v>
      </c>
    </row>
    <row r="18" spans="1:4">
      <c r="A18" s="4" t="s">
        <v>95</v>
      </c>
      <c r="B18" s="5" t="n">
        <v>15094</v>
      </c>
      <c r="C18" s="5" t="n">
        <v>10957</v>
      </c>
      <c r="D18" s="5" t="n">
        <v>8375</v>
      </c>
    </row>
    <row r="19" spans="1:4">
      <c r="A19" s="4" t="s">
        <v>96</v>
      </c>
      <c r="B19" s="5" t="n">
        <v>-7395</v>
      </c>
      <c r="C19" s="5" t="n">
        <v>3757</v>
      </c>
      <c r="D19" s="5" t="n">
        <v>3425</v>
      </c>
    </row>
    <row r="20" spans="1:4">
      <c r="A20" s="4" t="s">
        <v>97</v>
      </c>
      <c r="B20" s="5" t="n">
        <v>399851</v>
      </c>
      <c r="C20" s="5" t="n">
        <v>372819</v>
      </c>
      <c r="D20" s="5" t="n">
        <v>379965</v>
      </c>
    </row>
    <row r="21" spans="1:4">
      <c r="A21" s="3" t="s">
        <v>98</v>
      </c>
    </row>
    <row r="22" spans="1:4">
      <c r="A22" s="4" t="s">
        <v>99</v>
      </c>
      <c r="B22" s="5" t="n">
        <v>44003</v>
      </c>
      <c r="C22" s="5" t="n">
        <v>45253</v>
      </c>
      <c r="D22" s="5" t="n">
        <v>47366</v>
      </c>
    </row>
    <row r="23" spans="1:4">
      <c r="A23" s="4" t="s">
        <v>100</v>
      </c>
      <c r="B23" s="5" t="n">
        <v>28286</v>
      </c>
      <c r="C23" s="5" t="n">
        <v>27906</v>
      </c>
      <c r="D23" s="5" t="n">
        <v>28298</v>
      </c>
    </row>
    <row r="24" spans="1:4">
      <c r="A24" s="4" t="s">
        <v>101</v>
      </c>
      <c r="B24" s="5" t="n">
        <v>29902</v>
      </c>
      <c r="C24" s="5" t="n">
        <v>28212</v>
      </c>
      <c r="D24" s="5" t="n">
        <v>30176</v>
      </c>
    </row>
    <row r="25" spans="1:4">
      <c r="A25" s="4" t="s">
        <v>102</v>
      </c>
      <c r="B25" s="5" t="n">
        <v>38168</v>
      </c>
      <c r="C25" s="5" t="n">
        <v>36764</v>
      </c>
      <c r="D25" s="5" t="n">
        <v>36424</v>
      </c>
    </row>
    <row r="26" spans="1:4">
      <c r="A26" s="4" t="s">
        <v>103</v>
      </c>
      <c r="B26" s="5" t="n">
        <v>30340</v>
      </c>
      <c r="C26" s="5" t="n">
        <v>30492</v>
      </c>
      <c r="D26" s="5" t="n">
        <v>31369</v>
      </c>
    </row>
    <row r="27" spans="1:4">
      <c r="A27" s="4" t="s">
        <v>104</v>
      </c>
      <c r="B27" s="5" t="n">
        <v>13949</v>
      </c>
      <c r="C27" s="5" t="n">
        <v>5626</v>
      </c>
      <c r="D27" s="5" t="n">
        <v>-484</v>
      </c>
    </row>
    <row r="28" spans="1:4">
      <c r="A28" s="4" t="s">
        <v>105</v>
      </c>
      <c r="B28" s="5" t="n">
        <v>15</v>
      </c>
      <c r="C28" s="5" t="n">
        <v>-310</v>
      </c>
      <c r="D28" s="5" t="n">
        <v>0</v>
      </c>
    </row>
    <row r="29" spans="1:4">
      <c r="A29" s="4" t="s">
        <v>106</v>
      </c>
      <c r="B29" s="5" t="n">
        <v>184663</v>
      </c>
      <c r="C29" s="5" t="n">
        <v>173943</v>
      </c>
      <c r="D29" s="5" t="n">
        <v>173149</v>
      </c>
    </row>
    <row r="30" spans="1:4">
      <c r="A30" s="3" t="s">
        <v>107</v>
      </c>
    </row>
    <row r="31" spans="1:4">
      <c r="A31" s="4" t="s">
        <v>108</v>
      </c>
      <c r="B31" s="5" t="n">
        <v>234987</v>
      </c>
      <c r="C31" s="5" t="n">
        <v>239637</v>
      </c>
      <c r="D31" s="5" t="n">
        <v>230198</v>
      </c>
    </row>
    <row r="32" spans="1:4">
      <c r="A32" s="4" t="s">
        <v>109</v>
      </c>
      <c r="B32" s="5" t="n">
        <v>17644</v>
      </c>
    </row>
    <row r="33" spans="1:4">
      <c r="A33" s="4" t="s">
        <v>110</v>
      </c>
      <c r="B33" s="5" t="n">
        <v>60893</v>
      </c>
      <c r="C33" s="5" t="n">
        <v>58695</v>
      </c>
      <c r="D33" s="5" t="n">
        <v>57534</v>
      </c>
    </row>
    <row r="34" spans="1:4">
      <c r="A34" s="4" t="s">
        <v>111</v>
      </c>
      <c r="B34" s="5" t="n">
        <v>25767</v>
      </c>
      <c r="C34" s="5" t="n">
        <v>24982</v>
      </c>
      <c r="D34" s="5" t="n">
        <v>25318</v>
      </c>
    </row>
    <row r="35" spans="1:4">
      <c r="A35" s="4" t="s">
        <v>112</v>
      </c>
      <c r="B35" s="5" t="n">
        <v>24453</v>
      </c>
      <c r="C35" s="5" t="n">
        <v>24225</v>
      </c>
      <c r="D35" s="5" t="n">
        <v>23859</v>
      </c>
    </row>
    <row r="36" spans="1:4">
      <c r="A36" s="4" t="s">
        <v>113</v>
      </c>
      <c r="B36" s="5" t="n">
        <v>3672</v>
      </c>
      <c r="C36" s="5" t="n">
        <v>586</v>
      </c>
      <c r="D36" s="5" t="n">
        <v>4903</v>
      </c>
    </row>
    <row r="37" spans="1:4">
      <c r="A37" s="4" t="s">
        <v>114</v>
      </c>
      <c r="B37" s="5" t="n">
        <v>11010</v>
      </c>
      <c r="C37" s="5" t="n">
        <v>11243</v>
      </c>
      <c r="D37" s="5" t="n">
        <v>10728</v>
      </c>
    </row>
    <row r="38" spans="1:4">
      <c r="A38" s="4" t="s">
        <v>115</v>
      </c>
      <c r="B38" s="5" t="n">
        <v>51743</v>
      </c>
      <c r="C38" s="5" t="n">
        <v>47930</v>
      </c>
      <c r="D38" s="5" t="n">
        <v>49122</v>
      </c>
    </row>
    <row r="39" spans="1:4">
      <c r="A39" s="4" t="s">
        <v>116</v>
      </c>
      <c r="B39" s="5" t="n">
        <v>430169</v>
      </c>
      <c r="C39" s="5" t="n">
        <v>407298</v>
      </c>
      <c r="D39" s="5" t="n">
        <v>401662</v>
      </c>
    </row>
    <row r="40" spans="1:4">
      <c r="A40" s="4" t="s">
        <v>117</v>
      </c>
      <c r="B40" s="5" t="n">
        <v>154345</v>
      </c>
      <c r="C40" s="5" t="n">
        <v>139464</v>
      </c>
      <c r="D40" s="5" t="n">
        <v>151452</v>
      </c>
    </row>
    <row r="41" spans="1:4">
      <c r="A41" s="4" t="s">
        <v>118</v>
      </c>
      <c r="B41" s="5" t="n">
        <v>48715</v>
      </c>
      <c r="C41" s="5" t="n">
        <v>31053</v>
      </c>
      <c r="D41" s="5" t="n">
        <v>35414</v>
      </c>
    </row>
    <row r="42" spans="1:4">
      <c r="A42" s="4" t="s">
        <v>119</v>
      </c>
      <c r="B42" s="6" t="n">
        <v>105630</v>
      </c>
      <c r="C42" s="6" t="n">
        <v>108411</v>
      </c>
      <c r="D42" s="6" t="n">
        <v>116038</v>
      </c>
    </row>
    <row r="43" spans="1:4">
      <c r="A43" s="3" t="s">
        <v>120</v>
      </c>
    </row>
    <row r="44" spans="1:4">
      <c r="A44" s="4" t="s">
        <v>121</v>
      </c>
      <c r="B44" s="7" t="n">
        <v>1.56</v>
      </c>
      <c r="C44" s="7" t="n">
        <v>1.6</v>
      </c>
      <c r="D44" s="7" t="n">
        <v>1.72</v>
      </c>
    </row>
    <row r="45" spans="1:4">
      <c r="A45" s="4" t="s">
        <v>122</v>
      </c>
      <c r="B45" s="7" t="n">
        <v>1.56</v>
      </c>
      <c r="C45" s="7" t="n">
        <v>1.6</v>
      </c>
      <c r="D45" s="7" t="n">
        <v>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2</v>
      </c>
    </row>
    <row r="3" spans="1:2">
      <c r="A3" s="3" t="s">
        <v>243</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7</v>
      </c>
      <c r="B1" s="2" t="s">
        <v>1</v>
      </c>
    </row>
    <row r="2" spans="1:2">
      <c r="B2" s="2" t="s">
        <v>2</v>
      </c>
    </row>
    <row r="3" spans="1:2">
      <c r="A3" s="3" t="s">
        <v>24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402</v>
      </c>
      <c r="B1" s="2" t="s">
        <v>1</v>
      </c>
    </row>
    <row r="2" spans="1:2">
      <c r="B2" s="2" t="s">
        <v>2</v>
      </c>
    </row>
    <row r="3" spans="1:2">
      <c r="A3" s="3" t="s">
        <v>249</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row>
    <row r="4" spans="1:2">
      <c r="A4" s="3"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row>
    <row r="11" spans="1:2">
      <c r="A11" s="3" t="s">
        <v>413</v>
      </c>
    </row>
    <row r="12" spans="1:2">
      <c r="A12" s="4" t="s">
        <v>414</v>
      </c>
      <c r="B12" s="4" t="s">
        <v>425</v>
      </c>
    </row>
    <row r="13" spans="1:2">
      <c r="A13" s="4" t="s">
        <v>416</v>
      </c>
      <c r="B13" s="4" t="s">
        <v>426</v>
      </c>
    </row>
    <row r="14" spans="1:2">
      <c r="A14" s="4" t="s">
        <v>422</v>
      </c>
      <c r="B14"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28</v>
      </c>
      <c r="B1" s="2" t="s">
        <v>1</v>
      </c>
    </row>
    <row r="2" spans="1:2">
      <c r="B2" s="2" t="s">
        <v>2</v>
      </c>
    </row>
    <row r="3" spans="1:2">
      <c r="A3" s="3" t="s">
        <v>255</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3</v>
      </c>
      <c r="B1" s="2" t="s">
        <v>1</v>
      </c>
    </row>
    <row r="2" spans="1:2">
      <c r="B2" s="2" t="s">
        <v>2</v>
      </c>
    </row>
    <row r="3" spans="1:2">
      <c r="A3" s="3" t="s">
        <v>258</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0</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43</v>
      </c>
      <c r="B1" s="2" t="s">
        <v>1</v>
      </c>
    </row>
    <row r="2" spans="1:2">
      <c r="B2" s="2" t="s">
        <v>2</v>
      </c>
    </row>
    <row r="3" spans="1:2">
      <c r="A3" s="3" t="s">
        <v>263</v>
      </c>
    </row>
    <row r="4" spans="1:2">
      <c r="A4" s="4" t="s">
        <v>444</v>
      </c>
      <c r="B4" s="4" t="s">
        <v>445</v>
      </c>
    </row>
    <row r="5" spans="1:2">
      <c r="A5" s="4" t="s">
        <v>446</v>
      </c>
      <c r="B5" s="4" t="s">
        <v>447</v>
      </c>
    </row>
    <row r="6" spans="1:2">
      <c r="A6" s="4" t="s">
        <v>448</v>
      </c>
      <c r="B6" s="4" t="s">
        <v>449</v>
      </c>
    </row>
    <row r="7" spans="1:2">
      <c r="A7" s="4" t="s">
        <v>450</v>
      </c>
      <c r="B7"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66</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1</v>
      </c>
      <c r="B1" s="2" t="s">
        <v>1</v>
      </c>
    </row>
    <row r="2" spans="1:2">
      <c r="B2" s="2" t="s">
        <v>2</v>
      </c>
    </row>
    <row r="3" spans="1:2">
      <c r="A3" s="3" t="s">
        <v>269</v>
      </c>
    </row>
    <row r="4" spans="1:2">
      <c r="A4" s="4" t="s">
        <v>462</v>
      </c>
      <c r="B4"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9</v>
      </c>
    </row>
    <row r="3" spans="1:4">
      <c r="A3" s="3" t="s">
        <v>124</v>
      </c>
    </row>
    <row r="4" spans="1:4">
      <c r="A4" s="4" t="s">
        <v>125</v>
      </c>
      <c r="B4" s="6" t="n">
        <v>105630</v>
      </c>
      <c r="C4" s="6" t="n">
        <v>108411</v>
      </c>
      <c r="D4" s="6" t="n">
        <v>116038</v>
      </c>
    </row>
    <row r="5" spans="1:4">
      <c r="A5" s="3" t="s">
        <v>126</v>
      </c>
    </row>
    <row r="6" spans="1:4">
      <c r="A6" s="4" t="s">
        <v>127</v>
      </c>
      <c r="B6" s="5" t="n">
        <v>-8641</v>
      </c>
      <c r="C6" s="5" t="n">
        <v>-9667</v>
      </c>
      <c r="D6" s="5" t="n">
        <v>-10309</v>
      </c>
    </row>
    <row r="7" spans="1:4">
      <c r="A7" s="4" t="s">
        <v>128</v>
      </c>
      <c r="B7" s="5" t="n">
        <v>-9</v>
      </c>
      <c r="C7" s="5" t="n">
        <v>191</v>
      </c>
      <c r="D7" s="5" t="n">
        <v>0</v>
      </c>
    </row>
    <row r="8" spans="1:4">
      <c r="A8" s="4" t="s">
        <v>129</v>
      </c>
      <c r="B8" s="5" t="n">
        <v>2915</v>
      </c>
      <c r="C8" s="5" t="n">
        <v>6070</v>
      </c>
      <c r="D8" s="5" t="n">
        <v>3918</v>
      </c>
    </row>
    <row r="9" spans="1:4">
      <c r="A9" s="3" t="s">
        <v>130</v>
      </c>
    </row>
    <row r="10" spans="1:4">
      <c r="A10" s="4" t="s">
        <v>131</v>
      </c>
      <c r="B10" s="5" t="n">
        <v>154</v>
      </c>
      <c r="C10" s="5" t="n">
        <v>154</v>
      </c>
      <c r="D10" s="5" t="n">
        <v>154</v>
      </c>
    </row>
    <row r="11" spans="1:4">
      <c r="A11" s="4" t="s">
        <v>132</v>
      </c>
      <c r="B11" s="5" t="n">
        <v>0</v>
      </c>
      <c r="C11" s="5" t="n">
        <v>2412</v>
      </c>
      <c r="D11" s="5" t="n">
        <v>1371</v>
      </c>
    </row>
    <row r="12" spans="1:4">
      <c r="A12" s="4" t="s">
        <v>133</v>
      </c>
      <c r="B12" s="5" t="n">
        <v>451</v>
      </c>
      <c r="C12" s="5" t="n">
        <v>294</v>
      </c>
      <c r="D12" s="5" t="n">
        <v>2252</v>
      </c>
    </row>
    <row r="13" spans="1:4">
      <c r="A13" s="4" t="s">
        <v>134</v>
      </c>
      <c r="B13" s="5" t="n">
        <v>10907</v>
      </c>
      <c r="C13" s="5" t="n">
        <v>0</v>
      </c>
      <c r="D13" s="5" t="n">
        <v>0</v>
      </c>
    </row>
    <row r="14" spans="1:4">
      <c r="A14" s="3" t="s">
        <v>135</v>
      </c>
    </row>
    <row r="15" spans="1:4">
      <c r="A15" s="4" t="s">
        <v>136</v>
      </c>
      <c r="B15" s="5" t="n">
        <v>122</v>
      </c>
      <c r="C15" s="5" t="n">
        <v>-228</v>
      </c>
      <c r="D15" s="5" t="n">
        <v>-812</v>
      </c>
    </row>
    <row r="16" spans="1:4">
      <c r="A16" s="4" t="s">
        <v>137</v>
      </c>
      <c r="B16" s="5" t="n">
        <v>174</v>
      </c>
      <c r="C16" s="5" t="n">
        <v>370</v>
      </c>
      <c r="D16" s="5" t="n">
        <v>516</v>
      </c>
    </row>
    <row r="17" spans="1:4">
      <c r="A17" s="4" t="s">
        <v>138</v>
      </c>
      <c r="B17" s="5" t="n">
        <v>6073</v>
      </c>
      <c r="C17" s="5" t="n">
        <v>-404</v>
      </c>
      <c r="D17" s="5" t="n">
        <v>-2910</v>
      </c>
    </row>
    <row r="18" spans="1:4">
      <c r="A18" s="4" t="s">
        <v>139</v>
      </c>
      <c r="B18" s="6" t="n">
        <v>111703</v>
      </c>
      <c r="C18" s="6" t="n">
        <v>108007</v>
      </c>
      <c r="D18" s="6" t="n">
        <v>113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2</v>
      </c>
    </row>
    <row r="3" spans="1:2">
      <c r="A3" s="3" t="s">
        <v>272</v>
      </c>
    </row>
    <row r="4" spans="1:2">
      <c r="A4" s="4" t="s">
        <v>465</v>
      </c>
      <c r="B4" s="4"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39"/>
    <col customWidth="1" max="4" min="4" width="21"/>
    <col customWidth="1" max="5" min="5" width="21"/>
  </cols>
  <sheetData>
    <row r="1" spans="1:5">
      <c r="A1" s="1" t="s">
        <v>467</v>
      </c>
      <c r="B1" s="2" t="s">
        <v>1</v>
      </c>
    </row>
    <row r="2" spans="1:5">
      <c r="B2" s="2" t="s">
        <v>468</v>
      </c>
      <c r="C2" s="2" t="s">
        <v>469</v>
      </c>
      <c r="D2" s="2" t="s">
        <v>470</v>
      </c>
      <c r="E2" s="2" t="s">
        <v>471</v>
      </c>
    </row>
    <row r="3" spans="1:5">
      <c r="A3" s="3" t="s">
        <v>472</v>
      </c>
    </row>
    <row r="4" spans="1:5">
      <c r="A4" s="4" t="s">
        <v>473</v>
      </c>
      <c r="C4" s="5" t="n">
        <v>198</v>
      </c>
    </row>
    <row r="5" spans="1:5">
      <c r="A5" s="4" t="s">
        <v>474</v>
      </c>
      <c r="C5" s="4" t="s">
        <v>475</v>
      </c>
    </row>
    <row r="6" spans="1:5">
      <c r="A6" s="4" t="s">
        <v>476</v>
      </c>
      <c r="C6" s="4" t="s">
        <v>477</v>
      </c>
    </row>
    <row r="7" spans="1:5">
      <c r="A7" s="4" t="s">
        <v>478</v>
      </c>
      <c r="C7" s="6" t="n">
        <v>500000</v>
      </c>
    </row>
    <row r="8" spans="1:5">
      <c r="A8" s="4" t="s">
        <v>479</v>
      </c>
      <c r="C8" s="5" t="n">
        <v>3</v>
      </c>
    </row>
    <row r="9" spans="1:5">
      <c r="A9" s="4" t="s">
        <v>480</v>
      </c>
      <c r="C9" s="5" t="n">
        <v>5</v>
      </c>
    </row>
    <row r="10" spans="1:5">
      <c r="A10" s="4" t="s">
        <v>481</v>
      </c>
      <c r="C10" s="4" t="s">
        <v>482</v>
      </c>
    </row>
    <row r="11" spans="1:5">
      <c r="A11" s="4" t="s">
        <v>483</v>
      </c>
      <c r="C11" s="6" t="n">
        <v>67700000</v>
      </c>
      <c r="D11" s="6" t="n">
        <v>71000000</v>
      </c>
    </row>
    <row r="12" spans="1:5">
      <c r="A12" s="4" t="s">
        <v>484</v>
      </c>
      <c r="C12" s="4" t="s">
        <v>485</v>
      </c>
      <c r="D12" s="4" t="s">
        <v>485</v>
      </c>
      <c r="E12" s="4" t="s">
        <v>485</v>
      </c>
    </row>
    <row r="13" spans="1:5">
      <c r="A13" s="4" t="s">
        <v>486</v>
      </c>
      <c r="C13" s="6" t="n">
        <v>8500</v>
      </c>
    </row>
    <row r="14" spans="1:5">
      <c r="A14" s="4" t="s">
        <v>487</v>
      </c>
      <c r="D14" s="6" t="n">
        <v>107000</v>
      </c>
      <c r="E14" s="6" t="n">
        <v>211000</v>
      </c>
    </row>
    <row r="15" spans="1:5">
      <c r="A15" s="4" t="s">
        <v>488</v>
      </c>
      <c r="C15" s="5" t="n">
        <v>1724000</v>
      </c>
      <c r="D15" s="6" t="n">
        <v>1017000</v>
      </c>
      <c r="E15" s="6" t="n">
        <v>863000</v>
      </c>
    </row>
    <row r="16" spans="1:5">
      <c r="A16" s="4" t="s">
        <v>489</v>
      </c>
      <c r="C16" s="5" t="n">
        <v>67863000</v>
      </c>
    </row>
    <row r="17" spans="1:5">
      <c r="A17" s="4" t="s">
        <v>490</v>
      </c>
    </row>
    <row r="18" spans="1:5">
      <c r="A18" s="3" t="s">
        <v>472</v>
      </c>
    </row>
    <row r="19" spans="1:5">
      <c r="A19" s="4" t="s">
        <v>489</v>
      </c>
      <c r="C19" s="6" t="n">
        <v>67900</v>
      </c>
    </row>
    <row r="20" spans="1:5">
      <c r="A20" s="4" t="s">
        <v>491</v>
      </c>
      <c r="C20" s="4" t="s">
        <v>492</v>
      </c>
    </row>
    <row r="21" spans="1:5">
      <c r="A21" s="4" t="s">
        <v>493</v>
      </c>
    </row>
    <row r="22" spans="1:5">
      <c r="A22" s="3" t="s">
        <v>472</v>
      </c>
    </row>
    <row r="23" spans="1:5">
      <c r="A23" s="4" t="s">
        <v>494</v>
      </c>
      <c r="C23" s="6" t="n">
        <v>0</v>
      </c>
    </row>
    <row r="24" spans="1:5">
      <c r="A24" s="4" t="s">
        <v>495</v>
      </c>
      <c r="C24" s="4" t="s">
        <v>496</v>
      </c>
    </row>
    <row r="25" spans="1:5">
      <c r="A25" s="4" t="s">
        <v>497</v>
      </c>
    </row>
    <row r="26" spans="1:5">
      <c r="A26" s="3" t="s">
        <v>472</v>
      </c>
    </row>
    <row r="27" spans="1:5">
      <c r="A27" s="4" t="s">
        <v>484</v>
      </c>
      <c r="B27" s="4" t="s">
        <v>498</v>
      </c>
    </row>
    <row r="28" spans="1:5">
      <c r="A28" s="4" t="s">
        <v>499</v>
      </c>
    </row>
    <row r="29" spans="1:5">
      <c r="A29" s="3" t="s">
        <v>472</v>
      </c>
    </row>
    <row r="30" spans="1:5">
      <c r="A30" s="4" t="s">
        <v>500</v>
      </c>
      <c r="C30" s="4" t="s">
        <v>501</v>
      </c>
    </row>
    <row r="31" spans="1:5">
      <c r="A31" s="4" t="s">
        <v>502</v>
      </c>
      <c r="C31" s="4" t="s">
        <v>503</v>
      </c>
    </row>
    <row r="32" spans="1:5">
      <c r="A32" s="4" t="s">
        <v>504</v>
      </c>
      <c r="C32" s="4" t="s">
        <v>505</v>
      </c>
    </row>
    <row r="33" spans="1:5">
      <c r="A33" s="4" t="s">
        <v>506</v>
      </c>
      <c r="C33" s="4" t="s">
        <v>507</v>
      </c>
    </row>
    <row r="34" spans="1:5">
      <c r="A34" s="4" t="s">
        <v>508</v>
      </c>
    </row>
    <row r="35" spans="1:5">
      <c r="A35" s="3" t="s">
        <v>472</v>
      </c>
    </row>
    <row r="36" spans="1:5">
      <c r="A36" s="4" t="s">
        <v>509</v>
      </c>
      <c r="C36" s="4" t="s">
        <v>510</v>
      </c>
    </row>
    <row r="37" spans="1:5">
      <c r="A37" s="4" t="s">
        <v>511</v>
      </c>
    </row>
    <row r="38" spans="1:5">
      <c r="A38" s="3" t="s">
        <v>472</v>
      </c>
    </row>
    <row r="39" spans="1:5">
      <c r="A39" s="4" t="s">
        <v>512</v>
      </c>
      <c r="C39" s="4" t="s">
        <v>513</v>
      </c>
    </row>
    <row r="40" spans="1:5">
      <c r="A40" s="4" t="s">
        <v>514</v>
      </c>
    </row>
    <row r="41" spans="1:5">
      <c r="A41" s="3" t="s">
        <v>472</v>
      </c>
    </row>
    <row r="42" spans="1:5">
      <c r="A42" s="4" t="s">
        <v>512</v>
      </c>
      <c r="C42" s="4" t="s">
        <v>515</v>
      </c>
    </row>
    <row r="43" spans="1:5">
      <c r="A43" s="4" t="s">
        <v>509</v>
      </c>
      <c r="C43" s="4" t="s">
        <v>515</v>
      </c>
    </row>
    <row r="44" spans="1:5">
      <c r="A44" s="4" t="s">
        <v>516</v>
      </c>
    </row>
    <row r="45" spans="1:5">
      <c r="A45" s="3" t="s">
        <v>472</v>
      </c>
    </row>
    <row r="46" spans="1:5">
      <c r="A46" s="4" t="s">
        <v>517</v>
      </c>
      <c r="C46" s="4" t="s">
        <v>477</v>
      </c>
    </row>
    <row r="47" spans="1:5">
      <c r="A47" s="4" t="s">
        <v>518</v>
      </c>
    </row>
    <row r="48" spans="1:5">
      <c r="A48" s="3" t="s">
        <v>472</v>
      </c>
    </row>
    <row r="49" spans="1:5">
      <c r="A49" s="4" t="s">
        <v>519</v>
      </c>
      <c r="C49" s="4" t="s">
        <v>520</v>
      </c>
    </row>
    <row r="50" spans="1:5">
      <c r="A50" s="4" t="s">
        <v>521</v>
      </c>
    </row>
    <row r="51" spans="1:5">
      <c r="A51" s="3" t="s">
        <v>472</v>
      </c>
    </row>
    <row r="52" spans="1:5">
      <c r="A52" s="4" t="s">
        <v>517</v>
      </c>
      <c r="C52" s="4" t="s">
        <v>522</v>
      </c>
    </row>
    <row r="53" spans="1:5">
      <c r="A53" s="4" t="s">
        <v>502</v>
      </c>
      <c r="C53" s="4" t="s">
        <v>513</v>
      </c>
    </row>
    <row r="54" spans="1:5">
      <c r="A54" s="4" t="s">
        <v>523</v>
      </c>
    </row>
    <row r="55" spans="1:5">
      <c r="A55" s="3" t="s">
        <v>472</v>
      </c>
    </row>
    <row r="56" spans="1:5">
      <c r="A56" s="4" t="s">
        <v>519</v>
      </c>
      <c r="C56" s="4" t="s">
        <v>524</v>
      </c>
    </row>
    <row r="57" spans="1:5">
      <c r="A57" s="4" t="s">
        <v>525</v>
      </c>
    </row>
    <row r="58" spans="1:5">
      <c r="A58" s="3" t="s">
        <v>472</v>
      </c>
    </row>
    <row r="59" spans="1:5">
      <c r="A59" s="4" t="s">
        <v>519</v>
      </c>
      <c r="C59" s="4" t="s">
        <v>526</v>
      </c>
    </row>
    <row r="60" spans="1:5">
      <c r="A60" s="4" t="s">
        <v>527</v>
      </c>
    </row>
    <row r="61" spans="1:5">
      <c r="A61" s="3" t="s">
        <v>472</v>
      </c>
    </row>
    <row r="62" spans="1:5">
      <c r="A62" s="4" t="s">
        <v>509</v>
      </c>
      <c r="C62" s="4" t="s">
        <v>51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528</v>
      </c>
      <c r="C1" s="2" t="s">
        <v>1</v>
      </c>
    </row>
    <row r="2" spans="1:5">
      <c r="C2" s="2" t="s">
        <v>2</v>
      </c>
      <c r="D2" s="2" t="s">
        <v>32</v>
      </c>
      <c r="E2" s="2" t="s">
        <v>79</v>
      </c>
    </row>
    <row r="3" spans="1:5">
      <c r="A3" s="3" t="s">
        <v>529</v>
      </c>
    </row>
    <row r="4" spans="1:5">
      <c r="A4" s="4" t="s">
        <v>530</v>
      </c>
      <c r="C4" s="6" t="n">
        <v>7371</v>
      </c>
      <c r="D4" s="6" t="n">
        <v>24836</v>
      </c>
      <c r="E4" s="6" t="n">
        <v>16321</v>
      </c>
    </row>
    <row r="5" spans="1:5">
      <c r="A5" s="4" t="s">
        <v>531</v>
      </c>
      <c r="C5" s="5" t="n">
        <v>41472</v>
      </c>
      <c r="D5" s="5" t="n">
        <v>24312</v>
      </c>
      <c r="E5" s="5" t="n">
        <v>20733</v>
      </c>
    </row>
    <row r="6" spans="1:5">
      <c r="A6" s="4" t="s">
        <v>532</v>
      </c>
      <c r="B6" s="4" t="s">
        <v>40</v>
      </c>
      <c r="C6" s="5" t="n">
        <v>8760</v>
      </c>
      <c r="D6" s="5" t="n">
        <v>23965</v>
      </c>
      <c r="E6" s="6" t="n">
        <v>32782</v>
      </c>
    </row>
    <row r="7" spans="1:5">
      <c r="A7" s="4" t="s">
        <v>533</v>
      </c>
      <c r="C7" s="5" t="n">
        <v>250038</v>
      </c>
      <c r="D7" s="6" t="n">
        <v>500009</v>
      </c>
    </row>
    <row r="8" spans="1:5">
      <c r="A8" s="4" t="s">
        <v>534</v>
      </c>
      <c r="C8" s="5" t="n">
        <v>196265</v>
      </c>
    </row>
    <row r="9" spans="1:5">
      <c r="A9" s="4" t="s">
        <v>535</v>
      </c>
      <c r="C9" s="6" t="n">
        <v>184949</v>
      </c>
    </row>
    <row r="10" spans="1:5"/>
    <row r="11" spans="1:5">
      <c r="A11" s="4" t="s">
        <v>40</v>
      </c>
      <c r="B11" s="4" t="s">
        <v>536</v>
      </c>
    </row>
  </sheetData>
  <mergeCells count="4">
    <mergeCell ref="A1:B2"/>
    <mergeCell ref="C1:E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9</v>
      </c>
    </row>
    <row r="3" spans="1:4">
      <c r="A3" s="3" t="s">
        <v>538</v>
      </c>
    </row>
    <row r="4" spans="1:4">
      <c r="A4" s="4" t="s">
        <v>539</v>
      </c>
      <c r="B4" s="5" t="n">
        <v>67727</v>
      </c>
      <c r="C4" s="5" t="n">
        <v>67620</v>
      </c>
      <c r="D4" s="5" t="n">
        <v>67550</v>
      </c>
    </row>
    <row r="5" spans="1:4">
      <c r="A5" s="4" t="s">
        <v>540</v>
      </c>
      <c r="B5" s="5" t="n">
        <v>160</v>
      </c>
      <c r="C5" s="5" t="n">
        <v>164</v>
      </c>
      <c r="D5" s="5" t="n">
        <v>142</v>
      </c>
    </row>
    <row r="6" spans="1:4">
      <c r="A6" s="4" t="s">
        <v>541</v>
      </c>
      <c r="B6" s="5" t="n">
        <v>67887</v>
      </c>
      <c r="C6" s="5" t="n">
        <v>67784</v>
      </c>
      <c r="D6" s="5" t="n">
        <v>6769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9</v>
      </c>
    </row>
    <row r="3" spans="1:4">
      <c r="A3" s="3" t="s">
        <v>213</v>
      </c>
    </row>
    <row r="4" spans="1:4">
      <c r="A4" s="4" t="s">
        <v>543</v>
      </c>
      <c r="B4" s="5" t="n">
        <v>74</v>
      </c>
      <c r="C4" s="5" t="n">
        <v>2</v>
      </c>
      <c r="D4" s="5"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4"/>
    <col customWidth="1" max="7" min="7" width="21"/>
  </cols>
  <sheetData>
    <row r="1" spans="1:7">
      <c r="A1" s="1" t="s">
        <v>544</v>
      </c>
      <c r="B1" s="2" t="s">
        <v>545</v>
      </c>
      <c r="C1" s="2" t="s">
        <v>546</v>
      </c>
      <c r="D1" s="2" t="s">
        <v>547</v>
      </c>
      <c r="E1" s="2" t="s">
        <v>470</v>
      </c>
      <c r="F1" s="2" t="s">
        <v>548</v>
      </c>
      <c r="G1" s="2" t="s">
        <v>471</v>
      </c>
    </row>
    <row r="2" spans="1:7">
      <c r="A2" s="3" t="s">
        <v>320</v>
      </c>
    </row>
    <row r="3" spans="1:7">
      <c r="A3" s="4" t="s">
        <v>49</v>
      </c>
      <c r="D3" s="6" t="n">
        <v>379627</v>
      </c>
      <c r="E3" s="6" t="n">
        <v>366156</v>
      </c>
      <c r="G3" s="6" t="n">
        <v>366156</v>
      </c>
    </row>
    <row r="4" spans="1:7">
      <c r="A4" s="4" t="s">
        <v>549</v>
      </c>
      <c r="D4" s="4" t="s">
        <v>482</v>
      </c>
    </row>
    <row r="5" spans="1:7">
      <c r="A5" s="4" t="s">
        <v>319</v>
      </c>
    </row>
    <row r="6" spans="1:7">
      <c r="A6" s="3" t="s">
        <v>320</v>
      </c>
    </row>
    <row r="7" spans="1:7">
      <c r="A7" s="4" t="s">
        <v>473</v>
      </c>
      <c r="B7" s="5" t="n">
        <v>7</v>
      </c>
    </row>
    <row r="8" spans="1:7">
      <c r="A8" s="4" t="s">
        <v>550</v>
      </c>
      <c r="B8" s="4" t="s">
        <v>551</v>
      </c>
    </row>
    <row r="9" spans="1:7">
      <c r="A9" s="4" t="s">
        <v>552</v>
      </c>
      <c r="F9" s="6" t="n">
        <v>22</v>
      </c>
    </row>
    <row r="10" spans="1:7">
      <c r="A10" s="4" t="s">
        <v>553</v>
      </c>
      <c r="B10" s="6" t="n">
        <v>24800</v>
      </c>
    </row>
    <row r="11" spans="1:7">
      <c r="A11" s="4" t="s">
        <v>554</v>
      </c>
      <c r="B11" s="4" t="s">
        <v>555</v>
      </c>
    </row>
    <row r="12" spans="1:7">
      <c r="A12" s="4" t="s">
        <v>49</v>
      </c>
      <c r="B12" s="6" t="n">
        <v>13471</v>
      </c>
      <c r="D12" s="6" t="n">
        <v>13500</v>
      </c>
    </row>
    <row r="13" spans="1:7">
      <c r="A13" s="4" t="s">
        <v>549</v>
      </c>
      <c r="B13" s="4" t="s">
        <v>526</v>
      </c>
    </row>
    <row r="14" spans="1:7">
      <c r="A14" s="4" t="s">
        <v>556</v>
      </c>
    </row>
    <row r="15" spans="1:7">
      <c r="A15" s="3" t="s">
        <v>320</v>
      </c>
    </row>
    <row r="16" spans="1:7">
      <c r="A16" s="4" t="s">
        <v>557</v>
      </c>
      <c r="C16" s="6" t="n">
        <v>3200</v>
      </c>
    </row>
    <row r="17" spans="1:7">
      <c r="A17" s="4" t="s">
        <v>558</v>
      </c>
    </row>
    <row r="18" spans="1:7">
      <c r="A18" s="3" t="s">
        <v>320</v>
      </c>
    </row>
    <row r="19" spans="1:7">
      <c r="A19" s="4" t="s">
        <v>557</v>
      </c>
      <c r="C19" s="5" t="n">
        <v>1300</v>
      </c>
    </row>
    <row r="20" spans="1:7">
      <c r="A20" s="4" t="s">
        <v>559</v>
      </c>
    </row>
    <row r="21" spans="1:7">
      <c r="A21" s="3" t="s">
        <v>320</v>
      </c>
    </row>
    <row r="22" spans="1:7">
      <c r="A22" s="4" t="s">
        <v>557</v>
      </c>
      <c r="C22" s="6" t="n">
        <v>1900</v>
      </c>
    </row>
    <row r="23" spans="1:7">
      <c r="A23" s="4" t="s">
        <v>560</v>
      </c>
    </row>
    <row r="24" spans="1:7">
      <c r="A24" s="3" t="s">
        <v>320</v>
      </c>
    </row>
    <row r="25" spans="1:7">
      <c r="A25" s="4" t="s">
        <v>561</v>
      </c>
      <c r="B25" s="6" t="n">
        <v>23700</v>
      </c>
    </row>
    <row r="26" spans="1:7">
      <c r="A26" s="4" t="s">
        <v>562</v>
      </c>
    </row>
    <row r="27" spans="1:7">
      <c r="A27" s="3" t="s">
        <v>320</v>
      </c>
    </row>
    <row r="28" spans="1:7">
      <c r="A28" s="4" t="s">
        <v>561</v>
      </c>
      <c r="B28" s="6" t="n">
        <v>1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564</v>
      </c>
      <c r="D1" s="2" t="s">
        <v>32</v>
      </c>
      <c r="E1" s="2" t="s">
        <v>79</v>
      </c>
    </row>
    <row r="2" spans="1:5">
      <c r="A2" s="3" t="s">
        <v>565</v>
      </c>
    </row>
    <row r="3" spans="1:5">
      <c r="A3" s="4" t="s">
        <v>49</v>
      </c>
      <c r="B3" s="6" t="n">
        <v>379627</v>
      </c>
      <c r="D3" s="6" t="n">
        <v>366156</v>
      </c>
      <c r="E3" s="6" t="n">
        <v>366156</v>
      </c>
    </row>
    <row r="4" spans="1:5">
      <c r="A4" s="4" t="s">
        <v>319</v>
      </c>
    </row>
    <row r="5" spans="1:5">
      <c r="A5" s="3" t="s">
        <v>566</v>
      </c>
    </row>
    <row r="6" spans="1:5">
      <c r="A6" s="4" t="s">
        <v>567</v>
      </c>
      <c r="C6" s="6" t="n">
        <v>5013</v>
      </c>
    </row>
    <row r="7" spans="1:5">
      <c r="A7" s="4" t="s">
        <v>35</v>
      </c>
      <c r="C7" s="5" t="n">
        <v>6900</v>
      </c>
    </row>
    <row r="8" spans="1:5">
      <c r="A8" s="4" t="s">
        <v>279</v>
      </c>
      <c r="C8" s="5" t="n">
        <v>54843</v>
      </c>
    </row>
    <row r="9" spans="1:5">
      <c r="A9" s="4" t="s">
        <v>43</v>
      </c>
      <c r="C9" s="5" t="n">
        <v>117447</v>
      </c>
    </row>
    <row r="10" spans="1:5">
      <c r="A10" s="4" t="s">
        <v>47</v>
      </c>
      <c r="C10" s="5" t="n">
        <v>3700</v>
      </c>
    </row>
    <row r="11" spans="1:5">
      <c r="A11" s="4" t="s">
        <v>568</v>
      </c>
      <c r="C11" s="5" t="n">
        <v>1850</v>
      </c>
    </row>
    <row r="12" spans="1:5">
      <c r="A12" s="4" t="s">
        <v>51</v>
      </c>
      <c r="C12" s="5" t="n">
        <v>475</v>
      </c>
    </row>
    <row r="13" spans="1:5">
      <c r="A13" s="4" t="s">
        <v>52</v>
      </c>
      <c r="C13" s="5" t="n">
        <v>6037</v>
      </c>
    </row>
    <row r="14" spans="1:5">
      <c r="A14" s="4" t="s">
        <v>53</v>
      </c>
      <c r="C14" s="5" t="n">
        <v>196265</v>
      </c>
    </row>
    <row r="15" spans="1:5">
      <c r="A15" s="3" t="s">
        <v>565</v>
      </c>
    </row>
    <row r="16" spans="1:5">
      <c r="A16" s="4" t="s">
        <v>242</v>
      </c>
      <c r="C16" s="5" t="n">
        <v>166158</v>
      </c>
    </row>
    <row r="17" spans="1:5">
      <c r="A17" s="4" t="s">
        <v>569</v>
      </c>
      <c r="C17" s="5" t="n">
        <v>17469</v>
      </c>
    </row>
    <row r="18" spans="1:5">
      <c r="A18" s="4" t="s">
        <v>62</v>
      </c>
      <c r="C18" s="5" t="n">
        <v>1322</v>
      </c>
    </row>
    <row r="19" spans="1:5">
      <c r="A19" s="4" t="s">
        <v>63</v>
      </c>
      <c r="C19" s="5" t="n">
        <v>184949</v>
      </c>
    </row>
    <row r="20" spans="1:5">
      <c r="A20" s="4" t="s">
        <v>570</v>
      </c>
      <c r="C20" s="5" t="n">
        <v>11316</v>
      </c>
    </row>
    <row r="21" spans="1:5">
      <c r="A21" s="4" t="s">
        <v>49</v>
      </c>
      <c r="B21" s="6" t="n">
        <v>13500</v>
      </c>
      <c r="C21" s="5" t="n">
        <v>13471</v>
      </c>
    </row>
    <row r="22" spans="1:5">
      <c r="A22" s="4" t="s">
        <v>553</v>
      </c>
      <c r="C22" s="6" t="n">
        <v>247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3" t="s">
        <v>219</v>
      </c>
    </row>
    <row r="4" spans="1:3">
      <c r="A4" s="4" t="s">
        <v>572</v>
      </c>
      <c r="B4" s="8" t="n">
        <v>100.8</v>
      </c>
      <c r="C4" s="8" t="n">
        <v>9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574</v>
      </c>
    </row>
    <row r="3" spans="1:3">
      <c r="A3" s="4" t="s">
        <v>575</v>
      </c>
      <c r="B3" s="6" t="n">
        <v>2262130</v>
      </c>
      <c r="C3" s="6" t="n">
        <v>2366168</v>
      </c>
    </row>
    <row r="4" spans="1:3">
      <c r="A4" s="4" t="s">
        <v>576</v>
      </c>
      <c r="B4" s="5" t="n">
        <v>4448</v>
      </c>
      <c r="C4" s="5" t="n">
        <v>12124</v>
      </c>
    </row>
    <row r="5" spans="1:3">
      <c r="A5" s="4" t="s">
        <v>577</v>
      </c>
      <c r="B5" s="5" t="n">
        <v>-27943</v>
      </c>
      <c r="C5" s="5" t="n">
        <v>-21610</v>
      </c>
    </row>
    <row r="6" spans="1:3">
      <c r="A6" s="4" t="s">
        <v>578</v>
      </c>
      <c r="B6" s="5" t="n">
        <v>2238635</v>
      </c>
      <c r="C6" s="5" t="n">
        <v>2356682</v>
      </c>
    </row>
    <row r="7" spans="1:3">
      <c r="A7" s="4" t="s">
        <v>579</v>
      </c>
      <c r="B7" s="5" t="n">
        <v>1056486</v>
      </c>
      <c r="C7" s="5" t="n">
        <v>1158643</v>
      </c>
    </row>
    <row r="8" spans="1:3">
      <c r="A8" s="4" t="s">
        <v>580</v>
      </c>
      <c r="B8" s="5" t="n">
        <v>3954</v>
      </c>
      <c r="C8" s="5" t="n">
        <v>7300</v>
      </c>
    </row>
    <row r="9" spans="1:3">
      <c r="A9" s="4" t="s">
        <v>581</v>
      </c>
      <c r="B9" s="5" t="n">
        <v>-14193</v>
      </c>
      <c r="C9" s="5" t="n">
        <v>-8897</v>
      </c>
    </row>
    <row r="10" spans="1:3">
      <c r="A10" s="4" t="s">
        <v>582</v>
      </c>
      <c r="B10" s="5" t="n">
        <v>1046247</v>
      </c>
      <c r="C10" s="5" t="n">
        <v>1157046</v>
      </c>
    </row>
    <row r="11" spans="1:3">
      <c r="A11" s="4" t="s">
        <v>583</v>
      </c>
    </row>
    <row r="12" spans="1:3">
      <c r="A12" s="3" t="s">
        <v>574</v>
      </c>
    </row>
    <row r="13" spans="1:3">
      <c r="A13" s="4" t="s">
        <v>575</v>
      </c>
      <c r="B13" s="5" t="n">
        <v>45508</v>
      </c>
      <c r="C13" s="5" t="n">
        <v>56272</v>
      </c>
    </row>
    <row r="14" spans="1:3">
      <c r="A14" s="4" t="s">
        <v>576</v>
      </c>
      <c r="B14" s="5" t="n">
        <v>310</v>
      </c>
      <c r="C14" s="5" t="n">
        <v>416</v>
      </c>
    </row>
    <row r="15" spans="1:3">
      <c r="A15" s="4" t="s">
        <v>577</v>
      </c>
      <c r="B15" s="5" t="n">
        <v>-800</v>
      </c>
      <c r="C15" s="5" t="n">
        <v>-925</v>
      </c>
    </row>
    <row r="16" spans="1:3">
      <c r="A16" s="4" t="s">
        <v>578</v>
      </c>
      <c r="B16" s="5" t="n">
        <v>45018</v>
      </c>
      <c r="C16" s="5" t="n">
        <v>55763</v>
      </c>
    </row>
    <row r="17" spans="1:3">
      <c r="A17" s="4" t="s">
        <v>579</v>
      </c>
      <c r="B17" s="5" t="n">
        <v>0</v>
      </c>
      <c r="C17" s="5" t="n">
        <v>0</v>
      </c>
    </row>
    <row r="18" spans="1:3">
      <c r="A18" s="4" t="s">
        <v>580</v>
      </c>
      <c r="B18" s="5" t="n">
        <v>0</v>
      </c>
      <c r="C18" s="5" t="n">
        <v>0</v>
      </c>
    </row>
    <row r="19" spans="1:3">
      <c r="A19" s="4" t="s">
        <v>581</v>
      </c>
      <c r="B19" s="5" t="n">
        <v>0</v>
      </c>
      <c r="C19" s="5" t="n">
        <v>0</v>
      </c>
    </row>
    <row r="20" spans="1:3">
      <c r="A20" s="4" t="s">
        <v>582</v>
      </c>
      <c r="B20" s="5" t="n">
        <v>0</v>
      </c>
      <c r="C20" s="5" t="n">
        <v>0</v>
      </c>
    </row>
    <row r="21" spans="1:3">
      <c r="A21" s="4" t="s">
        <v>584</v>
      </c>
    </row>
    <row r="22" spans="1:3">
      <c r="A22" s="3" t="s">
        <v>574</v>
      </c>
    </row>
    <row r="23" spans="1:3">
      <c r="A23" s="4" t="s">
        <v>575</v>
      </c>
      <c r="B23" s="5" t="n">
        <v>255</v>
      </c>
      <c r="C23" s="5" t="n">
        <v>257</v>
      </c>
    </row>
    <row r="24" spans="1:3">
      <c r="A24" s="4" t="s">
        <v>576</v>
      </c>
      <c r="B24" s="5" t="n">
        <v>12</v>
      </c>
      <c r="C24" s="5" t="n">
        <v>19</v>
      </c>
    </row>
    <row r="25" spans="1:3">
      <c r="A25" s="4" t="s">
        <v>577</v>
      </c>
      <c r="B25" s="5" t="n">
        <v>0</v>
      </c>
      <c r="C25" s="5" t="n">
        <v>0</v>
      </c>
    </row>
    <row r="26" spans="1:3">
      <c r="A26" s="4" t="s">
        <v>578</v>
      </c>
      <c r="B26" s="5" t="n">
        <v>267</v>
      </c>
      <c r="C26" s="5" t="n">
        <v>276</v>
      </c>
    </row>
    <row r="27" spans="1:3">
      <c r="A27" s="4" t="s">
        <v>579</v>
      </c>
      <c r="B27" s="5" t="n">
        <v>3692</v>
      </c>
      <c r="C27" s="5" t="n">
        <v>3647</v>
      </c>
    </row>
    <row r="28" spans="1:3">
      <c r="A28" s="4" t="s">
        <v>580</v>
      </c>
      <c r="B28" s="5" t="n">
        <v>182</v>
      </c>
      <c r="C28" s="5" t="n">
        <v>355</v>
      </c>
    </row>
    <row r="29" spans="1:3">
      <c r="A29" s="4" t="s">
        <v>581</v>
      </c>
      <c r="B29" s="5" t="n">
        <v>0</v>
      </c>
      <c r="C29" s="5" t="n">
        <v>0</v>
      </c>
    </row>
    <row r="30" spans="1:3">
      <c r="A30" s="4" t="s">
        <v>582</v>
      </c>
      <c r="B30" s="5" t="n">
        <v>3874</v>
      </c>
      <c r="C30" s="5" t="n">
        <v>4002</v>
      </c>
    </row>
    <row r="31" spans="1:3">
      <c r="A31" s="4" t="s">
        <v>585</v>
      </c>
    </row>
    <row r="32" spans="1:3">
      <c r="A32" s="3" t="s">
        <v>574</v>
      </c>
    </row>
    <row r="33" spans="1:3">
      <c r="A33" s="4" t="s">
        <v>575</v>
      </c>
      <c r="B33" s="5" t="n">
        <v>78433</v>
      </c>
      <c r="C33" s="5" t="n">
        <v>113541</v>
      </c>
    </row>
    <row r="34" spans="1:3">
      <c r="A34" s="4" t="s">
        <v>576</v>
      </c>
      <c r="B34" s="5" t="n">
        <v>850</v>
      </c>
      <c r="C34" s="5" t="n">
        <v>1945</v>
      </c>
    </row>
    <row r="35" spans="1:3">
      <c r="A35" s="4" t="s">
        <v>577</v>
      </c>
      <c r="B35" s="5" t="n">
        <v>-54</v>
      </c>
      <c r="C35" s="5" t="n">
        <v>-113</v>
      </c>
    </row>
    <row r="36" spans="1:3">
      <c r="A36" s="4" t="s">
        <v>578</v>
      </c>
      <c r="B36" s="5" t="n">
        <v>79229</v>
      </c>
      <c r="C36" s="5" t="n">
        <v>115373</v>
      </c>
    </row>
    <row r="37" spans="1:3">
      <c r="A37" s="4" t="s">
        <v>579</v>
      </c>
      <c r="B37" s="5" t="n">
        <v>46039</v>
      </c>
      <c r="C37" s="5" t="n">
        <v>46303</v>
      </c>
    </row>
    <row r="38" spans="1:3">
      <c r="A38" s="4" t="s">
        <v>580</v>
      </c>
      <c r="B38" s="5" t="n">
        <v>1044</v>
      </c>
      <c r="C38" s="5" t="n">
        <v>1476</v>
      </c>
    </row>
    <row r="39" spans="1:3">
      <c r="A39" s="4" t="s">
        <v>581</v>
      </c>
      <c r="B39" s="5" t="n">
        <v>-59</v>
      </c>
      <c r="C39" s="5" t="n">
        <v>-27</v>
      </c>
    </row>
    <row r="40" spans="1:3">
      <c r="A40" s="4" t="s">
        <v>582</v>
      </c>
      <c r="B40" s="5" t="n">
        <v>47024</v>
      </c>
      <c r="C40" s="5" t="n">
        <v>47752</v>
      </c>
    </row>
    <row r="41" spans="1:3">
      <c r="A41" s="4" t="s">
        <v>586</v>
      </c>
    </row>
    <row r="42" spans="1:3">
      <c r="A42" s="3" t="s">
        <v>574</v>
      </c>
    </row>
    <row r="43" spans="1:3">
      <c r="A43" s="4" t="s">
        <v>575</v>
      </c>
      <c r="B43" s="5" t="n">
        <v>66634</v>
      </c>
      <c r="C43" s="5" t="n">
        <v>43222</v>
      </c>
    </row>
    <row r="44" spans="1:3">
      <c r="A44" s="4" t="s">
        <v>576</v>
      </c>
      <c r="B44" s="5" t="n">
        <v>215</v>
      </c>
      <c r="C44" s="5" t="n">
        <v>340</v>
      </c>
    </row>
    <row r="45" spans="1:3">
      <c r="A45" s="4" t="s">
        <v>577</v>
      </c>
      <c r="B45" s="5" t="n">
        <v>-1103</v>
      </c>
      <c r="C45" s="5" t="n">
        <v>-776</v>
      </c>
    </row>
    <row r="46" spans="1:3">
      <c r="A46" s="4" t="s">
        <v>578</v>
      </c>
      <c r="B46" s="5" t="n">
        <v>65746</v>
      </c>
      <c r="C46" s="5" t="n">
        <v>42786</v>
      </c>
    </row>
    <row r="47" spans="1:3">
      <c r="A47" s="4" t="s">
        <v>579</v>
      </c>
      <c r="B47" s="5" t="n">
        <v>13539</v>
      </c>
      <c r="C47" s="5" t="n">
        <v>15478</v>
      </c>
    </row>
    <row r="48" spans="1:3">
      <c r="A48" s="4" t="s">
        <v>580</v>
      </c>
      <c r="B48" s="5" t="n">
        <v>207</v>
      </c>
      <c r="C48" s="5" t="n">
        <v>280</v>
      </c>
    </row>
    <row r="49" spans="1:3">
      <c r="A49" s="4" t="s">
        <v>581</v>
      </c>
      <c r="B49" s="5" t="n">
        <v>-73</v>
      </c>
      <c r="C49" s="5" t="n">
        <v>-52</v>
      </c>
    </row>
    <row r="50" spans="1:3">
      <c r="A50" s="4" t="s">
        <v>582</v>
      </c>
      <c r="B50" s="5" t="n">
        <v>13673</v>
      </c>
      <c r="C50" s="5" t="n">
        <v>15706</v>
      </c>
    </row>
    <row r="51" spans="1:3">
      <c r="A51" s="4" t="s">
        <v>587</v>
      </c>
    </row>
    <row r="52" spans="1:3">
      <c r="A52" s="3" t="s">
        <v>574</v>
      </c>
    </row>
    <row r="53" spans="1:3">
      <c r="A53" s="4" t="s">
        <v>575</v>
      </c>
      <c r="B53" s="5" t="n">
        <v>824872</v>
      </c>
      <c r="C53" s="5" t="n">
        <v>638809</v>
      </c>
    </row>
    <row r="54" spans="1:3">
      <c r="A54" s="4" t="s">
        <v>576</v>
      </c>
      <c r="B54" s="5" t="n">
        <v>827</v>
      </c>
      <c r="C54" s="5" t="n">
        <v>1773</v>
      </c>
    </row>
    <row r="55" spans="1:3">
      <c r="A55" s="4" t="s">
        <v>577</v>
      </c>
      <c r="B55" s="5" t="n">
        <v>-11249</v>
      </c>
      <c r="C55" s="5" t="n">
        <v>-9498</v>
      </c>
    </row>
    <row r="56" spans="1:3">
      <c r="A56" s="4" t="s">
        <v>578</v>
      </c>
      <c r="B56" s="5" t="n">
        <v>814450</v>
      </c>
      <c r="C56" s="5" t="n">
        <v>631084</v>
      </c>
    </row>
    <row r="57" spans="1:3">
      <c r="A57" s="4" t="s">
        <v>579</v>
      </c>
      <c r="B57" s="5" t="n">
        <v>133975</v>
      </c>
      <c r="C57" s="5" t="n">
        <v>81299</v>
      </c>
    </row>
    <row r="58" spans="1:3">
      <c r="A58" s="4" t="s">
        <v>580</v>
      </c>
      <c r="B58" s="5" t="n">
        <v>210</v>
      </c>
      <c r="C58" s="5" t="n">
        <v>223</v>
      </c>
    </row>
    <row r="59" spans="1:3">
      <c r="A59" s="4" t="s">
        <v>581</v>
      </c>
      <c r="B59" s="5" t="n">
        <v>-1559</v>
      </c>
      <c r="C59" s="5" t="n">
        <v>-1084</v>
      </c>
    </row>
    <row r="60" spans="1:3">
      <c r="A60" s="4" t="s">
        <v>582</v>
      </c>
      <c r="B60" s="5" t="n">
        <v>132626</v>
      </c>
      <c r="C60" s="5" t="n">
        <v>80438</v>
      </c>
    </row>
    <row r="61" spans="1:3">
      <c r="A61" s="4" t="s">
        <v>588</v>
      </c>
    </row>
    <row r="62" spans="1:3">
      <c r="A62" s="3" t="s">
        <v>574</v>
      </c>
    </row>
    <row r="63" spans="1:3">
      <c r="A63" s="4" t="s">
        <v>575</v>
      </c>
      <c r="B63" s="5" t="n">
        <v>1028176</v>
      </c>
      <c r="C63" s="5" t="n">
        <v>1271198</v>
      </c>
    </row>
    <row r="64" spans="1:3">
      <c r="A64" s="4" t="s">
        <v>576</v>
      </c>
      <c r="B64" s="5" t="n">
        <v>1808</v>
      </c>
      <c r="C64" s="5" t="n">
        <v>5865</v>
      </c>
    </row>
    <row r="65" spans="1:3">
      <c r="A65" s="4" t="s">
        <v>577</v>
      </c>
      <c r="B65" s="5" t="n">
        <v>-13194</v>
      </c>
      <c r="C65" s="5" t="n">
        <v>-9112</v>
      </c>
    </row>
    <row r="66" spans="1:3">
      <c r="A66" s="4" t="s">
        <v>578</v>
      </c>
      <c r="B66" s="5" t="n">
        <v>1016790</v>
      </c>
      <c r="C66" s="5" t="n">
        <v>1267951</v>
      </c>
    </row>
    <row r="67" spans="1:3">
      <c r="A67" s="4" t="s">
        <v>579</v>
      </c>
      <c r="B67" s="5" t="n">
        <v>678926</v>
      </c>
      <c r="C67" s="5" t="n">
        <v>803474</v>
      </c>
    </row>
    <row r="68" spans="1:3">
      <c r="A68" s="4" t="s">
        <v>580</v>
      </c>
      <c r="B68" s="5" t="n">
        <v>1209</v>
      </c>
      <c r="C68" s="5" t="n">
        <v>3208</v>
      </c>
    </row>
    <row r="69" spans="1:3">
      <c r="A69" s="4" t="s">
        <v>581</v>
      </c>
      <c r="B69" s="5" t="n">
        <v>-11065</v>
      </c>
      <c r="C69" s="5" t="n">
        <v>-6519</v>
      </c>
    </row>
    <row r="70" spans="1:3">
      <c r="A70" s="4" t="s">
        <v>582</v>
      </c>
      <c r="B70" s="5" t="n">
        <v>669070</v>
      </c>
      <c r="C70" s="5" t="n">
        <v>800163</v>
      </c>
    </row>
    <row r="71" spans="1:3">
      <c r="A71" s="4" t="s">
        <v>589</v>
      </c>
    </row>
    <row r="72" spans="1:3">
      <c r="A72" s="3" t="s">
        <v>574</v>
      </c>
    </row>
    <row r="73" spans="1:3">
      <c r="A73" s="4" t="s">
        <v>575</v>
      </c>
      <c r="B73" s="5" t="n">
        <v>218252</v>
      </c>
      <c r="C73" s="5" t="n">
        <v>242869</v>
      </c>
    </row>
    <row r="74" spans="1:3">
      <c r="A74" s="4" t="s">
        <v>576</v>
      </c>
      <c r="B74" s="5" t="n">
        <v>426</v>
      </c>
      <c r="C74" s="5" t="n">
        <v>1766</v>
      </c>
    </row>
    <row r="75" spans="1:3">
      <c r="A75" s="4" t="s">
        <v>577</v>
      </c>
      <c r="B75" s="5" t="n">
        <v>-1543</v>
      </c>
      <c r="C75" s="5" t="n">
        <v>-1186</v>
      </c>
    </row>
    <row r="76" spans="1:3">
      <c r="A76" s="4" t="s">
        <v>578</v>
      </c>
      <c r="B76" s="5" t="n">
        <v>217135</v>
      </c>
      <c r="C76" s="5" t="n">
        <v>243449</v>
      </c>
    </row>
    <row r="77" spans="1:3">
      <c r="A77" s="4" t="s">
        <v>579</v>
      </c>
      <c r="B77" s="5" t="n">
        <v>180315</v>
      </c>
      <c r="C77" s="5" t="n">
        <v>208442</v>
      </c>
    </row>
    <row r="78" spans="1:3">
      <c r="A78" s="4" t="s">
        <v>580</v>
      </c>
      <c r="B78" s="5" t="n">
        <v>1102</v>
      </c>
      <c r="C78" s="5" t="n">
        <v>1758</v>
      </c>
    </row>
    <row r="79" spans="1:3">
      <c r="A79" s="4" t="s">
        <v>581</v>
      </c>
      <c r="B79" s="5" t="n">
        <v>-1437</v>
      </c>
      <c r="C79" s="5" t="n">
        <v>-1215</v>
      </c>
    </row>
    <row r="80" spans="1:3">
      <c r="A80" s="4" t="s">
        <v>582</v>
      </c>
      <c r="B80" s="6" t="n">
        <v>179980</v>
      </c>
      <c r="C80" s="6" t="n">
        <v>2089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590</v>
      </c>
      <c r="B1" s="2" t="s">
        <v>1</v>
      </c>
    </row>
    <row r="2" spans="1:5">
      <c r="B2" s="2" t="s">
        <v>2</v>
      </c>
      <c r="C2" s="2" t="s">
        <v>32</v>
      </c>
      <c r="D2" s="2" t="s">
        <v>79</v>
      </c>
      <c r="E2" s="2" t="s">
        <v>591</v>
      </c>
    </row>
    <row r="3" spans="1:5">
      <c r="A3" s="3" t="s">
        <v>222</v>
      </c>
    </row>
    <row r="4" spans="1:5">
      <c r="A4" s="4" t="s">
        <v>592</v>
      </c>
      <c r="E4" s="6" t="n">
        <v>1099000000</v>
      </c>
    </row>
    <row r="5" spans="1:5">
      <c r="A5" s="4" t="s">
        <v>593</v>
      </c>
      <c r="E5" s="5" t="n">
        <v>46600000</v>
      </c>
    </row>
    <row r="6" spans="1:5">
      <c r="A6" s="4" t="s">
        <v>594</v>
      </c>
      <c r="E6" s="6" t="n">
        <v>28800000</v>
      </c>
    </row>
    <row r="7" spans="1:5">
      <c r="A7" s="4" t="s">
        <v>595</v>
      </c>
      <c r="B7" s="6" t="n">
        <v>19500000</v>
      </c>
    </row>
    <row r="8" spans="1:5">
      <c r="A8" s="4" t="s">
        <v>596</v>
      </c>
      <c r="B8" s="5" t="n">
        <v>12000000</v>
      </c>
    </row>
    <row r="9" spans="1:5">
      <c r="A9" s="4" t="s">
        <v>597</v>
      </c>
      <c r="B9" s="5" t="n">
        <v>0</v>
      </c>
      <c r="C9" s="6" t="n">
        <v>0</v>
      </c>
      <c r="D9" s="6" t="n">
        <v>0</v>
      </c>
    </row>
    <row r="10" spans="1:5">
      <c r="A10" s="4" t="s">
        <v>598</v>
      </c>
      <c r="B10" s="5" t="n">
        <v>1834000000</v>
      </c>
      <c r="C10" s="5" t="n">
        <v>1999000000</v>
      </c>
    </row>
    <row r="11" spans="1:5">
      <c r="A11" s="4" t="s">
        <v>599</v>
      </c>
      <c r="B11" s="6" t="n">
        <v>0</v>
      </c>
      <c r="C1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40</v>
      </c>
      <c r="B1" s="2" t="s">
        <v>141</v>
      </c>
      <c r="C1" s="2" t="s">
        <v>142</v>
      </c>
      <c r="D1" s="2" t="s">
        <v>143</v>
      </c>
      <c r="E1" s="2" t="s">
        <v>144</v>
      </c>
      <c r="F1" s="2" t="s">
        <v>145</v>
      </c>
    </row>
    <row r="2" spans="1:6">
      <c r="A2" s="4" t="s">
        <v>146</v>
      </c>
      <c r="B2" s="6" t="n">
        <v>1419940</v>
      </c>
      <c r="C2" s="6" t="n">
        <v>14060</v>
      </c>
      <c r="D2" s="6" t="n">
        <v>356244</v>
      </c>
      <c r="E2" s="6" t="n">
        <v>1092120</v>
      </c>
      <c r="F2" s="6" t="n">
        <v>-42484</v>
      </c>
    </row>
    <row r="3" spans="1:6">
      <c r="A3" s="4" t="s">
        <v>147</v>
      </c>
      <c r="C3" s="5" t="n">
        <v>67481992</v>
      </c>
    </row>
    <row r="4" spans="1:6">
      <c r="A4" s="4" t="s">
        <v>125</v>
      </c>
      <c r="B4" s="5" t="n">
        <v>116038</v>
      </c>
      <c r="C4" s="6" t="n">
        <v>0</v>
      </c>
      <c r="D4" s="5" t="n">
        <v>0</v>
      </c>
      <c r="E4" s="5" t="n">
        <v>116038</v>
      </c>
      <c r="F4" s="5" t="n">
        <v>0</v>
      </c>
    </row>
    <row r="5" spans="1:6">
      <c r="A5" s="4" t="s">
        <v>138</v>
      </c>
      <c r="B5" s="5" t="n">
        <v>-2910</v>
      </c>
      <c r="F5" s="5" t="n">
        <v>-2910</v>
      </c>
    </row>
    <row r="6" spans="1:6">
      <c r="A6" s="4" t="s">
        <v>148</v>
      </c>
      <c r="B6" s="5" t="n">
        <v>-62605</v>
      </c>
      <c r="C6" s="5" t="n">
        <v>0</v>
      </c>
      <c r="D6" s="5" t="n">
        <v>0</v>
      </c>
      <c r="E6" s="5" t="n">
        <v>-62605</v>
      </c>
      <c r="F6" s="5" t="n">
        <v>0</v>
      </c>
    </row>
    <row r="7" spans="1:6">
      <c r="A7" s="4" t="s">
        <v>149</v>
      </c>
      <c r="B7" s="5" t="n">
        <v>-1074</v>
      </c>
      <c r="C7" s="6" t="n">
        <v>16</v>
      </c>
      <c r="D7" s="5" t="n">
        <v>1555</v>
      </c>
      <c r="E7" s="5" t="n">
        <v>-2645</v>
      </c>
      <c r="F7" s="5" t="n">
        <v>0</v>
      </c>
    </row>
    <row r="8" spans="1:6">
      <c r="A8" s="4" t="s">
        <v>150</v>
      </c>
      <c r="C8" s="5" t="n">
        <v>77136</v>
      </c>
    </row>
    <row r="9" spans="1:6">
      <c r="A9" s="4" t="s">
        <v>151</v>
      </c>
      <c r="B9" s="5" t="n">
        <v>3668</v>
      </c>
      <c r="C9" s="6" t="n">
        <v>0</v>
      </c>
      <c r="D9" s="5" t="n">
        <v>3668</v>
      </c>
      <c r="E9" s="5" t="n">
        <v>0</v>
      </c>
      <c r="F9" s="5" t="n">
        <v>0</v>
      </c>
    </row>
    <row r="10" spans="1:6">
      <c r="A10" s="4" t="s">
        <v>152</v>
      </c>
      <c r="B10" s="5" t="n">
        <v>1473057</v>
      </c>
      <c r="C10" s="6" t="n">
        <v>14076</v>
      </c>
      <c r="D10" s="5" t="n">
        <v>361467</v>
      </c>
      <c r="E10" s="5" t="n">
        <v>1142908</v>
      </c>
      <c r="F10" s="5" t="n">
        <v>-45394</v>
      </c>
    </row>
    <row r="11" spans="1:6">
      <c r="A11" s="4" t="s">
        <v>153</v>
      </c>
      <c r="C11" s="5" t="n">
        <v>67559128</v>
      </c>
    </row>
    <row r="12" spans="1:6">
      <c r="A12" s="4" t="s">
        <v>125</v>
      </c>
      <c r="B12" s="5" t="n">
        <v>108411</v>
      </c>
      <c r="C12" s="6" t="n">
        <v>0</v>
      </c>
      <c r="D12" s="5" t="n">
        <v>0</v>
      </c>
      <c r="E12" s="5" t="n">
        <v>108411</v>
      </c>
      <c r="F12" s="5" t="n">
        <v>0</v>
      </c>
    </row>
    <row r="13" spans="1:6">
      <c r="A13" s="4" t="s">
        <v>138</v>
      </c>
      <c r="B13" s="5" t="n">
        <v>-404</v>
      </c>
      <c r="F13" s="5" t="n">
        <v>-404</v>
      </c>
    </row>
    <row r="14" spans="1:6">
      <c r="A14" s="4" t="s">
        <v>148</v>
      </c>
      <c r="B14" s="5" t="n">
        <v>-62666</v>
      </c>
      <c r="C14" s="5" t="n">
        <v>0</v>
      </c>
      <c r="D14" s="5" t="n">
        <v>0</v>
      </c>
      <c r="E14" s="5" t="n">
        <v>-62666</v>
      </c>
      <c r="F14" s="5" t="n">
        <v>0</v>
      </c>
    </row>
    <row r="15" spans="1:6">
      <c r="A15" s="4" t="s">
        <v>149</v>
      </c>
      <c r="B15" s="5" t="n">
        <v>-1124</v>
      </c>
      <c r="C15" s="6" t="n">
        <v>22</v>
      </c>
      <c r="D15" s="5" t="n">
        <v>2155</v>
      </c>
      <c r="E15" s="5" t="n">
        <v>-3301</v>
      </c>
      <c r="F15" s="5" t="n">
        <v>0</v>
      </c>
    </row>
    <row r="16" spans="1:6">
      <c r="A16" s="4" t="s">
        <v>150</v>
      </c>
      <c r="C16" s="5" t="n">
        <v>103112</v>
      </c>
    </row>
    <row r="17" spans="1:6">
      <c r="A17" s="4" t="s">
        <v>154</v>
      </c>
      <c r="B17" s="5" t="n">
        <v>-750</v>
      </c>
      <c r="C17" s="6" t="n">
        <v>-7</v>
      </c>
      <c r="D17" s="5" t="n">
        <v>-743</v>
      </c>
    </row>
    <row r="18" spans="1:6">
      <c r="A18" s="4" t="s">
        <v>155</v>
      </c>
      <c r="C18" s="5" t="n">
        <v>-33622</v>
      </c>
    </row>
    <row r="19" spans="1:6">
      <c r="A19" s="4" t="s">
        <v>151</v>
      </c>
      <c r="B19" s="5" t="n">
        <v>3684</v>
      </c>
      <c r="C19" s="6" t="n">
        <v>0</v>
      </c>
      <c r="D19" s="5" t="n">
        <v>3684</v>
      </c>
      <c r="E19" s="5" t="n">
        <v>0</v>
      </c>
      <c r="F19" s="5" t="n">
        <v>0</v>
      </c>
    </row>
    <row r="20" spans="1:6">
      <c r="A20" s="4" t="s">
        <v>156</v>
      </c>
      <c r="B20" s="6" t="n">
        <v>1520208</v>
      </c>
      <c r="C20" s="6" t="n">
        <v>14091</v>
      </c>
      <c r="D20" s="5" t="n">
        <v>366563</v>
      </c>
      <c r="E20" s="5" t="n">
        <v>1185352</v>
      </c>
      <c r="F20" s="5" t="n">
        <v>-45798</v>
      </c>
    </row>
    <row r="21" spans="1:6">
      <c r="A21" s="4" t="s">
        <v>157</v>
      </c>
      <c r="B21" s="5" t="n">
        <v>67628618</v>
      </c>
      <c r="C21" s="5" t="n">
        <v>67628618</v>
      </c>
    </row>
    <row r="22" spans="1:6">
      <c r="A22" s="4" t="s">
        <v>125</v>
      </c>
      <c r="B22" s="6" t="n">
        <v>105630</v>
      </c>
      <c r="E22" s="5" t="n">
        <v>105630</v>
      </c>
    </row>
    <row r="23" spans="1:6">
      <c r="A23" s="4" t="s">
        <v>138</v>
      </c>
      <c r="B23" s="5" t="n">
        <v>6073</v>
      </c>
      <c r="F23" s="5" t="n">
        <v>6073</v>
      </c>
    </row>
    <row r="24" spans="1:6">
      <c r="A24" s="4" t="s">
        <v>148</v>
      </c>
      <c r="B24" s="5" t="n">
        <v>-62795</v>
      </c>
      <c r="E24" s="5" t="n">
        <v>-62795</v>
      </c>
    </row>
    <row r="25" spans="1:6">
      <c r="A25" s="4" t="s">
        <v>149</v>
      </c>
      <c r="B25" s="5" t="n">
        <v>-1724</v>
      </c>
      <c r="C25" s="6" t="n">
        <v>24</v>
      </c>
      <c r="D25" s="5" t="n">
        <v>-1748</v>
      </c>
    </row>
    <row r="26" spans="1:6">
      <c r="A26" s="4" t="s">
        <v>150</v>
      </c>
      <c r="C26" s="5" t="n">
        <v>117476</v>
      </c>
    </row>
    <row r="27" spans="1:6">
      <c r="A27" s="4" t="s">
        <v>151</v>
      </c>
      <c r="B27" s="5" t="n">
        <v>4309</v>
      </c>
      <c r="D27" s="5" t="n">
        <v>4309</v>
      </c>
    </row>
    <row r="28" spans="1:6">
      <c r="A28" s="4" t="s">
        <v>158</v>
      </c>
      <c r="B28" s="6" t="n">
        <v>1571701</v>
      </c>
      <c r="C28" s="6" t="n">
        <v>14115</v>
      </c>
      <c r="D28" s="6" t="n">
        <v>369124</v>
      </c>
      <c r="E28" s="6" t="n">
        <v>1228187</v>
      </c>
      <c r="F28" s="6" t="n">
        <v>-39725</v>
      </c>
    </row>
    <row r="29" spans="1:6">
      <c r="A29" s="4" t="s">
        <v>159</v>
      </c>
      <c r="B29" s="5" t="n">
        <v>67746094</v>
      </c>
      <c r="C29" s="5" t="n">
        <v>677460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3" t="s">
        <v>574</v>
      </c>
    </row>
    <row r="4" spans="1:3">
      <c r="A4" s="4" t="s">
        <v>601</v>
      </c>
      <c r="B4" s="6" t="n">
        <v>1554184</v>
      </c>
      <c r="C4" s="6" t="n">
        <v>2033477</v>
      </c>
    </row>
    <row r="5" spans="1:3">
      <c r="A5" s="4" t="s">
        <v>602</v>
      </c>
      <c r="B5" s="5" t="n">
        <v>1022055</v>
      </c>
      <c r="C5" s="5" t="n">
        <v>114975</v>
      </c>
    </row>
    <row r="6" spans="1:3">
      <c r="A6" s="4" t="s">
        <v>603</v>
      </c>
      <c r="B6" s="5" t="n">
        <v>2576239</v>
      </c>
      <c r="C6" s="5" t="n">
        <v>2148452</v>
      </c>
    </row>
    <row r="7" spans="1:3">
      <c r="A7" s="4" t="s">
        <v>604</v>
      </c>
      <c r="B7" s="5" t="n">
        <v>-14150</v>
      </c>
      <c r="C7" s="5" t="n">
        <v>-26714</v>
      </c>
    </row>
    <row r="8" spans="1:3">
      <c r="A8" s="4" t="s">
        <v>605</v>
      </c>
      <c r="B8" s="5" t="n">
        <v>-27986</v>
      </c>
      <c r="C8" s="5" t="n">
        <v>-3793</v>
      </c>
    </row>
    <row r="9" spans="1:3">
      <c r="A9" s="4" t="s">
        <v>606</v>
      </c>
      <c r="B9" s="5" t="n">
        <v>-42136</v>
      </c>
      <c r="C9" s="5" t="n">
        <v>-30507</v>
      </c>
    </row>
    <row r="10" spans="1:3">
      <c r="A10" s="4" t="s">
        <v>583</v>
      </c>
    </row>
    <row r="11" spans="1:3">
      <c r="A11" s="3" t="s">
        <v>574</v>
      </c>
    </row>
    <row r="12" spans="1:3">
      <c r="A12" s="4" t="s">
        <v>601</v>
      </c>
      <c r="B12" s="5" t="n">
        <v>5214</v>
      </c>
      <c r="C12" s="5" t="n">
        <v>9420</v>
      </c>
    </row>
    <row r="13" spans="1:3">
      <c r="A13" s="4" t="s">
        <v>602</v>
      </c>
      <c r="B13" s="5" t="n">
        <v>29432</v>
      </c>
      <c r="C13" s="5" t="n">
        <v>33248</v>
      </c>
    </row>
    <row r="14" spans="1:3">
      <c r="A14" s="4" t="s">
        <v>603</v>
      </c>
      <c r="B14" s="5" t="n">
        <v>34646</v>
      </c>
      <c r="C14" s="5" t="n">
        <v>42668</v>
      </c>
    </row>
    <row r="15" spans="1:3">
      <c r="A15" s="4" t="s">
        <v>604</v>
      </c>
      <c r="B15" s="5" t="n">
        <v>-113</v>
      </c>
      <c r="C15" s="5" t="n">
        <v>-142</v>
      </c>
    </row>
    <row r="16" spans="1:3">
      <c r="A16" s="4" t="s">
        <v>605</v>
      </c>
      <c r="B16" s="5" t="n">
        <v>-687</v>
      </c>
      <c r="C16" s="5" t="n">
        <v>-783</v>
      </c>
    </row>
    <row r="17" spans="1:3">
      <c r="A17" s="4" t="s">
        <v>606</v>
      </c>
      <c r="B17" s="5" t="n">
        <v>-800</v>
      </c>
      <c r="C17" s="5" t="n">
        <v>-925</v>
      </c>
    </row>
    <row r="18" spans="1:3">
      <c r="A18" s="4" t="s">
        <v>585</v>
      </c>
    </row>
    <row r="19" spans="1:3">
      <c r="A19" s="3" t="s">
        <v>574</v>
      </c>
    </row>
    <row r="20" spans="1:3">
      <c r="A20" s="4" t="s">
        <v>601</v>
      </c>
      <c r="B20" s="5" t="n">
        <v>19345</v>
      </c>
      <c r="C20" s="5" t="n">
        <v>20539</v>
      </c>
    </row>
    <row r="21" spans="1:3">
      <c r="A21" s="4" t="s">
        <v>602</v>
      </c>
      <c r="B21" s="5" t="n">
        <v>3874</v>
      </c>
      <c r="C21" s="5" t="n">
        <v>654</v>
      </c>
    </row>
    <row r="22" spans="1:3">
      <c r="A22" s="4" t="s">
        <v>603</v>
      </c>
      <c r="B22" s="5" t="n">
        <v>23219</v>
      </c>
      <c r="C22" s="5" t="n">
        <v>21193</v>
      </c>
    </row>
    <row r="23" spans="1:3">
      <c r="A23" s="4" t="s">
        <v>604</v>
      </c>
      <c r="B23" s="5" t="n">
        <v>-80</v>
      </c>
      <c r="C23" s="5" t="n">
        <v>-135</v>
      </c>
    </row>
    <row r="24" spans="1:3">
      <c r="A24" s="4" t="s">
        <v>605</v>
      </c>
      <c r="B24" s="5" t="n">
        <v>-33</v>
      </c>
      <c r="C24" s="5" t="n">
        <v>-5</v>
      </c>
    </row>
    <row r="25" spans="1:3">
      <c r="A25" s="4" t="s">
        <v>606</v>
      </c>
      <c r="B25" s="5" t="n">
        <v>-113</v>
      </c>
      <c r="C25" s="5" t="n">
        <v>-140</v>
      </c>
    </row>
    <row r="26" spans="1:3">
      <c r="A26" s="4" t="s">
        <v>586</v>
      </c>
    </row>
    <row r="27" spans="1:3">
      <c r="A27" s="3" t="s">
        <v>574</v>
      </c>
    </row>
    <row r="28" spans="1:3">
      <c r="A28" s="4" t="s">
        <v>601</v>
      </c>
      <c r="B28" s="5" t="n">
        <v>37304</v>
      </c>
      <c r="C28" s="5" t="n">
        <v>43615</v>
      </c>
    </row>
    <row r="29" spans="1:3">
      <c r="A29" s="4" t="s">
        <v>602</v>
      </c>
      <c r="B29" s="5" t="n">
        <v>29446</v>
      </c>
      <c r="C29" s="5" t="n">
        <v>222</v>
      </c>
    </row>
    <row r="30" spans="1:3">
      <c r="A30" s="4" t="s">
        <v>603</v>
      </c>
      <c r="B30" s="5" t="n">
        <v>66750</v>
      </c>
      <c r="C30" s="5" t="n">
        <v>43837</v>
      </c>
    </row>
    <row r="31" spans="1:3">
      <c r="A31" s="4" t="s">
        <v>604</v>
      </c>
      <c r="B31" s="5" t="n">
        <v>-351</v>
      </c>
      <c r="C31" s="5" t="n">
        <v>-822</v>
      </c>
    </row>
    <row r="32" spans="1:3">
      <c r="A32" s="4" t="s">
        <v>605</v>
      </c>
      <c r="B32" s="5" t="n">
        <v>-825</v>
      </c>
      <c r="C32" s="5" t="n">
        <v>-6</v>
      </c>
    </row>
    <row r="33" spans="1:3">
      <c r="A33" s="4" t="s">
        <v>606</v>
      </c>
      <c r="B33" s="5" t="n">
        <v>-1176</v>
      </c>
      <c r="C33" s="5" t="n">
        <v>-828</v>
      </c>
    </row>
    <row r="34" spans="1:3">
      <c r="A34" s="4" t="s">
        <v>587</v>
      </c>
    </row>
    <row r="35" spans="1:3">
      <c r="A35" s="3" t="s">
        <v>574</v>
      </c>
    </row>
    <row r="36" spans="1:3">
      <c r="A36" s="4" t="s">
        <v>601</v>
      </c>
      <c r="B36" s="5" t="n">
        <v>506410</v>
      </c>
      <c r="C36" s="5" t="n">
        <v>588352</v>
      </c>
    </row>
    <row r="37" spans="1:3">
      <c r="A37" s="4" t="s">
        <v>602</v>
      </c>
      <c r="B37" s="5" t="n">
        <v>369060</v>
      </c>
      <c r="C37" s="5" t="n">
        <v>0</v>
      </c>
    </row>
    <row r="38" spans="1:3">
      <c r="A38" s="4" t="s">
        <v>603</v>
      </c>
      <c r="B38" s="5" t="n">
        <v>875470</v>
      </c>
      <c r="C38" s="5" t="n">
        <v>588352</v>
      </c>
    </row>
    <row r="39" spans="1:3">
      <c r="A39" s="4" t="s">
        <v>604</v>
      </c>
      <c r="B39" s="5" t="n">
        <v>-4219</v>
      </c>
      <c r="C39" s="5" t="n">
        <v>-10582</v>
      </c>
    </row>
    <row r="40" spans="1:3">
      <c r="A40" s="4" t="s">
        <v>605</v>
      </c>
      <c r="B40" s="5" t="n">
        <v>-8589</v>
      </c>
      <c r="C40" s="5" t="n">
        <v>0</v>
      </c>
    </row>
    <row r="41" spans="1:3">
      <c r="A41" s="4" t="s">
        <v>606</v>
      </c>
      <c r="B41" s="5" t="n">
        <v>-12808</v>
      </c>
      <c r="C41" s="5" t="n">
        <v>-10582</v>
      </c>
    </row>
    <row r="42" spans="1:3">
      <c r="A42" s="4" t="s">
        <v>588</v>
      </c>
    </row>
    <row r="43" spans="1:3">
      <c r="A43" s="3" t="s">
        <v>574</v>
      </c>
    </row>
    <row r="44" spans="1:3">
      <c r="A44" s="4" t="s">
        <v>601</v>
      </c>
      <c r="B44" s="5" t="n">
        <v>755013</v>
      </c>
      <c r="C44" s="5" t="n">
        <v>1127501</v>
      </c>
    </row>
    <row r="45" spans="1:3">
      <c r="A45" s="4" t="s">
        <v>602</v>
      </c>
      <c r="B45" s="5" t="n">
        <v>534955</v>
      </c>
      <c r="C45" s="5" t="n">
        <v>76196</v>
      </c>
    </row>
    <row r="46" spans="1:3">
      <c r="A46" s="4" t="s">
        <v>603</v>
      </c>
      <c r="B46" s="5" t="n">
        <v>1289968</v>
      </c>
      <c r="C46" s="5" t="n">
        <v>1203697</v>
      </c>
    </row>
    <row r="47" spans="1:3">
      <c r="A47" s="4" t="s">
        <v>604</v>
      </c>
      <c r="B47" s="5" t="n">
        <v>-7668</v>
      </c>
      <c r="C47" s="5" t="n">
        <v>-12722</v>
      </c>
    </row>
    <row r="48" spans="1:3">
      <c r="A48" s="4" t="s">
        <v>605</v>
      </c>
      <c r="B48" s="5" t="n">
        <v>-16591</v>
      </c>
      <c r="C48" s="5" t="n">
        <v>-2909</v>
      </c>
    </row>
    <row r="49" spans="1:3">
      <c r="A49" s="4" t="s">
        <v>606</v>
      </c>
      <c r="B49" s="5" t="n">
        <v>-24259</v>
      </c>
      <c r="C49" s="5" t="n">
        <v>-15631</v>
      </c>
    </row>
    <row r="50" spans="1:3">
      <c r="A50" s="4" t="s">
        <v>589</v>
      </c>
    </row>
    <row r="51" spans="1:3">
      <c r="A51" s="3" t="s">
        <v>574</v>
      </c>
    </row>
    <row r="52" spans="1:3">
      <c r="A52" s="4" t="s">
        <v>601</v>
      </c>
      <c r="B52" s="5" t="n">
        <v>230898</v>
      </c>
      <c r="C52" s="5" t="n">
        <v>244050</v>
      </c>
    </row>
    <row r="53" spans="1:3">
      <c r="A53" s="4" t="s">
        <v>602</v>
      </c>
      <c r="B53" s="5" t="n">
        <v>55288</v>
      </c>
      <c r="C53" s="5" t="n">
        <v>4655</v>
      </c>
    </row>
    <row r="54" spans="1:3">
      <c r="A54" s="4" t="s">
        <v>603</v>
      </c>
      <c r="B54" s="5" t="n">
        <v>286186</v>
      </c>
      <c r="C54" s="5" t="n">
        <v>248705</v>
      </c>
    </row>
    <row r="55" spans="1:3">
      <c r="A55" s="4" t="s">
        <v>604</v>
      </c>
      <c r="B55" s="5" t="n">
        <v>-1719</v>
      </c>
      <c r="C55" s="5" t="n">
        <v>-2311</v>
      </c>
    </row>
    <row r="56" spans="1:3">
      <c r="A56" s="4" t="s">
        <v>605</v>
      </c>
      <c r="B56" s="5" t="n">
        <v>-1261</v>
      </c>
      <c r="C56" s="5" t="n">
        <v>-90</v>
      </c>
    </row>
    <row r="57" spans="1:3">
      <c r="A57" s="4" t="s">
        <v>606</v>
      </c>
      <c r="B57" s="6" t="n">
        <v>-2980</v>
      </c>
      <c r="C57" s="6" t="n">
        <v>-240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79</v>
      </c>
    </row>
    <row r="3" spans="1:4">
      <c r="A3" s="3" t="s">
        <v>608</v>
      </c>
    </row>
    <row r="4" spans="1:4">
      <c r="A4" s="4" t="s">
        <v>609</v>
      </c>
      <c r="B4" s="6" t="n">
        <v>27682</v>
      </c>
      <c r="C4" s="6" t="n">
        <v>24693</v>
      </c>
      <c r="D4" s="6" t="n">
        <v>0</v>
      </c>
    </row>
    <row r="5" spans="1:4">
      <c r="A5" s="4" t="s">
        <v>610</v>
      </c>
      <c r="B5" s="5" t="n">
        <v>16</v>
      </c>
      <c r="C5" s="5" t="n">
        <v>32</v>
      </c>
      <c r="D5" s="5" t="n">
        <v>0</v>
      </c>
    </row>
    <row r="6" spans="1:4">
      <c r="A6" s="4" t="s">
        <v>611</v>
      </c>
      <c r="B6" s="6" t="n">
        <v>-1</v>
      </c>
      <c r="C6" s="6" t="n">
        <v>-342</v>
      </c>
      <c r="D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3" t="s">
        <v>613</v>
      </c>
    </row>
    <row r="3" spans="1:3">
      <c r="A3" s="4" t="s">
        <v>614</v>
      </c>
      <c r="B3" s="6" t="n">
        <v>31376</v>
      </c>
    </row>
    <row r="4" spans="1:3">
      <c r="A4" s="4" t="s">
        <v>615</v>
      </c>
      <c r="B4" s="5" t="n">
        <v>57372</v>
      </c>
    </row>
    <row r="5" spans="1:3">
      <c r="A5" s="4" t="s">
        <v>616</v>
      </c>
      <c r="B5" s="5" t="n">
        <v>3866</v>
      </c>
    </row>
    <row r="6" spans="1:3">
      <c r="A6" s="4" t="s">
        <v>617</v>
      </c>
      <c r="B6" s="5" t="n">
        <v>31582</v>
      </c>
    </row>
    <row r="7" spans="1:3">
      <c r="A7" s="4" t="s">
        <v>618</v>
      </c>
      <c r="B7" s="5" t="n">
        <v>124196</v>
      </c>
    </row>
    <row r="8" spans="1:3">
      <c r="A8" s="4" t="s">
        <v>619</v>
      </c>
      <c r="B8" s="5" t="n">
        <v>2137934</v>
      </c>
    </row>
    <row r="9" spans="1:3">
      <c r="A9" s="4" t="s">
        <v>141</v>
      </c>
      <c r="B9" s="5" t="n">
        <v>2262130</v>
      </c>
    </row>
    <row r="10" spans="1:3">
      <c r="A10" s="3" t="s">
        <v>620</v>
      </c>
    </row>
    <row r="11" spans="1:3">
      <c r="A11" s="4" t="s">
        <v>614</v>
      </c>
      <c r="B11" s="5" t="n">
        <v>31525</v>
      </c>
    </row>
    <row r="12" spans="1:3">
      <c r="A12" s="4" t="s">
        <v>615</v>
      </c>
      <c r="B12" s="5" t="n">
        <v>58343</v>
      </c>
    </row>
    <row r="13" spans="1:3">
      <c r="A13" s="4" t="s">
        <v>616</v>
      </c>
      <c r="B13" s="5" t="n">
        <v>3845</v>
      </c>
    </row>
    <row r="14" spans="1:3">
      <c r="A14" s="4" t="s">
        <v>617</v>
      </c>
      <c r="B14" s="5" t="n">
        <v>30801</v>
      </c>
    </row>
    <row r="15" spans="1:3">
      <c r="A15" s="4" t="s">
        <v>621</v>
      </c>
      <c r="B15" s="5" t="n">
        <v>124514</v>
      </c>
    </row>
    <row r="16" spans="1:3">
      <c r="A16" s="4" t="s">
        <v>619</v>
      </c>
      <c r="B16" s="5" t="n">
        <v>2114121</v>
      </c>
    </row>
    <row r="17" spans="1:3">
      <c r="A17" s="4" t="s">
        <v>141</v>
      </c>
      <c r="B17" s="5" t="n">
        <v>2238635</v>
      </c>
      <c r="C17" s="6" t="n">
        <v>2356682</v>
      </c>
    </row>
    <row r="18" spans="1:3">
      <c r="A18" s="3" t="s">
        <v>622</v>
      </c>
    </row>
    <row r="19" spans="1:3">
      <c r="A19" s="4" t="s">
        <v>614</v>
      </c>
      <c r="B19" s="5" t="n">
        <v>155</v>
      </c>
    </row>
    <row r="20" spans="1:3">
      <c r="A20" s="4" t="s">
        <v>615</v>
      </c>
      <c r="B20" s="5" t="n">
        <v>40594</v>
      </c>
    </row>
    <row r="21" spans="1:3">
      <c r="A21" s="4" t="s">
        <v>616</v>
      </c>
      <c r="B21" s="5" t="n">
        <v>8982</v>
      </c>
    </row>
    <row r="22" spans="1:3">
      <c r="A22" s="4" t="s">
        <v>617</v>
      </c>
      <c r="B22" s="5" t="n">
        <v>0</v>
      </c>
    </row>
    <row r="23" spans="1:3">
      <c r="A23" s="4" t="s">
        <v>618</v>
      </c>
      <c r="B23" s="5" t="n">
        <v>49731</v>
      </c>
    </row>
    <row r="24" spans="1:3">
      <c r="A24" s="4" t="s">
        <v>619</v>
      </c>
      <c r="B24" s="5" t="n">
        <v>1006755</v>
      </c>
    </row>
    <row r="25" spans="1:3">
      <c r="A25" s="4" t="s">
        <v>579</v>
      </c>
      <c r="B25" s="5" t="n">
        <v>1056486</v>
      </c>
      <c r="C25" s="5" t="n">
        <v>1158643</v>
      </c>
    </row>
    <row r="26" spans="1:3">
      <c r="A26" s="3" t="s">
        <v>623</v>
      </c>
    </row>
    <row r="27" spans="1:3">
      <c r="A27" s="4" t="s">
        <v>614</v>
      </c>
      <c r="B27" s="5" t="n">
        <v>155</v>
      </c>
    </row>
    <row r="28" spans="1:3">
      <c r="A28" s="4" t="s">
        <v>615</v>
      </c>
      <c r="B28" s="5" t="n">
        <v>41450</v>
      </c>
    </row>
    <row r="29" spans="1:3">
      <c r="A29" s="4" t="s">
        <v>616</v>
      </c>
      <c r="B29" s="5" t="n">
        <v>9293</v>
      </c>
    </row>
    <row r="30" spans="1:3">
      <c r="A30" s="4" t="s">
        <v>617</v>
      </c>
      <c r="B30" s="5" t="n">
        <v>0</v>
      </c>
    </row>
    <row r="31" spans="1:3">
      <c r="A31" s="4" t="s">
        <v>621</v>
      </c>
      <c r="B31" s="5" t="n">
        <v>50898</v>
      </c>
    </row>
    <row r="32" spans="1:3">
      <c r="A32" s="4" t="s">
        <v>619</v>
      </c>
      <c r="B32" s="5" t="n">
        <v>995349</v>
      </c>
    </row>
    <row r="33" spans="1:3">
      <c r="A33" s="4" t="s">
        <v>141</v>
      </c>
      <c r="B33" s="6" t="n">
        <v>1046247</v>
      </c>
      <c r="C33" s="6" t="n">
        <v>11570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4</v>
      </c>
      <c r="C1" s="2" t="s">
        <v>2</v>
      </c>
      <c r="D1" s="2" t="s">
        <v>32</v>
      </c>
    </row>
    <row r="2" spans="1:4">
      <c r="A2" s="3" t="s">
        <v>625</v>
      </c>
    </row>
    <row r="3" spans="1:4">
      <c r="A3" s="4" t="s">
        <v>626</v>
      </c>
      <c r="B3" s="4" t="s">
        <v>40</v>
      </c>
      <c r="C3" s="6" t="n">
        <v>8569967</v>
      </c>
      <c r="D3" s="6" t="n">
        <v>7851213</v>
      </c>
    </row>
    <row r="4" spans="1:4">
      <c r="A4" s="4" t="s">
        <v>41</v>
      </c>
      <c r="C4" s="5" t="n">
        <v>76733</v>
      </c>
      <c r="D4" s="5" t="n">
        <v>71265</v>
      </c>
    </row>
    <row r="5" spans="1:4">
      <c r="A5" s="4" t="s">
        <v>42</v>
      </c>
      <c r="C5" s="5" t="n">
        <v>8493234</v>
      </c>
      <c r="D5" s="5" t="n">
        <v>7779948</v>
      </c>
    </row>
    <row r="6" spans="1:4">
      <c r="A6" s="4" t="s">
        <v>627</v>
      </c>
    </row>
    <row r="7" spans="1:4">
      <c r="A7" s="3" t="s">
        <v>625</v>
      </c>
    </row>
    <row r="8" spans="1:4">
      <c r="A8" s="4" t="s">
        <v>626</v>
      </c>
      <c r="C8" s="5" t="n">
        <v>987624</v>
      </c>
      <c r="D8" s="5" t="n">
        <v>831437</v>
      </c>
    </row>
    <row r="9" spans="1:4">
      <c r="A9" s="4" t="s">
        <v>628</v>
      </c>
    </row>
    <row r="10" spans="1:4">
      <c r="A10" s="3" t="s">
        <v>625</v>
      </c>
    </row>
    <row r="11" spans="1:4">
      <c r="A11" s="4" t="s">
        <v>626</v>
      </c>
      <c r="C11" s="5" t="n">
        <v>1675311</v>
      </c>
      <c r="D11" s="5" t="n">
        <v>1660043</v>
      </c>
    </row>
    <row r="12" spans="1:4">
      <c r="A12" s="4" t="s">
        <v>629</v>
      </c>
    </row>
    <row r="13" spans="1:4">
      <c r="A13" s="3" t="s">
        <v>625</v>
      </c>
    </row>
    <row r="14" spans="1:4">
      <c r="A14" s="4" t="s">
        <v>626</v>
      </c>
      <c r="C14" s="5" t="n">
        <v>517956</v>
      </c>
      <c r="D14" s="5" t="n">
        <v>318148</v>
      </c>
    </row>
    <row r="15" spans="1:4">
      <c r="A15" s="4" t="s">
        <v>630</v>
      </c>
    </row>
    <row r="16" spans="1:4">
      <c r="A16" s="3" t="s">
        <v>625</v>
      </c>
    </row>
    <row r="17" spans="1:4">
      <c r="A17" s="4" t="s">
        <v>626</v>
      </c>
      <c r="C17" s="5" t="n">
        <v>2193823</v>
      </c>
      <c r="D17" s="5" t="n">
        <v>2034176</v>
      </c>
    </row>
    <row r="18" spans="1:4">
      <c r="A18" s="4" t="s">
        <v>631</v>
      </c>
    </row>
    <row r="19" spans="1:4">
      <c r="A19" s="3" t="s">
        <v>625</v>
      </c>
    </row>
    <row r="20" spans="1:4">
      <c r="A20" s="4" t="s">
        <v>626</v>
      </c>
      <c r="C20" s="5" t="n">
        <v>1570345</v>
      </c>
      <c r="D20" s="5" t="n">
        <v>1528434</v>
      </c>
    </row>
    <row r="21" spans="1:4">
      <c r="A21" s="4" t="s">
        <v>632</v>
      </c>
    </row>
    <row r="22" spans="1:4">
      <c r="A22" s="3" t="s">
        <v>625</v>
      </c>
    </row>
    <row r="23" spans="1:4">
      <c r="A23" s="4" t="s">
        <v>626</v>
      </c>
      <c r="C23" s="5" t="n">
        <v>171918</v>
      </c>
      <c r="D23" s="5" t="n">
        <v>170562</v>
      </c>
    </row>
    <row r="24" spans="1:4">
      <c r="A24" s="4" t="s">
        <v>633</v>
      </c>
    </row>
    <row r="25" spans="1:4">
      <c r="A25" s="3" t="s">
        <v>625</v>
      </c>
    </row>
    <row r="26" spans="1:4">
      <c r="A26" s="4" t="s">
        <v>626</v>
      </c>
      <c r="C26" s="5" t="n">
        <v>952483</v>
      </c>
      <c r="D26" s="5" t="n">
        <v>917515</v>
      </c>
    </row>
    <row r="27" spans="1:4">
      <c r="A27" s="4" t="s">
        <v>634</v>
      </c>
    </row>
    <row r="28" spans="1:4">
      <c r="A28" s="3" t="s">
        <v>625</v>
      </c>
    </row>
    <row r="29" spans="1:4">
      <c r="A29" s="4" t="s">
        <v>626</v>
      </c>
      <c r="C29" s="6" t="n">
        <v>500507</v>
      </c>
      <c r="D29" s="6" t="n">
        <v>390898</v>
      </c>
    </row>
    <row r="30" spans="1:4"/>
    <row r="31" spans="1:4">
      <c r="A31" s="4" t="s">
        <v>40</v>
      </c>
      <c r="B31" s="4" t="s">
        <v>71</v>
      </c>
    </row>
  </sheetData>
  <mergeCells count="3">
    <mergeCell ref="A1:B1"/>
    <mergeCell ref="A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B2" s="2" t="s">
        <v>637</v>
      </c>
    </row>
    <row r="3" spans="1:2">
      <c r="A3" s="3" t="s">
        <v>225</v>
      </c>
    </row>
    <row r="4" spans="1:2">
      <c r="A4" s="4" t="s">
        <v>638</v>
      </c>
      <c r="B4" s="8" t="n">
        <v>3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639</v>
      </c>
      <c r="B1" s="2" t="s">
        <v>1</v>
      </c>
    </row>
    <row r="2" spans="1:5">
      <c r="B2" s="2" t="s">
        <v>640</v>
      </c>
      <c r="C2" s="2" t="s">
        <v>470</v>
      </c>
      <c r="D2" s="2" t="s">
        <v>471</v>
      </c>
      <c r="E2" s="2" t="s">
        <v>641</v>
      </c>
    </row>
    <row r="3" spans="1:5">
      <c r="A3" s="3" t="s">
        <v>642</v>
      </c>
    </row>
    <row r="4" spans="1:5">
      <c r="A4" s="4" t="s">
        <v>643</v>
      </c>
      <c r="B4" s="4" t="s">
        <v>644</v>
      </c>
    </row>
    <row r="5" spans="1:5">
      <c r="A5" s="4" t="s">
        <v>480</v>
      </c>
      <c r="B5" s="5" t="n">
        <v>5</v>
      </c>
    </row>
    <row r="6" spans="1:5">
      <c r="A6" s="4" t="s">
        <v>645</v>
      </c>
      <c r="B6" s="6" t="n">
        <v>59900000</v>
      </c>
      <c r="C6" s="6" t="n">
        <v>47100000</v>
      </c>
    </row>
    <row r="7" spans="1:5">
      <c r="A7" s="4" t="s">
        <v>646</v>
      </c>
      <c r="B7" s="5" t="n">
        <v>418500000</v>
      </c>
    </row>
    <row r="8" spans="1:5">
      <c r="A8" s="4" t="s">
        <v>647</v>
      </c>
      <c r="B8" s="5" t="n">
        <v>405800000</v>
      </c>
    </row>
    <row r="9" spans="1:5">
      <c r="A9" s="4" t="s">
        <v>648</v>
      </c>
      <c r="B9" s="5" t="n">
        <v>12000000</v>
      </c>
    </row>
    <row r="10" spans="1:5">
      <c r="A10" s="4" t="s">
        <v>649</v>
      </c>
      <c r="B10" s="5" t="n">
        <v>67600000</v>
      </c>
      <c r="C10" s="5" t="n">
        <v>49200000</v>
      </c>
    </row>
    <row r="11" spans="1:5">
      <c r="A11" s="4" t="s">
        <v>650</v>
      </c>
      <c r="B11" s="5" t="n">
        <v>67575000</v>
      </c>
      <c r="C11" s="5" t="n">
        <v>49234000</v>
      </c>
    </row>
    <row r="12" spans="1:5">
      <c r="A12" s="4" t="s">
        <v>651</v>
      </c>
      <c r="E12" s="6" t="n">
        <v>500000</v>
      </c>
    </row>
    <row r="13" spans="1:5">
      <c r="A13" s="4" t="s">
        <v>652</v>
      </c>
      <c r="B13" s="5" t="n">
        <v>23900000</v>
      </c>
      <c r="C13" s="5" t="n">
        <v>14500000</v>
      </c>
      <c r="D13" s="6" t="n">
        <v>9700000</v>
      </c>
    </row>
    <row r="14" spans="1:5">
      <c r="A14" s="4" t="s">
        <v>653</v>
      </c>
      <c r="B14" s="5" t="n">
        <v>20500000</v>
      </c>
      <c r="C14" s="5" t="n">
        <v>9800000</v>
      </c>
      <c r="D14" s="5" t="n">
        <v>5900000</v>
      </c>
    </row>
    <row r="15" spans="1:5">
      <c r="A15" s="4" t="s">
        <v>654</v>
      </c>
      <c r="B15" s="5" t="n">
        <v>458000</v>
      </c>
      <c r="C15" s="5" t="n">
        <v>2200000</v>
      </c>
      <c r="D15" s="5" t="n">
        <v>1800000</v>
      </c>
    </row>
    <row r="16" spans="1:5">
      <c r="A16" s="4" t="s">
        <v>655</v>
      </c>
      <c r="B16" s="5" t="n">
        <v>127000</v>
      </c>
      <c r="C16" s="5" t="n">
        <v>1000000</v>
      </c>
      <c r="D16" s="5" t="n">
        <v>806000</v>
      </c>
    </row>
    <row r="17" spans="1:5">
      <c r="A17" s="4" t="s">
        <v>656</v>
      </c>
      <c r="B17" s="5" t="n">
        <v>366000</v>
      </c>
      <c r="C17" s="5" t="n">
        <v>269000</v>
      </c>
    </row>
    <row r="18" spans="1:5">
      <c r="A18" s="4" t="s">
        <v>657</v>
      </c>
      <c r="B18" s="5" t="n">
        <v>0</v>
      </c>
      <c r="C18" s="5" t="n">
        <v>101000</v>
      </c>
    </row>
    <row r="19" spans="1:5">
      <c r="A19" s="4" t="s">
        <v>658</v>
      </c>
    </row>
    <row r="20" spans="1:5">
      <c r="A20" s="3" t="s">
        <v>642</v>
      </c>
    </row>
    <row r="21" spans="1:5">
      <c r="A21" s="4" t="s">
        <v>650</v>
      </c>
      <c r="B21" s="6" t="n">
        <v>23211000</v>
      </c>
      <c r="C21" s="6" t="n">
        <v>14427000</v>
      </c>
      <c r="D21" s="6" t="n">
        <v>741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25</v>
      </c>
    </row>
    <row r="3" spans="1:3">
      <c r="A3" s="4" t="s">
        <v>660</v>
      </c>
      <c r="B3" s="6" t="n">
        <v>67575</v>
      </c>
      <c r="C3" s="6" t="n">
        <v>49234</v>
      </c>
    </row>
    <row r="4" spans="1:3">
      <c r="A4" s="4" t="s">
        <v>627</v>
      </c>
    </row>
    <row r="5" spans="1:3">
      <c r="A5" s="3" t="s">
        <v>625</v>
      </c>
    </row>
    <row r="6" spans="1:3">
      <c r="A6" s="4" t="s">
        <v>660</v>
      </c>
      <c r="B6" s="5" t="n">
        <v>2105</v>
      </c>
      <c r="C6" s="5" t="n">
        <v>3323</v>
      </c>
    </row>
    <row r="7" spans="1:3">
      <c r="A7" s="4" t="s">
        <v>628</v>
      </c>
    </row>
    <row r="8" spans="1:3">
      <c r="A8" s="3" t="s">
        <v>625</v>
      </c>
    </row>
    <row r="9" spans="1:3">
      <c r="A9" s="4" t="s">
        <v>660</v>
      </c>
      <c r="B9" s="5" t="n">
        <v>19022</v>
      </c>
      <c r="C9" s="5" t="n">
        <v>20329</v>
      </c>
    </row>
    <row r="10" spans="1:3">
      <c r="A10" s="4" t="s">
        <v>630</v>
      </c>
    </row>
    <row r="11" spans="1:3">
      <c r="A11" s="3" t="s">
        <v>625</v>
      </c>
    </row>
    <row r="12" spans="1:3">
      <c r="A12" s="4" t="s">
        <v>660</v>
      </c>
      <c r="B12" s="5" t="n">
        <v>12608</v>
      </c>
      <c r="C12" s="5" t="n">
        <v>8482</v>
      </c>
    </row>
    <row r="13" spans="1:3">
      <c r="A13" s="4" t="s">
        <v>629</v>
      </c>
    </row>
    <row r="14" spans="1:3">
      <c r="A14" s="3" t="s">
        <v>625</v>
      </c>
    </row>
    <row r="15" spans="1:3">
      <c r="A15" s="4" t="s">
        <v>660</v>
      </c>
      <c r="B15" s="5" t="n">
        <v>212</v>
      </c>
      <c r="C15" s="5" t="n">
        <v>402</v>
      </c>
    </row>
    <row r="16" spans="1:3">
      <c r="A16" s="4" t="s">
        <v>631</v>
      </c>
    </row>
    <row r="17" spans="1:3">
      <c r="A17" s="3" t="s">
        <v>625</v>
      </c>
    </row>
    <row r="18" spans="1:3">
      <c r="A18" s="4" t="s">
        <v>660</v>
      </c>
      <c r="B18" s="5" t="n">
        <v>33338</v>
      </c>
      <c r="C18" s="5" t="n">
        <v>15824</v>
      </c>
    </row>
    <row r="19" spans="1:3">
      <c r="A19" s="4" t="s">
        <v>632</v>
      </c>
    </row>
    <row r="20" spans="1:3">
      <c r="A20" s="3" t="s">
        <v>625</v>
      </c>
    </row>
    <row r="21" spans="1:3">
      <c r="A21" s="4" t="s">
        <v>660</v>
      </c>
      <c r="B21" s="5" t="n">
        <v>135</v>
      </c>
      <c r="C21" s="5" t="n">
        <v>300</v>
      </c>
    </row>
    <row r="22" spans="1:3">
      <c r="A22" s="4" t="s">
        <v>634</v>
      </c>
    </row>
    <row r="23" spans="1:3">
      <c r="A23" s="3" t="s">
        <v>625</v>
      </c>
    </row>
    <row r="24" spans="1:3">
      <c r="A24" s="4" t="s">
        <v>660</v>
      </c>
      <c r="B24" s="6" t="n">
        <v>155</v>
      </c>
      <c r="C24" s="6" t="n">
        <v>5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32</v>
      </c>
    </row>
    <row r="2" spans="1:4">
      <c r="A2" s="3" t="s">
        <v>662</v>
      </c>
    </row>
    <row r="3" spans="1:4">
      <c r="A3" s="4" t="s">
        <v>663</v>
      </c>
      <c r="C3" s="6" t="n">
        <v>18433</v>
      </c>
      <c r="D3" s="6" t="n">
        <v>14684</v>
      </c>
    </row>
    <row r="4" spans="1:4">
      <c r="A4" s="4" t="s">
        <v>650</v>
      </c>
      <c r="C4" s="5" t="n">
        <v>67575</v>
      </c>
      <c r="D4" s="5" t="n">
        <v>49234</v>
      </c>
    </row>
    <row r="5" spans="1:4">
      <c r="A5" s="4" t="s">
        <v>664</v>
      </c>
      <c r="C5" s="5" t="n">
        <v>8483959</v>
      </c>
      <c r="D5" s="5" t="n">
        <v>7787295</v>
      </c>
    </row>
    <row r="6" spans="1:4">
      <c r="A6" s="4" t="s">
        <v>626</v>
      </c>
      <c r="B6" s="4" t="s">
        <v>40</v>
      </c>
      <c r="C6" s="5" t="n">
        <v>8569967</v>
      </c>
      <c r="D6" s="5" t="n">
        <v>7851213</v>
      </c>
    </row>
    <row r="7" spans="1:4">
      <c r="A7" s="4" t="s">
        <v>665</v>
      </c>
    </row>
    <row r="8" spans="1:4">
      <c r="A8" s="3" t="s">
        <v>662</v>
      </c>
    </row>
    <row r="9" spans="1:4">
      <c r="A9" s="4" t="s">
        <v>663</v>
      </c>
      <c r="C9" s="5" t="n">
        <v>12390</v>
      </c>
      <c r="D9" s="5" t="n">
        <v>9686</v>
      </c>
    </row>
    <row r="10" spans="1:4">
      <c r="A10" s="4" t="s">
        <v>666</v>
      </c>
    </row>
    <row r="11" spans="1:4">
      <c r="A11" s="3" t="s">
        <v>662</v>
      </c>
    </row>
    <row r="12" spans="1:4">
      <c r="A12" s="4" t="s">
        <v>663</v>
      </c>
      <c r="C12" s="5" t="n">
        <v>3872</v>
      </c>
      <c r="D12" s="5" t="n">
        <v>3167</v>
      </c>
    </row>
    <row r="13" spans="1:4">
      <c r="A13" s="4" t="s">
        <v>667</v>
      </c>
    </row>
    <row r="14" spans="1:4">
      <c r="A14" s="3" t="s">
        <v>662</v>
      </c>
    </row>
    <row r="15" spans="1:4">
      <c r="A15" s="4" t="s">
        <v>663</v>
      </c>
      <c r="B15" s="4" t="s">
        <v>668</v>
      </c>
      <c r="C15" s="5" t="n">
        <v>2171</v>
      </c>
      <c r="D15" s="5" t="n">
        <v>1831</v>
      </c>
    </row>
    <row r="16" spans="1:4">
      <c r="A16" s="4" t="s">
        <v>627</v>
      </c>
    </row>
    <row r="17" spans="1:4">
      <c r="A17" s="3" t="s">
        <v>662</v>
      </c>
    </row>
    <row r="18" spans="1:4">
      <c r="A18" s="4" t="s">
        <v>663</v>
      </c>
      <c r="C18" s="5" t="n">
        <v>392</v>
      </c>
      <c r="D18" s="5" t="n">
        <v>339</v>
      </c>
    </row>
    <row r="19" spans="1:4">
      <c r="A19" s="4" t="s">
        <v>650</v>
      </c>
      <c r="C19" s="5" t="n">
        <v>2105</v>
      </c>
      <c r="D19" s="5" t="n">
        <v>3323</v>
      </c>
    </row>
    <row r="20" spans="1:4">
      <c r="A20" s="4" t="s">
        <v>664</v>
      </c>
      <c r="C20" s="5" t="n">
        <v>985127</v>
      </c>
      <c r="D20" s="5" t="n">
        <v>827775</v>
      </c>
    </row>
    <row r="21" spans="1:4">
      <c r="A21" s="4" t="s">
        <v>626</v>
      </c>
      <c r="C21" s="5" t="n">
        <v>987624</v>
      </c>
      <c r="D21" s="5" t="n">
        <v>831437</v>
      </c>
    </row>
    <row r="22" spans="1:4">
      <c r="A22" s="4" t="s">
        <v>669</v>
      </c>
    </row>
    <row r="23" spans="1:4">
      <c r="A23" s="3" t="s">
        <v>662</v>
      </c>
    </row>
    <row r="24" spans="1:4">
      <c r="A24" s="4" t="s">
        <v>663</v>
      </c>
      <c r="C24" s="5" t="n">
        <v>391</v>
      </c>
      <c r="D24" s="5" t="n">
        <v>248</v>
      </c>
    </row>
    <row r="25" spans="1:4">
      <c r="A25" s="4" t="s">
        <v>670</v>
      </c>
    </row>
    <row r="26" spans="1:4">
      <c r="A26" s="3" t="s">
        <v>662</v>
      </c>
    </row>
    <row r="27" spans="1:4">
      <c r="A27" s="4" t="s">
        <v>663</v>
      </c>
      <c r="C27" s="5" t="n">
        <v>1</v>
      </c>
      <c r="D27" s="5" t="n">
        <v>37</v>
      </c>
    </row>
    <row r="28" spans="1:4">
      <c r="A28" s="4" t="s">
        <v>671</v>
      </c>
    </row>
    <row r="29" spans="1:4">
      <c r="A29" s="3" t="s">
        <v>662</v>
      </c>
    </row>
    <row r="30" spans="1:4">
      <c r="A30" s="4" t="s">
        <v>663</v>
      </c>
      <c r="B30" s="4" t="s">
        <v>668</v>
      </c>
      <c r="D30" s="5" t="n">
        <v>54</v>
      </c>
    </row>
    <row r="31" spans="1:4">
      <c r="A31" s="4" t="s">
        <v>628</v>
      </c>
    </row>
    <row r="32" spans="1:4">
      <c r="A32" s="3" t="s">
        <v>662</v>
      </c>
    </row>
    <row r="33" spans="1:4">
      <c r="A33" s="4" t="s">
        <v>663</v>
      </c>
      <c r="C33" s="5" t="n">
        <v>10413</v>
      </c>
      <c r="D33" s="5" t="n">
        <v>9178</v>
      </c>
    </row>
    <row r="34" spans="1:4">
      <c r="A34" s="4" t="s">
        <v>650</v>
      </c>
      <c r="C34" s="5" t="n">
        <v>19022</v>
      </c>
      <c r="D34" s="5" t="n">
        <v>20329</v>
      </c>
    </row>
    <row r="35" spans="1:4">
      <c r="A35" s="4" t="s">
        <v>664</v>
      </c>
      <c r="C35" s="5" t="n">
        <v>1645876</v>
      </c>
      <c r="D35" s="5" t="n">
        <v>1630536</v>
      </c>
    </row>
    <row r="36" spans="1:4">
      <c r="A36" s="4" t="s">
        <v>626</v>
      </c>
      <c r="C36" s="5" t="n">
        <v>1675311</v>
      </c>
      <c r="D36" s="5" t="n">
        <v>1660043</v>
      </c>
    </row>
    <row r="37" spans="1:4">
      <c r="A37" s="4" t="s">
        <v>672</v>
      </c>
    </row>
    <row r="38" spans="1:4">
      <c r="A38" s="3" t="s">
        <v>662</v>
      </c>
    </row>
    <row r="39" spans="1:4">
      <c r="A39" s="4" t="s">
        <v>663</v>
      </c>
      <c r="C39" s="5" t="n">
        <v>6412</v>
      </c>
      <c r="D39" s="5" t="n">
        <v>5308</v>
      </c>
    </row>
    <row r="40" spans="1:4">
      <c r="A40" s="4" t="s">
        <v>673</v>
      </c>
    </row>
    <row r="41" spans="1:4">
      <c r="A41" s="3" t="s">
        <v>662</v>
      </c>
    </row>
    <row r="42" spans="1:4">
      <c r="A42" s="4" t="s">
        <v>663</v>
      </c>
      <c r="C42" s="5" t="n">
        <v>2084</v>
      </c>
      <c r="D42" s="5" t="n">
        <v>2434</v>
      </c>
    </row>
    <row r="43" spans="1:4">
      <c r="A43" s="4" t="s">
        <v>674</v>
      </c>
    </row>
    <row r="44" spans="1:4">
      <c r="A44" s="3" t="s">
        <v>662</v>
      </c>
    </row>
    <row r="45" spans="1:4">
      <c r="A45" s="4" t="s">
        <v>663</v>
      </c>
      <c r="B45" s="4" t="s">
        <v>668</v>
      </c>
      <c r="C45" s="5" t="n">
        <v>1917</v>
      </c>
      <c r="D45" s="5" t="n">
        <v>1436</v>
      </c>
    </row>
    <row r="46" spans="1:4">
      <c r="A46" s="4" t="s">
        <v>630</v>
      </c>
    </row>
    <row r="47" spans="1:4">
      <c r="A47" s="3" t="s">
        <v>662</v>
      </c>
    </row>
    <row r="48" spans="1:4">
      <c r="A48" s="4" t="s">
        <v>663</v>
      </c>
      <c r="C48" s="5" t="n">
        <v>2575</v>
      </c>
      <c r="D48" s="5" t="n">
        <v>706</v>
      </c>
    </row>
    <row r="49" spans="1:4">
      <c r="A49" s="4" t="s">
        <v>650</v>
      </c>
      <c r="C49" s="5" t="n">
        <v>12608</v>
      </c>
      <c r="D49" s="5" t="n">
        <v>8482</v>
      </c>
    </row>
    <row r="50" spans="1:4">
      <c r="A50" s="4" t="s">
        <v>664</v>
      </c>
      <c r="C50" s="5" t="n">
        <v>2178640</v>
      </c>
      <c r="D50" s="5" t="n">
        <v>2024988</v>
      </c>
    </row>
    <row r="51" spans="1:4">
      <c r="A51" s="4" t="s">
        <v>626</v>
      </c>
      <c r="C51" s="5" t="n">
        <v>2193823</v>
      </c>
      <c r="D51" s="5" t="n">
        <v>2034176</v>
      </c>
    </row>
    <row r="52" spans="1:4">
      <c r="A52" s="4" t="s">
        <v>675</v>
      </c>
    </row>
    <row r="53" spans="1:4">
      <c r="A53" s="3" t="s">
        <v>662</v>
      </c>
    </row>
    <row r="54" spans="1:4">
      <c r="A54" s="4" t="s">
        <v>663</v>
      </c>
      <c r="C54" s="5" t="n">
        <v>2319</v>
      </c>
      <c r="D54" s="5" t="n">
        <v>606</v>
      </c>
    </row>
    <row r="55" spans="1:4">
      <c r="A55" s="4" t="s">
        <v>676</v>
      </c>
    </row>
    <row r="56" spans="1:4">
      <c r="A56" s="3" t="s">
        <v>662</v>
      </c>
    </row>
    <row r="57" spans="1:4">
      <c r="A57" s="4" t="s">
        <v>663</v>
      </c>
      <c r="C57" s="5" t="n">
        <v>256</v>
      </c>
      <c r="D57" s="5" t="n">
        <v>100</v>
      </c>
    </row>
    <row r="58" spans="1:4">
      <c r="A58" s="4" t="s">
        <v>629</v>
      </c>
    </row>
    <row r="59" spans="1:4">
      <c r="A59" s="3" t="s">
        <v>662</v>
      </c>
    </row>
    <row r="60" spans="1:4">
      <c r="A60" s="4" t="s">
        <v>663</v>
      </c>
      <c r="D60" s="5" t="n">
        <v>179</v>
      </c>
    </row>
    <row r="61" spans="1:4">
      <c r="A61" s="4" t="s">
        <v>650</v>
      </c>
      <c r="C61" s="5" t="n">
        <v>212</v>
      </c>
      <c r="D61" s="5" t="n">
        <v>402</v>
      </c>
    </row>
    <row r="62" spans="1:4">
      <c r="A62" s="4" t="s">
        <v>664</v>
      </c>
      <c r="C62" s="5" t="n">
        <v>517744</v>
      </c>
      <c r="D62" s="5" t="n">
        <v>317567</v>
      </c>
    </row>
    <row r="63" spans="1:4">
      <c r="A63" s="4" t="s">
        <v>626</v>
      </c>
      <c r="C63" s="5" t="n">
        <v>517956</v>
      </c>
      <c r="D63" s="5" t="n">
        <v>318148</v>
      </c>
    </row>
    <row r="64" spans="1:4">
      <c r="A64" s="4" t="s">
        <v>677</v>
      </c>
    </row>
    <row r="65" spans="1:4">
      <c r="A65" s="3" t="s">
        <v>662</v>
      </c>
    </row>
    <row r="66" spans="1:4">
      <c r="A66" s="4" t="s">
        <v>663</v>
      </c>
      <c r="D66" s="5" t="n">
        <v>179</v>
      </c>
    </row>
    <row r="67" spans="1:4">
      <c r="A67" s="4" t="s">
        <v>631</v>
      </c>
    </row>
    <row r="68" spans="1:4">
      <c r="A68" s="3" t="s">
        <v>662</v>
      </c>
    </row>
    <row r="69" spans="1:4">
      <c r="A69" s="4" t="s">
        <v>663</v>
      </c>
      <c r="C69" s="5" t="n">
        <v>2004</v>
      </c>
      <c r="D69" s="5" t="n">
        <v>784</v>
      </c>
    </row>
    <row r="70" spans="1:4">
      <c r="A70" s="4" t="s">
        <v>650</v>
      </c>
      <c r="C70" s="5" t="n">
        <v>33338</v>
      </c>
      <c r="D70" s="5" t="n">
        <v>15824</v>
      </c>
    </row>
    <row r="71" spans="1:4">
      <c r="A71" s="4" t="s">
        <v>664</v>
      </c>
      <c r="C71" s="5" t="n">
        <v>1535003</v>
      </c>
      <c r="D71" s="5" t="n">
        <v>1511826</v>
      </c>
    </row>
    <row r="72" spans="1:4">
      <c r="A72" s="4" t="s">
        <v>626</v>
      </c>
      <c r="C72" s="5" t="n">
        <v>1570345</v>
      </c>
      <c r="D72" s="5" t="n">
        <v>1528434</v>
      </c>
    </row>
    <row r="73" spans="1:4">
      <c r="A73" s="4" t="s">
        <v>678</v>
      </c>
    </row>
    <row r="74" spans="1:4">
      <c r="A74" s="3" t="s">
        <v>662</v>
      </c>
    </row>
    <row r="75" spans="1:4">
      <c r="A75" s="4" t="s">
        <v>663</v>
      </c>
      <c r="C75" s="5" t="n">
        <v>759</v>
      </c>
      <c r="D75" s="5" t="n">
        <v>571</v>
      </c>
    </row>
    <row r="76" spans="1:4">
      <c r="A76" s="4" t="s">
        <v>679</v>
      </c>
    </row>
    <row r="77" spans="1:4">
      <c r="A77" s="3" t="s">
        <v>662</v>
      </c>
    </row>
    <row r="78" spans="1:4">
      <c r="A78" s="4" t="s">
        <v>663</v>
      </c>
      <c r="C78" s="5" t="n">
        <v>1233</v>
      </c>
      <c r="D78" s="5" t="n">
        <v>213</v>
      </c>
    </row>
    <row r="79" spans="1:4">
      <c r="A79" s="4" t="s">
        <v>680</v>
      </c>
    </row>
    <row r="80" spans="1:4">
      <c r="A80" s="3" t="s">
        <v>662</v>
      </c>
    </row>
    <row r="81" spans="1:4">
      <c r="A81" s="4" t="s">
        <v>663</v>
      </c>
      <c r="B81" s="4" t="s">
        <v>668</v>
      </c>
      <c r="C81" s="5" t="n">
        <v>12</v>
      </c>
    </row>
    <row r="82" spans="1:4">
      <c r="A82" s="4" t="s">
        <v>632</v>
      </c>
    </row>
    <row r="83" spans="1:4">
      <c r="A83" s="3" t="s">
        <v>662</v>
      </c>
    </row>
    <row r="84" spans="1:4">
      <c r="A84" s="4" t="s">
        <v>663</v>
      </c>
      <c r="C84" s="5" t="n">
        <v>2638</v>
      </c>
      <c r="D84" s="5" t="n">
        <v>2232</v>
      </c>
    </row>
    <row r="85" spans="1:4">
      <c r="A85" s="4" t="s">
        <v>650</v>
      </c>
      <c r="C85" s="5" t="n">
        <v>135</v>
      </c>
      <c r="D85" s="5" t="n">
        <v>300</v>
      </c>
    </row>
    <row r="86" spans="1:4">
      <c r="A86" s="4" t="s">
        <v>664</v>
      </c>
      <c r="C86" s="5" t="n">
        <v>169145</v>
      </c>
      <c r="D86" s="5" t="n">
        <v>168030</v>
      </c>
    </row>
    <row r="87" spans="1:4">
      <c r="A87" s="4" t="s">
        <v>626</v>
      </c>
      <c r="C87" s="5" t="n">
        <v>171918</v>
      </c>
      <c r="D87" s="5" t="n">
        <v>170562</v>
      </c>
    </row>
    <row r="88" spans="1:4">
      <c r="A88" s="4" t="s">
        <v>681</v>
      </c>
    </row>
    <row r="89" spans="1:4">
      <c r="A89" s="3" t="s">
        <v>662</v>
      </c>
    </row>
    <row r="90" spans="1:4">
      <c r="A90" s="4" t="s">
        <v>663</v>
      </c>
      <c r="C90" s="5" t="n">
        <v>2141</v>
      </c>
      <c r="D90" s="5" t="n">
        <v>1561</v>
      </c>
    </row>
    <row r="91" spans="1:4">
      <c r="A91" s="4" t="s">
        <v>682</v>
      </c>
    </row>
    <row r="92" spans="1:4">
      <c r="A92" s="3" t="s">
        <v>662</v>
      </c>
    </row>
    <row r="93" spans="1:4">
      <c r="A93" s="4" t="s">
        <v>663</v>
      </c>
      <c r="C93" s="5" t="n">
        <v>255</v>
      </c>
      <c r="D93" s="5" t="n">
        <v>330</v>
      </c>
    </row>
    <row r="94" spans="1:4">
      <c r="A94" s="4" t="s">
        <v>683</v>
      </c>
    </row>
    <row r="95" spans="1:4">
      <c r="A95" s="3" t="s">
        <v>662</v>
      </c>
    </row>
    <row r="96" spans="1:4">
      <c r="A96" s="4" t="s">
        <v>663</v>
      </c>
      <c r="B96" s="4" t="s">
        <v>668</v>
      </c>
      <c r="C96" s="5" t="n">
        <v>242</v>
      </c>
      <c r="D96" s="5" t="n">
        <v>341</v>
      </c>
    </row>
    <row r="97" spans="1:4">
      <c r="A97" s="4" t="s">
        <v>633</v>
      </c>
    </row>
    <row r="98" spans="1:4">
      <c r="A98" s="3" t="s">
        <v>662</v>
      </c>
    </row>
    <row r="99" spans="1:4">
      <c r="A99" s="4" t="s">
        <v>663</v>
      </c>
      <c r="C99" s="5" t="n">
        <v>389</v>
      </c>
      <c r="D99" s="5" t="n">
        <v>1035</v>
      </c>
    </row>
    <row r="100" spans="1:4">
      <c r="A100" s="4" t="s">
        <v>664</v>
      </c>
      <c r="C100" s="5" t="n">
        <v>952094</v>
      </c>
      <c r="D100" s="5" t="n">
        <v>916480</v>
      </c>
    </row>
    <row r="101" spans="1:4">
      <c r="A101" s="4" t="s">
        <v>626</v>
      </c>
      <c r="C101" s="5" t="n">
        <v>952483</v>
      </c>
      <c r="D101" s="5" t="n">
        <v>917515</v>
      </c>
    </row>
    <row r="102" spans="1:4">
      <c r="A102" s="4" t="s">
        <v>684</v>
      </c>
    </row>
    <row r="103" spans="1:4">
      <c r="A103" s="3" t="s">
        <v>662</v>
      </c>
    </row>
    <row r="104" spans="1:4">
      <c r="A104" s="4" t="s">
        <v>663</v>
      </c>
      <c r="C104" s="5" t="n">
        <v>350</v>
      </c>
      <c r="D104" s="5" t="n">
        <v>1035</v>
      </c>
    </row>
    <row r="105" spans="1:4">
      <c r="A105" s="4" t="s">
        <v>685</v>
      </c>
    </row>
    <row r="106" spans="1:4">
      <c r="A106" s="3" t="s">
        <v>662</v>
      </c>
    </row>
    <row r="107" spans="1:4">
      <c r="A107" s="4" t="s">
        <v>663</v>
      </c>
      <c r="C107" s="5" t="n">
        <v>39</v>
      </c>
    </row>
    <row r="108" spans="1:4">
      <c r="A108" s="4" t="s">
        <v>634</v>
      </c>
    </row>
    <row r="109" spans="1:4">
      <c r="A109" s="3" t="s">
        <v>662</v>
      </c>
    </row>
    <row r="110" spans="1:4">
      <c r="A110" s="4" t="s">
        <v>663</v>
      </c>
      <c r="C110" s="5" t="n">
        <v>22</v>
      </c>
      <c r="D110" s="5" t="n">
        <v>231</v>
      </c>
    </row>
    <row r="111" spans="1:4">
      <c r="A111" s="4" t="s">
        <v>650</v>
      </c>
      <c r="C111" s="5" t="n">
        <v>155</v>
      </c>
      <c r="D111" s="5" t="n">
        <v>574</v>
      </c>
    </row>
    <row r="112" spans="1:4">
      <c r="A112" s="4" t="s">
        <v>664</v>
      </c>
      <c r="C112" s="5" t="n">
        <v>500330</v>
      </c>
      <c r="D112" s="5" t="n">
        <v>390093</v>
      </c>
    </row>
    <row r="113" spans="1:4">
      <c r="A113" s="4" t="s">
        <v>626</v>
      </c>
      <c r="C113" s="5" t="n">
        <v>500507</v>
      </c>
      <c r="D113" s="5" t="n">
        <v>390898</v>
      </c>
    </row>
    <row r="114" spans="1:4">
      <c r="A114" s="4" t="s">
        <v>686</v>
      </c>
    </row>
    <row r="115" spans="1:4">
      <c r="A115" s="3" t="s">
        <v>662</v>
      </c>
    </row>
    <row r="116" spans="1:4">
      <c r="A116" s="4" t="s">
        <v>663</v>
      </c>
      <c r="C116" s="5" t="n">
        <v>18</v>
      </c>
      <c r="D116" s="5" t="n">
        <v>178</v>
      </c>
    </row>
    <row r="117" spans="1:4">
      <c r="A117" s="4" t="s">
        <v>687</v>
      </c>
    </row>
    <row r="118" spans="1:4">
      <c r="A118" s="3" t="s">
        <v>662</v>
      </c>
    </row>
    <row r="119" spans="1:4">
      <c r="A119" s="4" t="s">
        <v>663</v>
      </c>
      <c r="C119" s="6" t="n">
        <v>4</v>
      </c>
      <c r="D119" s="6" t="n">
        <v>53</v>
      </c>
    </row>
    <row r="120" spans="1:4"/>
    <row r="121" spans="1:4">
      <c r="A121" s="4" t="s">
        <v>40</v>
      </c>
      <c r="B121" s="4" t="s">
        <v>71</v>
      </c>
    </row>
    <row r="122" spans="1:4">
      <c r="A122" s="4" t="s">
        <v>668</v>
      </c>
      <c r="B122" s="4" t="s">
        <v>688</v>
      </c>
    </row>
  </sheetData>
  <mergeCells count="4">
    <mergeCell ref="A1:B1"/>
    <mergeCell ref="A120:C120"/>
    <mergeCell ref="B121:C121"/>
    <mergeCell ref="B122:C1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2</v>
      </c>
    </row>
    <row r="3" spans="1:3">
      <c r="A3" s="3" t="s">
        <v>690</v>
      </c>
    </row>
    <row r="4" spans="1:3">
      <c r="A4" s="4" t="s">
        <v>691</v>
      </c>
      <c r="B4" s="6" t="n">
        <v>60387</v>
      </c>
      <c r="C4" s="6" t="n">
        <v>35077</v>
      </c>
    </row>
    <row r="5" spans="1:3">
      <c r="A5" s="4" t="s">
        <v>692</v>
      </c>
      <c r="B5" s="5" t="n">
        <v>42674</v>
      </c>
      <c r="C5" s="5" t="n">
        <v>19440</v>
      </c>
    </row>
    <row r="6" spans="1:3">
      <c r="A6" s="4" t="s">
        <v>693</v>
      </c>
      <c r="B6" s="5" t="n">
        <v>6262</v>
      </c>
      <c r="C6" s="5" t="n">
        <v>7635</v>
      </c>
    </row>
    <row r="7" spans="1:3">
      <c r="A7" s="4" t="s">
        <v>694</v>
      </c>
      <c r="B7" s="5" t="n">
        <v>48936</v>
      </c>
      <c r="C7" s="5" t="n">
        <v>27075</v>
      </c>
    </row>
    <row r="8" spans="1:3">
      <c r="A8" s="4" t="s">
        <v>695</v>
      </c>
      <c r="B8" s="5" t="n">
        <v>1743</v>
      </c>
      <c r="C8" s="5" t="n">
        <v>3260</v>
      </c>
    </row>
    <row r="9" spans="1:3">
      <c r="A9" s="4" t="s">
        <v>696</v>
      </c>
      <c r="B9" s="5" t="n">
        <v>38005</v>
      </c>
      <c r="C9" s="5" t="n">
        <v>29140</v>
      </c>
    </row>
    <row r="10" spans="1:3">
      <c r="A10" s="4" t="s">
        <v>631</v>
      </c>
    </row>
    <row r="11" spans="1:3">
      <c r="A11" s="3" t="s">
        <v>690</v>
      </c>
    </row>
    <row r="12" spans="1:3">
      <c r="A12" s="4" t="s">
        <v>691</v>
      </c>
      <c r="B12" s="5" t="n">
        <v>36874</v>
      </c>
      <c r="C12" s="5" t="n">
        <v>14593</v>
      </c>
    </row>
    <row r="13" spans="1:3">
      <c r="A13" s="4" t="s">
        <v>692</v>
      </c>
      <c r="B13" s="5" t="n">
        <v>31281</v>
      </c>
      <c r="C13" s="5" t="n">
        <v>11222</v>
      </c>
    </row>
    <row r="14" spans="1:3">
      <c r="A14" s="4" t="s">
        <v>693</v>
      </c>
      <c r="B14" s="5" t="n">
        <v>518</v>
      </c>
      <c r="C14" s="5" t="n">
        <v>2447</v>
      </c>
    </row>
    <row r="15" spans="1:3">
      <c r="A15" s="4" t="s">
        <v>694</v>
      </c>
      <c r="B15" s="5" t="n">
        <v>31799</v>
      </c>
      <c r="C15" s="5" t="n">
        <v>13669</v>
      </c>
    </row>
    <row r="16" spans="1:3">
      <c r="A16" s="4" t="s">
        <v>695</v>
      </c>
      <c r="B16" s="5" t="n">
        <v>131</v>
      </c>
      <c r="C16" s="5" t="n">
        <v>1976</v>
      </c>
    </row>
    <row r="17" spans="1:3">
      <c r="A17" s="4" t="s">
        <v>696</v>
      </c>
      <c r="B17" s="5" t="n">
        <v>22734</v>
      </c>
      <c r="C17" s="5" t="n">
        <v>14258</v>
      </c>
    </row>
    <row r="18" spans="1:3">
      <c r="A18" s="4" t="s">
        <v>632</v>
      </c>
    </row>
    <row r="19" spans="1:3">
      <c r="A19" s="3" t="s">
        <v>690</v>
      </c>
    </row>
    <row r="20" spans="1:3">
      <c r="A20" s="4" t="s">
        <v>691</v>
      </c>
      <c r="B20" s="5" t="n">
        <v>17</v>
      </c>
      <c r="C20" s="5" t="n">
        <v>2</v>
      </c>
    </row>
    <row r="21" spans="1:3">
      <c r="A21" s="4" t="s">
        <v>692</v>
      </c>
      <c r="B21" s="5" t="n">
        <v>0</v>
      </c>
      <c r="C21" s="5" t="n">
        <v>0</v>
      </c>
    </row>
    <row r="22" spans="1:3">
      <c r="A22" s="4" t="s">
        <v>693</v>
      </c>
      <c r="B22" s="5" t="n">
        <v>17</v>
      </c>
      <c r="C22" s="5" t="n">
        <v>2</v>
      </c>
    </row>
    <row r="23" spans="1:3">
      <c r="A23" s="4" t="s">
        <v>694</v>
      </c>
      <c r="B23" s="5" t="n">
        <v>17</v>
      </c>
      <c r="C23" s="5" t="n">
        <v>2</v>
      </c>
    </row>
    <row r="24" spans="1:3">
      <c r="A24" s="4" t="s">
        <v>695</v>
      </c>
      <c r="B24" s="5" t="n">
        <v>0</v>
      </c>
      <c r="C24" s="5" t="n">
        <v>0</v>
      </c>
    </row>
    <row r="25" spans="1:3">
      <c r="A25" s="4" t="s">
        <v>696</v>
      </c>
      <c r="B25" s="5" t="n">
        <v>9</v>
      </c>
      <c r="C25" s="5" t="n">
        <v>2</v>
      </c>
    </row>
    <row r="26" spans="1:3">
      <c r="A26" s="4" t="s">
        <v>633</v>
      </c>
    </row>
    <row r="27" spans="1:3">
      <c r="A27" s="3" t="s">
        <v>690</v>
      </c>
    </row>
    <row r="28" spans="1:3">
      <c r="A28" s="4" t="s">
        <v>691</v>
      </c>
      <c r="B28" s="5" t="n">
        <v>0</v>
      </c>
      <c r="C28" s="5" t="n">
        <v>0</v>
      </c>
    </row>
    <row r="29" spans="1:3">
      <c r="A29" s="4" t="s">
        <v>692</v>
      </c>
      <c r="B29" s="5" t="n">
        <v>0</v>
      </c>
      <c r="C29" s="5" t="n">
        <v>0</v>
      </c>
    </row>
    <row r="30" spans="1:3">
      <c r="A30" s="4" t="s">
        <v>693</v>
      </c>
      <c r="B30" s="5" t="n">
        <v>0</v>
      </c>
      <c r="C30" s="5" t="n">
        <v>0</v>
      </c>
    </row>
    <row r="31" spans="1:3">
      <c r="A31" s="4" t="s">
        <v>694</v>
      </c>
      <c r="B31" s="5" t="n">
        <v>0</v>
      </c>
      <c r="C31" s="5" t="n">
        <v>0</v>
      </c>
    </row>
    <row r="32" spans="1:3">
      <c r="A32" s="4" t="s">
        <v>695</v>
      </c>
      <c r="B32" s="5" t="n">
        <v>0</v>
      </c>
      <c r="C32" s="5" t="n">
        <v>0</v>
      </c>
    </row>
    <row r="33" spans="1:3">
      <c r="A33" s="4" t="s">
        <v>696</v>
      </c>
      <c r="B33" s="5" t="n">
        <v>0</v>
      </c>
      <c r="C33" s="5" t="n">
        <v>0</v>
      </c>
    </row>
    <row r="34" spans="1:3">
      <c r="A34" s="4" t="s">
        <v>634</v>
      </c>
    </row>
    <row r="35" spans="1:3">
      <c r="A35" s="3" t="s">
        <v>690</v>
      </c>
    </row>
    <row r="36" spans="1:3">
      <c r="A36" s="4" t="s">
        <v>691</v>
      </c>
      <c r="B36" s="5" t="n">
        <v>556</v>
      </c>
      <c r="C36" s="5" t="n">
        <v>95</v>
      </c>
    </row>
    <row r="37" spans="1:3">
      <c r="A37" s="4" t="s">
        <v>692</v>
      </c>
      <c r="B37" s="5" t="n">
        <v>0</v>
      </c>
      <c r="C37" s="5" t="n">
        <v>0</v>
      </c>
    </row>
    <row r="38" spans="1:3">
      <c r="A38" s="4" t="s">
        <v>693</v>
      </c>
      <c r="B38" s="5" t="n">
        <v>556</v>
      </c>
      <c r="C38" s="5" t="n">
        <v>95</v>
      </c>
    </row>
    <row r="39" spans="1:3">
      <c r="A39" s="4" t="s">
        <v>694</v>
      </c>
      <c r="B39" s="5" t="n">
        <v>556</v>
      </c>
      <c r="C39" s="5" t="n">
        <v>95</v>
      </c>
    </row>
    <row r="40" spans="1:3">
      <c r="A40" s="4" t="s">
        <v>695</v>
      </c>
      <c r="B40" s="5" t="n">
        <v>41</v>
      </c>
      <c r="C40" s="5" t="n">
        <v>0</v>
      </c>
    </row>
    <row r="41" spans="1:3">
      <c r="A41" s="4" t="s">
        <v>696</v>
      </c>
      <c r="B41" s="5" t="n">
        <v>325</v>
      </c>
      <c r="C41" s="5" t="n">
        <v>95</v>
      </c>
    </row>
    <row r="42" spans="1:3">
      <c r="A42" s="4" t="s">
        <v>697</v>
      </c>
    </row>
    <row r="43" spans="1:3">
      <c r="A43" s="3" t="s">
        <v>690</v>
      </c>
    </row>
    <row r="44" spans="1:3">
      <c r="A44" s="4" t="s">
        <v>691</v>
      </c>
      <c r="B44" s="5" t="n">
        <v>1704</v>
      </c>
      <c r="C44" s="5" t="n">
        <v>5691</v>
      </c>
    </row>
    <row r="45" spans="1:3">
      <c r="A45" s="4" t="s">
        <v>692</v>
      </c>
      <c r="B45" s="5" t="n">
        <v>1206</v>
      </c>
      <c r="C45" s="5" t="n">
        <v>2213</v>
      </c>
    </row>
    <row r="46" spans="1:3">
      <c r="A46" s="4" t="s">
        <v>693</v>
      </c>
      <c r="B46" s="5" t="n">
        <v>199</v>
      </c>
      <c r="C46" s="5" t="n">
        <v>228</v>
      </c>
    </row>
    <row r="47" spans="1:3">
      <c r="A47" s="4" t="s">
        <v>694</v>
      </c>
      <c r="B47" s="5" t="n">
        <v>1405</v>
      </c>
      <c r="C47" s="5" t="n">
        <v>2441</v>
      </c>
    </row>
    <row r="48" spans="1:3">
      <c r="A48" s="4" t="s">
        <v>695</v>
      </c>
      <c r="B48" s="5" t="n">
        <v>75</v>
      </c>
      <c r="C48" s="5" t="n">
        <v>103</v>
      </c>
    </row>
    <row r="49" spans="1:3">
      <c r="A49" s="4" t="s">
        <v>696</v>
      </c>
      <c r="B49" s="5" t="n">
        <v>1923</v>
      </c>
      <c r="C49" s="5" t="n">
        <v>2943</v>
      </c>
    </row>
    <row r="50" spans="1:3">
      <c r="A50" s="4" t="s">
        <v>698</v>
      </c>
    </row>
    <row r="51" spans="1:3">
      <c r="A51" s="3" t="s">
        <v>690</v>
      </c>
    </row>
    <row r="52" spans="1:3">
      <c r="A52" s="4" t="s">
        <v>691</v>
      </c>
      <c r="B52" s="5" t="n">
        <v>6031</v>
      </c>
      <c r="C52" s="5" t="n">
        <v>6134</v>
      </c>
    </row>
    <row r="53" spans="1:3">
      <c r="A53" s="4" t="s">
        <v>692</v>
      </c>
      <c r="B53" s="5" t="n">
        <v>160</v>
      </c>
      <c r="C53" s="5" t="n">
        <v>221</v>
      </c>
    </row>
    <row r="54" spans="1:3">
      <c r="A54" s="4" t="s">
        <v>693</v>
      </c>
      <c r="B54" s="5" t="n">
        <v>4576</v>
      </c>
      <c r="C54" s="5" t="n">
        <v>4428</v>
      </c>
    </row>
    <row r="55" spans="1:3">
      <c r="A55" s="4" t="s">
        <v>694</v>
      </c>
      <c r="B55" s="5" t="n">
        <v>4736</v>
      </c>
      <c r="C55" s="5" t="n">
        <v>4649</v>
      </c>
    </row>
    <row r="56" spans="1:3">
      <c r="A56" s="4" t="s">
        <v>695</v>
      </c>
      <c r="B56" s="5" t="n">
        <v>1331</v>
      </c>
      <c r="C56" s="5" t="n">
        <v>960</v>
      </c>
    </row>
    <row r="57" spans="1:3">
      <c r="A57" s="4" t="s">
        <v>696</v>
      </c>
      <c r="B57" s="5" t="n">
        <v>4693</v>
      </c>
      <c r="C57" s="5" t="n">
        <v>4639</v>
      </c>
    </row>
    <row r="58" spans="1:3">
      <c r="A58" s="4" t="s">
        <v>699</v>
      </c>
    </row>
    <row r="59" spans="1:3">
      <c r="A59" s="3" t="s">
        <v>690</v>
      </c>
    </row>
    <row r="60" spans="1:3">
      <c r="A60" s="4" t="s">
        <v>691</v>
      </c>
      <c r="B60" s="5" t="n">
        <v>15205</v>
      </c>
      <c r="C60" s="5" t="n">
        <v>8562</v>
      </c>
    </row>
    <row r="61" spans="1:3">
      <c r="A61" s="4" t="s">
        <v>692</v>
      </c>
      <c r="B61" s="5" t="n">
        <v>10027</v>
      </c>
      <c r="C61" s="5" t="n">
        <v>5784</v>
      </c>
    </row>
    <row r="62" spans="1:3">
      <c r="A62" s="4" t="s">
        <v>693</v>
      </c>
      <c r="B62" s="5" t="n">
        <v>396</v>
      </c>
      <c r="C62" s="5" t="n">
        <v>435</v>
      </c>
    </row>
    <row r="63" spans="1:3">
      <c r="A63" s="4" t="s">
        <v>694</v>
      </c>
      <c r="B63" s="5" t="n">
        <v>10423</v>
      </c>
      <c r="C63" s="5" t="n">
        <v>6219</v>
      </c>
    </row>
    <row r="64" spans="1:3">
      <c r="A64" s="4" t="s">
        <v>695</v>
      </c>
      <c r="B64" s="5" t="n">
        <v>165</v>
      </c>
      <c r="C64" s="5" t="n">
        <v>221</v>
      </c>
    </row>
    <row r="65" spans="1:3">
      <c r="A65" s="4" t="s">
        <v>696</v>
      </c>
      <c r="B65" s="5" t="n">
        <v>8321</v>
      </c>
      <c r="C65" s="5" t="n">
        <v>6703</v>
      </c>
    </row>
    <row r="66" spans="1:3">
      <c r="A66" s="4" t="s">
        <v>700</v>
      </c>
    </row>
    <row r="67" spans="1:3">
      <c r="A67" s="3" t="s">
        <v>690</v>
      </c>
    </row>
    <row r="68" spans="1:3">
      <c r="A68" s="4" t="s">
        <v>691</v>
      </c>
      <c r="B68" s="5" t="n">
        <v>0</v>
      </c>
      <c r="C68" s="5" t="n">
        <v>0</v>
      </c>
    </row>
    <row r="69" spans="1:3">
      <c r="A69" s="4" t="s">
        <v>692</v>
      </c>
      <c r="B69" s="5" t="n">
        <v>0</v>
      </c>
      <c r="C69" s="5" t="n">
        <v>0</v>
      </c>
    </row>
    <row r="70" spans="1:3">
      <c r="A70" s="4" t="s">
        <v>693</v>
      </c>
      <c r="B70" s="5" t="n">
        <v>0</v>
      </c>
      <c r="C70" s="5" t="n">
        <v>0</v>
      </c>
    </row>
    <row r="71" spans="1:3">
      <c r="A71" s="4" t="s">
        <v>694</v>
      </c>
      <c r="B71" s="5" t="n">
        <v>0</v>
      </c>
      <c r="C71" s="5" t="n">
        <v>0</v>
      </c>
    </row>
    <row r="72" spans="1:3">
      <c r="A72" s="4" t="s">
        <v>695</v>
      </c>
      <c r="B72" s="5" t="n">
        <v>0</v>
      </c>
      <c r="C72" s="5" t="n">
        <v>0</v>
      </c>
    </row>
    <row r="73" spans="1:3">
      <c r="A73" s="4" t="s">
        <v>696</v>
      </c>
      <c r="B73" s="6" t="n">
        <v>0</v>
      </c>
      <c r="C73" s="6" t="n">
        <v>5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01</v>
      </c>
      <c r="B1" s="2" t="s">
        <v>1</v>
      </c>
    </row>
    <row r="2" spans="1:4">
      <c r="B2" s="2" t="s">
        <v>702</v>
      </c>
      <c r="C2" s="2" t="s">
        <v>703</v>
      </c>
      <c r="D2" s="2" t="s">
        <v>704</v>
      </c>
    </row>
    <row r="3" spans="1:4">
      <c r="A3" s="3" t="s">
        <v>705</v>
      </c>
    </row>
    <row r="4" spans="1:4">
      <c r="A4" s="4" t="s">
        <v>706</v>
      </c>
      <c r="B4" s="5" t="n">
        <v>33</v>
      </c>
      <c r="C4" s="5" t="n">
        <v>27</v>
      </c>
      <c r="D4" s="5" t="n">
        <v>18</v>
      </c>
    </row>
    <row r="5" spans="1:4">
      <c r="A5" s="4" t="s">
        <v>707</v>
      </c>
      <c r="B5" s="6" t="n">
        <v>15637</v>
      </c>
      <c r="C5" s="6" t="n">
        <v>12162</v>
      </c>
      <c r="D5" s="6" t="n">
        <v>4301</v>
      </c>
    </row>
    <row r="6" spans="1:4">
      <c r="A6" s="4" t="s">
        <v>708</v>
      </c>
      <c r="B6" s="6" t="n">
        <v>15630</v>
      </c>
      <c r="C6" s="6" t="n">
        <v>12106</v>
      </c>
      <c r="D6" s="6" t="n">
        <v>4301</v>
      </c>
    </row>
    <row r="7" spans="1:4">
      <c r="A7" s="4" t="s">
        <v>709</v>
      </c>
    </row>
    <row r="8" spans="1:4">
      <c r="A8" s="3" t="s">
        <v>705</v>
      </c>
    </row>
    <row r="9" spans="1:4">
      <c r="A9" s="4" t="s">
        <v>706</v>
      </c>
      <c r="B9" s="5" t="n">
        <v>22</v>
      </c>
      <c r="C9" s="5" t="n">
        <v>18</v>
      </c>
      <c r="D9" s="5" t="n">
        <v>13</v>
      </c>
    </row>
    <row r="10" spans="1:4">
      <c r="A10" s="4" t="s">
        <v>707</v>
      </c>
      <c r="B10" s="6" t="n">
        <v>1478</v>
      </c>
      <c r="C10" s="6" t="n">
        <v>1386</v>
      </c>
      <c r="D10" s="6" t="n">
        <v>688</v>
      </c>
    </row>
    <row r="11" spans="1:4">
      <c r="A11" s="4" t="s">
        <v>708</v>
      </c>
      <c r="B11" s="6" t="n">
        <v>1487</v>
      </c>
      <c r="C11" s="6" t="n">
        <v>1391</v>
      </c>
      <c r="D11" s="6" t="n">
        <v>688</v>
      </c>
    </row>
    <row r="12" spans="1:4">
      <c r="A12" s="4" t="s">
        <v>710</v>
      </c>
    </row>
    <row r="13" spans="1:4">
      <c r="A13" s="3" t="s">
        <v>705</v>
      </c>
    </row>
    <row r="14" spans="1:4">
      <c r="A14" s="4" t="s">
        <v>706</v>
      </c>
      <c r="B14" s="5" t="n">
        <v>1</v>
      </c>
      <c r="C14" s="5" t="n">
        <v>1</v>
      </c>
    </row>
    <row r="15" spans="1:4">
      <c r="A15" s="4" t="s">
        <v>707</v>
      </c>
      <c r="B15" s="6" t="n">
        <v>341</v>
      </c>
      <c r="C15" s="6" t="n">
        <v>14</v>
      </c>
    </row>
    <row r="16" spans="1:4">
      <c r="A16" s="4" t="s">
        <v>708</v>
      </c>
      <c r="B16" s="6" t="n">
        <v>325</v>
      </c>
      <c r="C16" s="6" t="n">
        <v>14</v>
      </c>
    </row>
    <row r="17" spans="1:4">
      <c r="A17" s="4" t="s">
        <v>711</v>
      </c>
    </row>
    <row r="18" spans="1:4">
      <c r="A18" s="3" t="s">
        <v>705</v>
      </c>
    </row>
    <row r="19" spans="1:4">
      <c r="A19" s="4" t="s">
        <v>706</v>
      </c>
      <c r="B19" s="5" t="n">
        <v>1</v>
      </c>
      <c r="C19" s="5" t="n">
        <v>2</v>
      </c>
      <c r="D19" s="5" t="n">
        <v>5</v>
      </c>
    </row>
    <row r="20" spans="1:4">
      <c r="A20" s="4" t="s">
        <v>707</v>
      </c>
      <c r="B20" s="6" t="n">
        <v>426</v>
      </c>
      <c r="C20" s="6" t="n">
        <v>717</v>
      </c>
      <c r="D20" s="6" t="n">
        <v>3613</v>
      </c>
    </row>
    <row r="21" spans="1:4">
      <c r="A21" s="4" t="s">
        <v>708</v>
      </c>
      <c r="B21" s="6" t="n">
        <v>426</v>
      </c>
      <c r="C21" s="6" t="n">
        <v>717</v>
      </c>
      <c r="D21" s="6" t="n">
        <v>3613</v>
      </c>
    </row>
    <row r="22" spans="1:4">
      <c r="A22" s="4" t="s">
        <v>631</v>
      </c>
    </row>
    <row r="23" spans="1:4">
      <c r="A23" s="3" t="s">
        <v>705</v>
      </c>
    </row>
    <row r="24" spans="1:4">
      <c r="A24" s="4" t="s">
        <v>706</v>
      </c>
      <c r="B24" s="5" t="n">
        <v>8</v>
      </c>
      <c r="C24" s="5" t="n">
        <v>5</v>
      </c>
    </row>
    <row r="25" spans="1:4">
      <c r="A25" s="4" t="s">
        <v>707</v>
      </c>
      <c r="B25" s="6" t="n">
        <v>12836</v>
      </c>
      <c r="C25" s="6" t="n">
        <v>10043</v>
      </c>
    </row>
    <row r="26" spans="1:4">
      <c r="A26" s="4" t="s">
        <v>708</v>
      </c>
      <c r="B26" s="6" t="n">
        <v>12836</v>
      </c>
      <c r="C26" s="6" t="n">
        <v>9982</v>
      </c>
    </row>
    <row r="27" spans="1:4">
      <c r="A27" s="4" t="s">
        <v>634</v>
      </c>
    </row>
    <row r="28" spans="1:4">
      <c r="A28" s="3" t="s">
        <v>705</v>
      </c>
    </row>
    <row r="29" spans="1:4">
      <c r="A29" s="4" t="s">
        <v>706</v>
      </c>
      <c r="B29" s="5" t="n">
        <v>1</v>
      </c>
    </row>
    <row r="30" spans="1:4">
      <c r="A30" s="4" t="s">
        <v>707</v>
      </c>
      <c r="B30" s="6" t="n">
        <v>556</v>
      </c>
    </row>
    <row r="31" spans="1:4">
      <c r="A31" s="4" t="s">
        <v>708</v>
      </c>
      <c r="B31" s="6" t="n">
        <v>556</v>
      </c>
    </row>
    <row r="32" spans="1:4">
      <c r="A32" s="4" t="s">
        <v>632</v>
      </c>
    </row>
    <row r="33" spans="1:4">
      <c r="A33" s="3" t="s">
        <v>705</v>
      </c>
    </row>
    <row r="34" spans="1:4">
      <c r="A34" s="4" t="s">
        <v>706</v>
      </c>
      <c r="C34" s="5" t="n">
        <v>1</v>
      </c>
    </row>
    <row r="35" spans="1:4">
      <c r="A35" s="4" t="s">
        <v>707</v>
      </c>
      <c r="C35" s="6" t="n">
        <v>2</v>
      </c>
    </row>
    <row r="36" spans="1:4">
      <c r="A36" s="4" t="s">
        <v>708</v>
      </c>
      <c r="C36"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79</v>
      </c>
    </row>
    <row r="3" spans="1:4">
      <c r="A3" s="3" t="s">
        <v>161</v>
      </c>
    </row>
    <row r="4" spans="1:4">
      <c r="A4" s="4" t="s">
        <v>162</v>
      </c>
      <c r="B4" s="7" t="n">
        <v>0.92</v>
      </c>
      <c r="C4" s="7" t="n">
        <v>0.92</v>
      </c>
      <c r="D4" s="7" t="n">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12</v>
      </c>
      <c r="B1" s="2" t="s">
        <v>1</v>
      </c>
    </row>
    <row r="2" spans="1:4">
      <c r="B2" s="2" t="s">
        <v>702</v>
      </c>
      <c r="C2" s="2" t="s">
        <v>703</v>
      </c>
      <c r="D2" s="2" t="s">
        <v>704</v>
      </c>
    </row>
    <row r="3" spans="1:4">
      <c r="A3" s="3" t="s">
        <v>705</v>
      </c>
    </row>
    <row r="4" spans="1:4">
      <c r="A4" s="4" t="s">
        <v>706</v>
      </c>
      <c r="B4" s="5" t="n">
        <v>7</v>
      </c>
      <c r="C4" s="5" t="n">
        <v>3</v>
      </c>
      <c r="D4" s="5" t="n">
        <v>5</v>
      </c>
    </row>
    <row r="5" spans="1:4">
      <c r="A5" s="4" t="s">
        <v>713</v>
      </c>
      <c r="B5" s="6" t="n">
        <v>9604</v>
      </c>
      <c r="C5" s="6" t="n">
        <v>2154</v>
      </c>
      <c r="D5" s="6" t="n">
        <v>260</v>
      </c>
    </row>
    <row r="6" spans="1:4">
      <c r="A6" s="4" t="s">
        <v>714</v>
      </c>
    </row>
    <row r="7" spans="1:4">
      <c r="A7" s="3" t="s">
        <v>705</v>
      </c>
    </row>
    <row r="8" spans="1:4">
      <c r="A8" s="4" t="s">
        <v>706</v>
      </c>
      <c r="B8" s="5" t="n">
        <v>3</v>
      </c>
      <c r="C8" s="5" t="n">
        <v>2</v>
      </c>
    </row>
    <row r="9" spans="1:4">
      <c r="A9" s="4" t="s">
        <v>713</v>
      </c>
      <c r="B9" s="6" t="n">
        <v>9526</v>
      </c>
      <c r="C9" s="6" t="n">
        <v>2154</v>
      </c>
    </row>
    <row r="10" spans="1:4">
      <c r="A10" s="4" t="s">
        <v>709</v>
      </c>
    </row>
    <row r="11" spans="1:4">
      <c r="A11" s="3" t="s">
        <v>705</v>
      </c>
    </row>
    <row r="12" spans="1:4">
      <c r="A12" s="4" t="s">
        <v>706</v>
      </c>
      <c r="B12" s="5" t="n">
        <v>4</v>
      </c>
      <c r="C12" s="5" t="n">
        <v>1</v>
      </c>
      <c r="D12" s="5" t="n">
        <v>5</v>
      </c>
    </row>
    <row r="13" spans="1:4">
      <c r="A13" s="4" t="s">
        <v>713</v>
      </c>
      <c r="B13" s="6" t="n">
        <v>78</v>
      </c>
      <c r="D13" s="6" t="n">
        <v>2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v>
      </c>
      <c r="C1" s="2" t="s">
        <v>32</v>
      </c>
      <c r="D1" s="2" t="s">
        <v>79</v>
      </c>
    </row>
    <row r="2" spans="1:4">
      <c r="A2" s="3" t="s">
        <v>716</v>
      </c>
    </row>
    <row r="3" spans="1:4">
      <c r="A3" s="4" t="s">
        <v>650</v>
      </c>
      <c r="B3" s="6" t="n">
        <v>67575</v>
      </c>
      <c r="C3" s="6" t="n">
        <v>49234</v>
      </c>
    </row>
    <row r="4" spans="1:4">
      <c r="A4" s="4" t="s">
        <v>627</v>
      </c>
    </row>
    <row r="5" spans="1:4">
      <c r="A5" s="3" t="s">
        <v>716</v>
      </c>
    </row>
    <row r="6" spans="1:4">
      <c r="A6" s="4" t="s">
        <v>650</v>
      </c>
      <c r="B6" s="5" t="n">
        <v>2105</v>
      </c>
      <c r="C6" s="5" t="n">
        <v>3323</v>
      </c>
    </row>
    <row r="7" spans="1:4">
      <c r="A7" s="4" t="s">
        <v>628</v>
      </c>
    </row>
    <row r="8" spans="1:4">
      <c r="A8" s="3" t="s">
        <v>716</v>
      </c>
    </row>
    <row r="9" spans="1:4">
      <c r="A9" s="4" t="s">
        <v>650</v>
      </c>
      <c r="B9" s="5" t="n">
        <v>19022</v>
      </c>
      <c r="C9" s="5" t="n">
        <v>20329</v>
      </c>
    </row>
    <row r="10" spans="1:4">
      <c r="A10" s="4" t="s">
        <v>630</v>
      </c>
    </row>
    <row r="11" spans="1:4">
      <c r="A11" s="3" t="s">
        <v>716</v>
      </c>
    </row>
    <row r="12" spans="1:4">
      <c r="A12" s="4" t="s">
        <v>650</v>
      </c>
      <c r="B12" s="5" t="n">
        <v>12608</v>
      </c>
      <c r="C12" s="5" t="n">
        <v>8482</v>
      </c>
    </row>
    <row r="13" spans="1:4">
      <c r="A13" s="4" t="s">
        <v>629</v>
      </c>
    </row>
    <row r="14" spans="1:4">
      <c r="A14" s="3" t="s">
        <v>716</v>
      </c>
    </row>
    <row r="15" spans="1:4">
      <c r="A15" s="4" t="s">
        <v>650</v>
      </c>
      <c r="B15" s="5" t="n">
        <v>212</v>
      </c>
      <c r="C15" s="5" t="n">
        <v>402</v>
      </c>
    </row>
    <row r="16" spans="1:4">
      <c r="A16" s="4" t="s">
        <v>631</v>
      </c>
    </row>
    <row r="17" spans="1:4">
      <c r="A17" s="3" t="s">
        <v>716</v>
      </c>
    </row>
    <row r="18" spans="1:4">
      <c r="A18" s="4" t="s">
        <v>650</v>
      </c>
      <c r="B18" s="5" t="n">
        <v>33338</v>
      </c>
      <c r="C18" s="5" t="n">
        <v>15824</v>
      </c>
    </row>
    <row r="19" spans="1:4">
      <c r="A19" s="4" t="s">
        <v>632</v>
      </c>
    </row>
    <row r="20" spans="1:4">
      <c r="A20" s="3" t="s">
        <v>716</v>
      </c>
    </row>
    <row r="21" spans="1:4">
      <c r="A21" s="4" t="s">
        <v>650</v>
      </c>
      <c r="B21" s="5" t="n">
        <v>135</v>
      </c>
      <c r="C21" s="5" t="n">
        <v>300</v>
      </c>
    </row>
    <row r="22" spans="1:4">
      <c r="A22" s="4" t="s">
        <v>634</v>
      </c>
    </row>
    <row r="23" spans="1:4">
      <c r="A23" s="3" t="s">
        <v>716</v>
      </c>
    </row>
    <row r="24" spans="1:4">
      <c r="A24" s="4" t="s">
        <v>650</v>
      </c>
      <c r="B24" s="5" t="n">
        <v>155</v>
      </c>
      <c r="C24" s="5" t="n">
        <v>574</v>
      </c>
    </row>
    <row r="25" spans="1:4">
      <c r="A25" s="4" t="s">
        <v>658</v>
      </c>
    </row>
    <row r="26" spans="1:4">
      <c r="A26" s="3" t="s">
        <v>716</v>
      </c>
    </row>
    <row r="27" spans="1:4">
      <c r="A27" s="4" t="s">
        <v>717</v>
      </c>
      <c r="B27" s="5" t="n">
        <v>660</v>
      </c>
      <c r="C27" s="5" t="n">
        <v>53</v>
      </c>
      <c r="D27" s="6" t="n">
        <v>2235</v>
      </c>
    </row>
    <row r="28" spans="1:4">
      <c r="A28" s="4" t="s">
        <v>650</v>
      </c>
      <c r="B28" s="5" t="n">
        <v>23211</v>
      </c>
      <c r="C28" s="5" t="n">
        <v>14427</v>
      </c>
      <c r="D28" s="5" t="n">
        <v>7418</v>
      </c>
    </row>
    <row r="29" spans="1:4">
      <c r="A29" s="4" t="s">
        <v>141</v>
      </c>
      <c r="B29" s="5" t="n">
        <v>23871</v>
      </c>
      <c r="C29" s="5" t="n">
        <v>14480</v>
      </c>
      <c r="D29" s="5" t="n">
        <v>9653</v>
      </c>
    </row>
    <row r="30" spans="1:4">
      <c r="A30" s="4" t="s">
        <v>718</v>
      </c>
    </row>
    <row r="31" spans="1:4">
      <c r="A31" s="3" t="s">
        <v>716</v>
      </c>
    </row>
    <row r="32" spans="1:4">
      <c r="A32" s="4" t="s">
        <v>717</v>
      </c>
      <c r="B32" s="5" t="n">
        <v>0</v>
      </c>
      <c r="C32" s="5" t="n">
        <v>0</v>
      </c>
      <c r="D32" s="5" t="n">
        <v>0</v>
      </c>
    </row>
    <row r="33" spans="1:4">
      <c r="A33" s="4" t="s">
        <v>650</v>
      </c>
      <c r="B33" s="5" t="n">
        <v>199</v>
      </c>
      <c r="C33" s="5" t="n">
        <v>405</v>
      </c>
      <c r="D33" s="5" t="n">
        <v>869</v>
      </c>
    </row>
    <row r="34" spans="1:4">
      <c r="A34" s="4" t="s">
        <v>141</v>
      </c>
      <c r="B34" s="5" t="n">
        <v>199</v>
      </c>
      <c r="C34" s="5" t="n">
        <v>405</v>
      </c>
      <c r="D34" s="5" t="n">
        <v>869</v>
      </c>
    </row>
    <row r="35" spans="1:4">
      <c r="A35" s="4" t="s">
        <v>719</v>
      </c>
    </row>
    <row r="36" spans="1:4">
      <c r="A36" s="3" t="s">
        <v>716</v>
      </c>
    </row>
    <row r="37" spans="1:4">
      <c r="A37" s="4" t="s">
        <v>717</v>
      </c>
      <c r="B37" s="5" t="n">
        <v>51</v>
      </c>
      <c r="C37" s="5" t="n">
        <v>0</v>
      </c>
      <c r="D37" s="5" t="n">
        <v>1426</v>
      </c>
    </row>
    <row r="38" spans="1:4">
      <c r="A38" s="4" t="s">
        <v>650</v>
      </c>
      <c r="B38" s="5" t="n">
        <v>3140</v>
      </c>
      <c r="C38" s="5" t="n">
        <v>2873</v>
      </c>
      <c r="D38" s="5" t="n">
        <v>2424</v>
      </c>
    </row>
    <row r="39" spans="1:4">
      <c r="A39" s="4" t="s">
        <v>141</v>
      </c>
      <c r="B39" s="5" t="n">
        <v>3191</v>
      </c>
      <c r="C39" s="5" t="n">
        <v>2873</v>
      </c>
      <c r="D39" s="5" t="n">
        <v>3850</v>
      </c>
    </row>
    <row r="40" spans="1:4">
      <c r="A40" s="4" t="s">
        <v>720</v>
      </c>
    </row>
    <row r="41" spans="1:4">
      <c r="A41" s="3" t="s">
        <v>716</v>
      </c>
    </row>
    <row r="42" spans="1:4">
      <c r="A42" s="4" t="s">
        <v>717</v>
      </c>
      <c r="B42" s="5" t="n">
        <v>0</v>
      </c>
      <c r="C42" s="5" t="n">
        <v>0</v>
      </c>
      <c r="D42" s="5" t="n">
        <v>809</v>
      </c>
    </row>
    <row r="43" spans="1:4">
      <c r="A43" s="4" t="s">
        <v>650</v>
      </c>
      <c r="B43" s="5" t="n">
        <v>421</v>
      </c>
      <c r="C43" s="5" t="n">
        <v>881</v>
      </c>
      <c r="D43" s="5" t="n">
        <v>3662</v>
      </c>
    </row>
    <row r="44" spans="1:4">
      <c r="A44" s="4" t="s">
        <v>141</v>
      </c>
      <c r="B44" s="5" t="n">
        <v>421</v>
      </c>
      <c r="C44" s="5" t="n">
        <v>881</v>
      </c>
      <c r="D44" s="5" t="n">
        <v>4471</v>
      </c>
    </row>
    <row r="45" spans="1:4">
      <c r="A45" s="4" t="s">
        <v>721</v>
      </c>
    </row>
    <row r="46" spans="1:4">
      <c r="A46" s="3" t="s">
        <v>716</v>
      </c>
    </row>
    <row r="47" spans="1:4">
      <c r="A47" s="4" t="s">
        <v>717</v>
      </c>
      <c r="B47" s="5" t="n">
        <v>53</v>
      </c>
      <c r="C47" s="5" t="n">
        <v>53</v>
      </c>
      <c r="D47" s="5" t="n">
        <v>0</v>
      </c>
    </row>
    <row r="48" spans="1:4">
      <c r="A48" s="4" t="s">
        <v>650</v>
      </c>
      <c r="B48" s="5" t="n">
        <v>19434</v>
      </c>
      <c r="C48" s="5" t="n">
        <v>10266</v>
      </c>
      <c r="D48" s="5" t="n">
        <v>463</v>
      </c>
    </row>
    <row r="49" spans="1:4">
      <c r="A49" s="4" t="s">
        <v>141</v>
      </c>
      <c r="B49" s="5" t="n">
        <v>19487</v>
      </c>
      <c r="C49" s="5" t="n">
        <v>10319</v>
      </c>
      <c r="D49" s="6" t="n">
        <v>463</v>
      </c>
    </row>
    <row r="50" spans="1:4">
      <c r="A50" s="4" t="s">
        <v>722</v>
      </c>
    </row>
    <row r="51" spans="1:4">
      <c r="A51" s="3" t="s">
        <v>716</v>
      </c>
    </row>
    <row r="52" spans="1:4">
      <c r="A52" s="4" t="s">
        <v>717</v>
      </c>
      <c r="B52" s="5" t="n">
        <v>0</v>
      </c>
      <c r="C52" s="5" t="n">
        <v>0</v>
      </c>
    </row>
    <row r="53" spans="1:4">
      <c r="A53" s="4" t="s">
        <v>650</v>
      </c>
      <c r="B53" s="5" t="n">
        <v>17</v>
      </c>
      <c r="C53" s="5" t="n">
        <v>2</v>
      </c>
    </row>
    <row r="54" spans="1:4">
      <c r="A54" s="4" t="s">
        <v>141</v>
      </c>
      <c r="B54" s="5" t="n">
        <v>17</v>
      </c>
      <c r="C54" s="6" t="n">
        <v>2</v>
      </c>
    </row>
    <row r="55" spans="1:4">
      <c r="A55" s="4" t="s">
        <v>723</v>
      </c>
    </row>
    <row r="56" spans="1:4">
      <c r="A56" s="3" t="s">
        <v>716</v>
      </c>
    </row>
    <row r="57" spans="1:4">
      <c r="A57" s="4" t="s">
        <v>717</v>
      </c>
      <c r="B57" s="5" t="n">
        <v>556</v>
      </c>
    </row>
    <row r="58" spans="1:4">
      <c r="A58" s="4" t="s">
        <v>650</v>
      </c>
      <c r="B58" s="5" t="n">
        <v>0</v>
      </c>
    </row>
    <row r="59" spans="1:4">
      <c r="A59" s="4" t="s">
        <v>141</v>
      </c>
      <c r="B59" s="6" t="n">
        <v>5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724</v>
      </c>
      <c r="B1" s="2" t="s">
        <v>1</v>
      </c>
    </row>
    <row r="2" spans="1:3">
      <c r="B2" s="2" t="s">
        <v>725</v>
      </c>
      <c r="C2" s="2" t="s">
        <v>470</v>
      </c>
    </row>
    <row r="3" spans="1:3">
      <c r="A3" s="3" t="s">
        <v>662</v>
      </c>
    </row>
    <row r="4" spans="1:3">
      <c r="A4" s="4" t="s">
        <v>726</v>
      </c>
      <c r="B4" s="4" t="s">
        <v>513</v>
      </c>
    </row>
    <row r="5" spans="1:3">
      <c r="A5" s="4" t="s">
        <v>727</v>
      </c>
      <c r="B5" s="5" t="n">
        <v>6</v>
      </c>
    </row>
    <row r="6" spans="1:3">
      <c r="A6" s="4" t="s">
        <v>728</v>
      </c>
      <c r="B6" s="6" t="n">
        <v>35500000</v>
      </c>
      <c r="C6" s="6" t="n">
        <v>28300000</v>
      </c>
    </row>
    <row r="7" spans="1:3">
      <c r="A7" s="3" t="s">
        <v>729</v>
      </c>
    </row>
    <row r="8" spans="1:3">
      <c r="A8" s="4" t="s">
        <v>730</v>
      </c>
      <c r="B8" s="5" t="n">
        <v>9</v>
      </c>
    </row>
    <row r="9" spans="1:3">
      <c r="A9" s="4" t="s">
        <v>731</v>
      </c>
      <c r="B9" s="5" t="n">
        <v>10</v>
      </c>
    </row>
    <row r="10" spans="1:3">
      <c r="A10" s="4" t="s">
        <v>516</v>
      </c>
    </row>
    <row r="11" spans="1:3">
      <c r="A11" s="3" t="s">
        <v>729</v>
      </c>
    </row>
    <row r="12" spans="1:3">
      <c r="A12" s="4" t="s">
        <v>732</v>
      </c>
      <c r="B12" s="4" t="s">
        <v>733</v>
      </c>
    </row>
    <row r="13" spans="1:3">
      <c r="A13" s="4" t="s">
        <v>734</v>
      </c>
      <c r="B13" s="6" t="n">
        <v>100000</v>
      </c>
    </row>
    <row r="14" spans="1:3">
      <c r="A14" s="4" t="s">
        <v>521</v>
      </c>
    </row>
    <row r="15" spans="1:3">
      <c r="A15" s="3" t="s">
        <v>729</v>
      </c>
    </row>
    <row r="16" spans="1:3">
      <c r="A16" s="4" t="s">
        <v>732</v>
      </c>
      <c r="B16" s="4" t="s">
        <v>7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736</v>
      </c>
      <c r="C1" s="2" t="s">
        <v>2</v>
      </c>
      <c r="D1" s="2" t="s">
        <v>32</v>
      </c>
    </row>
    <row r="2" spans="1:4">
      <c r="A2" s="3" t="s">
        <v>729</v>
      </c>
    </row>
    <row r="3" spans="1:4">
      <c r="A3" s="4" t="s">
        <v>737</v>
      </c>
      <c r="C3" s="6" t="n">
        <v>8483959</v>
      </c>
      <c r="D3" s="6" t="n">
        <v>7787295</v>
      </c>
    </row>
    <row r="4" spans="1:4">
      <c r="A4" s="4" t="s">
        <v>738</v>
      </c>
      <c r="C4" s="5" t="n">
        <v>18433</v>
      </c>
      <c r="D4" s="5" t="n">
        <v>14684</v>
      </c>
    </row>
    <row r="5" spans="1:4">
      <c r="A5" s="4" t="s">
        <v>650</v>
      </c>
      <c r="C5" s="5" t="n">
        <v>67575</v>
      </c>
      <c r="D5" s="5" t="n">
        <v>49234</v>
      </c>
    </row>
    <row r="6" spans="1:4">
      <c r="A6" s="4" t="s">
        <v>667</v>
      </c>
    </row>
    <row r="7" spans="1:4">
      <c r="A7" s="3" t="s">
        <v>729</v>
      </c>
    </row>
    <row r="8" spans="1:4">
      <c r="A8" s="4" t="s">
        <v>738</v>
      </c>
      <c r="B8" s="4" t="s">
        <v>40</v>
      </c>
      <c r="C8" s="5" t="n">
        <v>2171</v>
      </c>
      <c r="D8" s="5" t="n">
        <v>1831</v>
      </c>
    </row>
    <row r="9" spans="1:4">
      <c r="A9" s="4" t="s">
        <v>628</v>
      </c>
    </row>
    <row r="10" spans="1:4">
      <c r="A10" s="3" t="s">
        <v>729</v>
      </c>
    </row>
    <row r="11" spans="1:4">
      <c r="A11" s="4" t="s">
        <v>737</v>
      </c>
      <c r="C11" s="5" t="n">
        <v>1645876</v>
      </c>
      <c r="D11" s="5" t="n">
        <v>1630536</v>
      </c>
    </row>
    <row r="12" spans="1:4">
      <c r="A12" s="4" t="s">
        <v>738</v>
      </c>
      <c r="C12" s="5" t="n">
        <v>10413</v>
      </c>
      <c r="D12" s="5" t="n">
        <v>9178</v>
      </c>
    </row>
    <row r="13" spans="1:4">
      <c r="A13" s="4" t="s">
        <v>650</v>
      </c>
      <c r="C13" s="5" t="n">
        <v>19022</v>
      </c>
      <c r="D13" s="5" t="n">
        <v>20329</v>
      </c>
    </row>
    <row r="14" spans="1:4">
      <c r="A14" s="4" t="s">
        <v>674</v>
      </c>
    </row>
    <row r="15" spans="1:4">
      <c r="A15" s="3" t="s">
        <v>729</v>
      </c>
    </row>
    <row r="16" spans="1:4">
      <c r="A16" s="4" t="s">
        <v>738</v>
      </c>
      <c r="B16" s="4" t="s">
        <v>40</v>
      </c>
      <c r="C16" s="5" t="n">
        <v>1917</v>
      </c>
      <c r="D16" s="5" t="n">
        <v>1436</v>
      </c>
    </row>
    <row r="17" spans="1:4">
      <c r="A17" s="4" t="s">
        <v>630</v>
      </c>
    </row>
    <row r="18" spans="1:4">
      <c r="A18" s="3" t="s">
        <v>729</v>
      </c>
    </row>
    <row r="19" spans="1:4">
      <c r="A19" s="4" t="s">
        <v>737</v>
      </c>
      <c r="C19" s="5" t="n">
        <v>2178640</v>
      </c>
      <c r="D19" s="5" t="n">
        <v>2024988</v>
      </c>
    </row>
    <row r="20" spans="1:4">
      <c r="A20" s="4" t="s">
        <v>738</v>
      </c>
      <c r="C20" s="5" t="n">
        <v>2575</v>
      </c>
      <c r="D20" s="5" t="n">
        <v>706</v>
      </c>
    </row>
    <row r="21" spans="1:4">
      <c r="A21" s="4" t="s">
        <v>650</v>
      </c>
      <c r="C21" s="5" t="n">
        <v>12608</v>
      </c>
      <c r="D21" s="5" t="n">
        <v>8482</v>
      </c>
    </row>
    <row r="22" spans="1:4">
      <c r="A22" s="4" t="s">
        <v>629</v>
      </c>
    </row>
    <row r="23" spans="1:4">
      <c r="A23" s="3" t="s">
        <v>729</v>
      </c>
    </row>
    <row r="24" spans="1:4">
      <c r="A24" s="4" t="s">
        <v>737</v>
      </c>
      <c r="C24" s="5" t="n">
        <v>517744</v>
      </c>
      <c r="D24" s="5" t="n">
        <v>317567</v>
      </c>
    </row>
    <row r="25" spans="1:4">
      <c r="A25" s="4" t="s">
        <v>738</v>
      </c>
      <c r="D25" s="5" t="n">
        <v>179</v>
      </c>
    </row>
    <row r="26" spans="1:4">
      <c r="A26" s="4" t="s">
        <v>650</v>
      </c>
      <c r="C26" s="5" t="n">
        <v>212</v>
      </c>
      <c r="D26" s="5" t="n">
        <v>402</v>
      </c>
    </row>
    <row r="27" spans="1:4">
      <c r="A27" s="4" t="s">
        <v>631</v>
      </c>
    </row>
    <row r="28" spans="1:4">
      <c r="A28" s="3" t="s">
        <v>729</v>
      </c>
    </row>
    <row r="29" spans="1:4">
      <c r="A29" s="4" t="s">
        <v>737</v>
      </c>
      <c r="C29" s="5" t="n">
        <v>1535003</v>
      </c>
      <c r="D29" s="5" t="n">
        <v>1511826</v>
      </c>
    </row>
    <row r="30" spans="1:4">
      <c r="A30" s="4" t="s">
        <v>738</v>
      </c>
      <c r="C30" s="5" t="n">
        <v>2004</v>
      </c>
      <c r="D30" s="5" t="n">
        <v>784</v>
      </c>
    </row>
    <row r="31" spans="1:4">
      <c r="A31" s="4" t="s">
        <v>650</v>
      </c>
      <c r="C31" s="5" t="n">
        <v>33338</v>
      </c>
      <c r="D31" s="5" t="n">
        <v>15824</v>
      </c>
    </row>
    <row r="32" spans="1:4">
      <c r="A32" s="4" t="s">
        <v>680</v>
      </c>
    </row>
    <row r="33" spans="1:4">
      <c r="A33" s="3" t="s">
        <v>729</v>
      </c>
    </row>
    <row r="34" spans="1:4">
      <c r="A34" s="4" t="s">
        <v>738</v>
      </c>
      <c r="B34" s="4" t="s">
        <v>40</v>
      </c>
      <c r="C34" s="5" t="n">
        <v>12</v>
      </c>
    </row>
    <row r="35" spans="1:4">
      <c r="A35" s="4" t="s">
        <v>632</v>
      </c>
    </row>
    <row r="36" spans="1:4">
      <c r="A36" s="3" t="s">
        <v>729</v>
      </c>
    </row>
    <row r="37" spans="1:4">
      <c r="A37" s="4" t="s">
        <v>737</v>
      </c>
      <c r="C37" s="5" t="n">
        <v>169145</v>
      </c>
      <c r="D37" s="5" t="n">
        <v>168030</v>
      </c>
    </row>
    <row r="38" spans="1:4">
      <c r="A38" s="4" t="s">
        <v>738</v>
      </c>
      <c r="C38" s="5" t="n">
        <v>2638</v>
      </c>
      <c r="D38" s="5" t="n">
        <v>2232</v>
      </c>
    </row>
    <row r="39" spans="1:4">
      <c r="A39" s="4" t="s">
        <v>650</v>
      </c>
      <c r="C39" s="5" t="n">
        <v>135</v>
      </c>
      <c r="D39" s="5" t="n">
        <v>300</v>
      </c>
    </row>
    <row r="40" spans="1:4">
      <c r="A40" s="4" t="s">
        <v>683</v>
      </c>
    </row>
    <row r="41" spans="1:4">
      <c r="A41" s="3" t="s">
        <v>729</v>
      </c>
    </row>
    <row r="42" spans="1:4">
      <c r="A42" s="4" t="s">
        <v>738</v>
      </c>
      <c r="B42" s="4" t="s">
        <v>40</v>
      </c>
      <c r="C42" s="5" t="n">
        <v>242</v>
      </c>
      <c r="D42" s="5" t="n">
        <v>341</v>
      </c>
    </row>
    <row r="43" spans="1:4">
      <c r="A43" s="4" t="s">
        <v>633</v>
      </c>
    </row>
    <row r="44" spans="1:4">
      <c r="A44" s="3" t="s">
        <v>729</v>
      </c>
    </row>
    <row r="45" spans="1:4">
      <c r="A45" s="4" t="s">
        <v>737</v>
      </c>
      <c r="C45" s="5" t="n">
        <v>952094</v>
      </c>
      <c r="D45" s="5" t="n">
        <v>916480</v>
      </c>
    </row>
    <row r="46" spans="1:4">
      <c r="A46" s="4" t="s">
        <v>738</v>
      </c>
      <c r="C46" s="5" t="n">
        <v>389</v>
      </c>
      <c r="D46" s="5" t="n">
        <v>1035</v>
      </c>
    </row>
    <row r="47" spans="1:4">
      <c r="A47" s="4" t="s">
        <v>634</v>
      </c>
    </row>
    <row r="48" spans="1:4">
      <c r="A48" s="3" t="s">
        <v>729</v>
      </c>
    </row>
    <row r="49" spans="1:4">
      <c r="A49" s="4" t="s">
        <v>737</v>
      </c>
      <c r="C49" s="5" t="n">
        <v>500330</v>
      </c>
      <c r="D49" s="5" t="n">
        <v>390093</v>
      </c>
    </row>
    <row r="50" spans="1:4">
      <c r="A50" s="4" t="s">
        <v>738</v>
      </c>
      <c r="C50" s="5" t="n">
        <v>22</v>
      </c>
      <c r="D50" s="5" t="n">
        <v>231</v>
      </c>
    </row>
    <row r="51" spans="1:4">
      <c r="A51" s="4" t="s">
        <v>650</v>
      </c>
      <c r="C51" s="5" t="n">
        <v>155</v>
      </c>
      <c r="D51" s="5" t="n">
        <v>574</v>
      </c>
    </row>
    <row r="52" spans="1:4">
      <c r="A52" s="4" t="s">
        <v>627</v>
      </c>
    </row>
    <row r="53" spans="1:4">
      <c r="A53" s="3" t="s">
        <v>729</v>
      </c>
    </row>
    <row r="54" spans="1:4">
      <c r="A54" s="4" t="s">
        <v>737</v>
      </c>
      <c r="C54" s="5" t="n">
        <v>985127</v>
      </c>
      <c r="D54" s="5" t="n">
        <v>827775</v>
      </c>
    </row>
    <row r="55" spans="1:4">
      <c r="A55" s="4" t="s">
        <v>738</v>
      </c>
      <c r="C55" s="5" t="n">
        <v>392</v>
      </c>
      <c r="D55" s="5" t="n">
        <v>339</v>
      </c>
    </row>
    <row r="56" spans="1:4">
      <c r="A56" s="4" t="s">
        <v>650</v>
      </c>
      <c r="C56" s="5" t="n">
        <v>2105</v>
      </c>
      <c r="D56" s="5" t="n">
        <v>3323</v>
      </c>
    </row>
    <row r="57" spans="1:4">
      <c r="A57" s="4" t="s">
        <v>671</v>
      </c>
    </row>
    <row r="58" spans="1:4">
      <c r="A58" s="3" t="s">
        <v>729</v>
      </c>
    </row>
    <row r="59" spans="1:4">
      <c r="A59" s="4" t="s">
        <v>738</v>
      </c>
      <c r="B59" s="4" t="s">
        <v>40</v>
      </c>
      <c r="D59" s="5" t="n">
        <v>54</v>
      </c>
    </row>
    <row r="60" spans="1:4">
      <c r="A60" s="4" t="s">
        <v>739</v>
      </c>
    </row>
    <row r="61" spans="1:4">
      <c r="A61" s="3" t="s">
        <v>729</v>
      </c>
    </row>
    <row r="62" spans="1:4">
      <c r="A62" s="4" t="s">
        <v>740</v>
      </c>
      <c r="C62" s="5" t="n">
        <v>6788151</v>
      </c>
      <c r="D62" s="5" t="n">
        <v>6084312</v>
      </c>
    </row>
    <row r="63" spans="1:4">
      <c r="A63" s="4" t="s">
        <v>741</v>
      </c>
    </row>
    <row r="64" spans="1:4">
      <c r="A64" s="3" t="s">
        <v>729</v>
      </c>
    </row>
    <row r="65" spans="1:4">
      <c r="A65" s="4" t="s">
        <v>740</v>
      </c>
      <c r="C65" s="5" t="n">
        <v>132563</v>
      </c>
      <c r="D65" s="5" t="n">
        <v>131076</v>
      </c>
    </row>
    <row r="66" spans="1:4">
      <c r="A66" s="4" t="s">
        <v>742</v>
      </c>
    </row>
    <row r="67" spans="1:4">
      <c r="A67" s="3" t="s">
        <v>729</v>
      </c>
    </row>
    <row r="68" spans="1:4">
      <c r="A68" s="4" t="s">
        <v>740</v>
      </c>
      <c r="C68" s="5" t="n">
        <v>2193745</v>
      </c>
      <c r="D68" s="5" t="n">
        <v>2033445</v>
      </c>
    </row>
    <row r="69" spans="1:4">
      <c r="A69" s="4" t="s">
        <v>743</v>
      </c>
    </row>
    <row r="70" spans="1:4">
      <c r="A70" s="3" t="s">
        <v>729</v>
      </c>
    </row>
    <row r="71" spans="1:4">
      <c r="A71" s="4" t="s">
        <v>740</v>
      </c>
      <c r="C71" s="5" t="n">
        <v>517553</v>
      </c>
      <c r="D71" s="5" t="n">
        <v>317481</v>
      </c>
    </row>
    <row r="72" spans="1:4">
      <c r="A72" s="4" t="s">
        <v>744</v>
      </c>
    </row>
    <row r="73" spans="1:4">
      <c r="A73" s="3" t="s">
        <v>729</v>
      </c>
    </row>
    <row r="74" spans="1:4">
      <c r="A74" s="4" t="s">
        <v>740</v>
      </c>
      <c r="C74" s="5" t="n">
        <v>1570345</v>
      </c>
      <c r="D74" s="5" t="n">
        <v>1528434</v>
      </c>
    </row>
    <row r="75" spans="1:4">
      <c r="A75" s="4" t="s">
        <v>745</v>
      </c>
    </row>
    <row r="76" spans="1:4">
      <c r="A76" s="3" t="s">
        <v>729</v>
      </c>
    </row>
    <row r="77" spans="1:4">
      <c r="A77" s="4" t="s">
        <v>740</v>
      </c>
      <c r="C77" s="5" t="n">
        <v>952483</v>
      </c>
      <c r="D77" s="5" t="n">
        <v>917515</v>
      </c>
    </row>
    <row r="78" spans="1:4">
      <c r="A78" s="4" t="s">
        <v>746</v>
      </c>
    </row>
    <row r="79" spans="1:4">
      <c r="A79" s="3" t="s">
        <v>729</v>
      </c>
    </row>
    <row r="80" spans="1:4">
      <c r="A80" s="4" t="s">
        <v>740</v>
      </c>
      <c r="C80" s="5" t="n">
        <v>494581</v>
      </c>
      <c r="D80" s="5" t="n">
        <v>385925</v>
      </c>
    </row>
    <row r="81" spans="1:4">
      <c r="A81" s="4" t="s">
        <v>747</v>
      </c>
    </row>
    <row r="82" spans="1:4">
      <c r="A82" s="3" t="s">
        <v>729</v>
      </c>
    </row>
    <row r="83" spans="1:4">
      <c r="A83" s="4" t="s">
        <v>740</v>
      </c>
      <c r="C83" s="5" t="n">
        <v>926881</v>
      </c>
      <c r="D83" s="5" t="n">
        <v>770436</v>
      </c>
    </row>
    <row r="84" spans="1:4">
      <c r="A84" s="4" t="s">
        <v>748</v>
      </c>
    </row>
    <row r="85" spans="1:4">
      <c r="A85" s="3" t="s">
        <v>729</v>
      </c>
    </row>
    <row r="86" spans="1:4">
      <c r="A86" s="4" t="s">
        <v>740</v>
      </c>
      <c r="C86" s="5" t="n">
        <v>6554846</v>
      </c>
      <c r="D86" s="5" t="n">
        <v>5851296</v>
      </c>
    </row>
    <row r="87" spans="1:4">
      <c r="A87" s="4" t="s">
        <v>749</v>
      </c>
    </row>
    <row r="88" spans="1:4">
      <c r="A88" s="3" t="s">
        <v>729</v>
      </c>
    </row>
    <row r="89" spans="1:4">
      <c r="A89" s="4" t="s">
        <v>740</v>
      </c>
      <c r="C89" s="5" t="n">
        <v>127405</v>
      </c>
      <c r="D89" s="5" t="n">
        <v>124615</v>
      </c>
    </row>
    <row r="90" spans="1:4">
      <c r="A90" s="4" t="s">
        <v>750</v>
      </c>
    </row>
    <row r="91" spans="1:4">
      <c r="A91" s="3" t="s">
        <v>729</v>
      </c>
    </row>
    <row r="92" spans="1:4">
      <c r="A92" s="4" t="s">
        <v>740</v>
      </c>
      <c r="C92" s="5" t="n">
        <v>2135749</v>
      </c>
      <c r="D92" s="5" t="n">
        <v>1989554</v>
      </c>
    </row>
    <row r="93" spans="1:4">
      <c r="A93" s="4" t="s">
        <v>751</v>
      </c>
    </row>
    <row r="94" spans="1:4">
      <c r="A94" s="3" t="s">
        <v>729</v>
      </c>
    </row>
    <row r="95" spans="1:4">
      <c r="A95" s="4" t="s">
        <v>740</v>
      </c>
      <c r="C95" s="5" t="n">
        <v>517036</v>
      </c>
      <c r="D95" s="5" t="n">
        <v>315829</v>
      </c>
    </row>
    <row r="96" spans="1:4">
      <c r="A96" s="4" t="s">
        <v>752</v>
      </c>
    </row>
    <row r="97" spans="1:4">
      <c r="A97" s="3" t="s">
        <v>729</v>
      </c>
    </row>
    <row r="98" spans="1:4">
      <c r="A98" s="4" t="s">
        <v>740</v>
      </c>
      <c r="C98" s="5" t="n">
        <v>1437590</v>
      </c>
      <c r="D98" s="5" t="n">
        <v>1386155</v>
      </c>
    </row>
    <row r="99" spans="1:4">
      <c r="A99" s="4" t="s">
        <v>753</v>
      </c>
    </row>
    <row r="100" spans="1:4">
      <c r="A100" s="3" t="s">
        <v>729</v>
      </c>
    </row>
    <row r="101" spans="1:4">
      <c r="A101" s="4" t="s">
        <v>740</v>
      </c>
      <c r="C101" s="5" t="n">
        <v>936420</v>
      </c>
      <c r="D101" s="5" t="n">
        <v>899935</v>
      </c>
    </row>
    <row r="102" spans="1:4">
      <c r="A102" s="4" t="s">
        <v>754</v>
      </c>
    </row>
    <row r="103" spans="1:4">
      <c r="A103" s="3" t="s">
        <v>729</v>
      </c>
    </row>
    <row r="104" spans="1:4">
      <c r="A104" s="4" t="s">
        <v>740</v>
      </c>
      <c r="C104" s="5" t="n">
        <v>478083</v>
      </c>
      <c r="D104" s="5" t="n">
        <v>382890</v>
      </c>
    </row>
    <row r="105" spans="1:4">
      <c r="A105" s="4" t="s">
        <v>755</v>
      </c>
    </row>
    <row r="106" spans="1:4">
      <c r="A106" s="3" t="s">
        <v>729</v>
      </c>
    </row>
    <row r="107" spans="1:4">
      <c r="A107" s="4" t="s">
        <v>740</v>
      </c>
      <c r="C107" s="5" t="n">
        <v>922563</v>
      </c>
      <c r="D107" s="5" t="n">
        <v>752318</v>
      </c>
    </row>
    <row r="108" spans="1:4">
      <c r="A108" s="4" t="s">
        <v>756</v>
      </c>
    </row>
    <row r="109" spans="1:4">
      <c r="A109" s="3" t="s">
        <v>729</v>
      </c>
    </row>
    <row r="110" spans="1:4">
      <c r="A110" s="4" t="s">
        <v>740</v>
      </c>
      <c r="C110" s="5" t="n">
        <v>41764</v>
      </c>
      <c r="D110" s="5" t="n">
        <v>28438</v>
      </c>
    </row>
    <row r="111" spans="1:4">
      <c r="A111" s="4" t="s">
        <v>757</v>
      </c>
    </row>
    <row r="112" spans="1:4">
      <c r="A112" s="3" t="s">
        <v>729</v>
      </c>
    </row>
    <row r="113" spans="1:4">
      <c r="A113" s="4" t="s">
        <v>740</v>
      </c>
      <c r="C113" s="5" t="n">
        <v>134</v>
      </c>
      <c r="D113" s="5" t="n">
        <v>170</v>
      </c>
    </row>
    <row r="114" spans="1:4">
      <c r="A114" s="4" t="s">
        <v>758</v>
      </c>
    </row>
    <row r="115" spans="1:4">
      <c r="A115" s="3" t="s">
        <v>729</v>
      </c>
    </row>
    <row r="116" spans="1:4">
      <c r="A116" s="4" t="s">
        <v>740</v>
      </c>
      <c r="C116" s="5" t="n">
        <v>6684</v>
      </c>
      <c r="D116" s="5" t="n">
        <v>4394</v>
      </c>
    </row>
    <row r="117" spans="1:4">
      <c r="A117" s="4" t="s">
        <v>759</v>
      </c>
    </row>
    <row r="118" spans="1:4">
      <c r="A118" s="3" t="s">
        <v>729</v>
      </c>
    </row>
    <row r="119" spans="1:4">
      <c r="A119" s="4" t="s">
        <v>740</v>
      </c>
      <c r="D119" s="5" t="n">
        <v>762</v>
      </c>
    </row>
    <row r="120" spans="1:4">
      <c r="A120" s="4" t="s">
        <v>760</v>
      </c>
    </row>
    <row r="121" spans="1:4">
      <c r="A121" s="3" t="s">
        <v>729</v>
      </c>
    </row>
    <row r="122" spans="1:4">
      <c r="A122" s="4" t="s">
        <v>740</v>
      </c>
      <c r="C122" s="5" t="n">
        <v>28780</v>
      </c>
      <c r="D122" s="5" t="n">
        <v>7095</v>
      </c>
    </row>
    <row r="123" spans="1:4">
      <c r="A123" s="4" t="s">
        <v>761</v>
      </c>
    </row>
    <row r="124" spans="1:4">
      <c r="A124" s="3" t="s">
        <v>729</v>
      </c>
    </row>
    <row r="125" spans="1:4">
      <c r="A125" s="4" t="s">
        <v>740</v>
      </c>
      <c r="C125" s="5" t="n">
        <v>5850</v>
      </c>
      <c r="D125" s="5" t="n">
        <v>6450</v>
      </c>
    </row>
    <row r="126" spans="1:4">
      <c r="A126" s="4" t="s">
        <v>762</v>
      </c>
    </row>
    <row r="127" spans="1:4">
      <c r="A127" s="3" t="s">
        <v>729</v>
      </c>
    </row>
    <row r="128" spans="1:4">
      <c r="A128" s="4" t="s">
        <v>740</v>
      </c>
      <c r="C128" s="5" t="n">
        <v>316</v>
      </c>
      <c r="D128" s="5" t="n">
        <v>9567</v>
      </c>
    </row>
    <row r="129" spans="1:4">
      <c r="A129" s="4" t="s">
        <v>763</v>
      </c>
    </row>
    <row r="130" spans="1:4">
      <c r="A130" s="3" t="s">
        <v>729</v>
      </c>
    </row>
    <row r="131" spans="1:4">
      <c r="A131" s="4" t="s">
        <v>740</v>
      </c>
      <c r="C131" s="5" t="n">
        <v>189722</v>
      </c>
      <c r="D131" s="5" t="n">
        <v>202065</v>
      </c>
    </row>
    <row r="132" spans="1:4">
      <c r="A132" s="4" t="s">
        <v>764</v>
      </c>
    </row>
    <row r="133" spans="1:4">
      <c r="A133" s="3" t="s">
        <v>729</v>
      </c>
    </row>
    <row r="134" spans="1:4">
      <c r="A134" s="4" t="s">
        <v>740</v>
      </c>
      <c r="C134" s="5" t="n">
        <v>4948</v>
      </c>
      <c r="D134" s="5" t="n">
        <v>6162</v>
      </c>
    </row>
    <row r="135" spans="1:4">
      <c r="A135" s="4" t="s">
        <v>765</v>
      </c>
    </row>
    <row r="136" spans="1:4">
      <c r="A136" s="3" t="s">
        <v>729</v>
      </c>
    </row>
    <row r="137" spans="1:4">
      <c r="A137" s="4" t="s">
        <v>740</v>
      </c>
      <c r="C137" s="5" t="n">
        <v>50785</v>
      </c>
      <c r="D137" s="5" t="n">
        <v>38913</v>
      </c>
    </row>
    <row r="138" spans="1:4">
      <c r="A138" s="4" t="s">
        <v>766</v>
      </c>
    </row>
    <row r="139" spans="1:4">
      <c r="A139" s="3" t="s">
        <v>729</v>
      </c>
    </row>
    <row r="140" spans="1:4">
      <c r="A140" s="4" t="s">
        <v>740</v>
      </c>
      <c r="C140" s="5" t="n">
        <v>517</v>
      </c>
      <c r="D140" s="5" t="n">
        <v>890</v>
      </c>
    </row>
    <row r="141" spans="1:4">
      <c r="A141" s="4" t="s">
        <v>767</v>
      </c>
    </row>
    <row r="142" spans="1:4">
      <c r="A142" s="3" t="s">
        <v>729</v>
      </c>
    </row>
    <row r="143" spans="1:4">
      <c r="A143" s="4" t="s">
        <v>740</v>
      </c>
      <c r="C143" s="5" t="n">
        <v>103089</v>
      </c>
      <c r="D143" s="5" t="n">
        <v>134199</v>
      </c>
    </row>
    <row r="144" spans="1:4">
      <c r="A144" s="4" t="s">
        <v>768</v>
      </c>
    </row>
    <row r="145" spans="1:4">
      <c r="A145" s="3" t="s">
        <v>729</v>
      </c>
    </row>
    <row r="146" spans="1:4">
      <c r="A146" s="4" t="s">
        <v>740</v>
      </c>
      <c r="C146" s="5" t="n">
        <v>10213</v>
      </c>
      <c r="D146" s="5" t="n">
        <v>11130</v>
      </c>
    </row>
    <row r="147" spans="1:4">
      <c r="A147" s="4" t="s">
        <v>769</v>
      </c>
    </row>
    <row r="148" spans="1:4">
      <c r="A148" s="3" t="s">
        <v>729</v>
      </c>
    </row>
    <row r="149" spans="1:4">
      <c r="A149" s="4" t="s">
        <v>740</v>
      </c>
      <c r="C149" s="5" t="n">
        <v>16390</v>
      </c>
      <c r="D149" s="5" t="n">
        <v>2685</v>
      </c>
    </row>
    <row r="150" spans="1:4">
      <c r="A150" s="4" t="s">
        <v>770</v>
      </c>
    </row>
    <row r="151" spans="1:4">
      <c r="A151" s="3" t="s">
        <v>729</v>
      </c>
    </row>
    <row r="152" spans="1:4">
      <c r="A152" s="4" t="s">
        <v>740</v>
      </c>
      <c r="C152" s="5" t="n">
        <v>3780</v>
      </c>
      <c r="D152" s="5" t="n">
        <v>8086</v>
      </c>
    </row>
    <row r="153" spans="1:4">
      <c r="A153" s="4" t="s">
        <v>771</v>
      </c>
    </row>
    <row r="154" spans="1:4">
      <c r="A154" s="3" t="s">
        <v>729</v>
      </c>
    </row>
    <row r="155" spans="1:4">
      <c r="A155" s="4" t="s">
        <v>740</v>
      </c>
      <c r="C155" s="5" t="n">
        <v>1819</v>
      </c>
      <c r="D155" s="5" t="n">
        <v>2513</v>
      </c>
    </row>
    <row r="156" spans="1:4">
      <c r="A156" s="4" t="s">
        <v>772</v>
      </c>
    </row>
    <row r="157" spans="1:4">
      <c r="A157" s="3" t="s">
        <v>729</v>
      </c>
    </row>
    <row r="158" spans="1:4">
      <c r="A158" s="4" t="s">
        <v>740</v>
      </c>
      <c r="C158" s="5" t="n">
        <v>76</v>
      </c>
      <c r="D158" s="5" t="n">
        <v>129</v>
      </c>
    </row>
    <row r="159" spans="1:4">
      <c r="A159" s="4" t="s">
        <v>773</v>
      </c>
    </row>
    <row r="160" spans="1:4">
      <c r="A160" s="3" t="s">
        <v>729</v>
      </c>
    </row>
    <row r="161" spans="1:4">
      <c r="A161" s="4" t="s">
        <v>740</v>
      </c>
      <c r="C161" s="5" t="n">
        <v>527</v>
      </c>
      <c r="D161" s="5" t="n">
        <v>584</v>
      </c>
    </row>
    <row r="162" spans="1:4">
      <c r="A162" s="4" t="s">
        <v>774</v>
      </c>
    </row>
    <row r="163" spans="1:4">
      <c r="A163" s="3" t="s">
        <v>729</v>
      </c>
    </row>
    <row r="164" spans="1:4">
      <c r="A164" s="4" t="s">
        <v>740</v>
      </c>
      <c r="C164" s="5" t="n">
        <v>886</v>
      </c>
      <c r="D164" s="5" t="n">
        <v>985</v>
      </c>
    </row>
    <row r="165" spans="1:4">
      <c r="A165" s="4" t="s">
        <v>775</v>
      </c>
    </row>
    <row r="166" spans="1:4">
      <c r="A166" s="3" t="s">
        <v>729</v>
      </c>
    </row>
    <row r="167" spans="1:4">
      <c r="A167" s="4" t="s">
        <v>740</v>
      </c>
      <c r="C167" s="5" t="n">
        <v>108</v>
      </c>
      <c r="D167" s="5" t="n">
        <v>350</v>
      </c>
    </row>
    <row r="168" spans="1:4">
      <c r="A168" s="4" t="s">
        <v>776</v>
      </c>
    </row>
    <row r="169" spans="1:4">
      <c r="A169" s="3" t="s">
        <v>729</v>
      </c>
    </row>
    <row r="170" spans="1:4">
      <c r="A170" s="4" t="s">
        <v>740</v>
      </c>
      <c r="C170" s="5" t="n">
        <v>222</v>
      </c>
      <c r="D170" s="5" t="n">
        <v>465</v>
      </c>
    </row>
    <row r="171" spans="1:4">
      <c r="A171" s="4" t="s">
        <v>777</v>
      </c>
    </row>
    <row r="172" spans="1:4">
      <c r="A172" s="3" t="s">
        <v>729</v>
      </c>
    </row>
    <row r="173" spans="1:4">
      <c r="A173" s="4" t="s">
        <v>740</v>
      </c>
      <c r="C173" s="5" t="n">
        <v>8569967</v>
      </c>
      <c r="D173" s="5" t="n">
        <v>7851213</v>
      </c>
    </row>
    <row r="174" spans="1:4">
      <c r="A174" s="4" t="s">
        <v>737</v>
      </c>
      <c r="C174" s="5" t="n">
        <v>1752484</v>
      </c>
      <c r="D174" s="5" t="n">
        <v>1738166</v>
      </c>
    </row>
    <row r="175" spans="1:4">
      <c r="A175" s="4" t="s">
        <v>650</v>
      </c>
      <c r="C175" s="5" t="n">
        <v>16669</v>
      </c>
      <c r="D175" s="5" t="n">
        <v>17415</v>
      </c>
    </row>
    <row r="176" spans="1:4">
      <c r="A176" s="4" t="s">
        <v>778</v>
      </c>
      <c r="C176" s="5" t="n">
        <v>1781816</v>
      </c>
      <c r="D176" s="5" t="n">
        <v>1766901</v>
      </c>
    </row>
    <row r="177" spans="1:4">
      <c r="A177" s="4" t="s">
        <v>779</v>
      </c>
    </row>
    <row r="178" spans="1:4">
      <c r="A178" s="3" t="s">
        <v>729</v>
      </c>
    </row>
    <row r="179" spans="1:4">
      <c r="A179" s="4" t="s">
        <v>738</v>
      </c>
      <c r="C179" s="5" t="n">
        <v>10612</v>
      </c>
      <c r="D179" s="5" t="n">
        <v>9489</v>
      </c>
    </row>
    <row r="180" spans="1:4">
      <c r="A180" s="4" t="s">
        <v>780</v>
      </c>
    </row>
    <row r="181" spans="1:4">
      <c r="A181" s="3" t="s">
        <v>729</v>
      </c>
    </row>
    <row r="182" spans="1:4">
      <c r="A182" s="4" t="s">
        <v>738</v>
      </c>
      <c r="C182" s="5" t="n">
        <v>2051</v>
      </c>
      <c r="D182" s="5" t="n">
        <v>1831</v>
      </c>
    </row>
    <row r="183" spans="1:4">
      <c r="A183" s="4" t="s">
        <v>781</v>
      </c>
    </row>
    <row r="184" spans="1:4">
      <c r="A184" s="3" t="s">
        <v>729</v>
      </c>
    </row>
    <row r="185" spans="1:4">
      <c r="A185" s="4" t="s">
        <v>740</v>
      </c>
      <c r="C185" s="5" t="n">
        <v>1675311</v>
      </c>
      <c r="D185" s="5" t="n">
        <v>1660043</v>
      </c>
    </row>
    <row r="186" spans="1:4">
      <c r="A186" s="4" t="s">
        <v>737</v>
      </c>
      <c r="C186" s="5" t="n">
        <v>1516691</v>
      </c>
      <c r="D186" s="5" t="n">
        <v>1503096</v>
      </c>
    </row>
    <row r="187" spans="1:4">
      <c r="A187" s="4" t="s">
        <v>650</v>
      </c>
      <c r="C187" s="5" t="n">
        <v>16374</v>
      </c>
      <c r="D187" s="5" t="n">
        <v>17058</v>
      </c>
    </row>
    <row r="188" spans="1:4">
      <c r="A188" s="4" t="s">
        <v>778</v>
      </c>
      <c r="C188" s="5" t="n">
        <v>1542748</v>
      </c>
      <c r="D188" s="5" t="n">
        <v>1528967</v>
      </c>
    </row>
    <row r="189" spans="1:4">
      <c r="A189" s="4" t="s">
        <v>782</v>
      </c>
    </row>
    <row r="190" spans="1:4">
      <c r="A190" s="3" t="s">
        <v>729</v>
      </c>
    </row>
    <row r="191" spans="1:4">
      <c r="A191" s="4" t="s">
        <v>738</v>
      </c>
      <c r="C191" s="5" t="n">
        <v>7874</v>
      </c>
      <c r="D191" s="5" t="n">
        <v>7377</v>
      </c>
    </row>
    <row r="192" spans="1:4">
      <c r="A192" s="4" t="s">
        <v>783</v>
      </c>
    </row>
    <row r="193" spans="1:4">
      <c r="A193" s="3" t="s">
        <v>729</v>
      </c>
    </row>
    <row r="194" spans="1:4">
      <c r="A194" s="4" t="s">
        <v>738</v>
      </c>
      <c r="C194" s="5" t="n">
        <v>1809</v>
      </c>
      <c r="D194" s="5" t="n">
        <v>1436</v>
      </c>
    </row>
    <row r="195" spans="1:4">
      <c r="A195" s="4" t="s">
        <v>784</v>
      </c>
    </row>
    <row r="196" spans="1:4">
      <c r="A196" s="3" t="s">
        <v>729</v>
      </c>
    </row>
    <row r="197" spans="1:4">
      <c r="A197" s="4" t="s">
        <v>740</v>
      </c>
      <c r="C197" s="5" t="n">
        <v>2193823</v>
      </c>
      <c r="D197" s="5" t="n">
        <v>2034176</v>
      </c>
    </row>
    <row r="198" spans="1:4">
      <c r="A198" s="4" t="s">
        <v>737</v>
      </c>
      <c r="C198" s="5" t="n">
        <v>78</v>
      </c>
      <c r="D198" s="5" t="n">
        <v>731</v>
      </c>
    </row>
    <row r="199" spans="1:4">
      <c r="A199" s="4" t="s">
        <v>778</v>
      </c>
      <c r="C199" s="5" t="n">
        <v>78</v>
      </c>
      <c r="D199" s="5" t="n">
        <v>731</v>
      </c>
    </row>
    <row r="200" spans="1:4">
      <c r="A200" s="4" t="s">
        <v>785</v>
      </c>
    </row>
    <row r="201" spans="1:4">
      <c r="A201" s="3" t="s">
        <v>729</v>
      </c>
    </row>
    <row r="202" spans="1:4">
      <c r="A202" s="4" t="s">
        <v>740</v>
      </c>
      <c r="C202" s="5" t="n">
        <v>517956</v>
      </c>
      <c r="D202" s="5" t="n">
        <v>318148</v>
      </c>
    </row>
    <row r="203" spans="1:4">
      <c r="A203" s="4" t="s">
        <v>737</v>
      </c>
      <c r="C203" s="5" t="n">
        <v>403</v>
      </c>
      <c r="D203" s="5" t="n">
        <v>667</v>
      </c>
    </row>
    <row r="204" spans="1:4">
      <c r="A204" s="4" t="s">
        <v>778</v>
      </c>
      <c r="C204" s="5" t="n">
        <v>403</v>
      </c>
      <c r="D204" s="5" t="n">
        <v>667</v>
      </c>
    </row>
    <row r="205" spans="1:4">
      <c r="A205" s="4" t="s">
        <v>786</v>
      </c>
    </row>
    <row r="206" spans="1:4">
      <c r="A206" s="3" t="s">
        <v>729</v>
      </c>
    </row>
    <row r="207" spans="1:4">
      <c r="A207" s="4" t="s">
        <v>740</v>
      </c>
      <c r="C207" s="5" t="n">
        <v>1570345</v>
      </c>
      <c r="D207" s="5" t="n">
        <v>1528434</v>
      </c>
    </row>
    <row r="208" spans="1:4">
      <c r="A208" s="4" t="s">
        <v>787</v>
      </c>
    </row>
    <row r="209" spans="1:4">
      <c r="A209" s="3" t="s">
        <v>729</v>
      </c>
    </row>
    <row r="210" spans="1:4">
      <c r="A210" s="4" t="s">
        <v>740</v>
      </c>
      <c r="C210" s="5" t="n">
        <v>171918</v>
      </c>
      <c r="D210" s="5" t="n">
        <v>170562</v>
      </c>
    </row>
    <row r="211" spans="1:4">
      <c r="A211" s="4" t="s">
        <v>737</v>
      </c>
      <c r="C211" s="5" t="n">
        <v>169146</v>
      </c>
      <c r="D211" s="5" t="n">
        <v>168031</v>
      </c>
    </row>
    <row r="212" spans="1:4">
      <c r="A212" s="4" t="s">
        <v>650</v>
      </c>
      <c r="C212" s="5" t="n">
        <v>134</v>
      </c>
      <c r="D212" s="5" t="n">
        <v>299</v>
      </c>
    </row>
    <row r="213" spans="1:4">
      <c r="A213" s="4" t="s">
        <v>778</v>
      </c>
      <c r="C213" s="5" t="n">
        <v>171918</v>
      </c>
      <c r="D213" s="5" t="n">
        <v>170562</v>
      </c>
    </row>
    <row r="214" spans="1:4">
      <c r="A214" s="4" t="s">
        <v>788</v>
      </c>
    </row>
    <row r="215" spans="1:4">
      <c r="A215" s="3" t="s">
        <v>729</v>
      </c>
    </row>
    <row r="216" spans="1:4">
      <c r="A216" s="4" t="s">
        <v>738</v>
      </c>
      <c r="C216" s="5" t="n">
        <v>2396</v>
      </c>
      <c r="D216" s="5" t="n">
        <v>1891</v>
      </c>
    </row>
    <row r="217" spans="1:4">
      <c r="A217" s="4" t="s">
        <v>789</v>
      </c>
    </row>
    <row r="218" spans="1:4">
      <c r="A218" s="3" t="s">
        <v>729</v>
      </c>
    </row>
    <row r="219" spans="1:4">
      <c r="A219" s="4" t="s">
        <v>738</v>
      </c>
      <c r="C219" s="5" t="n">
        <v>242</v>
      </c>
      <c r="D219" s="5" t="n">
        <v>341</v>
      </c>
    </row>
    <row r="220" spans="1:4">
      <c r="A220" s="4" t="s">
        <v>790</v>
      </c>
    </row>
    <row r="221" spans="1:4">
      <c r="A221" s="3" t="s">
        <v>729</v>
      </c>
    </row>
    <row r="222" spans="1:4">
      <c r="A222" s="4" t="s">
        <v>740</v>
      </c>
      <c r="C222" s="5" t="n">
        <v>952483</v>
      </c>
      <c r="D222" s="5" t="n">
        <v>917515</v>
      </c>
    </row>
    <row r="223" spans="1:4">
      <c r="A223" s="4" t="s">
        <v>791</v>
      </c>
    </row>
    <row r="224" spans="1:4">
      <c r="A224" s="3" t="s">
        <v>729</v>
      </c>
    </row>
    <row r="225" spans="1:4">
      <c r="A225" s="4" t="s">
        <v>740</v>
      </c>
      <c r="C225" s="5" t="n">
        <v>500507</v>
      </c>
      <c r="D225" s="5" t="n">
        <v>390898</v>
      </c>
    </row>
    <row r="226" spans="1:4">
      <c r="A226" s="4" t="s">
        <v>737</v>
      </c>
      <c r="C226" s="5" t="n">
        <v>5926</v>
      </c>
      <c r="D226" s="5" t="n">
        <v>4940</v>
      </c>
    </row>
    <row r="227" spans="1:4">
      <c r="A227" s="4" t="s">
        <v>778</v>
      </c>
      <c r="C227" s="5" t="n">
        <v>5926</v>
      </c>
      <c r="D227" s="5" t="n">
        <v>4973</v>
      </c>
    </row>
    <row r="228" spans="1:4">
      <c r="A228" s="4" t="s">
        <v>792</v>
      </c>
    </row>
    <row r="229" spans="1:4">
      <c r="A229" s="3" t="s">
        <v>729</v>
      </c>
    </row>
    <row r="230" spans="1:4">
      <c r="A230" s="4" t="s">
        <v>738</v>
      </c>
      <c r="D230" s="5" t="n">
        <v>33</v>
      </c>
    </row>
    <row r="231" spans="1:4">
      <c r="A231" s="4" t="s">
        <v>793</v>
      </c>
    </row>
    <row r="232" spans="1:4">
      <c r="A232" s="3" t="s">
        <v>729</v>
      </c>
    </row>
    <row r="233" spans="1:4">
      <c r="A233" s="4" t="s">
        <v>740</v>
      </c>
      <c r="C233" s="5" t="n">
        <v>987624</v>
      </c>
      <c r="D233" s="5" t="n">
        <v>831437</v>
      </c>
    </row>
    <row r="234" spans="1:4">
      <c r="A234" s="4" t="s">
        <v>737</v>
      </c>
      <c r="C234" s="5" t="n">
        <v>60240</v>
      </c>
      <c r="D234" s="5" t="n">
        <v>60701</v>
      </c>
    </row>
    <row r="235" spans="1:4">
      <c r="A235" s="4" t="s">
        <v>650</v>
      </c>
      <c r="C235" s="5" t="n">
        <v>161</v>
      </c>
      <c r="D235" s="5" t="n">
        <v>58</v>
      </c>
    </row>
    <row r="236" spans="1:4">
      <c r="A236" s="4" t="s">
        <v>778</v>
      </c>
      <c r="C236" s="5" t="n">
        <v>60743</v>
      </c>
      <c r="D236" s="5" t="n">
        <v>61001</v>
      </c>
    </row>
    <row r="237" spans="1:4">
      <c r="A237" s="4" t="s">
        <v>794</v>
      </c>
    </row>
    <row r="238" spans="1:4">
      <c r="A238" s="3" t="s">
        <v>729</v>
      </c>
    </row>
    <row r="239" spans="1:4">
      <c r="A239" s="4" t="s">
        <v>738</v>
      </c>
      <c r="C239" s="6" t="n">
        <v>342</v>
      </c>
      <c r="D239" s="5" t="n">
        <v>188</v>
      </c>
    </row>
    <row r="240" spans="1:4">
      <c r="A240" s="4" t="s">
        <v>795</v>
      </c>
    </row>
    <row r="241" spans="1:4">
      <c r="A241" s="3" t="s">
        <v>729</v>
      </c>
    </row>
    <row r="242" spans="1:4">
      <c r="A242" s="4" t="s">
        <v>738</v>
      </c>
      <c r="D242" s="6" t="n">
        <v>54</v>
      </c>
    </row>
    <row r="243" spans="1:4"/>
    <row r="244" spans="1:4">
      <c r="A244" s="4" t="s">
        <v>40</v>
      </c>
      <c r="B244" s="4" t="s">
        <v>688</v>
      </c>
    </row>
  </sheetData>
  <mergeCells count="3">
    <mergeCell ref="A1:B1"/>
    <mergeCell ref="A243:C243"/>
    <mergeCell ref="B244:C24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96</v>
      </c>
      <c r="B1" s="2" t="s">
        <v>1</v>
      </c>
    </row>
    <row r="2" spans="1:3">
      <c r="B2" s="2" t="s">
        <v>797</v>
      </c>
      <c r="C2" s="2" t="s">
        <v>471</v>
      </c>
    </row>
    <row r="3" spans="1:3">
      <c r="A3" s="3" t="s">
        <v>798</v>
      </c>
    </row>
    <row r="4" spans="1:3">
      <c r="A4" s="4" t="s">
        <v>799</v>
      </c>
      <c r="B4" s="5" t="n">
        <v>9</v>
      </c>
    </row>
    <row r="5" spans="1:3">
      <c r="A5" s="4" t="s">
        <v>800</v>
      </c>
      <c r="B5" s="5" t="n">
        <v>450</v>
      </c>
    </row>
    <row r="6" spans="1:3">
      <c r="A6" s="4" t="s">
        <v>801</v>
      </c>
      <c r="C6" s="4" t="s">
        <v>802</v>
      </c>
    </row>
    <row r="7" spans="1:3">
      <c r="A7" s="4" t="s">
        <v>803</v>
      </c>
      <c r="C7" s="6" t="n">
        <v>2300</v>
      </c>
    </row>
    <row r="8" spans="1:3">
      <c r="A8" s="4" t="s">
        <v>804</v>
      </c>
      <c r="C8" s="5" t="n">
        <v>1300</v>
      </c>
    </row>
    <row r="9" spans="1:3">
      <c r="A9" s="4" t="s">
        <v>805</v>
      </c>
      <c r="B9" s="5" t="n">
        <v>0</v>
      </c>
    </row>
    <row r="10" spans="1:3">
      <c r="A10" s="4" t="s">
        <v>806</v>
      </c>
      <c r="B10" s="5" t="n">
        <v>100</v>
      </c>
    </row>
    <row r="11" spans="1:3">
      <c r="A11" s="4" t="s">
        <v>807</v>
      </c>
      <c r="C11" s="5" t="n">
        <v>1800</v>
      </c>
    </row>
    <row r="12" spans="1:3">
      <c r="A12" s="4" t="s">
        <v>808</v>
      </c>
      <c r="C12" s="5" t="n">
        <v>2100</v>
      </c>
    </row>
    <row r="13" spans="1:3">
      <c r="A13" s="4" t="s">
        <v>809</v>
      </c>
      <c r="C13" s="5" t="n">
        <v>785</v>
      </c>
    </row>
    <row r="14" spans="1:3">
      <c r="A14" s="4" t="s">
        <v>810</v>
      </c>
      <c r="B14" s="4" t="s">
        <v>520</v>
      </c>
    </row>
    <row r="15" spans="1:3">
      <c r="A15" s="4" t="s">
        <v>811</v>
      </c>
      <c r="C15" s="5" t="n">
        <v>4400</v>
      </c>
    </row>
    <row r="16" spans="1:3">
      <c r="A16" s="4" t="s">
        <v>812</v>
      </c>
      <c r="C16" s="5" t="n">
        <v>2100</v>
      </c>
    </row>
    <row r="17" spans="1:3">
      <c r="A17" s="4" t="s">
        <v>813</v>
      </c>
      <c r="C17" s="5" t="n">
        <v>455</v>
      </c>
    </row>
    <row r="18" spans="1:3">
      <c r="A18" s="4" t="s">
        <v>814</v>
      </c>
      <c r="C18" s="5" t="n">
        <v>750</v>
      </c>
    </row>
    <row r="19" spans="1:3">
      <c r="A19" s="4" t="s">
        <v>815</v>
      </c>
      <c r="B19" s="5" t="n">
        <v>5</v>
      </c>
    </row>
    <row r="20" spans="1:3">
      <c r="A20" s="4" t="s">
        <v>816</v>
      </c>
      <c r="B20" s="5" t="n">
        <v>5</v>
      </c>
    </row>
    <row r="21" spans="1:3">
      <c r="A21" s="4" t="s">
        <v>631</v>
      </c>
    </row>
    <row r="22" spans="1:3">
      <c r="A22" s="3" t="s">
        <v>798</v>
      </c>
    </row>
    <row r="23" spans="1:3">
      <c r="A23" s="4" t="s">
        <v>817</v>
      </c>
      <c r="C23" s="5" t="n">
        <v>1100</v>
      </c>
    </row>
    <row r="24" spans="1:3">
      <c r="A24" s="4" t="s">
        <v>632</v>
      </c>
    </row>
    <row r="25" spans="1:3">
      <c r="A25" s="3" t="s">
        <v>798</v>
      </c>
    </row>
    <row r="26" spans="1:3">
      <c r="A26" s="4" t="s">
        <v>817</v>
      </c>
      <c r="C26" s="6" t="n">
        <v>2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32</v>
      </c>
      <c r="D1" s="2" t="s">
        <v>79</v>
      </c>
      <c r="E1" s="2" t="s">
        <v>819</v>
      </c>
    </row>
    <row r="2" spans="1:5">
      <c r="A2" s="3" t="s">
        <v>798</v>
      </c>
    </row>
    <row r="3" spans="1:5">
      <c r="A3" s="4" t="s">
        <v>141</v>
      </c>
      <c r="B3" s="6" t="n">
        <v>76733</v>
      </c>
      <c r="C3" s="6" t="n">
        <v>71265</v>
      </c>
    </row>
    <row r="4" spans="1:5">
      <c r="A4" s="4" t="s">
        <v>820</v>
      </c>
    </row>
    <row r="5" spans="1:5">
      <c r="A5" s="3" t="s">
        <v>798</v>
      </c>
    </row>
    <row r="6" spans="1:5">
      <c r="A6" s="4" t="s">
        <v>821</v>
      </c>
      <c r="B6" s="5" t="n">
        <v>1743</v>
      </c>
      <c r="C6" s="5" t="n">
        <v>3260</v>
      </c>
    </row>
    <row r="7" spans="1:5">
      <c r="A7" s="4" t="s">
        <v>822</v>
      </c>
      <c r="B7" s="5" t="n">
        <v>74990</v>
      </c>
      <c r="C7" s="5" t="n">
        <v>68005</v>
      </c>
    </row>
    <row r="8" spans="1:5">
      <c r="A8" s="4" t="s">
        <v>141</v>
      </c>
      <c r="B8" s="5" t="n">
        <v>76733</v>
      </c>
      <c r="C8" s="5" t="n">
        <v>71265</v>
      </c>
      <c r="D8" s="6" t="n">
        <v>67619</v>
      </c>
      <c r="E8" s="6" t="n">
        <v>69616</v>
      </c>
    </row>
    <row r="9" spans="1:5">
      <c r="A9" s="4" t="s">
        <v>823</v>
      </c>
    </row>
    <row r="10" spans="1:5">
      <c r="A10" s="3" t="s">
        <v>798</v>
      </c>
    </row>
    <row r="11" spans="1:5">
      <c r="A11" s="4" t="s">
        <v>821</v>
      </c>
      <c r="B11" s="5" t="n">
        <v>131</v>
      </c>
      <c r="C11" s="5" t="n">
        <v>1976</v>
      </c>
    </row>
    <row r="12" spans="1:5">
      <c r="A12" s="4" t="s">
        <v>822</v>
      </c>
      <c r="B12" s="5" t="n">
        <v>22720</v>
      </c>
      <c r="C12" s="5" t="n">
        <v>20035</v>
      </c>
    </row>
    <row r="13" spans="1:5">
      <c r="A13" s="4" t="s">
        <v>141</v>
      </c>
      <c r="B13" s="5" t="n">
        <v>22851</v>
      </c>
      <c r="C13" s="5" t="n">
        <v>22011</v>
      </c>
      <c r="D13" s="5" t="n">
        <v>15815</v>
      </c>
    </row>
    <row r="14" spans="1:5">
      <c r="A14" s="4" t="s">
        <v>824</v>
      </c>
    </row>
    <row r="15" spans="1:5">
      <c r="A15" s="3" t="s">
        <v>798</v>
      </c>
    </row>
    <row r="16" spans="1:5">
      <c r="A16" s="4" t="s">
        <v>822</v>
      </c>
      <c r="B16" s="5" t="n">
        <v>3470</v>
      </c>
      <c r="C16" s="5" t="n">
        <v>3241</v>
      </c>
    </row>
    <row r="17" spans="1:5">
      <c r="A17" s="4" t="s">
        <v>141</v>
      </c>
      <c r="B17" s="5" t="n">
        <v>3470</v>
      </c>
      <c r="C17" s="5" t="n">
        <v>3241</v>
      </c>
      <c r="D17" s="5" t="n">
        <v>2879</v>
      </c>
    </row>
    <row r="18" spans="1:5">
      <c r="A18" s="4" t="s">
        <v>825</v>
      </c>
    </row>
    <row r="19" spans="1:5">
      <c r="A19" s="3" t="s">
        <v>798</v>
      </c>
    </row>
    <row r="20" spans="1:5">
      <c r="A20" s="4" t="s">
        <v>822</v>
      </c>
      <c r="B20" s="5" t="n">
        <v>789</v>
      </c>
      <c r="C20" s="5" t="n">
        <v>859</v>
      </c>
    </row>
    <row r="21" spans="1:5">
      <c r="A21" s="4" t="s">
        <v>141</v>
      </c>
      <c r="B21" s="5" t="n">
        <v>789</v>
      </c>
      <c r="C21" s="5" t="n">
        <v>859</v>
      </c>
      <c r="D21" s="5" t="n">
        <v>809</v>
      </c>
    </row>
    <row r="22" spans="1:5">
      <c r="A22" s="4" t="s">
        <v>826</v>
      </c>
    </row>
    <row r="23" spans="1:5">
      <c r="A23" s="3" t="s">
        <v>798</v>
      </c>
    </row>
    <row r="24" spans="1:5">
      <c r="A24" s="4" t="s">
        <v>821</v>
      </c>
      <c r="B24" s="5" t="n">
        <v>41</v>
      </c>
    </row>
    <row r="25" spans="1:5">
      <c r="A25" s="4" t="s">
        <v>822</v>
      </c>
      <c r="B25" s="5" t="n">
        <v>4625</v>
      </c>
      <c r="C25" s="5" t="n">
        <v>2492</v>
      </c>
    </row>
    <row r="26" spans="1:5">
      <c r="A26" s="4" t="s">
        <v>141</v>
      </c>
      <c r="B26" s="5" t="n">
        <v>4666</v>
      </c>
      <c r="C26" s="5" t="n">
        <v>2492</v>
      </c>
      <c r="D26" s="5" t="n">
        <v>1821</v>
      </c>
    </row>
    <row r="27" spans="1:5">
      <c r="A27" s="4" t="s">
        <v>827</v>
      </c>
    </row>
    <row r="28" spans="1:5">
      <c r="A28" s="3" t="s">
        <v>798</v>
      </c>
    </row>
    <row r="29" spans="1:5">
      <c r="A29" s="4" t="s">
        <v>821</v>
      </c>
      <c r="B29" s="5" t="n">
        <v>75</v>
      </c>
      <c r="C29" s="5" t="n">
        <v>103</v>
      </c>
    </row>
    <row r="30" spans="1:5">
      <c r="A30" s="4" t="s">
        <v>822</v>
      </c>
      <c r="B30" s="5" t="n">
        <v>7790</v>
      </c>
      <c r="C30" s="5" t="n">
        <v>8982</v>
      </c>
    </row>
    <row r="31" spans="1:5">
      <c r="A31" s="4" t="s">
        <v>141</v>
      </c>
      <c r="B31" s="5" t="n">
        <v>7865</v>
      </c>
      <c r="C31" s="5" t="n">
        <v>9085</v>
      </c>
      <c r="D31" s="5" t="n">
        <v>11587</v>
      </c>
    </row>
    <row r="32" spans="1:5">
      <c r="A32" s="4" t="s">
        <v>828</v>
      </c>
    </row>
    <row r="33" spans="1:5">
      <c r="A33" s="3" t="s">
        <v>798</v>
      </c>
    </row>
    <row r="34" spans="1:5">
      <c r="A34" s="4" t="s">
        <v>821</v>
      </c>
      <c r="B34" s="5" t="n">
        <v>1331</v>
      </c>
      <c r="C34" s="5" t="n">
        <v>960</v>
      </c>
    </row>
    <row r="35" spans="1:5">
      <c r="A35" s="4" t="s">
        <v>822</v>
      </c>
      <c r="B35" s="5" t="n">
        <v>9543</v>
      </c>
      <c r="C35" s="5" t="n">
        <v>9387</v>
      </c>
    </row>
    <row r="36" spans="1:5">
      <c r="A36" s="4" t="s">
        <v>141</v>
      </c>
      <c r="B36" s="5" t="n">
        <v>10874</v>
      </c>
      <c r="C36" s="5" t="n">
        <v>10347</v>
      </c>
      <c r="D36" s="5" t="n">
        <v>10678</v>
      </c>
    </row>
    <row r="37" spans="1:5">
      <c r="A37" s="4" t="s">
        <v>829</v>
      </c>
    </row>
    <row r="38" spans="1:5">
      <c r="A38" s="3" t="s">
        <v>798</v>
      </c>
    </row>
    <row r="39" spans="1:5">
      <c r="A39" s="4" t="s">
        <v>821</v>
      </c>
      <c r="B39" s="5" t="n">
        <v>165</v>
      </c>
      <c r="C39" s="5" t="n">
        <v>221</v>
      </c>
    </row>
    <row r="40" spans="1:5">
      <c r="A40" s="4" t="s">
        <v>822</v>
      </c>
      <c r="B40" s="5" t="n">
        <v>23263</v>
      </c>
      <c r="C40" s="5" t="n">
        <v>20746</v>
      </c>
    </row>
    <row r="41" spans="1:5">
      <c r="A41" s="4" t="s">
        <v>141</v>
      </c>
      <c r="B41" s="5" t="n">
        <v>23428</v>
      </c>
      <c r="C41" s="5" t="n">
        <v>20967</v>
      </c>
      <c r="D41" s="5" t="n">
        <v>21563</v>
      </c>
    </row>
    <row r="42" spans="1:5">
      <c r="A42" s="4" t="s">
        <v>830</v>
      </c>
    </row>
    <row r="43" spans="1:5">
      <c r="A43" s="3" t="s">
        <v>798</v>
      </c>
    </row>
    <row r="44" spans="1:5">
      <c r="A44" s="4" t="s">
        <v>822</v>
      </c>
      <c r="B44" s="5" t="n">
        <v>2790</v>
      </c>
      <c r="C44" s="5" t="n">
        <v>2263</v>
      </c>
    </row>
    <row r="45" spans="1:5">
      <c r="A45" s="4" t="s">
        <v>141</v>
      </c>
      <c r="B45" s="6" t="n">
        <v>2790</v>
      </c>
      <c r="C45" s="6" t="n">
        <v>2263</v>
      </c>
      <c r="D45" s="6" t="n">
        <v>24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1</v>
      </c>
      <c r="C1" s="2" t="s">
        <v>2</v>
      </c>
      <c r="D1" s="2" t="s">
        <v>32</v>
      </c>
    </row>
    <row r="2" spans="1:4">
      <c r="A2" s="3" t="s">
        <v>832</v>
      </c>
    </row>
    <row r="3" spans="1:4">
      <c r="A3" s="4" t="s">
        <v>833</v>
      </c>
      <c r="C3" s="6" t="n">
        <v>48900</v>
      </c>
      <c r="D3" s="6" t="n">
        <v>27100</v>
      </c>
    </row>
    <row r="4" spans="1:4">
      <c r="A4" s="4" t="s">
        <v>626</v>
      </c>
      <c r="B4" s="4" t="s">
        <v>40</v>
      </c>
      <c r="C4" s="5" t="n">
        <v>8569967</v>
      </c>
      <c r="D4" s="5" t="n">
        <v>7851213</v>
      </c>
    </row>
    <row r="5" spans="1:4">
      <c r="A5" s="4" t="s">
        <v>820</v>
      </c>
    </row>
    <row r="6" spans="1:4">
      <c r="A6" s="3" t="s">
        <v>832</v>
      </c>
    </row>
    <row r="7" spans="1:4">
      <c r="A7" s="4" t="s">
        <v>833</v>
      </c>
      <c r="C7" s="5" t="n">
        <v>48936</v>
      </c>
      <c r="D7" s="5" t="n">
        <v>27075</v>
      </c>
    </row>
    <row r="8" spans="1:4">
      <c r="A8" s="4" t="s">
        <v>834</v>
      </c>
      <c r="C8" s="5" t="n">
        <v>8521031</v>
      </c>
      <c r="D8" s="5" t="n">
        <v>7824138</v>
      </c>
    </row>
    <row r="9" spans="1:4">
      <c r="A9" s="4" t="s">
        <v>626</v>
      </c>
      <c r="C9" s="5" t="n">
        <v>8569967</v>
      </c>
      <c r="D9" s="5" t="n">
        <v>7851213</v>
      </c>
    </row>
    <row r="10" spans="1:4">
      <c r="A10" s="4" t="s">
        <v>627</v>
      </c>
    </row>
    <row r="11" spans="1:4">
      <c r="A11" s="3" t="s">
        <v>832</v>
      </c>
    </row>
    <row r="12" spans="1:4">
      <c r="A12" s="4" t="s">
        <v>626</v>
      </c>
      <c r="C12" s="5" t="n">
        <v>987624</v>
      </c>
      <c r="D12" s="5" t="n">
        <v>831437</v>
      </c>
    </row>
    <row r="13" spans="1:4">
      <c r="A13" s="4" t="s">
        <v>835</v>
      </c>
    </row>
    <row r="14" spans="1:4">
      <c r="A14" s="3" t="s">
        <v>832</v>
      </c>
    </row>
    <row r="15" spans="1:4">
      <c r="A15" s="4" t="s">
        <v>833</v>
      </c>
      <c r="C15" s="5" t="n">
        <v>1405</v>
      </c>
      <c r="D15" s="5" t="n">
        <v>2441</v>
      </c>
    </row>
    <row r="16" spans="1:4">
      <c r="A16" s="4" t="s">
        <v>834</v>
      </c>
      <c r="C16" s="5" t="n">
        <v>986219</v>
      </c>
      <c r="D16" s="5" t="n">
        <v>828996</v>
      </c>
    </row>
    <row r="17" spans="1:4">
      <c r="A17" s="4" t="s">
        <v>626</v>
      </c>
      <c r="C17" s="5" t="n">
        <v>987624</v>
      </c>
      <c r="D17" s="5" t="n">
        <v>831437</v>
      </c>
    </row>
    <row r="18" spans="1:4">
      <c r="A18" s="4" t="s">
        <v>628</v>
      </c>
    </row>
    <row r="19" spans="1:4">
      <c r="A19" s="3" t="s">
        <v>832</v>
      </c>
    </row>
    <row r="20" spans="1:4">
      <c r="A20" s="4" t="s">
        <v>626</v>
      </c>
      <c r="C20" s="5" t="n">
        <v>1675311</v>
      </c>
      <c r="D20" s="5" t="n">
        <v>1660043</v>
      </c>
    </row>
    <row r="21" spans="1:4">
      <c r="A21" s="4" t="s">
        <v>836</v>
      </c>
    </row>
    <row r="22" spans="1:4">
      <c r="A22" s="3" t="s">
        <v>832</v>
      </c>
    </row>
    <row r="23" spans="1:4">
      <c r="A23" s="4" t="s">
        <v>833</v>
      </c>
      <c r="C23" s="5" t="n">
        <v>4736</v>
      </c>
      <c r="D23" s="5" t="n">
        <v>4649</v>
      </c>
    </row>
    <row r="24" spans="1:4">
      <c r="A24" s="4" t="s">
        <v>834</v>
      </c>
      <c r="C24" s="5" t="n">
        <v>1670575</v>
      </c>
      <c r="D24" s="5" t="n">
        <v>1655394</v>
      </c>
    </row>
    <row r="25" spans="1:4">
      <c r="A25" s="4" t="s">
        <v>626</v>
      </c>
      <c r="C25" s="5" t="n">
        <v>1675311</v>
      </c>
      <c r="D25" s="5" t="n">
        <v>1660043</v>
      </c>
    </row>
    <row r="26" spans="1:4">
      <c r="A26" s="4" t="s">
        <v>630</v>
      </c>
    </row>
    <row r="27" spans="1:4">
      <c r="A27" s="3" t="s">
        <v>832</v>
      </c>
    </row>
    <row r="28" spans="1:4">
      <c r="A28" s="4" t="s">
        <v>626</v>
      </c>
      <c r="C28" s="5" t="n">
        <v>2193823</v>
      </c>
      <c r="D28" s="5" t="n">
        <v>2034176</v>
      </c>
    </row>
    <row r="29" spans="1:4">
      <c r="A29" s="4" t="s">
        <v>837</v>
      </c>
    </row>
    <row r="30" spans="1:4">
      <c r="A30" s="3" t="s">
        <v>832</v>
      </c>
    </row>
    <row r="31" spans="1:4">
      <c r="A31" s="4" t="s">
        <v>833</v>
      </c>
      <c r="C31" s="5" t="n">
        <v>10423</v>
      </c>
      <c r="D31" s="5" t="n">
        <v>6219</v>
      </c>
    </row>
    <row r="32" spans="1:4">
      <c r="A32" s="4" t="s">
        <v>834</v>
      </c>
      <c r="C32" s="5" t="n">
        <v>2183400</v>
      </c>
      <c r="D32" s="5" t="n">
        <v>2027957</v>
      </c>
    </row>
    <row r="33" spans="1:4">
      <c r="A33" s="4" t="s">
        <v>626</v>
      </c>
      <c r="C33" s="5" t="n">
        <v>2193823</v>
      </c>
      <c r="D33" s="5" t="n">
        <v>2034176</v>
      </c>
    </row>
    <row r="34" spans="1:4">
      <c r="A34" s="4" t="s">
        <v>629</v>
      </c>
    </row>
    <row r="35" spans="1:4">
      <c r="A35" s="3" t="s">
        <v>832</v>
      </c>
    </row>
    <row r="36" spans="1:4">
      <c r="A36" s="4" t="s">
        <v>626</v>
      </c>
      <c r="C36" s="5" t="n">
        <v>517956</v>
      </c>
      <c r="D36" s="5" t="n">
        <v>318148</v>
      </c>
    </row>
    <row r="37" spans="1:4">
      <c r="A37" s="4" t="s">
        <v>838</v>
      </c>
    </row>
    <row r="38" spans="1:4">
      <c r="A38" s="3" t="s">
        <v>832</v>
      </c>
    </row>
    <row r="39" spans="1:4">
      <c r="A39" s="4" t="s">
        <v>834</v>
      </c>
      <c r="C39" s="5" t="n">
        <v>517956</v>
      </c>
      <c r="D39" s="5" t="n">
        <v>318148</v>
      </c>
    </row>
    <row r="40" spans="1:4">
      <c r="A40" s="4" t="s">
        <v>626</v>
      </c>
      <c r="C40" s="5" t="n">
        <v>517956</v>
      </c>
      <c r="D40" s="5" t="n">
        <v>318148</v>
      </c>
    </row>
    <row r="41" spans="1:4">
      <c r="A41" s="4" t="s">
        <v>631</v>
      </c>
    </row>
    <row r="42" spans="1:4">
      <c r="A42" s="3" t="s">
        <v>832</v>
      </c>
    </row>
    <row r="43" spans="1:4">
      <c r="A43" s="4" t="s">
        <v>626</v>
      </c>
      <c r="C43" s="5" t="n">
        <v>1570345</v>
      </c>
      <c r="D43" s="5" t="n">
        <v>1528434</v>
      </c>
    </row>
    <row r="44" spans="1:4">
      <c r="A44" s="4" t="s">
        <v>839</v>
      </c>
    </row>
    <row r="45" spans="1:4">
      <c r="A45" s="3" t="s">
        <v>832</v>
      </c>
    </row>
    <row r="46" spans="1:4">
      <c r="A46" s="4" t="s">
        <v>833</v>
      </c>
      <c r="C46" s="5" t="n">
        <v>31799</v>
      </c>
      <c r="D46" s="5" t="n">
        <v>13669</v>
      </c>
    </row>
    <row r="47" spans="1:4">
      <c r="A47" s="4" t="s">
        <v>834</v>
      </c>
      <c r="C47" s="5" t="n">
        <v>1538546</v>
      </c>
      <c r="D47" s="5" t="n">
        <v>1514765</v>
      </c>
    </row>
    <row r="48" spans="1:4">
      <c r="A48" s="4" t="s">
        <v>626</v>
      </c>
      <c r="C48" s="5" t="n">
        <v>1570345</v>
      </c>
      <c r="D48" s="5" t="n">
        <v>1528434</v>
      </c>
    </row>
    <row r="49" spans="1:4">
      <c r="A49" s="4" t="s">
        <v>632</v>
      </c>
    </row>
    <row r="50" spans="1:4">
      <c r="A50" s="3" t="s">
        <v>832</v>
      </c>
    </row>
    <row r="51" spans="1:4">
      <c r="A51" s="4" t="s">
        <v>626</v>
      </c>
      <c r="C51" s="5" t="n">
        <v>171918</v>
      </c>
      <c r="D51" s="5" t="n">
        <v>170562</v>
      </c>
    </row>
    <row r="52" spans="1:4">
      <c r="A52" s="4" t="s">
        <v>840</v>
      </c>
    </row>
    <row r="53" spans="1:4">
      <c r="A53" s="3" t="s">
        <v>832</v>
      </c>
    </row>
    <row r="54" spans="1:4">
      <c r="A54" s="4" t="s">
        <v>833</v>
      </c>
      <c r="C54" s="5" t="n">
        <v>17</v>
      </c>
      <c r="D54" s="5" t="n">
        <v>2</v>
      </c>
    </row>
    <row r="55" spans="1:4">
      <c r="A55" s="4" t="s">
        <v>834</v>
      </c>
      <c r="C55" s="5" t="n">
        <v>171901</v>
      </c>
      <c r="D55" s="5" t="n">
        <v>170560</v>
      </c>
    </row>
    <row r="56" spans="1:4">
      <c r="A56" s="4" t="s">
        <v>626</v>
      </c>
      <c r="C56" s="5" t="n">
        <v>171918</v>
      </c>
      <c r="D56" s="5" t="n">
        <v>170562</v>
      </c>
    </row>
    <row r="57" spans="1:4">
      <c r="A57" s="4" t="s">
        <v>633</v>
      </c>
    </row>
    <row r="58" spans="1:4">
      <c r="A58" s="3" t="s">
        <v>832</v>
      </c>
    </row>
    <row r="59" spans="1:4">
      <c r="A59" s="4" t="s">
        <v>626</v>
      </c>
      <c r="C59" s="5" t="n">
        <v>952483</v>
      </c>
      <c r="D59" s="5" t="n">
        <v>917515</v>
      </c>
    </row>
    <row r="60" spans="1:4">
      <c r="A60" s="4" t="s">
        <v>841</v>
      </c>
    </row>
    <row r="61" spans="1:4">
      <c r="A61" s="3" t="s">
        <v>832</v>
      </c>
    </row>
    <row r="62" spans="1:4">
      <c r="A62" s="4" t="s">
        <v>834</v>
      </c>
      <c r="C62" s="5" t="n">
        <v>952483</v>
      </c>
      <c r="D62" s="5" t="n">
        <v>917515</v>
      </c>
    </row>
    <row r="63" spans="1:4">
      <c r="A63" s="4" t="s">
        <v>626</v>
      </c>
      <c r="C63" s="5" t="n">
        <v>952483</v>
      </c>
      <c r="D63" s="5" t="n">
        <v>917515</v>
      </c>
    </row>
    <row r="64" spans="1:4">
      <c r="A64" s="4" t="s">
        <v>634</v>
      </c>
    </row>
    <row r="65" spans="1:4">
      <c r="A65" s="3" t="s">
        <v>832</v>
      </c>
    </row>
    <row r="66" spans="1:4">
      <c r="A66" s="4" t="s">
        <v>626</v>
      </c>
      <c r="C66" s="5" t="n">
        <v>500507</v>
      </c>
      <c r="D66" s="5" t="n">
        <v>390898</v>
      </c>
    </row>
    <row r="67" spans="1:4">
      <c r="A67" s="4" t="s">
        <v>842</v>
      </c>
    </row>
    <row r="68" spans="1:4">
      <c r="A68" s="3" t="s">
        <v>832</v>
      </c>
    </row>
    <row r="69" spans="1:4">
      <c r="A69" s="4" t="s">
        <v>833</v>
      </c>
      <c r="C69" s="5" t="n">
        <v>556</v>
      </c>
      <c r="D69" s="5" t="n">
        <v>95</v>
      </c>
    </row>
    <row r="70" spans="1:4">
      <c r="A70" s="4" t="s">
        <v>834</v>
      </c>
      <c r="C70" s="5" t="n">
        <v>499951</v>
      </c>
      <c r="D70" s="5" t="n">
        <v>390803</v>
      </c>
    </row>
    <row r="71" spans="1:4">
      <c r="A71" s="4" t="s">
        <v>626</v>
      </c>
      <c r="C71" s="6" t="n">
        <v>500507</v>
      </c>
      <c r="D71" s="6" t="n">
        <v>390898</v>
      </c>
    </row>
    <row r="72" spans="1:4"/>
    <row r="73" spans="1:4">
      <c r="A73" s="4" t="s">
        <v>40</v>
      </c>
      <c r="B73" s="4" t="s">
        <v>71</v>
      </c>
    </row>
  </sheetData>
  <mergeCells count="3">
    <mergeCell ref="A1:B1"/>
    <mergeCell ref="A72:C72"/>
    <mergeCell ref="B73:C7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79</v>
      </c>
    </row>
    <row r="3" spans="1:4">
      <c r="A3" s="3" t="s">
        <v>844</v>
      </c>
    </row>
    <row r="4" spans="1:4">
      <c r="A4" s="4" t="s">
        <v>845</v>
      </c>
      <c r="B4" s="6" t="n">
        <v>71265</v>
      </c>
    </row>
    <row r="5" spans="1:4">
      <c r="A5" s="4" t="s">
        <v>95</v>
      </c>
      <c r="B5" s="5" t="n">
        <v>15094</v>
      </c>
      <c r="C5" s="6" t="n">
        <v>10957</v>
      </c>
      <c r="D5" s="6" t="n">
        <v>8375</v>
      </c>
    </row>
    <row r="6" spans="1:4">
      <c r="A6" s="4" t="s">
        <v>846</v>
      </c>
      <c r="B6" s="5" t="n">
        <v>76733</v>
      </c>
      <c r="C6" s="5" t="n">
        <v>71265</v>
      </c>
    </row>
    <row r="7" spans="1:4">
      <c r="A7" s="4" t="s">
        <v>820</v>
      </c>
    </row>
    <row r="8" spans="1:4">
      <c r="A8" s="3" t="s">
        <v>844</v>
      </c>
    </row>
    <row r="9" spans="1:4">
      <c r="A9" s="4" t="s">
        <v>845</v>
      </c>
      <c r="B9" s="5" t="n">
        <v>71265</v>
      </c>
      <c r="C9" s="5" t="n">
        <v>67619</v>
      </c>
      <c r="D9" s="5" t="n">
        <v>69616</v>
      </c>
    </row>
    <row r="10" spans="1:4">
      <c r="A10" s="4" t="s">
        <v>847</v>
      </c>
      <c r="B10" s="5" t="n">
        <v>-21147</v>
      </c>
      <c r="C10" s="5" t="n">
        <v>-18930</v>
      </c>
      <c r="D10" s="5" t="n">
        <v>-22469</v>
      </c>
    </row>
    <row r="11" spans="1:4">
      <c r="A11" s="4" t="s">
        <v>848</v>
      </c>
      <c r="B11" s="5" t="n">
        <v>11521</v>
      </c>
      <c r="C11" s="5" t="n">
        <v>11619</v>
      </c>
      <c r="D11" s="5" t="n">
        <v>12097</v>
      </c>
    </row>
    <row r="12" spans="1:4">
      <c r="A12" s="4" t="s">
        <v>849</v>
      </c>
      <c r="B12" s="5" t="n">
        <v>-9626</v>
      </c>
      <c r="C12" s="5" t="n">
        <v>-7311</v>
      </c>
      <c r="D12" s="5" t="n">
        <v>-10372</v>
      </c>
    </row>
    <row r="13" spans="1:4">
      <c r="A13" s="4" t="s">
        <v>95</v>
      </c>
      <c r="B13" s="5" t="n">
        <v>15094</v>
      </c>
      <c r="C13" s="5" t="n">
        <v>10957</v>
      </c>
      <c r="D13" s="5" t="n">
        <v>8375</v>
      </c>
    </row>
    <row r="14" spans="1:4">
      <c r="A14" s="4" t="s">
        <v>846</v>
      </c>
      <c r="B14" s="5" t="n">
        <v>76733</v>
      </c>
      <c r="C14" s="5" t="n">
        <v>71265</v>
      </c>
      <c r="D14" s="5" t="n">
        <v>67619</v>
      </c>
    </row>
    <row r="15" spans="1:4">
      <c r="A15" s="4" t="s">
        <v>850</v>
      </c>
    </row>
    <row r="16" spans="1:4">
      <c r="A16" s="3" t="s">
        <v>844</v>
      </c>
    </row>
    <row r="17" spans="1:4">
      <c r="A17" s="4" t="s">
        <v>845</v>
      </c>
      <c r="B17" s="5" t="n">
        <v>9085</v>
      </c>
      <c r="C17" s="5" t="n">
        <v>11587</v>
      </c>
    </row>
    <row r="18" spans="1:4">
      <c r="A18" s="4" t="s">
        <v>847</v>
      </c>
      <c r="B18" s="5" t="n">
        <v>-79</v>
      </c>
      <c r="C18" s="5" t="n">
        <v>-311</v>
      </c>
    </row>
    <row r="19" spans="1:4">
      <c r="A19" s="4" t="s">
        <v>848</v>
      </c>
      <c r="B19" s="5" t="n">
        <v>1428</v>
      </c>
      <c r="C19" s="5" t="n">
        <v>1380</v>
      </c>
    </row>
    <row r="20" spans="1:4">
      <c r="A20" s="4" t="s">
        <v>95</v>
      </c>
      <c r="B20" s="5" t="n">
        <v>-2569</v>
      </c>
      <c r="C20" s="5" t="n">
        <v>-3571</v>
      </c>
    </row>
    <row r="21" spans="1:4">
      <c r="A21" s="4" t="s">
        <v>846</v>
      </c>
      <c r="B21" s="5" t="n">
        <v>7865</v>
      </c>
      <c r="C21" s="5" t="n">
        <v>9085</v>
      </c>
      <c r="D21" s="5" t="n">
        <v>11587</v>
      </c>
    </row>
    <row r="22" spans="1:4">
      <c r="A22" s="4" t="s">
        <v>851</v>
      </c>
    </row>
    <row r="23" spans="1:4">
      <c r="A23" s="3" t="s">
        <v>844</v>
      </c>
    </row>
    <row r="24" spans="1:4">
      <c r="A24" s="4" t="s">
        <v>845</v>
      </c>
      <c r="B24" s="5" t="n">
        <v>10347</v>
      </c>
      <c r="C24" s="5" t="n">
        <v>10678</v>
      </c>
    </row>
    <row r="25" spans="1:4">
      <c r="A25" s="4" t="s">
        <v>847</v>
      </c>
      <c r="B25" s="5" t="n">
        <v>-950</v>
      </c>
      <c r="C25" s="5" t="n">
        <v>-1319</v>
      </c>
    </row>
    <row r="26" spans="1:4">
      <c r="A26" s="4" t="s">
        <v>848</v>
      </c>
      <c r="B26" s="5" t="n">
        <v>1833</v>
      </c>
      <c r="C26" s="5" t="n">
        <v>1122</v>
      </c>
    </row>
    <row r="27" spans="1:4">
      <c r="A27" s="4" t="s">
        <v>95</v>
      </c>
      <c r="B27" s="5" t="n">
        <v>-356</v>
      </c>
      <c r="C27" s="5" t="n">
        <v>-134</v>
      </c>
    </row>
    <row r="28" spans="1:4">
      <c r="A28" s="4" t="s">
        <v>846</v>
      </c>
      <c r="B28" s="5" t="n">
        <v>10874</v>
      </c>
      <c r="C28" s="5" t="n">
        <v>10347</v>
      </c>
      <c r="D28" s="5" t="n">
        <v>10678</v>
      </c>
    </row>
    <row r="29" spans="1:4">
      <c r="A29" s="4" t="s">
        <v>852</v>
      </c>
    </row>
    <row r="30" spans="1:4">
      <c r="A30" s="3" t="s">
        <v>844</v>
      </c>
    </row>
    <row r="31" spans="1:4">
      <c r="A31" s="4" t="s">
        <v>845</v>
      </c>
      <c r="B31" s="5" t="n">
        <v>20967</v>
      </c>
      <c r="C31" s="5" t="n">
        <v>21563</v>
      </c>
    </row>
    <row r="32" spans="1:4">
      <c r="A32" s="4" t="s">
        <v>847</v>
      </c>
      <c r="B32" s="5" t="n">
        <v>-4231</v>
      </c>
      <c r="C32" s="5" t="n">
        <v>-3067</v>
      </c>
    </row>
    <row r="33" spans="1:4">
      <c r="A33" s="4" t="s">
        <v>848</v>
      </c>
      <c r="B33" s="5" t="n">
        <v>396</v>
      </c>
      <c r="C33" s="5" t="n">
        <v>976</v>
      </c>
    </row>
    <row r="34" spans="1:4">
      <c r="A34" s="4" t="s">
        <v>95</v>
      </c>
      <c r="B34" s="5" t="n">
        <v>6296</v>
      </c>
      <c r="C34" s="5" t="n">
        <v>1495</v>
      </c>
    </row>
    <row r="35" spans="1:4">
      <c r="A35" s="4" t="s">
        <v>846</v>
      </c>
      <c r="B35" s="5" t="n">
        <v>23428</v>
      </c>
      <c r="C35" s="5" t="n">
        <v>20967</v>
      </c>
      <c r="D35" s="5" t="n">
        <v>21563</v>
      </c>
    </row>
    <row r="36" spans="1:4">
      <c r="A36" s="4" t="s">
        <v>853</v>
      </c>
    </row>
    <row r="37" spans="1:4">
      <c r="A37" s="3" t="s">
        <v>844</v>
      </c>
    </row>
    <row r="38" spans="1:4">
      <c r="A38" s="4" t="s">
        <v>845</v>
      </c>
      <c r="B38" s="5" t="n">
        <v>2263</v>
      </c>
      <c r="C38" s="5" t="n">
        <v>2467</v>
      </c>
    </row>
    <row r="39" spans="1:4">
      <c r="A39" s="4" t="s">
        <v>847</v>
      </c>
      <c r="B39" s="5" t="n">
        <v>-5</v>
      </c>
      <c r="C39" s="5" t="n">
        <v>-27</v>
      </c>
    </row>
    <row r="40" spans="1:4">
      <c r="A40" s="4" t="s">
        <v>848</v>
      </c>
      <c r="B40" s="5" t="n">
        <v>69</v>
      </c>
      <c r="C40" s="5" t="n">
        <v>7</v>
      </c>
    </row>
    <row r="41" spans="1:4">
      <c r="A41" s="4" t="s">
        <v>95</v>
      </c>
      <c r="B41" s="5" t="n">
        <v>463</v>
      </c>
      <c r="C41" s="5" t="n">
        <v>-184</v>
      </c>
    </row>
    <row r="42" spans="1:4">
      <c r="A42" s="4" t="s">
        <v>846</v>
      </c>
      <c r="B42" s="5" t="n">
        <v>2790</v>
      </c>
      <c r="C42" s="5" t="n">
        <v>2263</v>
      </c>
      <c r="D42" s="5" t="n">
        <v>2467</v>
      </c>
    </row>
    <row r="43" spans="1:4">
      <c r="A43" s="4" t="s">
        <v>823</v>
      </c>
    </row>
    <row r="44" spans="1:4">
      <c r="A44" s="3" t="s">
        <v>844</v>
      </c>
    </row>
    <row r="45" spans="1:4">
      <c r="A45" s="4" t="s">
        <v>845</v>
      </c>
      <c r="B45" s="5" t="n">
        <v>22011</v>
      </c>
      <c r="C45" s="5" t="n">
        <v>15815</v>
      </c>
    </row>
    <row r="46" spans="1:4">
      <c r="A46" s="4" t="s">
        <v>847</v>
      </c>
      <c r="B46" s="5" t="n">
        <v>-8286</v>
      </c>
      <c r="C46" s="5" t="n">
        <v>-6602</v>
      </c>
    </row>
    <row r="47" spans="1:4">
      <c r="A47" s="4" t="s">
        <v>848</v>
      </c>
      <c r="B47" s="5" t="n">
        <v>2578</v>
      </c>
      <c r="C47" s="5" t="n">
        <v>732</v>
      </c>
    </row>
    <row r="48" spans="1:4">
      <c r="A48" s="4" t="s">
        <v>95</v>
      </c>
      <c r="B48" s="5" t="n">
        <v>6548</v>
      </c>
      <c r="C48" s="5" t="n">
        <v>12066</v>
      </c>
    </row>
    <row r="49" spans="1:4">
      <c r="A49" s="4" t="s">
        <v>846</v>
      </c>
      <c r="B49" s="5" t="n">
        <v>22851</v>
      </c>
      <c r="C49" s="5" t="n">
        <v>22011</v>
      </c>
      <c r="D49" s="5" t="n">
        <v>15815</v>
      </c>
    </row>
    <row r="50" spans="1:4">
      <c r="A50" s="4" t="s">
        <v>824</v>
      </c>
    </row>
    <row r="51" spans="1:4">
      <c r="A51" s="3" t="s">
        <v>844</v>
      </c>
    </row>
    <row r="52" spans="1:4">
      <c r="A52" s="4" t="s">
        <v>845</v>
      </c>
      <c r="B52" s="5" t="n">
        <v>3241</v>
      </c>
      <c r="C52" s="5" t="n">
        <v>2879</v>
      </c>
    </row>
    <row r="53" spans="1:4">
      <c r="A53" s="4" t="s">
        <v>847</v>
      </c>
      <c r="B53" s="5" t="n">
        <v>-2546</v>
      </c>
      <c r="C53" s="5" t="n">
        <v>-1864</v>
      </c>
    </row>
    <row r="54" spans="1:4">
      <c r="A54" s="4" t="s">
        <v>848</v>
      </c>
      <c r="B54" s="5" t="n">
        <v>1938</v>
      </c>
      <c r="C54" s="5" t="n">
        <v>4007</v>
      </c>
    </row>
    <row r="55" spans="1:4">
      <c r="A55" s="4" t="s">
        <v>95</v>
      </c>
      <c r="B55" s="5" t="n">
        <v>837</v>
      </c>
      <c r="C55" s="5" t="n">
        <v>-1781</v>
      </c>
    </row>
    <row r="56" spans="1:4">
      <c r="A56" s="4" t="s">
        <v>846</v>
      </c>
      <c r="B56" s="5" t="n">
        <v>3470</v>
      </c>
      <c r="C56" s="5" t="n">
        <v>3241</v>
      </c>
      <c r="D56" s="5" t="n">
        <v>2879</v>
      </c>
    </row>
    <row r="57" spans="1:4">
      <c r="A57" s="4" t="s">
        <v>825</v>
      </c>
    </row>
    <row r="58" spans="1:4">
      <c r="A58" s="3" t="s">
        <v>844</v>
      </c>
    </row>
    <row r="59" spans="1:4">
      <c r="A59" s="4" t="s">
        <v>845</v>
      </c>
      <c r="B59" s="5" t="n">
        <v>859</v>
      </c>
      <c r="C59" s="5" t="n">
        <v>809</v>
      </c>
    </row>
    <row r="60" spans="1:4">
      <c r="A60" s="4" t="s">
        <v>95</v>
      </c>
      <c r="B60" s="5" t="n">
        <v>-70</v>
      </c>
      <c r="C60" s="5" t="n">
        <v>50</v>
      </c>
    </row>
    <row r="61" spans="1:4">
      <c r="A61" s="4" t="s">
        <v>846</v>
      </c>
      <c r="B61" s="5" t="n">
        <v>789</v>
      </c>
      <c r="C61" s="5" t="n">
        <v>859</v>
      </c>
      <c r="D61" s="5" t="n">
        <v>809</v>
      </c>
    </row>
    <row r="62" spans="1:4">
      <c r="A62" s="4" t="s">
        <v>826</v>
      </c>
    </row>
    <row r="63" spans="1:4">
      <c r="A63" s="3" t="s">
        <v>844</v>
      </c>
    </row>
    <row r="64" spans="1:4">
      <c r="A64" s="4" t="s">
        <v>845</v>
      </c>
      <c r="B64" s="5" t="n">
        <v>2492</v>
      </c>
      <c r="C64" s="5" t="n">
        <v>1821</v>
      </c>
    </row>
    <row r="65" spans="1:4">
      <c r="A65" s="4" t="s">
        <v>847</v>
      </c>
      <c r="B65" s="5" t="n">
        <v>-5050</v>
      </c>
      <c r="C65" s="5" t="n">
        <v>-5740</v>
      </c>
    </row>
    <row r="66" spans="1:4">
      <c r="A66" s="4" t="s">
        <v>848</v>
      </c>
      <c r="B66" s="5" t="n">
        <v>3279</v>
      </c>
      <c r="C66" s="5" t="n">
        <v>3395</v>
      </c>
    </row>
    <row r="67" spans="1:4">
      <c r="A67" s="4" t="s">
        <v>95</v>
      </c>
      <c r="B67" s="5" t="n">
        <v>3945</v>
      </c>
      <c r="C67" s="5" t="n">
        <v>3016</v>
      </c>
    </row>
    <row r="68" spans="1:4">
      <c r="A68" s="4" t="s">
        <v>846</v>
      </c>
      <c r="B68" s="6" t="n">
        <v>4666</v>
      </c>
      <c r="C68" s="6" t="n">
        <v>2492</v>
      </c>
      <c r="D68" s="6" t="n">
        <v>18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854</v>
      </c>
      <c r="B1" s="2" t="s">
        <v>1</v>
      </c>
    </row>
    <row r="2" spans="1:4">
      <c r="B2" s="2" t="s">
        <v>855</v>
      </c>
      <c r="C2" s="2" t="s">
        <v>856</v>
      </c>
      <c r="D2" s="2" t="s">
        <v>470</v>
      </c>
    </row>
    <row r="3" spans="1:4">
      <c r="A3" s="3" t="s">
        <v>228</v>
      </c>
    </row>
    <row r="4" spans="1:4">
      <c r="A4" s="4" t="s">
        <v>857</v>
      </c>
      <c r="C4" s="6" t="n">
        <v>7900</v>
      </c>
    </row>
    <row r="5" spans="1:4">
      <c r="A5" s="4" t="s">
        <v>731</v>
      </c>
      <c r="B5" s="5" t="n">
        <v>10</v>
      </c>
    </row>
    <row r="6" spans="1:4">
      <c r="A6" s="4" t="s">
        <v>858</v>
      </c>
      <c r="B6" s="6" t="n">
        <v>304</v>
      </c>
      <c r="D6" s="6" t="n">
        <v>6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2</v>
      </c>
      <c r="C1" s="2" t="s">
        <v>32</v>
      </c>
      <c r="D1" s="2" t="s">
        <v>79</v>
      </c>
      <c r="E1" s="2" t="s">
        <v>819</v>
      </c>
    </row>
    <row r="2" spans="1:5">
      <c r="A2" s="3" t="s">
        <v>860</v>
      </c>
    </row>
    <row r="3" spans="1:5">
      <c r="A3" s="4" t="s">
        <v>43</v>
      </c>
      <c r="B3" s="6" t="n">
        <v>261517</v>
      </c>
      <c r="C3" s="6" t="n">
        <v>272247</v>
      </c>
    </row>
    <row r="4" spans="1:5">
      <c r="A4" s="4" t="s">
        <v>44</v>
      </c>
      <c r="B4" s="5" t="n">
        <v>4079</v>
      </c>
      <c r="C4" s="5" t="n">
        <v>11397</v>
      </c>
      <c r="D4" s="6" t="n">
        <v>11992</v>
      </c>
      <c r="E4" s="6" t="n">
        <v>12059</v>
      </c>
    </row>
    <row r="5" spans="1:5">
      <c r="A5" s="4" t="s">
        <v>45</v>
      </c>
      <c r="B5" s="5" t="n">
        <v>257438</v>
      </c>
      <c r="C5" s="5" t="n">
        <v>260850</v>
      </c>
    </row>
    <row r="6" spans="1:5">
      <c r="A6" s="4" t="s">
        <v>627</v>
      </c>
    </row>
    <row r="7" spans="1:5">
      <c r="A7" s="3" t="s">
        <v>860</v>
      </c>
    </row>
    <row r="8" spans="1:5">
      <c r="A8" s="4" t="s">
        <v>43</v>
      </c>
      <c r="B8" s="5" t="n">
        <v>23586</v>
      </c>
      <c r="C8" s="5" t="n">
        <v>20850</v>
      </c>
    </row>
    <row r="9" spans="1:5">
      <c r="A9" s="4" t="s">
        <v>628</v>
      </c>
    </row>
    <row r="10" spans="1:5">
      <c r="A10" s="3" t="s">
        <v>860</v>
      </c>
    </row>
    <row r="11" spans="1:5">
      <c r="A11" s="4" t="s">
        <v>43</v>
      </c>
      <c r="B11" s="5" t="n">
        <v>61751</v>
      </c>
      <c r="C11" s="5" t="n">
        <v>69540</v>
      </c>
    </row>
    <row r="12" spans="1:5">
      <c r="A12" s="4" t="s">
        <v>630</v>
      </c>
    </row>
    <row r="13" spans="1:5">
      <c r="A13" s="3" t="s">
        <v>860</v>
      </c>
    </row>
    <row r="14" spans="1:5">
      <c r="A14" s="4" t="s">
        <v>43</v>
      </c>
      <c r="B14" s="5" t="n">
        <v>114694</v>
      </c>
      <c r="C14" s="5" t="n">
        <v>103820</v>
      </c>
    </row>
    <row r="15" spans="1:5">
      <c r="A15" s="4" t="s">
        <v>629</v>
      </c>
    </row>
    <row r="16" spans="1:5">
      <c r="A16" s="3" t="s">
        <v>860</v>
      </c>
    </row>
    <row r="17" spans="1:5">
      <c r="A17" s="4" t="s">
        <v>43</v>
      </c>
      <c r="B17" s="5" t="n">
        <v>16746</v>
      </c>
      <c r="C17" s="5" t="n">
        <v>19010</v>
      </c>
    </row>
    <row r="18" spans="1:5">
      <c r="A18" s="4" t="s">
        <v>631</v>
      </c>
    </row>
    <row r="19" spans="1:5">
      <c r="A19" s="3" t="s">
        <v>860</v>
      </c>
    </row>
    <row r="20" spans="1:5">
      <c r="A20" s="4" t="s">
        <v>43</v>
      </c>
      <c r="B20" s="5" t="n">
        <v>31506</v>
      </c>
      <c r="C20" s="5" t="n">
        <v>36896</v>
      </c>
    </row>
    <row r="21" spans="1:5">
      <c r="A21" s="4" t="s">
        <v>632</v>
      </c>
    </row>
    <row r="22" spans="1:5">
      <c r="A22" s="3" t="s">
        <v>860</v>
      </c>
    </row>
    <row r="23" spans="1:5">
      <c r="A23" s="4" t="s">
        <v>43</v>
      </c>
      <c r="B23" s="5" t="n">
        <v>2600</v>
      </c>
      <c r="C23" s="5" t="n">
        <v>3365</v>
      </c>
    </row>
    <row r="24" spans="1:5">
      <c r="A24" s="4" t="s">
        <v>634</v>
      </c>
    </row>
    <row r="25" spans="1:5">
      <c r="A25" s="3" t="s">
        <v>860</v>
      </c>
    </row>
    <row r="26" spans="1:5">
      <c r="A26" s="4" t="s">
        <v>43</v>
      </c>
      <c r="B26" s="6" t="n">
        <v>10634</v>
      </c>
      <c r="C26" s="6" t="n">
        <v>187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79</v>
      </c>
    </row>
    <row r="3" spans="1:4">
      <c r="A3" s="3" t="s">
        <v>164</v>
      </c>
    </row>
    <row r="4" spans="1:4">
      <c r="A4" s="4" t="s">
        <v>125</v>
      </c>
      <c r="B4" s="6" t="n">
        <v>105630</v>
      </c>
      <c r="C4" s="6" t="n">
        <v>108411</v>
      </c>
      <c r="D4" s="6" t="n">
        <v>116038</v>
      </c>
    </row>
    <row r="5" spans="1:4">
      <c r="A5" s="3" t="s">
        <v>165</v>
      </c>
    </row>
    <row r="6" spans="1:4">
      <c r="A6" s="4" t="s">
        <v>166</v>
      </c>
      <c r="B6" s="5" t="n">
        <v>7699</v>
      </c>
      <c r="C6" s="5" t="n">
        <v>14714</v>
      </c>
      <c r="D6" s="5" t="n">
        <v>11800</v>
      </c>
    </row>
    <row r="7" spans="1:4">
      <c r="A7" s="4" t="s">
        <v>167</v>
      </c>
      <c r="B7" s="5" t="n">
        <v>38471</v>
      </c>
      <c r="C7" s="5" t="n">
        <v>36613</v>
      </c>
      <c r="D7" s="5" t="n">
        <v>37056</v>
      </c>
    </row>
    <row r="8" spans="1:4">
      <c r="A8" s="4" t="s">
        <v>168</v>
      </c>
      <c r="B8" s="5" t="n">
        <v>10964</v>
      </c>
      <c r="C8" s="5" t="n">
        <v>9664</v>
      </c>
      <c r="D8" s="5" t="n">
        <v>7793</v>
      </c>
    </row>
    <row r="9" spans="1:4">
      <c r="A9" s="4" t="s">
        <v>169</v>
      </c>
      <c r="B9" s="5" t="n">
        <v>-15</v>
      </c>
      <c r="C9" s="5" t="n">
        <v>310</v>
      </c>
      <c r="D9" s="5" t="n">
        <v>0</v>
      </c>
    </row>
    <row r="10" spans="1:4">
      <c r="A10" s="4" t="s">
        <v>170</v>
      </c>
      <c r="B10" s="5" t="n">
        <v>-18933</v>
      </c>
      <c r="C10" s="5" t="n">
        <v>-20531</v>
      </c>
      <c r="D10" s="5" t="n">
        <v>-17953</v>
      </c>
    </row>
    <row r="11" spans="1:4">
      <c r="A11" s="4" t="s">
        <v>171</v>
      </c>
      <c r="B11" s="5" t="n">
        <v>26068</v>
      </c>
      <c r="C11" s="5" t="n">
        <v>18000</v>
      </c>
      <c r="D11" s="5" t="n">
        <v>14800</v>
      </c>
    </row>
    <row r="12" spans="1:4">
      <c r="A12" s="4" t="s">
        <v>172</v>
      </c>
      <c r="B12" s="5" t="n">
        <v>1197821</v>
      </c>
      <c r="C12" s="5" t="n">
        <v>1404852</v>
      </c>
      <c r="D12" s="5" t="n">
        <v>1264303</v>
      </c>
    </row>
    <row r="13" spans="1:4">
      <c r="A13" s="4" t="s">
        <v>173</v>
      </c>
      <c r="B13" s="5" t="n">
        <v>-1179187</v>
      </c>
      <c r="C13" s="5" t="n">
        <v>-1392155</v>
      </c>
      <c r="D13" s="5" t="n">
        <v>-1279321</v>
      </c>
    </row>
    <row r="14" spans="1:4">
      <c r="A14" s="4" t="s">
        <v>174</v>
      </c>
      <c r="B14" s="5" t="n">
        <v>-15860</v>
      </c>
      <c r="C14" s="5" t="n">
        <v>-16745</v>
      </c>
      <c r="D14" s="5" t="n">
        <v>-17598</v>
      </c>
    </row>
    <row r="15" spans="1:4">
      <c r="A15" s="4" t="s">
        <v>175</v>
      </c>
      <c r="B15" s="5" t="n">
        <v>-5025</v>
      </c>
      <c r="C15" s="5" t="n">
        <v>-4883</v>
      </c>
      <c r="D15" s="5" t="n">
        <v>-4824</v>
      </c>
    </row>
    <row r="16" spans="1:4">
      <c r="A16" s="4" t="s">
        <v>176</v>
      </c>
      <c r="B16" s="5" t="n">
        <v>23451</v>
      </c>
      <c r="C16" s="5" t="n">
        <v>-20129</v>
      </c>
      <c r="D16" s="5" t="n">
        <v>28794</v>
      </c>
    </row>
    <row r="17" spans="1:4">
      <c r="A17" s="4" t="s">
        <v>177</v>
      </c>
      <c r="B17" s="5" t="n">
        <v>9093</v>
      </c>
      <c r="C17" s="5" t="n">
        <v>7284</v>
      </c>
      <c r="D17" s="5" t="n">
        <v>6608</v>
      </c>
    </row>
    <row r="18" spans="1:4">
      <c r="A18" s="4" t="s">
        <v>178</v>
      </c>
      <c r="B18" s="5" t="n">
        <v>6430</v>
      </c>
      <c r="C18" s="5" t="n">
        <v>2932</v>
      </c>
      <c r="D18" s="5" t="n">
        <v>5043</v>
      </c>
    </row>
    <row r="19" spans="1:4">
      <c r="A19" s="4" t="s">
        <v>179</v>
      </c>
      <c r="B19" s="5" t="n">
        <v>206607</v>
      </c>
      <c r="C19" s="5" t="n">
        <v>148337</v>
      </c>
      <c r="D19" s="5" t="n">
        <v>172539</v>
      </c>
    </row>
    <row r="20" spans="1:4">
      <c r="A20" s="3" t="s">
        <v>180</v>
      </c>
    </row>
    <row r="21" spans="1:4">
      <c r="A21" s="4" t="s">
        <v>181</v>
      </c>
      <c r="B21" s="5" t="n">
        <v>174976</v>
      </c>
      <c r="C21" s="5" t="n">
        <v>277373</v>
      </c>
      <c r="D21" s="5" t="n">
        <v>126546</v>
      </c>
    </row>
    <row r="22" spans="1:4">
      <c r="A22" s="4" t="s">
        <v>182</v>
      </c>
      <c r="B22" s="5" t="n">
        <v>467194</v>
      </c>
      <c r="C22" s="5" t="n">
        <v>486915</v>
      </c>
      <c r="D22" s="5" t="n">
        <v>479927</v>
      </c>
    </row>
    <row r="23" spans="1:4">
      <c r="A23" s="4" t="s">
        <v>183</v>
      </c>
      <c r="B23" s="5" t="n">
        <v>27682</v>
      </c>
      <c r="C23" s="5" t="n">
        <v>24693</v>
      </c>
      <c r="D23" s="5" t="n">
        <v>0</v>
      </c>
    </row>
    <row r="24" spans="1:4">
      <c r="A24" s="4" t="s">
        <v>184</v>
      </c>
      <c r="B24" s="5" t="n">
        <v>-69989</v>
      </c>
      <c r="C24" s="5" t="n">
        <v>-239446</v>
      </c>
      <c r="D24" s="5" t="n">
        <v>-107679</v>
      </c>
    </row>
    <row r="25" spans="1:4">
      <c r="A25" s="4" t="s">
        <v>185</v>
      </c>
      <c r="B25" s="5" t="n">
        <v>-346159</v>
      </c>
      <c r="C25" s="5" t="n">
        <v>-547112</v>
      </c>
      <c r="D25" s="5" t="n">
        <v>-504920</v>
      </c>
    </row>
    <row r="26" spans="1:4">
      <c r="A26" s="4" t="s">
        <v>186</v>
      </c>
      <c r="B26" s="5" t="n">
        <v>3623</v>
      </c>
      <c r="C26" s="5" t="n">
        <v>2585</v>
      </c>
      <c r="D26" s="5" t="n">
        <v>648</v>
      </c>
    </row>
    <row r="27" spans="1:4">
      <c r="A27" s="4" t="s">
        <v>187</v>
      </c>
      <c r="B27" s="5" t="n">
        <v>6785</v>
      </c>
      <c r="C27" s="5" t="n">
        <v>-250</v>
      </c>
      <c r="D27" s="5" t="n">
        <v>1635</v>
      </c>
    </row>
    <row r="28" spans="1:4">
      <c r="A28" s="4" t="s">
        <v>188</v>
      </c>
      <c r="B28" s="5" t="n">
        <v>4474</v>
      </c>
      <c r="C28" s="5" t="n">
        <v>-8386</v>
      </c>
      <c r="D28" s="5" t="n">
        <v>-18480</v>
      </c>
    </row>
    <row r="29" spans="1:4">
      <c r="A29" s="4" t="s">
        <v>189</v>
      </c>
      <c r="B29" s="5" t="n">
        <v>-608886</v>
      </c>
      <c r="C29" s="5" t="n">
        <v>-677296</v>
      </c>
      <c r="D29" s="5" t="n">
        <v>-528050</v>
      </c>
    </row>
    <row r="30" spans="1:4">
      <c r="A30" s="4" t="s">
        <v>190</v>
      </c>
      <c r="B30" s="5" t="n">
        <v>-13219</v>
      </c>
      <c r="C30" s="5" t="n">
        <v>-10208</v>
      </c>
      <c r="D30" s="5" t="n">
        <v>-12757</v>
      </c>
    </row>
    <row r="31" spans="1:4">
      <c r="A31" s="4" t="s">
        <v>191</v>
      </c>
      <c r="B31" s="5" t="n">
        <v>8377</v>
      </c>
      <c r="C31" s="5" t="n">
        <v>6799</v>
      </c>
      <c r="D31" s="5" t="n">
        <v>3061</v>
      </c>
    </row>
    <row r="32" spans="1:4">
      <c r="A32" s="4" t="s">
        <v>192</v>
      </c>
      <c r="B32" s="5" t="n">
        <v>26849</v>
      </c>
      <c r="C32" s="5" t="n">
        <v>42809</v>
      </c>
      <c r="D32" s="5" t="n">
        <v>48898</v>
      </c>
    </row>
    <row r="33" spans="1:4">
      <c r="A33" s="4" t="s">
        <v>193</v>
      </c>
      <c r="B33" s="5" t="n">
        <v>-5498</v>
      </c>
      <c r="C33" s="5" t="n">
        <v>-8024</v>
      </c>
      <c r="D33" s="5" t="n">
        <v>-8741</v>
      </c>
    </row>
    <row r="34" spans="1:4">
      <c r="A34" s="4" t="s">
        <v>194</v>
      </c>
      <c r="B34" s="5" t="n">
        <v>-5296</v>
      </c>
      <c r="C34" s="5" t="n">
        <v>-116</v>
      </c>
      <c r="D34" s="5" t="n">
        <v>-4578</v>
      </c>
    </row>
    <row r="35" spans="1:4">
      <c r="A35" s="4" t="s">
        <v>195</v>
      </c>
      <c r="B35" s="5" t="n">
        <v>0</v>
      </c>
      <c r="C35" s="5" t="n">
        <v>0</v>
      </c>
      <c r="D35" s="5" t="n">
        <v>-2787</v>
      </c>
    </row>
    <row r="36" spans="1:4">
      <c r="A36" s="4" t="s">
        <v>196</v>
      </c>
      <c r="B36" s="5" t="n">
        <v>-19775</v>
      </c>
      <c r="C36" s="5" t="n">
        <v>0</v>
      </c>
      <c r="D36" s="5" t="n">
        <v>0</v>
      </c>
    </row>
    <row r="37" spans="1:4">
      <c r="A37" s="4" t="s">
        <v>197</v>
      </c>
      <c r="B37" s="5" t="n">
        <v>-348862</v>
      </c>
      <c r="C37" s="5" t="n">
        <v>-649664</v>
      </c>
      <c r="D37" s="5" t="n">
        <v>-527277</v>
      </c>
    </row>
    <row r="38" spans="1:4">
      <c r="A38" s="3" t="s">
        <v>198</v>
      </c>
    </row>
    <row r="39" spans="1:4">
      <c r="A39" s="4" t="s">
        <v>199</v>
      </c>
      <c r="B39" s="5" t="n">
        <v>355342</v>
      </c>
      <c r="C39" s="5" t="n">
        <v>467782</v>
      </c>
      <c r="D39" s="5" t="n">
        <v>-110128</v>
      </c>
    </row>
    <row r="40" spans="1:4">
      <c r="A40" s="4" t="s">
        <v>200</v>
      </c>
      <c r="B40" s="5" t="n">
        <v>-69990</v>
      </c>
      <c r="C40" s="5" t="n">
        <v>98775</v>
      </c>
      <c r="D40" s="5" t="n">
        <v>-2501</v>
      </c>
    </row>
    <row r="41" spans="1:4">
      <c r="A41" s="4" t="s">
        <v>201</v>
      </c>
      <c r="B41" s="5" t="n">
        <v>-67451</v>
      </c>
      <c r="C41" s="5" t="n">
        <v>-150748</v>
      </c>
      <c r="D41" s="5" t="n">
        <v>-7293</v>
      </c>
    </row>
    <row r="42" spans="1:4">
      <c r="A42" s="4" t="s">
        <v>202</v>
      </c>
      <c r="B42" s="5" t="n">
        <v>-65</v>
      </c>
      <c r="C42" s="5" t="n">
        <v>-94</v>
      </c>
      <c r="D42" s="5" t="n">
        <v>-94</v>
      </c>
    </row>
    <row r="43" spans="1:4">
      <c r="A43" s="4" t="s">
        <v>203</v>
      </c>
      <c r="B43" s="5" t="n">
        <v>0</v>
      </c>
      <c r="C43" s="5" t="n">
        <v>250000</v>
      </c>
      <c r="D43" s="5" t="n">
        <v>500000</v>
      </c>
    </row>
    <row r="44" spans="1:4">
      <c r="A44" s="4" t="s">
        <v>204</v>
      </c>
      <c r="B44" s="5" t="n">
        <v>-3000</v>
      </c>
      <c r="C44" s="5" t="n">
        <v>0</v>
      </c>
      <c r="D44" s="5" t="n">
        <v>0</v>
      </c>
    </row>
    <row r="45" spans="1:4">
      <c r="A45" s="4" t="s">
        <v>205</v>
      </c>
      <c r="B45" s="5" t="n">
        <v>0</v>
      </c>
      <c r="C45" s="5" t="n">
        <v>-50000</v>
      </c>
      <c r="D45" s="5" t="n">
        <v>0</v>
      </c>
    </row>
    <row r="46" spans="1:4">
      <c r="A46" s="4" t="s">
        <v>206</v>
      </c>
      <c r="B46" s="5" t="n">
        <v>-62795</v>
      </c>
      <c r="C46" s="5" t="n">
        <v>-62666</v>
      </c>
      <c r="D46" s="5" t="n">
        <v>-62605</v>
      </c>
    </row>
    <row r="47" spans="1:4">
      <c r="A47" s="4" t="s">
        <v>154</v>
      </c>
      <c r="B47" s="5" t="n">
        <v>0</v>
      </c>
      <c r="C47" s="5" t="n">
        <v>-750</v>
      </c>
      <c r="D47" s="5" t="n">
        <v>0</v>
      </c>
    </row>
    <row r="48" spans="1:4">
      <c r="A48" s="4" t="s">
        <v>207</v>
      </c>
      <c r="B48" s="5" t="n">
        <v>-1724</v>
      </c>
      <c r="C48" s="5" t="n">
        <v>-1017</v>
      </c>
      <c r="D48" s="5" t="n">
        <v>-863</v>
      </c>
    </row>
    <row r="49" spans="1:4">
      <c r="A49" s="4" t="s">
        <v>208</v>
      </c>
      <c r="B49" s="5" t="n">
        <v>150317</v>
      </c>
      <c r="C49" s="5" t="n">
        <v>551282</v>
      </c>
      <c r="D49" s="5" t="n">
        <v>316516</v>
      </c>
    </row>
    <row r="50" spans="1:4">
      <c r="A50" s="4" t="s">
        <v>209</v>
      </c>
      <c r="B50" s="5" t="n">
        <v>8062</v>
      </c>
      <c r="C50" s="5" t="n">
        <v>49955</v>
      </c>
      <c r="D50" s="5" t="n">
        <v>-38222</v>
      </c>
    </row>
    <row r="51" spans="1:4">
      <c r="A51" s="4" t="s">
        <v>210</v>
      </c>
      <c r="B51" s="5" t="n">
        <v>327706</v>
      </c>
      <c r="C51" s="5" t="n">
        <v>277751</v>
      </c>
      <c r="D51" s="5" t="n">
        <v>315973</v>
      </c>
    </row>
    <row r="52" spans="1:4">
      <c r="A52" s="4" t="s">
        <v>211</v>
      </c>
      <c r="B52" s="6" t="n">
        <v>335768</v>
      </c>
      <c r="C52" s="6" t="n">
        <v>327706</v>
      </c>
      <c r="D52" s="6" t="n">
        <v>2777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61</v>
      </c>
      <c r="C1" s="2" t="s">
        <v>1</v>
      </c>
    </row>
    <row r="2" spans="1:6">
      <c r="C2" s="2" t="s">
        <v>2</v>
      </c>
      <c r="D2" s="2" t="s">
        <v>32</v>
      </c>
      <c r="E2" s="2" t="s">
        <v>79</v>
      </c>
      <c r="F2" s="2" t="s">
        <v>564</v>
      </c>
    </row>
    <row r="3" spans="1:6">
      <c r="A3" s="3" t="s">
        <v>862</v>
      </c>
    </row>
    <row r="4" spans="1:6">
      <c r="A4" s="4" t="s">
        <v>863</v>
      </c>
      <c r="C4" s="6" t="n">
        <v>260850</v>
      </c>
    </row>
    <row r="5" spans="1:6">
      <c r="A5" s="4" t="s">
        <v>864</v>
      </c>
      <c r="F5" s="6" t="n">
        <v>7900</v>
      </c>
    </row>
    <row r="6" spans="1:6">
      <c r="A6" s="4" t="s">
        <v>865</v>
      </c>
      <c r="C6" s="5" t="n">
        <v>14924</v>
      </c>
      <c r="D6" s="6" t="n">
        <v>18405</v>
      </c>
      <c r="E6" s="6" t="n">
        <v>30501</v>
      </c>
    </row>
    <row r="7" spans="1:6">
      <c r="A7" s="4" t="s">
        <v>866</v>
      </c>
      <c r="C7" s="5" t="n">
        <v>257438</v>
      </c>
      <c r="D7" s="5" t="n">
        <v>260850</v>
      </c>
    </row>
    <row r="8" spans="1:6">
      <c r="A8" s="4" t="s">
        <v>867</v>
      </c>
    </row>
    <row r="9" spans="1:6">
      <c r="A9" s="3" t="s">
        <v>862</v>
      </c>
    </row>
    <row r="10" spans="1:6">
      <c r="A10" s="4" t="s">
        <v>863</v>
      </c>
      <c r="B10" s="4" t="s">
        <v>40</v>
      </c>
      <c r="C10" s="5" t="n">
        <v>42743</v>
      </c>
      <c r="D10" s="5" t="n">
        <v>67657</v>
      </c>
    </row>
    <row r="11" spans="1:6">
      <c r="A11" s="4" t="s">
        <v>868</v>
      </c>
      <c r="B11" s="4" t="s">
        <v>869</v>
      </c>
      <c r="C11" s="5" t="n">
        <v>-36719</v>
      </c>
    </row>
    <row r="12" spans="1:6">
      <c r="A12" s="4" t="s">
        <v>864</v>
      </c>
      <c r="B12" s="4" t="s">
        <v>870</v>
      </c>
      <c r="C12" s="5" t="n">
        <v>109548</v>
      </c>
    </row>
    <row r="13" spans="1:6">
      <c r="A13" s="4" t="s">
        <v>865</v>
      </c>
      <c r="B13" s="4" t="s">
        <v>40</v>
      </c>
      <c r="C13" s="5" t="n">
        <v>1578</v>
      </c>
      <c r="D13" s="5" t="n">
        <v>40</v>
      </c>
    </row>
    <row r="14" spans="1:6">
      <c r="A14" s="4" t="s">
        <v>871</v>
      </c>
      <c r="B14" s="4" t="s">
        <v>40</v>
      </c>
      <c r="C14" s="5" t="n">
        <v>-39208</v>
      </c>
      <c r="D14" s="5" t="n">
        <v>-24953</v>
      </c>
    </row>
    <row r="15" spans="1:6">
      <c r="A15" s="4" t="s">
        <v>872</v>
      </c>
      <c r="B15" s="4" t="s">
        <v>873</v>
      </c>
      <c r="C15" s="5" t="n">
        <v>-74</v>
      </c>
      <c r="D15" s="5" t="n">
        <v>0</v>
      </c>
    </row>
    <row r="16" spans="1:6">
      <c r="A16" s="4" t="s">
        <v>874</v>
      </c>
      <c r="B16" s="4" t="s">
        <v>40</v>
      </c>
      <c r="C16" s="5" t="n">
        <v>0</v>
      </c>
      <c r="D16" s="5" t="n">
        <v>-1</v>
      </c>
    </row>
    <row r="17" spans="1:6">
      <c r="A17" s="4" t="s">
        <v>866</v>
      </c>
      <c r="B17" s="4" t="s">
        <v>40</v>
      </c>
      <c r="C17" s="5" t="n">
        <v>77868</v>
      </c>
      <c r="D17" s="5" t="n">
        <v>42743</v>
      </c>
      <c r="E17" s="5" t="n">
        <v>67657</v>
      </c>
    </row>
    <row r="18" spans="1:6">
      <c r="A18" s="4" t="s">
        <v>875</v>
      </c>
    </row>
    <row r="19" spans="1:6">
      <c r="A19" s="3" t="s">
        <v>862</v>
      </c>
    </row>
    <row r="20" spans="1:6">
      <c r="A20" s="4" t="s">
        <v>863</v>
      </c>
      <c r="C20" s="5" t="n">
        <v>218107</v>
      </c>
      <c r="D20" s="5" t="n">
        <v>310762</v>
      </c>
    </row>
    <row r="21" spans="1:6">
      <c r="A21" s="4" t="s">
        <v>868</v>
      </c>
      <c r="B21" s="4" t="s">
        <v>668</v>
      </c>
      <c r="C21" s="5" t="n">
        <v>0</v>
      </c>
    </row>
    <row r="22" spans="1:6">
      <c r="A22" s="4" t="s">
        <v>864</v>
      </c>
      <c r="B22" s="4" t="s">
        <v>876</v>
      </c>
      <c r="C22" s="5" t="n">
        <v>7899</v>
      </c>
    </row>
    <row r="23" spans="1:6">
      <c r="A23" s="4" t="s">
        <v>865</v>
      </c>
      <c r="C23" s="5" t="n">
        <v>14924</v>
      </c>
      <c r="D23" s="5" t="n">
        <v>18405</v>
      </c>
    </row>
    <row r="24" spans="1:6">
      <c r="A24" s="4" t="s">
        <v>871</v>
      </c>
      <c r="C24" s="5" t="n">
        <v>-68317</v>
      </c>
      <c r="D24" s="5" t="n">
        <v>-111522</v>
      </c>
    </row>
    <row r="25" spans="1:6">
      <c r="A25" s="4" t="s">
        <v>872</v>
      </c>
      <c r="B25" s="4" t="s">
        <v>877</v>
      </c>
      <c r="C25" s="5" t="n">
        <v>-361</v>
      </c>
      <c r="D25" s="5" t="n">
        <v>-134</v>
      </c>
    </row>
    <row r="26" spans="1:6">
      <c r="A26" s="4" t="s">
        <v>874</v>
      </c>
      <c r="C26" s="5" t="n">
        <v>7318</v>
      </c>
      <c r="D26" s="5" t="n">
        <v>596</v>
      </c>
    </row>
    <row r="27" spans="1:6">
      <c r="A27" s="4" t="s">
        <v>866</v>
      </c>
      <c r="C27" s="6" t="n">
        <v>179570</v>
      </c>
      <c r="D27" s="6" t="n">
        <v>218107</v>
      </c>
      <c r="E27" s="6" t="n">
        <v>310762</v>
      </c>
    </row>
    <row r="28" spans="1:6"/>
    <row r="29" spans="1:6">
      <c r="A29" s="4" t="s">
        <v>40</v>
      </c>
      <c r="B29" s="4" t="s">
        <v>878</v>
      </c>
    </row>
    <row r="30" spans="1:6">
      <c r="A30" s="4" t="s">
        <v>668</v>
      </c>
      <c r="B30" s="4" t="s">
        <v>879</v>
      </c>
    </row>
    <row r="31" spans="1:6">
      <c r="A31" s="4" t="s">
        <v>876</v>
      </c>
      <c r="B31" s="4" t="s">
        <v>880</v>
      </c>
    </row>
    <row r="32" spans="1:6">
      <c r="A32" s="4" t="s">
        <v>877</v>
      </c>
      <c r="B32" s="4" t="s">
        <v>881</v>
      </c>
    </row>
  </sheetData>
  <mergeCells count="7">
    <mergeCell ref="A1:B2"/>
    <mergeCell ref="C1:E1"/>
    <mergeCell ref="A28:E28"/>
    <mergeCell ref="B29:E29"/>
    <mergeCell ref="B30:E30"/>
    <mergeCell ref="B31:E31"/>
    <mergeCell ref="B32:E3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2</v>
      </c>
      <c r="C1" s="2" t="s">
        <v>1</v>
      </c>
    </row>
    <row r="2" spans="1:5">
      <c r="C2" s="2" t="s">
        <v>2</v>
      </c>
      <c r="D2" s="2" t="s">
        <v>32</v>
      </c>
      <c r="E2" s="2" t="s">
        <v>79</v>
      </c>
    </row>
    <row r="3" spans="1:5">
      <c r="A3" s="3" t="s">
        <v>883</v>
      </c>
    </row>
    <row r="4" spans="1:5">
      <c r="A4" s="4" t="s">
        <v>884</v>
      </c>
      <c r="C4" s="6" t="n">
        <v>-38918</v>
      </c>
      <c r="D4" s="6" t="n">
        <v>-52672</v>
      </c>
      <c r="E4" s="6" t="n">
        <v>-77149</v>
      </c>
    </row>
    <row r="5" spans="1:5">
      <c r="A5" s="4" t="s">
        <v>885</v>
      </c>
      <c r="B5" s="4" t="s">
        <v>40</v>
      </c>
      <c r="C5" s="5" t="n">
        <v>-784</v>
      </c>
    </row>
    <row r="6" spans="1:5">
      <c r="A6" s="4" t="s">
        <v>865</v>
      </c>
      <c r="C6" s="5" t="n">
        <v>14924</v>
      </c>
      <c r="D6" s="5" t="n">
        <v>18405</v>
      </c>
      <c r="E6" s="5" t="n">
        <v>30501</v>
      </c>
    </row>
    <row r="7" spans="1:5">
      <c r="A7" s="4" t="s">
        <v>886</v>
      </c>
      <c r="C7" s="5" t="n">
        <v>2868</v>
      </c>
      <c r="D7" s="5" t="n">
        <v>6488</v>
      </c>
      <c r="E7" s="5" t="n">
        <v>10013</v>
      </c>
    </row>
    <row r="8" spans="1:5">
      <c r="A8" s="4" t="s">
        <v>887</v>
      </c>
      <c r="B8" s="4" t="s">
        <v>668</v>
      </c>
      <c r="C8" s="5" t="n">
        <v>-9516</v>
      </c>
      <c r="D8" s="5" t="n">
        <v>-11139</v>
      </c>
      <c r="E8" s="5" t="n">
        <v>-16037</v>
      </c>
    </row>
    <row r="9" spans="1:5">
      <c r="A9" s="4" t="s">
        <v>888</v>
      </c>
      <c r="C9" s="6" t="n">
        <v>-31426</v>
      </c>
      <c r="D9" s="6" t="n">
        <v>-38918</v>
      </c>
      <c r="E9" s="6" t="n">
        <v>-52672</v>
      </c>
    </row>
    <row r="10" spans="1:5"/>
    <row r="11" spans="1:5">
      <c r="A11" s="4" t="s">
        <v>40</v>
      </c>
      <c r="B11" s="4" t="s">
        <v>889</v>
      </c>
    </row>
    <row r="12" spans="1:5">
      <c r="A12" s="4" t="s">
        <v>668</v>
      </c>
      <c r="B12" s="4" t="s">
        <v>890</v>
      </c>
    </row>
  </sheetData>
  <mergeCells count="5">
    <mergeCell ref="A1:B2"/>
    <mergeCell ref="C1:E1"/>
    <mergeCell ref="A10:D10"/>
    <mergeCell ref="B11:D11"/>
    <mergeCell ref="B12:D1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9</v>
      </c>
    </row>
    <row r="3" spans="1:4">
      <c r="A3" s="3" t="s">
        <v>892</v>
      </c>
    </row>
    <row r="4" spans="1:4">
      <c r="A4" s="4" t="s">
        <v>845</v>
      </c>
      <c r="B4" s="6" t="n">
        <v>11397</v>
      </c>
      <c r="C4" s="6" t="n">
        <v>11992</v>
      </c>
      <c r="D4" s="6" t="n">
        <v>12059</v>
      </c>
    </row>
    <row r="5" spans="1:4">
      <c r="A5" s="4" t="s">
        <v>96</v>
      </c>
      <c r="B5" s="5" t="n">
        <v>-7395</v>
      </c>
      <c r="C5" s="5" t="n">
        <v>3757</v>
      </c>
      <c r="D5" s="5" t="n">
        <v>3425</v>
      </c>
    </row>
    <row r="6" spans="1:4">
      <c r="A6" s="4" t="s">
        <v>847</v>
      </c>
      <c r="C6" s="5" t="n">
        <v>-6616</v>
      </c>
      <c r="D6" s="5" t="n">
        <v>-7200</v>
      </c>
    </row>
    <row r="7" spans="1:4">
      <c r="A7" s="4" t="s">
        <v>848</v>
      </c>
      <c r="B7" s="5" t="n">
        <v>77</v>
      </c>
      <c r="C7" s="5" t="n">
        <v>2264</v>
      </c>
      <c r="D7" s="5" t="n">
        <v>3708</v>
      </c>
    </row>
    <row r="8" spans="1:4">
      <c r="A8" s="4" t="s">
        <v>849</v>
      </c>
      <c r="B8" s="5" t="n">
        <v>77</v>
      </c>
      <c r="C8" s="5" t="n">
        <v>-4352</v>
      </c>
      <c r="D8" s="5" t="n">
        <v>-3492</v>
      </c>
    </row>
    <row r="9" spans="1:4">
      <c r="A9" s="4" t="s">
        <v>846</v>
      </c>
      <c r="B9" s="6" t="n">
        <v>4079</v>
      </c>
      <c r="C9" s="6" t="n">
        <v>11397</v>
      </c>
      <c r="D9" s="6" t="n">
        <v>1199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8"/>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893</v>
      </c>
      <c r="C1" s="2" t="s">
        <v>2</v>
      </c>
      <c r="D1" s="2" t="s">
        <v>32</v>
      </c>
    </row>
    <row r="2" spans="1:4">
      <c r="A2" s="3" t="s">
        <v>894</v>
      </c>
    </row>
    <row r="3" spans="1:4">
      <c r="A3" s="4" t="s">
        <v>43</v>
      </c>
      <c r="C3" s="6" t="n">
        <v>257438</v>
      </c>
      <c r="D3" s="6" t="n">
        <v>260850</v>
      </c>
    </row>
    <row r="4" spans="1:4">
      <c r="A4" s="3" t="s">
        <v>895</v>
      </c>
    </row>
    <row r="5" spans="1:4">
      <c r="A5" s="4" t="s">
        <v>737</v>
      </c>
      <c r="C5" s="5" t="n">
        <v>255506</v>
      </c>
      <c r="D5" s="5" t="n">
        <v>262943</v>
      </c>
    </row>
    <row r="6" spans="1:4">
      <c r="A6" s="4" t="s">
        <v>896</v>
      </c>
      <c r="C6" s="5" t="n">
        <v>5707</v>
      </c>
      <c r="D6" s="5" t="n">
        <v>8673</v>
      </c>
    </row>
    <row r="7" spans="1:4">
      <c r="A7" s="4" t="s">
        <v>650</v>
      </c>
      <c r="B7" s="4" t="s">
        <v>40</v>
      </c>
      <c r="C7" s="5" t="n">
        <v>304</v>
      </c>
      <c r="D7" s="5" t="n">
        <v>631</v>
      </c>
    </row>
    <row r="8" spans="1:4">
      <c r="A8" s="4" t="s">
        <v>897</v>
      </c>
      <c r="C8" s="5" t="n">
        <v>261517</v>
      </c>
      <c r="D8" s="5" t="n">
        <v>272247</v>
      </c>
    </row>
    <row r="9" spans="1:4">
      <c r="A9" s="4" t="s">
        <v>667</v>
      </c>
    </row>
    <row r="10" spans="1:4">
      <c r="A10" s="3" t="s">
        <v>895</v>
      </c>
    </row>
    <row r="11" spans="1:4">
      <c r="A11" s="4" t="s">
        <v>896</v>
      </c>
      <c r="B11" s="4" t="s">
        <v>668</v>
      </c>
      <c r="C11" s="5" t="n">
        <v>2434</v>
      </c>
      <c r="D11" s="5" t="n">
        <v>3730</v>
      </c>
    </row>
    <row r="12" spans="1:4">
      <c r="A12" s="4" t="s">
        <v>627</v>
      </c>
    </row>
    <row r="13" spans="1:4">
      <c r="A13" s="3" t="s">
        <v>895</v>
      </c>
    </row>
    <row r="14" spans="1:4">
      <c r="A14" s="4" t="s">
        <v>737</v>
      </c>
      <c r="C14" s="5" t="n">
        <v>22601</v>
      </c>
      <c r="D14" s="5" t="n">
        <v>19608</v>
      </c>
    </row>
    <row r="15" spans="1:4">
      <c r="A15" s="4" t="s">
        <v>896</v>
      </c>
      <c r="C15" s="5" t="n">
        <v>985</v>
      </c>
      <c r="D15" s="5" t="n">
        <v>1242</v>
      </c>
    </row>
    <row r="16" spans="1:4">
      <c r="A16" s="4" t="s">
        <v>650</v>
      </c>
      <c r="B16" s="4" t="s">
        <v>40</v>
      </c>
      <c r="C16" s="5" t="n">
        <v>0</v>
      </c>
      <c r="D16" s="5" t="n">
        <v>0</v>
      </c>
    </row>
    <row r="17" spans="1:4">
      <c r="A17" s="4" t="s">
        <v>897</v>
      </c>
      <c r="C17" s="5" t="n">
        <v>23586</v>
      </c>
      <c r="D17" s="5" t="n">
        <v>20850</v>
      </c>
    </row>
    <row r="18" spans="1:4">
      <c r="A18" s="4" t="s">
        <v>671</v>
      </c>
    </row>
    <row r="19" spans="1:4">
      <c r="A19" s="3" t="s">
        <v>895</v>
      </c>
    </row>
    <row r="20" spans="1:4">
      <c r="A20" s="4" t="s">
        <v>896</v>
      </c>
      <c r="B20" s="4" t="s">
        <v>668</v>
      </c>
      <c r="C20" s="5" t="n">
        <v>861</v>
      </c>
      <c r="D20" s="5" t="n">
        <v>821</v>
      </c>
    </row>
    <row r="21" spans="1:4">
      <c r="A21" s="4" t="s">
        <v>628</v>
      </c>
    </row>
    <row r="22" spans="1:4">
      <c r="A22" s="3" t="s">
        <v>895</v>
      </c>
    </row>
    <row r="23" spans="1:4">
      <c r="A23" s="4" t="s">
        <v>737</v>
      </c>
      <c r="C23" s="5" t="n">
        <v>58490</v>
      </c>
      <c r="D23" s="5" t="n">
        <v>66535</v>
      </c>
    </row>
    <row r="24" spans="1:4">
      <c r="A24" s="4" t="s">
        <v>896</v>
      </c>
      <c r="C24" s="5" t="n">
        <v>2959</v>
      </c>
      <c r="D24" s="5" t="n">
        <v>2964</v>
      </c>
    </row>
    <row r="25" spans="1:4">
      <c r="A25" s="4" t="s">
        <v>650</v>
      </c>
      <c r="B25" s="4" t="s">
        <v>40</v>
      </c>
      <c r="C25" s="5" t="n">
        <v>302</v>
      </c>
      <c r="D25" s="5" t="n">
        <v>41</v>
      </c>
    </row>
    <row r="26" spans="1:4">
      <c r="A26" s="4" t="s">
        <v>897</v>
      </c>
      <c r="C26" s="5" t="n">
        <v>61751</v>
      </c>
      <c r="D26" s="5" t="n">
        <v>69540</v>
      </c>
    </row>
    <row r="27" spans="1:4">
      <c r="A27" s="4" t="s">
        <v>674</v>
      </c>
    </row>
    <row r="28" spans="1:4">
      <c r="A28" s="3" t="s">
        <v>895</v>
      </c>
    </row>
    <row r="29" spans="1:4">
      <c r="A29" s="4" t="s">
        <v>896</v>
      </c>
      <c r="B29" s="4" t="s">
        <v>668</v>
      </c>
      <c r="C29" s="5" t="n">
        <v>654</v>
      </c>
      <c r="D29" s="5" t="n">
        <v>1057</v>
      </c>
    </row>
    <row r="30" spans="1:4">
      <c r="A30" s="4" t="s">
        <v>630</v>
      </c>
    </row>
    <row r="31" spans="1:4">
      <c r="A31" s="3" t="s">
        <v>895</v>
      </c>
    </row>
    <row r="32" spans="1:4">
      <c r="A32" s="4" t="s">
        <v>737</v>
      </c>
      <c r="C32" s="5" t="n">
        <v>113256</v>
      </c>
      <c r="D32" s="5" t="n">
        <v>101453</v>
      </c>
    </row>
    <row r="33" spans="1:4">
      <c r="A33" s="4" t="s">
        <v>896</v>
      </c>
      <c r="C33" s="5" t="n">
        <v>1438</v>
      </c>
      <c r="D33" s="5" t="n">
        <v>2039</v>
      </c>
    </row>
    <row r="34" spans="1:4">
      <c r="A34" s="4" t="s">
        <v>650</v>
      </c>
      <c r="B34" s="4" t="s">
        <v>40</v>
      </c>
      <c r="C34" s="5" t="n">
        <v>0</v>
      </c>
      <c r="D34" s="5" t="n">
        <v>328</v>
      </c>
    </row>
    <row r="35" spans="1:4">
      <c r="A35" s="4" t="s">
        <v>897</v>
      </c>
      <c r="C35" s="5" t="n">
        <v>114694</v>
      </c>
      <c r="D35" s="5" t="n">
        <v>103820</v>
      </c>
    </row>
    <row r="36" spans="1:4">
      <c r="A36" s="4" t="s">
        <v>898</v>
      </c>
    </row>
    <row r="37" spans="1:4">
      <c r="A37" s="3" t="s">
        <v>895</v>
      </c>
    </row>
    <row r="38" spans="1:4">
      <c r="A38" s="4" t="s">
        <v>896</v>
      </c>
      <c r="B38" s="4" t="s">
        <v>668</v>
      </c>
      <c r="C38" s="5" t="n">
        <v>898</v>
      </c>
      <c r="D38" s="5" t="n">
        <v>343</v>
      </c>
    </row>
    <row r="39" spans="1:4">
      <c r="A39" s="4" t="s">
        <v>629</v>
      </c>
    </row>
    <row r="40" spans="1:4">
      <c r="A40" s="3" t="s">
        <v>895</v>
      </c>
    </row>
    <row r="41" spans="1:4">
      <c r="A41" s="4" t="s">
        <v>737</v>
      </c>
      <c r="C41" s="5" t="n">
        <v>16614</v>
      </c>
      <c r="D41" s="5" t="n">
        <v>16796</v>
      </c>
    </row>
    <row r="42" spans="1:4">
      <c r="A42" s="4" t="s">
        <v>896</v>
      </c>
      <c r="C42" s="5" t="n">
        <v>132</v>
      </c>
      <c r="D42" s="5" t="n">
        <v>2214</v>
      </c>
    </row>
    <row r="43" spans="1:4">
      <c r="A43" s="4" t="s">
        <v>650</v>
      </c>
      <c r="B43" s="4" t="s">
        <v>40</v>
      </c>
      <c r="C43" s="5" t="n">
        <v>0</v>
      </c>
      <c r="D43" s="5" t="n">
        <v>0</v>
      </c>
    </row>
    <row r="44" spans="1:4">
      <c r="A44" s="4" t="s">
        <v>897</v>
      </c>
      <c r="C44" s="5" t="n">
        <v>16746</v>
      </c>
      <c r="D44" s="5" t="n">
        <v>19010</v>
      </c>
    </row>
    <row r="45" spans="1:4">
      <c r="A45" s="4" t="s">
        <v>899</v>
      </c>
    </row>
    <row r="46" spans="1:4">
      <c r="A46" s="3" t="s">
        <v>895</v>
      </c>
    </row>
    <row r="47" spans="1:4">
      <c r="A47" s="4" t="s">
        <v>896</v>
      </c>
      <c r="B47" s="4" t="s">
        <v>668</v>
      </c>
      <c r="C47" s="5" t="n">
        <v>0</v>
      </c>
      <c r="D47" s="5" t="n">
        <v>1445</v>
      </c>
    </row>
    <row r="48" spans="1:4">
      <c r="A48" s="4" t="s">
        <v>631</v>
      </c>
    </row>
    <row r="49" spans="1:4">
      <c r="A49" s="3" t="s">
        <v>895</v>
      </c>
    </row>
    <row r="50" spans="1:4">
      <c r="A50" s="4" t="s">
        <v>737</v>
      </c>
      <c r="C50" s="5" t="n">
        <v>31504</v>
      </c>
      <c r="D50" s="5" t="n">
        <v>36535</v>
      </c>
    </row>
    <row r="51" spans="1:4">
      <c r="A51" s="4" t="s">
        <v>896</v>
      </c>
      <c r="C51" s="5" t="n">
        <v>0</v>
      </c>
      <c r="D51" s="5" t="n">
        <v>99</v>
      </c>
    </row>
    <row r="52" spans="1:4">
      <c r="A52" s="4" t="s">
        <v>650</v>
      </c>
      <c r="B52" s="4" t="s">
        <v>40</v>
      </c>
      <c r="C52" s="5" t="n">
        <v>2</v>
      </c>
      <c r="D52" s="5" t="n">
        <v>262</v>
      </c>
    </row>
    <row r="53" spans="1:4">
      <c r="A53" s="4" t="s">
        <v>897</v>
      </c>
      <c r="C53" s="5" t="n">
        <v>31506</v>
      </c>
      <c r="D53" s="5" t="n">
        <v>36896</v>
      </c>
    </row>
    <row r="54" spans="1:4">
      <c r="A54" s="4" t="s">
        <v>680</v>
      </c>
    </row>
    <row r="55" spans="1:4">
      <c r="A55" s="3" t="s">
        <v>895</v>
      </c>
    </row>
    <row r="56" spans="1:4">
      <c r="A56" s="4" t="s">
        <v>896</v>
      </c>
      <c r="B56" s="4" t="s">
        <v>668</v>
      </c>
      <c r="C56" s="5" t="n">
        <v>0</v>
      </c>
      <c r="D56" s="5" t="n">
        <v>0</v>
      </c>
    </row>
    <row r="57" spans="1:4">
      <c r="A57" s="4" t="s">
        <v>632</v>
      </c>
    </row>
    <row r="58" spans="1:4">
      <c r="A58" s="3" t="s">
        <v>895</v>
      </c>
    </row>
    <row r="59" spans="1:4">
      <c r="A59" s="4" t="s">
        <v>737</v>
      </c>
      <c r="C59" s="5" t="n">
        <v>2428</v>
      </c>
      <c r="D59" s="5" t="n">
        <v>3250</v>
      </c>
    </row>
    <row r="60" spans="1:4">
      <c r="A60" s="4" t="s">
        <v>896</v>
      </c>
      <c r="C60" s="5" t="n">
        <v>172</v>
      </c>
      <c r="D60" s="5" t="n">
        <v>115</v>
      </c>
    </row>
    <row r="61" spans="1:4">
      <c r="A61" s="4" t="s">
        <v>650</v>
      </c>
      <c r="B61" s="4" t="s">
        <v>40</v>
      </c>
      <c r="C61" s="5" t="n">
        <v>0</v>
      </c>
      <c r="D61" s="5" t="n">
        <v>0</v>
      </c>
    </row>
    <row r="62" spans="1:4">
      <c r="A62" s="4" t="s">
        <v>897</v>
      </c>
      <c r="C62" s="5" t="n">
        <v>2600</v>
      </c>
      <c r="D62" s="5" t="n">
        <v>3365</v>
      </c>
    </row>
    <row r="63" spans="1:4">
      <c r="A63" s="4" t="s">
        <v>683</v>
      </c>
    </row>
    <row r="64" spans="1:4">
      <c r="A64" s="3" t="s">
        <v>895</v>
      </c>
    </row>
    <row r="65" spans="1:4">
      <c r="A65" s="4" t="s">
        <v>896</v>
      </c>
      <c r="B65" s="4" t="s">
        <v>668</v>
      </c>
      <c r="C65" s="5" t="n">
        <v>0</v>
      </c>
      <c r="D65" s="5" t="n">
        <v>64</v>
      </c>
    </row>
    <row r="66" spans="1:4">
      <c r="A66" s="4" t="s">
        <v>634</v>
      </c>
    </row>
    <row r="67" spans="1:4">
      <c r="A67" s="3" t="s">
        <v>895</v>
      </c>
    </row>
    <row r="68" spans="1:4">
      <c r="A68" s="4" t="s">
        <v>737</v>
      </c>
      <c r="C68" s="5" t="n">
        <v>10613</v>
      </c>
      <c r="D68" s="5" t="n">
        <v>18766</v>
      </c>
    </row>
    <row r="69" spans="1:4">
      <c r="A69" s="4" t="s">
        <v>896</v>
      </c>
      <c r="C69" s="5" t="n">
        <v>21</v>
      </c>
      <c r="D69" s="5" t="n">
        <v>0</v>
      </c>
    </row>
    <row r="70" spans="1:4">
      <c r="A70" s="4" t="s">
        <v>650</v>
      </c>
      <c r="B70" s="4" t="s">
        <v>40</v>
      </c>
      <c r="C70" s="5" t="n">
        <v>0</v>
      </c>
      <c r="D70" s="5" t="n">
        <v>0</v>
      </c>
    </row>
    <row r="71" spans="1:4">
      <c r="A71" s="4" t="s">
        <v>897</v>
      </c>
      <c r="C71" s="5" t="n">
        <v>10634</v>
      </c>
      <c r="D71" s="5" t="n">
        <v>18766</v>
      </c>
    </row>
    <row r="72" spans="1:4">
      <c r="A72" s="4" t="s">
        <v>900</v>
      </c>
    </row>
    <row r="73" spans="1:4">
      <c r="A73" s="3" t="s">
        <v>895</v>
      </c>
    </row>
    <row r="74" spans="1:4">
      <c r="A74" s="4" t="s">
        <v>896</v>
      </c>
      <c r="B74" s="4" t="s">
        <v>668</v>
      </c>
      <c r="C74" s="5" t="n">
        <v>21</v>
      </c>
      <c r="D74" s="5" t="n">
        <v>0</v>
      </c>
    </row>
    <row r="75" spans="1:4">
      <c r="A75" s="4" t="s">
        <v>901</v>
      </c>
    </row>
    <row r="76" spans="1:4">
      <c r="A76" s="3" t="s">
        <v>894</v>
      </c>
    </row>
    <row r="77" spans="1:4">
      <c r="A77" s="4" t="s">
        <v>43</v>
      </c>
      <c r="C77" s="5" t="n">
        <v>212826</v>
      </c>
      <c r="D77" s="5" t="n">
        <v>215792</v>
      </c>
    </row>
    <row r="78" spans="1:4">
      <c r="A78" s="4" t="s">
        <v>902</v>
      </c>
    </row>
    <row r="79" spans="1:4">
      <c r="A79" s="3" t="s">
        <v>894</v>
      </c>
    </row>
    <row r="80" spans="1:4">
      <c r="A80" s="4" t="s">
        <v>43</v>
      </c>
      <c r="C80" s="5" t="n">
        <v>22338</v>
      </c>
      <c r="D80" s="5" t="n">
        <v>19038</v>
      </c>
    </row>
    <row r="81" spans="1:4">
      <c r="A81" s="4" t="s">
        <v>903</v>
      </c>
    </row>
    <row r="82" spans="1:4">
      <c r="A82" s="3" t="s">
        <v>894</v>
      </c>
    </row>
    <row r="83" spans="1:4">
      <c r="A83" s="4" t="s">
        <v>43</v>
      </c>
      <c r="C83" s="5" t="n">
        <v>17348</v>
      </c>
      <c r="D83" s="5" t="n">
        <v>18748</v>
      </c>
    </row>
    <row r="84" spans="1:4">
      <c r="A84" s="4" t="s">
        <v>904</v>
      </c>
    </row>
    <row r="85" spans="1:4">
      <c r="A85" s="3" t="s">
        <v>894</v>
      </c>
    </row>
    <row r="86" spans="1:4">
      <c r="A86" s="4" t="s">
        <v>43</v>
      </c>
      <c r="C86" s="5" t="n">
        <v>114660</v>
      </c>
      <c r="D86" s="5" t="n">
        <v>103770</v>
      </c>
    </row>
    <row r="87" spans="1:4">
      <c r="A87" s="4" t="s">
        <v>905</v>
      </c>
    </row>
    <row r="88" spans="1:4">
      <c r="A88" s="3" t="s">
        <v>894</v>
      </c>
    </row>
    <row r="89" spans="1:4">
      <c r="A89" s="4" t="s">
        <v>43</v>
      </c>
      <c r="C89" s="5" t="n">
        <v>16340</v>
      </c>
      <c r="D89" s="5" t="n">
        <v>18582</v>
      </c>
    </row>
    <row r="90" spans="1:4">
      <c r="A90" s="4" t="s">
        <v>906</v>
      </c>
    </row>
    <row r="91" spans="1:4">
      <c r="A91" s="3" t="s">
        <v>894</v>
      </c>
    </row>
    <row r="92" spans="1:4">
      <c r="A92" s="4" t="s">
        <v>43</v>
      </c>
      <c r="C92" s="5" t="n">
        <v>31506</v>
      </c>
      <c r="D92" s="5" t="n">
        <v>36890</v>
      </c>
    </row>
    <row r="93" spans="1:4">
      <c r="A93" s="4" t="s">
        <v>907</v>
      </c>
    </row>
    <row r="94" spans="1:4">
      <c r="A94" s="3" t="s">
        <v>894</v>
      </c>
    </row>
    <row r="95" spans="1:4">
      <c r="A95" s="4" t="s">
        <v>43</v>
      </c>
      <c r="C95" s="5" t="n">
        <v>10634</v>
      </c>
      <c r="D95" s="5" t="n">
        <v>18764</v>
      </c>
    </row>
    <row r="96" spans="1:4">
      <c r="A96" s="4" t="s">
        <v>748</v>
      </c>
    </row>
    <row r="97" spans="1:4">
      <c r="A97" s="3" t="s">
        <v>894</v>
      </c>
    </row>
    <row r="98" spans="1:4">
      <c r="A98" s="4" t="s">
        <v>43</v>
      </c>
      <c r="C98" s="5" t="n">
        <v>167079</v>
      </c>
      <c r="D98" s="5" t="n">
        <v>160293</v>
      </c>
    </row>
    <row r="99" spans="1:4">
      <c r="A99" s="4" t="s">
        <v>755</v>
      </c>
    </row>
    <row r="100" spans="1:4">
      <c r="A100" s="3" t="s">
        <v>894</v>
      </c>
    </row>
    <row r="101" spans="1:4">
      <c r="A101" s="4" t="s">
        <v>43</v>
      </c>
      <c r="C101" s="5" t="n">
        <v>17150</v>
      </c>
      <c r="D101" s="5" t="n">
        <v>12148</v>
      </c>
    </row>
    <row r="102" spans="1:4">
      <c r="A102" s="4" t="s">
        <v>749</v>
      </c>
    </row>
    <row r="103" spans="1:4">
      <c r="A103" s="3" t="s">
        <v>894</v>
      </c>
    </row>
    <row r="104" spans="1:4">
      <c r="A104" s="4" t="s">
        <v>43</v>
      </c>
      <c r="C104" s="5" t="n">
        <v>14021</v>
      </c>
      <c r="D104" s="5" t="n">
        <v>14552</v>
      </c>
    </row>
    <row r="105" spans="1:4">
      <c r="A105" s="4" t="s">
        <v>750</v>
      </c>
    </row>
    <row r="106" spans="1:4">
      <c r="A106" s="3" t="s">
        <v>894</v>
      </c>
    </row>
    <row r="107" spans="1:4">
      <c r="A107" s="4" t="s">
        <v>43</v>
      </c>
      <c r="C107" s="5" t="n">
        <v>95147</v>
      </c>
      <c r="D107" s="5" t="n">
        <v>83271</v>
      </c>
    </row>
    <row r="108" spans="1:4">
      <c r="A108" s="4" t="s">
        <v>751</v>
      </c>
    </row>
    <row r="109" spans="1:4">
      <c r="A109" s="3" t="s">
        <v>894</v>
      </c>
    </row>
    <row r="110" spans="1:4">
      <c r="A110" s="4" t="s">
        <v>43</v>
      </c>
      <c r="C110" s="5" t="n">
        <v>12730</v>
      </c>
      <c r="D110" s="5" t="n">
        <v>15344</v>
      </c>
    </row>
    <row r="111" spans="1:4">
      <c r="A111" s="4" t="s">
        <v>752</v>
      </c>
    </row>
    <row r="112" spans="1:4">
      <c r="A112" s="3" t="s">
        <v>894</v>
      </c>
    </row>
    <row r="113" spans="1:4">
      <c r="A113" s="4" t="s">
        <v>43</v>
      </c>
      <c r="C113" s="5" t="n">
        <v>22157</v>
      </c>
      <c r="D113" s="5" t="n">
        <v>22024</v>
      </c>
    </row>
    <row r="114" spans="1:4">
      <c r="A114" s="4" t="s">
        <v>754</v>
      </c>
    </row>
    <row r="115" spans="1:4">
      <c r="A115" s="3" t="s">
        <v>894</v>
      </c>
    </row>
    <row r="116" spans="1:4">
      <c r="A116" s="4" t="s">
        <v>43</v>
      </c>
      <c r="C116" s="5" t="n">
        <v>5874</v>
      </c>
      <c r="D116" s="5" t="n">
        <v>12954</v>
      </c>
    </row>
    <row r="117" spans="1:4">
      <c r="A117" s="4" t="s">
        <v>756</v>
      </c>
    </row>
    <row r="118" spans="1:4">
      <c r="A118" s="3" t="s">
        <v>894</v>
      </c>
    </row>
    <row r="119" spans="1:4">
      <c r="A119" s="4" t="s">
        <v>43</v>
      </c>
      <c r="C119" s="5" t="n">
        <v>2067</v>
      </c>
      <c r="D119" s="5" t="n">
        <v>613</v>
      </c>
    </row>
    <row r="120" spans="1:4">
      <c r="A120" s="4" t="s">
        <v>762</v>
      </c>
    </row>
    <row r="121" spans="1:4">
      <c r="A121" s="3" t="s">
        <v>894</v>
      </c>
    </row>
    <row r="122" spans="1:4">
      <c r="A122" s="4" t="s">
        <v>43</v>
      </c>
      <c r="C122" s="5" t="n">
        <v>234</v>
      </c>
      <c r="D122" s="5" t="n">
        <v>99</v>
      </c>
    </row>
    <row r="123" spans="1:4">
      <c r="A123" s="4" t="s">
        <v>757</v>
      </c>
    </row>
    <row r="124" spans="1:4">
      <c r="A124" s="3" t="s">
        <v>894</v>
      </c>
    </row>
    <row r="125" spans="1:4">
      <c r="A125" s="4" t="s">
        <v>43</v>
      </c>
      <c r="C125" s="5" t="n">
        <v>298</v>
      </c>
      <c r="D125" s="5" t="n">
        <v>61</v>
      </c>
    </row>
    <row r="126" spans="1:4">
      <c r="A126" s="4" t="s">
        <v>758</v>
      </c>
    </row>
    <row r="127" spans="1:4">
      <c r="A127" s="3" t="s">
        <v>894</v>
      </c>
    </row>
    <row r="128" spans="1:4">
      <c r="A128" s="4" t="s">
        <v>43</v>
      </c>
      <c r="C128" s="5" t="n">
        <v>1400</v>
      </c>
      <c r="D128" s="5" t="n">
        <v>435</v>
      </c>
    </row>
    <row r="129" spans="1:4">
      <c r="A129" s="4" t="s">
        <v>759</v>
      </c>
    </row>
    <row r="130" spans="1:4">
      <c r="A130" s="3" t="s">
        <v>894</v>
      </c>
    </row>
    <row r="131" spans="1:4">
      <c r="A131" s="4" t="s">
        <v>43</v>
      </c>
      <c r="C131" s="5" t="n">
        <v>102</v>
      </c>
    </row>
    <row r="132" spans="1:4">
      <c r="A132" s="4" t="s">
        <v>760</v>
      </c>
    </row>
    <row r="133" spans="1:4">
      <c r="A133" s="3" t="s">
        <v>894</v>
      </c>
    </row>
    <row r="134" spans="1:4">
      <c r="A134" s="4" t="s">
        <v>43</v>
      </c>
      <c r="C134" s="5" t="n">
        <v>15</v>
      </c>
      <c r="D134" s="5" t="n">
        <v>18</v>
      </c>
    </row>
    <row r="135" spans="1:4">
      <c r="A135" s="4" t="s">
        <v>908</v>
      </c>
    </row>
    <row r="136" spans="1:4">
      <c r="A136" s="3" t="s">
        <v>894</v>
      </c>
    </row>
    <row r="137" spans="1:4">
      <c r="A137" s="4" t="s">
        <v>43</v>
      </c>
      <c r="C137" s="5" t="n">
        <v>18</v>
      </c>
    </row>
    <row r="138" spans="1:4">
      <c r="A138" s="4" t="s">
        <v>763</v>
      </c>
    </row>
    <row r="139" spans="1:4">
      <c r="A139" s="3" t="s">
        <v>894</v>
      </c>
    </row>
    <row r="140" spans="1:4">
      <c r="A140" s="4" t="s">
        <v>43</v>
      </c>
      <c r="C140" s="5" t="n">
        <v>40660</v>
      </c>
      <c r="D140" s="5" t="n">
        <v>51904</v>
      </c>
    </row>
    <row r="141" spans="1:4">
      <c r="A141" s="4" t="s">
        <v>770</v>
      </c>
    </row>
    <row r="142" spans="1:4">
      <c r="A142" s="3" t="s">
        <v>894</v>
      </c>
    </row>
    <row r="143" spans="1:4">
      <c r="A143" s="4" t="s">
        <v>43</v>
      </c>
      <c r="C143" s="5" t="n">
        <v>4690</v>
      </c>
      <c r="D143" s="5" t="n">
        <v>6469</v>
      </c>
    </row>
    <row r="144" spans="1:4">
      <c r="A144" s="4" t="s">
        <v>764</v>
      </c>
    </row>
    <row r="145" spans="1:4">
      <c r="A145" s="3" t="s">
        <v>894</v>
      </c>
    </row>
    <row r="146" spans="1:4">
      <c r="A146" s="4" t="s">
        <v>43</v>
      </c>
      <c r="C146" s="5" t="n">
        <v>3029</v>
      </c>
      <c r="D146" s="5" t="n">
        <v>4066</v>
      </c>
    </row>
    <row r="147" spans="1:4">
      <c r="A147" s="4" t="s">
        <v>765</v>
      </c>
    </row>
    <row r="148" spans="1:4">
      <c r="A148" s="3" t="s">
        <v>894</v>
      </c>
    </row>
    <row r="149" spans="1:4">
      <c r="A149" s="4" t="s">
        <v>43</v>
      </c>
      <c r="C149" s="5" t="n">
        <v>17583</v>
      </c>
      <c r="D149" s="5" t="n">
        <v>19553</v>
      </c>
    </row>
    <row r="150" spans="1:4">
      <c r="A150" s="4" t="s">
        <v>766</v>
      </c>
    </row>
    <row r="151" spans="1:4">
      <c r="A151" s="3" t="s">
        <v>894</v>
      </c>
    </row>
    <row r="152" spans="1:4">
      <c r="A152" s="4" t="s">
        <v>43</v>
      </c>
      <c r="C152" s="5" t="n">
        <v>3031</v>
      </c>
      <c r="D152" s="5" t="n">
        <v>2673</v>
      </c>
    </row>
    <row r="153" spans="1:4">
      <c r="A153" s="4" t="s">
        <v>767</v>
      </c>
    </row>
    <row r="154" spans="1:4">
      <c r="A154" s="3" t="s">
        <v>894</v>
      </c>
    </row>
    <row r="155" spans="1:4">
      <c r="A155" s="4" t="s">
        <v>43</v>
      </c>
      <c r="C155" s="5" t="n">
        <v>7585</v>
      </c>
      <c r="D155" s="5" t="n">
        <v>13494</v>
      </c>
    </row>
    <row r="156" spans="1:4">
      <c r="A156" s="4" t="s">
        <v>769</v>
      </c>
    </row>
    <row r="157" spans="1:4">
      <c r="A157" s="3" t="s">
        <v>894</v>
      </c>
    </row>
    <row r="158" spans="1:4">
      <c r="A158" s="4" t="s">
        <v>43</v>
      </c>
      <c r="C158" s="5" t="n">
        <v>4742</v>
      </c>
      <c r="D158" s="5" t="n">
        <v>5649</v>
      </c>
    </row>
    <row r="159" spans="1:4">
      <c r="A159" s="4" t="s">
        <v>771</v>
      </c>
    </row>
    <row r="160" spans="1:4">
      <c r="A160" s="3" t="s">
        <v>894</v>
      </c>
    </row>
    <row r="161" spans="1:4">
      <c r="A161" s="4" t="s">
        <v>43</v>
      </c>
      <c r="C161" s="5" t="n">
        <v>3020</v>
      </c>
      <c r="D161" s="5" t="n">
        <v>2982</v>
      </c>
    </row>
    <row r="162" spans="1:4">
      <c r="A162" s="4" t="s">
        <v>776</v>
      </c>
    </row>
    <row r="163" spans="1:4">
      <c r="A163" s="3" t="s">
        <v>894</v>
      </c>
    </row>
    <row r="164" spans="1:4">
      <c r="A164" s="4" t="s">
        <v>43</v>
      </c>
      <c r="C164" s="5" t="n">
        <v>264</v>
      </c>
      <c r="D164" s="5" t="n">
        <v>322</v>
      </c>
    </row>
    <row r="165" spans="1:4">
      <c r="A165" s="4" t="s">
        <v>772</v>
      </c>
    </row>
    <row r="166" spans="1:4">
      <c r="A166" s="3" t="s">
        <v>894</v>
      </c>
    </row>
    <row r="167" spans="1:4">
      <c r="A167" s="4" t="s">
        <v>43</v>
      </c>
      <c r="D167" s="5" t="n">
        <v>69</v>
      </c>
    </row>
    <row r="168" spans="1:4">
      <c r="A168" s="4" t="s">
        <v>773</v>
      </c>
    </row>
    <row r="169" spans="1:4">
      <c r="A169" s="3" t="s">
        <v>894</v>
      </c>
    </row>
    <row r="170" spans="1:4">
      <c r="A170" s="4" t="s">
        <v>43</v>
      </c>
      <c r="C170" s="5" t="n">
        <v>530</v>
      </c>
      <c r="D170" s="5" t="n">
        <v>511</v>
      </c>
    </row>
    <row r="171" spans="1:4">
      <c r="A171" s="4" t="s">
        <v>909</v>
      </c>
    </row>
    <row r="172" spans="1:4">
      <c r="A172" s="3" t="s">
        <v>894</v>
      </c>
    </row>
    <row r="173" spans="1:4">
      <c r="A173" s="4" t="s">
        <v>43</v>
      </c>
      <c r="C173" s="5" t="n">
        <v>477</v>
      </c>
      <c r="D173" s="5" t="n">
        <v>565</v>
      </c>
    </row>
    <row r="174" spans="1:4">
      <c r="A174" s="4" t="s">
        <v>774</v>
      </c>
    </row>
    <row r="175" spans="1:4">
      <c r="A175" s="3" t="s">
        <v>894</v>
      </c>
    </row>
    <row r="176" spans="1:4">
      <c r="A176" s="4" t="s">
        <v>43</v>
      </c>
      <c r="C176" s="5" t="n">
        <v>1749</v>
      </c>
      <c r="D176" s="5" t="n">
        <v>1354</v>
      </c>
    </row>
    <row r="177" spans="1:4">
      <c r="A177" s="4" t="s">
        <v>775</v>
      </c>
    </row>
    <row r="178" spans="1:4">
      <c r="A178" s="3" t="s">
        <v>894</v>
      </c>
    </row>
    <row r="179" spans="1:4">
      <c r="A179" s="4" t="s">
        <v>43</v>
      </c>
      <c r="D179" s="5" t="n">
        <v>161</v>
      </c>
    </row>
    <row r="180" spans="1:4">
      <c r="A180" s="4" t="s">
        <v>777</v>
      </c>
    </row>
    <row r="181" spans="1:4">
      <c r="A181" s="3" t="s">
        <v>895</v>
      </c>
    </row>
    <row r="182" spans="1:4">
      <c r="A182" s="4" t="s">
        <v>737</v>
      </c>
      <c r="C182" s="5" t="n">
        <v>46064</v>
      </c>
      <c r="D182" s="5" t="n">
        <v>54232</v>
      </c>
    </row>
    <row r="183" spans="1:4">
      <c r="A183" s="4" t="s">
        <v>650</v>
      </c>
      <c r="B183" s="4" t="s">
        <v>40</v>
      </c>
      <c r="C183" s="5" t="n">
        <v>124</v>
      </c>
      <c r="D183" s="5" t="n">
        <v>24</v>
      </c>
    </row>
    <row r="184" spans="1:4">
      <c r="A184" s="4" t="s">
        <v>778</v>
      </c>
      <c r="C184" s="5" t="n">
        <v>48691</v>
      </c>
      <c r="D184" s="5" t="n">
        <v>56455</v>
      </c>
    </row>
    <row r="185" spans="1:4">
      <c r="A185" s="4" t="s">
        <v>897</v>
      </c>
      <c r="C185" s="5" t="n">
        <v>261517</v>
      </c>
      <c r="D185" s="5" t="n">
        <v>272247</v>
      </c>
    </row>
    <row r="186" spans="1:4">
      <c r="A186" s="4" t="s">
        <v>779</v>
      </c>
    </row>
    <row r="187" spans="1:4">
      <c r="A187" s="3" t="s">
        <v>895</v>
      </c>
    </row>
    <row r="188" spans="1:4">
      <c r="A188" s="4" t="s">
        <v>896</v>
      </c>
      <c r="C188" s="5" t="n">
        <v>1905</v>
      </c>
      <c r="D188" s="5" t="n">
        <v>1415</v>
      </c>
    </row>
    <row r="189" spans="1:4">
      <c r="A189" s="4" t="s">
        <v>780</v>
      </c>
    </row>
    <row r="190" spans="1:4">
      <c r="A190" s="3" t="s">
        <v>895</v>
      </c>
    </row>
    <row r="191" spans="1:4">
      <c r="A191" s="4" t="s">
        <v>896</v>
      </c>
      <c r="C191" s="5" t="n">
        <v>598</v>
      </c>
      <c r="D191" s="5" t="n">
        <v>784</v>
      </c>
    </row>
    <row r="192" spans="1:4">
      <c r="A192" s="4" t="s">
        <v>793</v>
      </c>
    </row>
    <row r="193" spans="1:4">
      <c r="A193" s="3" t="s">
        <v>895</v>
      </c>
    </row>
    <row r="194" spans="1:4">
      <c r="A194" s="4" t="s">
        <v>737</v>
      </c>
      <c r="C194" s="5" t="n">
        <v>1188</v>
      </c>
      <c r="D194" s="5" t="n">
        <v>1801</v>
      </c>
    </row>
    <row r="195" spans="1:4">
      <c r="A195" s="4" t="s">
        <v>778</v>
      </c>
      <c r="C195" s="5" t="n">
        <v>1248</v>
      </c>
      <c r="D195" s="5" t="n">
        <v>1812</v>
      </c>
    </row>
    <row r="196" spans="1:4">
      <c r="A196" s="4" t="s">
        <v>897</v>
      </c>
      <c r="C196" s="5" t="n">
        <v>23586</v>
      </c>
      <c r="D196" s="5" t="n">
        <v>20850</v>
      </c>
    </row>
    <row r="197" spans="1:4">
      <c r="A197" s="4" t="s">
        <v>794</v>
      </c>
    </row>
    <row r="198" spans="1:4">
      <c r="A198" s="3" t="s">
        <v>895</v>
      </c>
    </row>
    <row r="199" spans="1:4">
      <c r="A199" s="4" t="s">
        <v>896</v>
      </c>
      <c r="C199" s="5" t="n">
        <v>46</v>
      </c>
    </row>
    <row r="200" spans="1:4">
      <c r="A200" s="4" t="s">
        <v>795</v>
      </c>
    </row>
    <row r="201" spans="1:4">
      <c r="A201" s="3" t="s">
        <v>895</v>
      </c>
    </row>
    <row r="202" spans="1:4">
      <c r="A202" s="4" t="s">
        <v>896</v>
      </c>
      <c r="C202" s="5" t="n">
        <v>14</v>
      </c>
      <c r="D202" s="5" t="n">
        <v>11</v>
      </c>
    </row>
    <row r="203" spans="1:4">
      <c r="A203" s="4" t="s">
        <v>781</v>
      </c>
    </row>
    <row r="204" spans="1:4">
      <c r="A204" s="3" t="s">
        <v>895</v>
      </c>
    </row>
    <row r="205" spans="1:4">
      <c r="A205" s="4" t="s">
        <v>737</v>
      </c>
      <c r="C205" s="5" t="n">
        <v>42008</v>
      </c>
      <c r="D205" s="5" t="n">
        <v>48695</v>
      </c>
    </row>
    <row r="206" spans="1:4">
      <c r="A206" s="4" t="s">
        <v>650</v>
      </c>
      <c r="B206" s="4" t="s">
        <v>40</v>
      </c>
      <c r="C206" s="5" t="n">
        <v>124</v>
      </c>
      <c r="D206" s="5" t="n">
        <v>24</v>
      </c>
    </row>
    <row r="207" spans="1:4">
      <c r="A207" s="4" t="s">
        <v>778</v>
      </c>
      <c r="C207" s="5" t="n">
        <v>44403</v>
      </c>
      <c r="D207" s="5" t="n">
        <v>50792</v>
      </c>
    </row>
    <row r="208" spans="1:4">
      <c r="A208" s="4" t="s">
        <v>897</v>
      </c>
      <c r="C208" s="5" t="n">
        <v>61751</v>
      </c>
      <c r="D208" s="5" t="n">
        <v>69540</v>
      </c>
    </row>
    <row r="209" spans="1:4">
      <c r="A209" s="4" t="s">
        <v>782</v>
      </c>
    </row>
    <row r="210" spans="1:4">
      <c r="A210" s="3" t="s">
        <v>895</v>
      </c>
    </row>
    <row r="211" spans="1:4">
      <c r="A211" s="4" t="s">
        <v>896</v>
      </c>
      <c r="C211" s="5" t="n">
        <v>1687</v>
      </c>
      <c r="D211" s="5" t="n">
        <v>1364</v>
      </c>
    </row>
    <row r="212" spans="1:4">
      <c r="A212" s="4" t="s">
        <v>783</v>
      </c>
    </row>
    <row r="213" spans="1:4">
      <c r="A213" s="3" t="s">
        <v>895</v>
      </c>
    </row>
    <row r="214" spans="1:4">
      <c r="A214" s="4" t="s">
        <v>896</v>
      </c>
      <c r="C214" s="5" t="n">
        <v>584</v>
      </c>
      <c r="D214" s="5" t="n">
        <v>709</v>
      </c>
    </row>
    <row r="215" spans="1:4">
      <c r="A215" s="4" t="s">
        <v>784</v>
      </c>
    </row>
    <row r="216" spans="1:4">
      <c r="A216" s="3" t="s">
        <v>895</v>
      </c>
    </row>
    <row r="217" spans="1:4">
      <c r="A217" s="4" t="s">
        <v>737</v>
      </c>
      <c r="C217" s="5" t="n">
        <v>34</v>
      </c>
      <c r="D217" s="5" t="n">
        <v>50</v>
      </c>
    </row>
    <row r="218" spans="1:4">
      <c r="A218" s="4" t="s">
        <v>778</v>
      </c>
      <c r="C218" s="5" t="n">
        <v>34</v>
      </c>
      <c r="D218" s="5" t="n">
        <v>50</v>
      </c>
    </row>
    <row r="219" spans="1:4">
      <c r="A219" s="4" t="s">
        <v>897</v>
      </c>
      <c r="C219" s="5" t="n">
        <v>114694</v>
      </c>
      <c r="D219" s="5" t="n">
        <v>103820</v>
      </c>
    </row>
    <row r="220" spans="1:4">
      <c r="A220" s="4" t="s">
        <v>785</v>
      </c>
    </row>
    <row r="221" spans="1:4">
      <c r="A221" s="3" t="s">
        <v>895</v>
      </c>
    </row>
    <row r="222" spans="1:4">
      <c r="A222" s="4" t="s">
        <v>737</v>
      </c>
      <c r="C222" s="5" t="n">
        <v>406</v>
      </c>
      <c r="D222" s="5" t="n">
        <v>428</v>
      </c>
    </row>
    <row r="223" spans="1:4">
      <c r="A223" s="4" t="s">
        <v>778</v>
      </c>
      <c r="C223" s="5" t="n">
        <v>406</v>
      </c>
      <c r="D223" s="5" t="n">
        <v>428</v>
      </c>
    </row>
    <row r="224" spans="1:4">
      <c r="A224" s="4" t="s">
        <v>897</v>
      </c>
      <c r="C224" s="5" t="n">
        <v>16746</v>
      </c>
      <c r="D224" s="5" t="n">
        <v>19010</v>
      </c>
    </row>
    <row r="225" spans="1:4">
      <c r="A225" s="4" t="s">
        <v>786</v>
      </c>
    </row>
    <row r="226" spans="1:4">
      <c r="A226" s="3" t="s">
        <v>895</v>
      </c>
    </row>
    <row r="227" spans="1:4">
      <c r="A227" s="4" t="s">
        <v>737</v>
      </c>
      <c r="D227" s="5" t="n">
        <v>6</v>
      </c>
    </row>
    <row r="228" spans="1:4">
      <c r="A228" s="4" t="s">
        <v>778</v>
      </c>
      <c r="D228" s="5" t="n">
        <v>6</v>
      </c>
    </row>
    <row r="229" spans="1:4">
      <c r="A229" s="4" t="s">
        <v>897</v>
      </c>
      <c r="C229" s="5" t="n">
        <v>31506</v>
      </c>
      <c r="D229" s="5" t="n">
        <v>36896</v>
      </c>
    </row>
    <row r="230" spans="1:4">
      <c r="A230" s="4" t="s">
        <v>787</v>
      </c>
    </row>
    <row r="231" spans="1:4">
      <c r="A231" s="3" t="s">
        <v>895</v>
      </c>
    </row>
    <row r="232" spans="1:4">
      <c r="A232" s="4" t="s">
        <v>737</v>
      </c>
      <c r="C232" s="5" t="n">
        <v>2428</v>
      </c>
      <c r="D232" s="5" t="n">
        <v>3250</v>
      </c>
    </row>
    <row r="233" spans="1:4">
      <c r="A233" s="4" t="s">
        <v>778</v>
      </c>
      <c r="C233" s="5" t="n">
        <v>2600</v>
      </c>
      <c r="D233" s="5" t="n">
        <v>3365</v>
      </c>
    </row>
    <row r="234" spans="1:4">
      <c r="A234" s="4" t="s">
        <v>897</v>
      </c>
      <c r="C234" s="5" t="n">
        <v>2600</v>
      </c>
      <c r="D234" s="5" t="n">
        <v>3365</v>
      </c>
    </row>
    <row r="235" spans="1:4">
      <c r="A235" s="4" t="s">
        <v>788</v>
      </c>
    </row>
    <row r="236" spans="1:4">
      <c r="A236" s="3" t="s">
        <v>895</v>
      </c>
    </row>
    <row r="237" spans="1:4">
      <c r="A237" s="4" t="s">
        <v>896</v>
      </c>
      <c r="C237" s="5" t="n">
        <v>172</v>
      </c>
      <c r="D237" s="5" t="n">
        <v>51</v>
      </c>
    </row>
    <row r="238" spans="1:4">
      <c r="A238" s="4" t="s">
        <v>789</v>
      </c>
    </row>
    <row r="239" spans="1:4">
      <c r="A239" s="3" t="s">
        <v>895</v>
      </c>
    </row>
    <row r="240" spans="1:4">
      <c r="A240" s="4" t="s">
        <v>896</v>
      </c>
      <c r="D240" s="5" t="n">
        <v>64</v>
      </c>
    </row>
    <row r="241" spans="1:4">
      <c r="A241" s="4" t="s">
        <v>791</v>
      </c>
    </row>
    <row r="242" spans="1:4">
      <c r="A242" s="3" t="s">
        <v>895</v>
      </c>
    </row>
    <row r="243" spans="1:4">
      <c r="A243" s="4" t="s">
        <v>737</v>
      </c>
      <c r="D243" s="5" t="n">
        <v>2</v>
      </c>
    </row>
    <row r="244" spans="1:4">
      <c r="A244" s="4" t="s">
        <v>778</v>
      </c>
      <c r="D244" s="5" t="n">
        <v>2</v>
      </c>
    </row>
    <row r="245" spans="1:4">
      <c r="A245" s="4" t="s">
        <v>897</v>
      </c>
      <c r="C245" s="6" t="n">
        <v>10634</v>
      </c>
      <c r="D245" s="6" t="n">
        <v>18766</v>
      </c>
    </row>
    <row r="246" spans="1:4"/>
    <row r="247" spans="1:4">
      <c r="A247" s="4" t="s">
        <v>40</v>
      </c>
      <c r="B247" s="4" t="s">
        <v>910</v>
      </c>
    </row>
    <row r="248" spans="1:4">
      <c r="A248" s="4" t="s">
        <v>668</v>
      </c>
      <c r="B248" s="4" t="s">
        <v>688</v>
      </c>
    </row>
  </sheetData>
  <mergeCells count="4">
    <mergeCell ref="A1:B1"/>
    <mergeCell ref="A246:C246"/>
    <mergeCell ref="B247:C247"/>
    <mergeCell ref="B248:C2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911</v>
      </c>
      <c r="C1" s="2" t="s">
        <v>2</v>
      </c>
      <c r="D1" s="2" t="s">
        <v>32</v>
      </c>
    </row>
    <row r="2" spans="1:4">
      <c r="A2" s="3" t="s">
        <v>895</v>
      </c>
    </row>
    <row r="3" spans="1:4">
      <c r="A3" s="4" t="s">
        <v>896</v>
      </c>
      <c r="C3" s="6" t="n">
        <v>5707</v>
      </c>
      <c r="D3" s="6" t="n">
        <v>8673</v>
      </c>
    </row>
    <row r="4" spans="1:4">
      <c r="A4" s="4" t="s">
        <v>650</v>
      </c>
      <c r="B4" s="4" t="s">
        <v>40</v>
      </c>
      <c r="C4" s="5" t="n">
        <v>304</v>
      </c>
      <c r="D4" s="5" t="n">
        <v>631</v>
      </c>
    </row>
    <row r="5" spans="1:4">
      <c r="A5" s="4" t="s">
        <v>737</v>
      </c>
      <c r="C5" s="5" t="n">
        <v>255506</v>
      </c>
      <c r="D5" s="5" t="n">
        <v>262943</v>
      </c>
    </row>
    <row r="6" spans="1:4">
      <c r="A6" s="4" t="s">
        <v>227</v>
      </c>
      <c r="C6" s="5" t="n">
        <v>261517</v>
      </c>
      <c r="D6" s="5" t="n">
        <v>272247</v>
      </c>
    </row>
    <row r="7" spans="1:4">
      <c r="A7" s="4" t="s">
        <v>665</v>
      </c>
    </row>
    <row r="8" spans="1:4">
      <c r="A8" s="3" t="s">
        <v>895</v>
      </c>
    </row>
    <row r="9" spans="1:4">
      <c r="A9" s="4" t="s">
        <v>896</v>
      </c>
      <c r="C9" s="5" t="n">
        <v>2340</v>
      </c>
      <c r="D9" s="5" t="n">
        <v>4354</v>
      </c>
    </row>
    <row r="10" spans="1:4">
      <c r="A10" s="4" t="s">
        <v>666</v>
      </c>
    </row>
    <row r="11" spans="1:4">
      <c r="A11" s="3" t="s">
        <v>895</v>
      </c>
    </row>
    <row r="12" spans="1:4">
      <c r="A12" s="4" t="s">
        <v>896</v>
      </c>
      <c r="C12" s="5" t="n">
        <v>933</v>
      </c>
      <c r="D12" s="5" t="n">
        <v>589</v>
      </c>
    </row>
    <row r="13" spans="1:4">
      <c r="A13" s="4" t="s">
        <v>667</v>
      </c>
    </row>
    <row r="14" spans="1:4">
      <c r="A14" s="3" t="s">
        <v>895</v>
      </c>
    </row>
    <row r="15" spans="1:4">
      <c r="A15" s="4" t="s">
        <v>896</v>
      </c>
      <c r="B15" s="4" t="s">
        <v>668</v>
      </c>
      <c r="C15" s="5" t="n">
        <v>2434</v>
      </c>
      <c r="D15" s="5" t="n">
        <v>3730</v>
      </c>
    </row>
    <row r="16" spans="1:4">
      <c r="A16" s="4" t="s">
        <v>627</v>
      </c>
    </row>
    <row r="17" spans="1:4">
      <c r="A17" s="3" t="s">
        <v>895</v>
      </c>
    </row>
    <row r="18" spans="1:4">
      <c r="A18" s="4" t="s">
        <v>896</v>
      </c>
      <c r="C18" s="5" t="n">
        <v>985</v>
      </c>
      <c r="D18" s="5" t="n">
        <v>1242</v>
      </c>
    </row>
    <row r="19" spans="1:4">
      <c r="A19" s="4" t="s">
        <v>650</v>
      </c>
      <c r="B19" s="4" t="s">
        <v>40</v>
      </c>
      <c r="C19" s="5" t="n">
        <v>0</v>
      </c>
      <c r="D19" s="5" t="n">
        <v>0</v>
      </c>
    </row>
    <row r="20" spans="1:4">
      <c r="A20" s="4" t="s">
        <v>737</v>
      </c>
      <c r="C20" s="5" t="n">
        <v>22601</v>
      </c>
      <c r="D20" s="5" t="n">
        <v>19608</v>
      </c>
    </row>
    <row r="21" spans="1:4">
      <c r="A21" s="4" t="s">
        <v>227</v>
      </c>
      <c r="C21" s="5" t="n">
        <v>23586</v>
      </c>
      <c r="D21" s="5" t="n">
        <v>20850</v>
      </c>
    </row>
    <row r="22" spans="1:4">
      <c r="A22" s="4" t="s">
        <v>669</v>
      </c>
    </row>
    <row r="23" spans="1:4">
      <c r="A23" s="3" t="s">
        <v>895</v>
      </c>
    </row>
    <row r="24" spans="1:4">
      <c r="A24" s="4" t="s">
        <v>896</v>
      </c>
      <c r="C24" s="5" t="n">
        <v>34</v>
      </c>
      <c r="D24" s="5" t="n">
        <v>321</v>
      </c>
    </row>
    <row r="25" spans="1:4">
      <c r="A25" s="4" t="s">
        <v>670</v>
      </c>
    </row>
    <row r="26" spans="1:4">
      <c r="A26" s="3" t="s">
        <v>895</v>
      </c>
    </row>
    <row r="27" spans="1:4">
      <c r="A27" s="4" t="s">
        <v>896</v>
      </c>
      <c r="C27" s="5" t="n">
        <v>90</v>
      </c>
      <c r="D27" s="5" t="n">
        <v>100</v>
      </c>
    </row>
    <row r="28" spans="1:4">
      <c r="A28" s="4" t="s">
        <v>671</v>
      </c>
    </row>
    <row r="29" spans="1:4">
      <c r="A29" s="3" t="s">
        <v>895</v>
      </c>
    </row>
    <row r="30" spans="1:4">
      <c r="A30" s="4" t="s">
        <v>896</v>
      </c>
      <c r="B30" s="4" t="s">
        <v>668</v>
      </c>
      <c r="C30" s="5" t="n">
        <v>861</v>
      </c>
      <c r="D30" s="5" t="n">
        <v>821</v>
      </c>
    </row>
    <row r="31" spans="1:4">
      <c r="A31" s="4" t="s">
        <v>628</v>
      </c>
    </row>
    <row r="32" spans="1:4">
      <c r="A32" s="3" t="s">
        <v>895</v>
      </c>
    </row>
    <row r="33" spans="1:4">
      <c r="A33" s="4" t="s">
        <v>896</v>
      </c>
      <c r="C33" s="5" t="n">
        <v>2959</v>
      </c>
      <c r="D33" s="5" t="n">
        <v>2964</v>
      </c>
    </row>
    <row r="34" spans="1:4">
      <c r="A34" s="4" t="s">
        <v>650</v>
      </c>
      <c r="B34" s="4" t="s">
        <v>40</v>
      </c>
      <c r="C34" s="5" t="n">
        <v>302</v>
      </c>
      <c r="D34" s="5" t="n">
        <v>41</v>
      </c>
    </row>
    <row r="35" spans="1:4">
      <c r="A35" s="4" t="s">
        <v>737</v>
      </c>
      <c r="C35" s="5" t="n">
        <v>58490</v>
      </c>
      <c r="D35" s="5" t="n">
        <v>66535</v>
      </c>
    </row>
    <row r="36" spans="1:4">
      <c r="A36" s="4" t="s">
        <v>227</v>
      </c>
      <c r="C36" s="5" t="n">
        <v>61751</v>
      </c>
      <c r="D36" s="5" t="n">
        <v>69540</v>
      </c>
    </row>
    <row r="37" spans="1:4">
      <c r="A37" s="4" t="s">
        <v>672</v>
      </c>
    </row>
    <row r="38" spans="1:4">
      <c r="A38" s="3" t="s">
        <v>895</v>
      </c>
    </row>
    <row r="39" spans="1:4">
      <c r="A39" s="4" t="s">
        <v>896</v>
      </c>
      <c r="C39" s="5" t="n">
        <v>1691</v>
      </c>
      <c r="D39" s="5" t="n">
        <v>1495</v>
      </c>
    </row>
    <row r="40" spans="1:4">
      <c r="A40" s="4" t="s">
        <v>673</v>
      </c>
    </row>
    <row r="41" spans="1:4">
      <c r="A41" s="3" t="s">
        <v>895</v>
      </c>
    </row>
    <row r="42" spans="1:4">
      <c r="A42" s="4" t="s">
        <v>896</v>
      </c>
      <c r="C42" s="5" t="n">
        <v>614</v>
      </c>
      <c r="D42" s="5" t="n">
        <v>412</v>
      </c>
    </row>
    <row r="43" spans="1:4">
      <c r="A43" s="4" t="s">
        <v>674</v>
      </c>
    </row>
    <row r="44" spans="1:4">
      <c r="A44" s="3" t="s">
        <v>895</v>
      </c>
    </row>
    <row r="45" spans="1:4">
      <c r="A45" s="4" t="s">
        <v>896</v>
      </c>
      <c r="B45" s="4" t="s">
        <v>668</v>
      </c>
      <c r="C45" s="5" t="n">
        <v>654</v>
      </c>
      <c r="D45" s="5" t="n">
        <v>1057</v>
      </c>
    </row>
    <row r="46" spans="1:4">
      <c r="A46" s="4" t="s">
        <v>630</v>
      </c>
    </row>
    <row r="47" spans="1:4">
      <c r="A47" s="3" t="s">
        <v>895</v>
      </c>
    </row>
    <row r="48" spans="1:4">
      <c r="A48" s="4" t="s">
        <v>896</v>
      </c>
      <c r="C48" s="5" t="n">
        <v>1438</v>
      </c>
      <c r="D48" s="5" t="n">
        <v>2039</v>
      </c>
    </row>
    <row r="49" spans="1:4">
      <c r="A49" s="4" t="s">
        <v>650</v>
      </c>
      <c r="B49" s="4" t="s">
        <v>40</v>
      </c>
      <c r="C49" s="5" t="n">
        <v>0</v>
      </c>
      <c r="D49" s="5" t="n">
        <v>328</v>
      </c>
    </row>
    <row r="50" spans="1:4">
      <c r="A50" s="4" t="s">
        <v>737</v>
      </c>
      <c r="C50" s="5" t="n">
        <v>113256</v>
      </c>
      <c r="D50" s="5" t="n">
        <v>101453</v>
      </c>
    </row>
    <row r="51" spans="1:4">
      <c r="A51" s="4" t="s">
        <v>227</v>
      </c>
      <c r="C51" s="5" t="n">
        <v>114694</v>
      </c>
      <c r="D51" s="5" t="n">
        <v>103820</v>
      </c>
    </row>
    <row r="52" spans="1:4">
      <c r="A52" s="4" t="s">
        <v>675</v>
      </c>
    </row>
    <row r="53" spans="1:4">
      <c r="A53" s="3" t="s">
        <v>895</v>
      </c>
    </row>
    <row r="54" spans="1:4">
      <c r="A54" s="4" t="s">
        <v>896</v>
      </c>
      <c r="C54" s="5" t="n">
        <v>467</v>
      </c>
      <c r="D54" s="5" t="n">
        <v>1658</v>
      </c>
    </row>
    <row r="55" spans="1:4">
      <c r="A55" s="4" t="s">
        <v>676</v>
      </c>
    </row>
    <row r="56" spans="1:4">
      <c r="A56" s="3" t="s">
        <v>895</v>
      </c>
    </row>
    <row r="57" spans="1:4">
      <c r="A57" s="4" t="s">
        <v>896</v>
      </c>
      <c r="C57" s="5" t="n">
        <v>73</v>
      </c>
      <c r="D57" s="5" t="n">
        <v>38</v>
      </c>
    </row>
    <row r="58" spans="1:4">
      <c r="A58" s="4" t="s">
        <v>898</v>
      </c>
    </row>
    <row r="59" spans="1:4">
      <c r="A59" s="3" t="s">
        <v>895</v>
      </c>
    </row>
    <row r="60" spans="1:4">
      <c r="A60" s="4" t="s">
        <v>896</v>
      </c>
      <c r="B60" s="4" t="s">
        <v>668</v>
      </c>
      <c r="C60" s="5" t="n">
        <v>898</v>
      </c>
      <c r="D60" s="5" t="n">
        <v>343</v>
      </c>
    </row>
    <row r="61" spans="1:4">
      <c r="A61" s="4" t="s">
        <v>629</v>
      </c>
    </row>
    <row r="62" spans="1:4">
      <c r="A62" s="3" t="s">
        <v>895</v>
      </c>
    </row>
    <row r="63" spans="1:4">
      <c r="A63" s="4" t="s">
        <v>896</v>
      </c>
      <c r="C63" s="5" t="n">
        <v>132</v>
      </c>
      <c r="D63" s="5" t="n">
        <v>2214</v>
      </c>
    </row>
    <row r="64" spans="1:4">
      <c r="A64" s="4" t="s">
        <v>650</v>
      </c>
      <c r="B64" s="4" t="s">
        <v>40</v>
      </c>
      <c r="C64" s="5" t="n">
        <v>0</v>
      </c>
      <c r="D64" s="5" t="n">
        <v>0</v>
      </c>
    </row>
    <row r="65" spans="1:4">
      <c r="A65" s="4" t="s">
        <v>737</v>
      </c>
      <c r="C65" s="5" t="n">
        <v>16614</v>
      </c>
      <c r="D65" s="5" t="n">
        <v>16796</v>
      </c>
    </row>
    <row r="66" spans="1:4">
      <c r="A66" s="4" t="s">
        <v>227</v>
      </c>
      <c r="C66" s="5" t="n">
        <v>16746</v>
      </c>
      <c r="D66" s="5" t="n">
        <v>19010</v>
      </c>
    </row>
    <row r="67" spans="1:4">
      <c r="A67" s="4" t="s">
        <v>677</v>
      </c>
    </row>
    <row r="68" spans="1:4">
      <c r="A68" s="3" t="s">
        <v>895</v>
      </c>
    </row>
    <row r="69" spans="1:4">
      <c r="A69" s="4" t="s">
        <v>896</v>
      </c>
      <c r="C69" s="5" t="n">
        <v>132</v>
      </c>
      <c r="D69" s="5" t="n">
        <v>769</v>
      </c>
    </row>
    <row r="70" spans="1:4">
      <c r="A70" s="4" t="s">
        <v>912</v>
      </c>
    </row>
    <row r="71" spans="1:4">
      <c r="A71" s="3" t="s">
        <v>895</v>
      </c>
    </row>
    <row r="72" spans="1:4">
      <c r="A72" s="4" t="s">
        <v>896</v>
      </c>
      <c r="C72" s="5" t="n">
        <v>0</v>
      </c>
      <c r="D72" s="5" t="n">
        <v>0</v>
      </c>
    </row>
    <row r="73" spans="1:4">
      <c r="A73" s="4" t="s">
        <v>899</v>
      </c>
    </row>
    <row r="74" spans="1:4">
      <c r="A74" s="3" t="s">
        <v>895</v>
      </c>
    </row>
    <row r="75" spans="1:4">
      <c r="A75" s="4" t="s">
        <v>896</v>
      </c>
      <c r="B75" s="4" t="s">
        <v>668</v>
      </c>
      <c r="C75" s="5" t="n">
        <v>0</v>
      </c>
      <c r="D75" s="5" t="n">
        <v>1445</v>
      </c>
    </row>
    <row r="76" spans="1:4">
      <c r="A76" s="4" t="s">
        <v>631</v>
      </c>
    </row>
    <row r="77" spans="1:4">
      <c r="A77" s="3" t="s">
        <v>895</v>
      </c>
    </row>
    <row r="78" spans="1:4">
      <c r="A78" s="4" t="s">
        <v>896</v>
      </c>
      <c r="C78" s="5" t="n">
        <v>0</v>
      </c>
      <c r="D78" s="5" t="n">
        <v>99</v>
      </c>
    </row>
    <row r="79" spans="1:4">
      <c r="A79" s="4" t="s">
        <v>650</v>
      </c>
      <c r="B79" s="4" t="s">
        <v>40</v>
      </c>
      <c r="C79" s="5" t="n">
        <v>2</v>
      </c>
      <c r="D79" s="5" t="n">
        <v>262</v>
      </c>
    </row>
    <row r="80" spans="1:4">
      <c r="A80" s="4" t="s">
        <v>737</v>
      </c>
      <c r="C80" s="5" t="n">
        <v>31504</v>
      </c>
      <c r="D80" s="5" t="n">
        <v>36535</v>
      </c>
    </row>
    <row r="81" spans="1:4">
      <c r="A81" s="4" t="s">
        <v>227</v>
      </c>
      <c r="C81" s="5" t="n">
        <v>31506</v>
      </c>
      <c r="D81" s="5" t="n">
        <v>36896</v>
      </c>
    </row>
    <row r="82" spans="1:4">
      <c r="A82" s="4" t="s">
        <v>678</v>
      </c>
    </row>
    <row r="83" spans="1:4">
      <c r="A83" s="3" t="s">
        <v>895</v>
      </c>
    </row>
    <row r="84" spans="1:4">
      <c r="A84" s="4" t="s">
        <v>896</v>
      </c>
      <c r="C84" s="5" t="n">
        <v>0</v>
      </c>
      <c r="D84" s="5" t="n">
        <v>60</v>
      </c>
    </row>
    <row r="85" spans="1:4">
      <c r="A85" s="4" t="s">
        <v>679</v>
      </c>
    </row>
    <row r="86" spans="1:4">
      <c r="A86" s="3" t="s">
        <v>895</v>
      </c>
    </row>
    <row r="87" spans="1:4">
      <c r="A87" s="4" t="s">
        <v>896</v>
      </c>
      <c r="C87" s="5" t="n">
        <v>0</v>
      </c>
      <c r="D87" s="5" t="n">
        <v>39</v>
      </c>
    </row>
    <row r="88" spans="1:4">
      <c r="A88" s="4" t="s">
        <v>680</v>
      </c>
    </row>
    <row r="89" spans="1:4">
      <c r="A89" s="3" t="s">
        <v>895</v>
      </c>
    </row>
    <row r="90" spans="1:4">
      <c r="A90" s="4" t="s">
        <v>896</v>
      </c>
      <c r="B90" s="4" t="s">
        <v>668</v>
      </c>
      <c r="C90" s="5" t="n">
        <v>0</v>
      </c>
      <c r="D90" s="5" t="n">
        <v>0</v>
      </c>
    </row>
    <row r="91" spans="1:4">
      <c r="A91" s="4" t="s">
        <v>632</v>
      </c>
    </row>
    <row r="92" spans="1:4">
      <c r="A92" s="3" t="s">
        <v>895</v>
      </c>
    </row>
    <row r="93" spans="1:4">
      <c r="A93" s="4" t="s">
        <v>896</v>
      </c>
      <c r="C93" s="5" t="n">
        <v>172</v>
      </c>
      <c r="D93" s="5" t="n">
        <v>115</v>
      </c>
    </row>
    <row r="94" spans="1:4">
      <c r="A94" s="4" t="s">
        <v>650</v>
      </c>
      <c r="B94" s="4" t="s">
        <v>40</v>
      </c>
      <c r="C94" s="5" t="n">
        <v>0</v>
      </c>
      <c r="D94" s="5" t="n">
        <v>0</v>
      </c>
    </row>
    <row r="95" spans="1:4">
      <c r="A95" s="4" t="s">
        <v>737</v>
      </c>
      <c r="C95" s="5" t="n">
        <v>2428</v>
      </c>
      <c r="D95" s="5" t="n">
        <v>3250</v>
      </c>
    </row>
    <row r="96" spans="1:4">
      <c r="A96" s="4" t="s">
        <v>227</v>
      </c>
      <c r="C96" s="5" t="n">
        <v>2600</v>
      </c>
      <c r="D96" s="5" t="n">
        <v>3365</v>
      </c>
    </row>
    <row r="97" spans="1:4">
      <c r="A97" s="4" t="s">
        <v>681</v>
      </c>
    </row>
    <row r="98" spans="1:4">
      <c r="A98" s="3" t="s">
        <v>895</v>
      </c>
    </row>
    <row r="99" spans="1:4">
      <c r="A99" s="4" t="s">
        <v>896</v>
      </c>
      <c r="C99" s="5" t="n">
        <v>16</v>
      </c>
      <c r="D99" s="5" t="n">
        <v>51</v>
      </c>
    </row>
    <row r="100" spans="1:4">
      <c r="A100" s="4" t="s">
        <v>682</v>
      </c>
    </row>
    <row r="101" spans="1:4">
      <c r="A101" s="3" t="s">
        <v>895</v>
      </c>
    </row>
    <row r="102" spans="1:4">
      <c r="A102" s="4" t="s">
        <v>896</v>
      </c>
      <c r="C102" s="5" t="n">
        <v>156</v>
      </c>
      <c r="D102" s="5" t="n">
        <v>0</v>
      </c>
    </row>
    <row r="103" spans="1:4">
      <c r="A103" s="4" t="s">
        <v>683</v>
      </c>
    </row>
    <row r="104" spans="1:4">
      <c r="A104" s="3" t="s">
        <v>895</v>
      </c>
    </row>
    <row r="105" spans="1:4">
      <c r="A105" s="4" t="s">
        <v>896</v>
      </c>
      <c r="B105" s="4" t="s">
        <v>668</v>
      </c>
      <c r="C105" s="5" t="n">
        <v>0</v>
      </c>
      <c r="D105" s="5" t="n">
        <v>64</v>
      </c>
    </row>
    <row r="106" spans="1:4">
      <c r="A106" s="4" t="s">
        <v>634</v>
      </c>
    </row>
    <row r="107" spans="1:4">
      <c r="A107" s="3" t="s">
        <v>895</v>
      </c>
    </row>
    <row r="108" spans="1:4">
      <c r="A108" s="4" t="s">
        <v>896</v>
      </c>
      <c r="C108" s="5" t="n">
        <v>21</v>
      </c>
      <c r="D108" s="5" t="n">
        <v>0</v>
      </c>
    </row>
    <row r="109" spans="1:4">
      <c r="A109" s="4" t="s">
        <v>650</v>
      </c>
      <c r="B109" s="4" t="s">
        <v>40</v>
      </c>
      <c r="C109" s="5" t="n">
        <v>0</v>
      </c>
      <c r="D109" s="5" t="n">
        <v>0</v>
      </c>
    </row>
    <row r="110" spans="1:4">
      <c r="A110" s="4" t="s">
        <v>737</v>
      </c>
      <c r="C110" s="5" t="n">
        <v>10613</v>
      </c>
      <c r="D110" s="5" t="n">
        <v>18766</v>
      </c>
    </row>
    <row r="111" spans="1:4">
      <c r="A111" s="4" t="s">
        <v>227</v>
      </c>
      <c r="C111" s="5" t="n">
        <v>10634</v>
      </c>
      <c r="D111" s="5" t="n">
        <v>18766</v>
      </c>
    </row>
    <row r="112" spans="1:4">
      <c r="A112" s="4" t="s">
        <v>686</v>
      </c>
    </row>
    <row r="113" spans="1:4">
      <c r="A113" s="3" t="s">
        <v>895</v>
      </c>
    </row>
    <row r="114" spans="1:4">
      <c r="A114" s="4" t="s">
        <v>896</v>
      </c>
      <c r="C114" s="5" t="n">
        <v>0</v>
      </c>
      <c r="D114" s="5" t="n">
        <v>0</v>
      </c>
    </row>
    <row r="115" spans="1:4">
      <c r="A115" s="4" t="s">
        <v>687</v>
      </c>
    </row>
    <row r="116" spans="1:4">
      <c r="A116" s="3" t="s">
        <v>895</v>
      </c>
    </row>
    <row r="117" spans="1:4">
      <c r="A117" s="4" t="s">
        <v>896</v>
      </c>
      <c r="C117" s="5" t="n">
        <v>0</v>
      </c>
      <c r="D117" s="5" t="n">
        <v>0</v>
      </c>
    </row>
    <row r="118" spans="1:4">
      <c r="A118" s="4" t="s">
        <v>900</v>
      </c>
    </row>
    <row r="119" spans="1:4">
      <c r="A119" s="3" t="s">
        <v>895</v>
      </c>
    </row>
    <row r="120" spans="1:4">
      <c r="A120" s="4" t="s">
        <v>896</v>
      </c>
      <c r="B120" s="4" t="s">
        <v>668</v>
      </c>
      <c r="C120" s="6" t="n">
        <v>21</v>
      </c>
      <c r="D120" s="6" t="n">
        <v>0</v>
      </c>
    </row>
    <row r="121" spans="1:4"/>
    <row r="122" spans="1:4">
      <c r="A122" s="4" t="s">
        <v>40</v>
      </c>
      <c r="B122" s="4" t="s">
        <v>910</v>
      </c>
    </row>
    <row r="123" spans="1:4">
      <c r="A123" s="4" t="s">
        <v>668</v>
      </c>
      <c r="B123" s="4" t="s">
        <v>688</v>
      </c>
    </row>
  </sheetData>
  <mergeCells count="4">
    <mergeCell ref="A1:B1"/>
    <mergeCell ref="A121:C121"/>
    <mergeCell ref="B122:C122"/>
    <mergeCell ref="B123:C1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2</v>
      </c>
    </row>
    <row r="2" spans="1:3">
      <c r="A2" s="3" t="s">
        <v>914</v>
      </c>
    </row>
    <row r="3" spans="1:3">
      <c r="A3" s="4" t="s">
        <v>915</v>
      </c>
      <c r="B3" s="6" t="n">
        <v>415778</v>
      </c>
      <c r="C3" s="6" t="n">
        <v>418563</v>
      </c>
    </row>
    <row r="4" spans="1:3">
      <c r="A4" s="4" t="s">
        <v>916</v>
      </c>
      <c r="B4" s="5" t="n">
        <v>237425</v>
      </c>
      <c r="C4" s="5" t="n">
        <v>239319</v>
      </c>
    </row>
    <row r="5" spans="1:3">
      <c r="A5" s="4" t="s">
        <v>47</v>
      </c>
      <c r="B5" s="5" t="n">
        <v>178353</v>
      </c>
      <c r="C5" s="5" t="n">
        <v>179244</v>
      </c>
    </row>
    <row r="6" spans="1:3">
      <c r="A6" s="4" t="s">
        <v>917</v>
      </c>
      <c r="B6" s="5" t="n">
        <v>986</v>
      </c>
      <c r="C6" s="5" t="n">
        <v>5743</v>
      </c>
    </row>
    <row r="7" spans="1:3">
      <c r="A7" s="4" t="s">
        <v>918</v>
      </c>
      <c r="B7" s="5" t="n">
        <v>179339</v>
      </c>
      <c r="C7" s="5" t="n">
        <v>184987</v>
      </c>
    </row>
    <row r="8" spans="1:3">
      <c r="A8" s="4" t="s">
        <v>919</v>
      </c>
    </row>
    <row r="9" spans="1:3">
      <c r="A9" s="3" t="s">
        <v>914</v>
      </c>
    </row>
    <row r="10" spans="1:3">
      <c r="A10" s="4" t="s">
        <v>915</v>
      </c>
      <c r="B10" s="5" t="n">
        <v>52335</v>
      </c>
      <c r="C10" s="5" t="n">
        <v>51097</v>
      </c>
    </row>
    <row r="11" spans="1:3">
      <c r="A11" s="4" t="s">
        <v>920</v>
      </c>
    </row>
    <row r="12" spans="1:3">
      <c r="A12" s="3" t="s">
        <v>914</v>
      </c>
    </row>
    <row r="13" spans="1:3">
      <c r="A13" s="4" t="s">
        <v>915</v>
      </c>
      <c r="B13" s="5" t="n">
        <v>197372</v>
      </c>
      <c r="C13" s="5" t="n">
        <v>195296</v>
      </c>
    </row>
    <row r="14" spans="1:3">
      <c r="A14" s="4" t="s">
        <v>921</v>
      </c>
    </row>
    <row r="15" spans="1:3">
      <c r="A15" s="3" t="s">
        <v>914</v>
      </c>
    </row>
    <row r="16" spans="1:3">
      <c r="A16" s="4" t="s">
        <v>915</v>
      </c>
      <c r="B16" s="6" t="n">
        <v>166071</v>
      </c>
      <c r="C16" s="6" t="n">
        <v>1721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27"/>
    <col customWidth="1" max="3" min="3" width="31"/>
    <col customWidth="1" max="4" min="4" width="21"/>
  </cols>
  <sheetData>
    <row r="1" spans="1:4">
      <c r="A1" s="1" t="s">
        <v>922</v>
      </c>
      <c r="B1" s="2" t="s">
        <v>1</v>
      </c>
    </row>
    <row r="2" spans="1:4">
      <c r="B2" s="2" t="s">
        <v>923</v>
      </c>
      <c r="C2" s="2" t="s">
        <v>924</v>
      </c>
      <c r="D2" s="2" t="s">
        <v>471</v>
      </c>
    </row>
    <row r="3" spans="1:4">
      <c r="A3" s="3" t="s">
        <v>231</v>
      </c>
    </row>
    <row r="4" spans="1:4">
      <c r="A4" s="4" t="s">
        <v>925</v>
      </c>
      <c r="B4" s="5" t="n">
        <v>3</v>
      </c>
      <c r="C4" s="5" t="n">
        <v>5</v>
      </c>
    </row>
    <row r="5" spans="1:4">
      <c r="A5" s="4" t="s">
        <v>926</v>
      </c>
      <c r="C5" s="5" t="n">
        <v>2</v>
      </c>
    </row>
    <row r="6" spans="1:4">
      <c r="A6" s="4" t="s">
        <v>927</v>
      </c>
      <c r="B6" s="6" t="n">
        <v>338000</v>
      </c>
      <c r="C6" s="6" t="n">
        <v>750000</v>
      </c>
      <c r="D6" s="6" t="n">
        <v>0</v>
      </c>
    </row>
    <row r="7" spans="1:4">
      <c r="A7" s="3" t="s">
        <v>914</v>
      </c>
    </row>
    <row r="8" spans="1:4">
      <c r="A8" s="4" t="s">
        <v>928</v>
      </c>
      <c r="B8" s="6" t="n">
        <v>14300000</v>
      </c>
      <c r="C8" s="6" t="n">
        <v>13200000</v>
      </c>
      <c r="D8" s="6" t="n">
        <v>14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2</v>
      </c>
    </row>
    <row r="3" spans="1:3">
      <c r="A3" s="3" t="s">
        <v>930</v>
      </c>
    </row>
    <row r="4" spans="1:3">
      <c r="A4" s="4" t="s">
        <v>845</v>
      </c>
      <c r="B4" s="6" t="n">
        <v>80239</v>
      </c>
      <c r="C4" s="6" t="n">
        <v>74007</v>
      </c>
    </row>
    <row r="5" spans="1:3">
      <c r="A5" s="4" t="s">
        <v>931</v>
      </c>
      <c r="B5" s="5" t="n">
        <v>15860</v>
      </c>
      <c r="C5" s="5" t="n">
        <v>16745</v>
      </c>
    </row>
    <row r="6" spans="1:3">
      <c r="A6" s="3" t="s">
        <v>932</v>
      </c>
    </row>
    <row r="7" spans="1:3">
      <c r="A7" s="4" t="s">
        <v>933</v>
      </c>
      <c r="B7" s="5" t="n">
        <v>-1050</v>
      </c>
      <c r="C7" s="5" t="n">
        <v>-407</v>
      </c>
    </row>
    <row r="8" spans="1:3">
      <c r="A8" s="4" t="s">
        <v>934</v>
      </c>
      <c r="B8" s="5" t="n">
        <v>-10780</v>
      </c>
      <c r="C8" s="5" t="n">
        <v>-10106</v>
      </c>
    </row>
    <row r="9" spans="1:3">
      <c r="A9" s="4" t="s">
        <v>846</v>
      </c>
      <c r="B9" s="6" t="n">
        <v>84269</v>
      </c>
      <c r="C9" s="6" t="n">
        <v>8023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935</v>
      </c>
      <c r="B1" s="2" t="s">
        <v>1</v>
      </c>
    </row>
    <row r="2" spans="1:4">
      <c r="B2" s="2" t="s">
        <v>936</v>
      </c>
      <c r="C2" s="2" t="s">
        <v>937</v>
      </c>
      <c r="D2" s="2" t="s">
        <v>471</v>
      </c>
    </row>
    <row r="3" spans="1:4">
      <c r="A3" s="3" t="s">
        <v>938</v>
      </c>
    </row>
    <row r="4" spans="1:4">
      <c r="A4" s="4" t="s">
        <v>939</v>
      </c>
      <c r="B4" s="9" t="n">
        <v>9.140000000000001</v>
      </c>
      <c r="C4" s="9" t="n">
        <v>7.94</v>
      </c>
    </row>
    <row r="5" spans="1:4">
      <c r="A5" s="4" t="s">
        <v>940</v>
      </c>
      <c r="B5" s="4" t="s">
        <v>941</v>
      </c>
      <c r="C5" s="4" t="s">
        <v>942</v>
      </c>
    </row>
    <row r="6" spans="1:4">
      <c r="A6" s="4" t="s">
        <v>943</v>
      </c>
      <c r="B6" s="8" t="n">
        <v>21.4</v>
      </c>
      <c r="C6" s="8" t="n">
        <v>20.4</v>
      </c>
      <c r="D6" s="8" t="n">
        <v>19.3</v>
      </c>
    </row>
    <row r="7" spans="1:4">
      <c r="A7" s="4" t="s">
        <v>944</v>
      </c>
      <c r="B7" s="4" t="s">
        <v>945</v>
      </c>
    </row>
    <row r="8" spans="1:4">
      <c r="A8" s="3" t="s">
        <v>930</v>
      </c>
    </row>
    <row r="9" spans="1:4">
      <c r="A9" s="4" t="s">
        <v>946</v>
      </c>
      <c r="B9" s="6" t="n">
        <v>1179</v>
      </c>
      <c r="C9" s="5" t="n">
        <v>1384</v>
      </c>
      <c r="D9" s="5" t="n">
        <v>1246</v>
      </c>
    </row>
    <row r="10" spans="1:4">
      <c r="A10" s="4" t="s">
        <v>947</v>
      </c>
      <c r="B10" s="8" t="n">
        <v>18.9</v>
      </c>
      <c r="C10" s="8" t="n">
        <v>20.5</v>
      </c>
      <c r="D10" s="6" t="n">
        <v>18</v>
      </c>
    </row>
    <row r="11" spans="1:4">
      <c r="A11" s="4" t="s">
        <v>948</v>
      </c>
      <c r="B11" s="4" t="s">
        <v>94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6" t="n">
        <v>6624005</v>
      </c>
      <c r="C3" s="6" t="n">
        <v>6371342</v>
      </c>
    </row>
    <row r="4" spans="1:3">
      <c r="A4" s="4" t="s">
        <v>953</v>
      </c>
    </row>
    <row r="5" spans="1:3">
      <c r="A5" s="3" t="s">
        <v>951</v>
      </c>
    </row>
    <row r="6" spans="1:3">
      <c r="A6" s="4" t="s">
        <v>952</v>
      </c>
      <c r="B6" s="5" t="n">
        <v>4128614</v>
      </c>
      <c r="C6" s="5" t="n">
        <v>3992349</v>
      </c>
    </row>
    <row r="7" spans="1:3">
      <c r="A7" s="4" t="s">
        <v>954</v>
      </c>
    </row>
    <row r="8" spans="1:3">
      <c r="A8" s="3" t="s">
        <v>951</v>
      </c>
    </row>
    <row r="9" spans="1:3">
      <c r="A9" s="4" t="s">
        <v>952</v>
      </c>
      <c r="B9" s="5" t="n">
        <v>2421456</v>
      </c>
      <c r="C9" s="5" t="n">
        <v>2291398</v>
      </c>
    </row>
    <row r="10" spans="1:3">
      <c r="A10" s="4" t="s">
        <v>955</v>
      </c>
    </row>
    <row r="11" spans="1:3">
      <c r="A11" s="3" t="s">
        <v>951</v>
      </c>
    </row>
    <row r="12" spans="1:3">
      <c r="A12" s="4" t="s">
        <v>952</v>
      </c>
      <c r="B12" s="5" t="n">
        <v>47071</v>
      </c>
      <c r="C12" s="5" t="n">
        <v>55006</v>
      </c>
    </row>
    <row r="13" spans="1:3">
      <c r="A13" s="4" t="s">
        <v>956</v>
      </c>
    </row>
    <row r="14" spans="1:3">
      <c r="A14" s="3" t="s">
        <v>951</v>
      </c>
    </row>
    <row r="15" spans="1:3">
      <c r="A15" s="4" t="s">
        <v>952</v>
      </c>
      <c r="B15" s="6" t="n">
        <v>26864</v>
      </c>
      <c r="C15" s="6" t="n">
        <v>325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7</v>
      </c>
      <c r="C1" s="2" t="s">
        <v>1</v>
      </c>
    </row>
    <row r="2" spans="1:5">
      <c r="C2" s="2" t="s">
        <v>2</v>
      </c>
      <c r="D2" s="2" t="s">
        <v>32</v>
      </c>
      <c r="E2" s="2" t="s">
        <v>79</v>
      </c>
    </row>
    <row r="3" spans="1:5">
      <c r="A3" s="3" t="s">
        <v>938</v>
      </c>
    </row>
    <row r="4" spans="1:5">
      <c r="A4" s="4" t="s">
        <v>845</v>
      </c>
      <c r="C4" s="6" t="n">
        <v>1130</v>
      </c>
      <c r="D4" s="6" t="n">
        <v>1685</v>
      </c>
      <c r="E4" s="6" t="n">
        <v>1170</v>
      </c>
    </row>
    <row r="5" spans="1:5">
      <c r="A5" s="4" t="s">
        <v>958</v>
      </c>
      <c r="C5" s="5" t="n">
        <v>-836</v>
      </c>
      <c r="D5" s="5" t="n">
        <v>420</v>
      </c>
      <c r="E5" s="5" t="n">
        <v>315</v>
      </c>
    </row>
    <row r="6" spans="1:5">
      <c r="A6" s="4" t="s">
        <v>872</v>
      </c>
      <c r="B6" s="4" t="s">
        <v>40</v>
      </c>
      <c r="C6" s="5" t="n">
        <v>706</v>
      </c>
      <c r="D6" s="5" t="n">
        <v>-975</v>
      </c>
      <c r="E6" s="5" t="n">
        <v>200</v>
      </c>
    </row>
    <row r="7" spans="1:5">
      <c r="A7" s="4" t="s">
        <v>846</v>
      </c>
      <c r="C7" s="6" t="n">
        <v>1000</v>
      </c>
      <c r="D7" s="6" t="n">
        <v>1130</v>
      </c>
      <c r="E7" s="6" t="n">
        <v>1685</v>
      </c>
    </row>
    <row r="8" spans="1:5"/>
    <row r="9" spans="1:5">
      <c r="A9" s="4" t="s">
        <v>40</v>
      </c>
      <c r="B9" s="4" t="s">
        <v>959</v>
      </c>
    </row>
  </sheetData>
  <mergeCells count="4">
    <mergeCell ref="A1:B2"/>
    <mergeCell ref="C1:E1"/>
    <mergeCell ref="A8:D8"/>
    <mergeCell ref="B9:D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2</v>
      </c>
    </row>
    <row r="3" spans="1:3">
      <c r="A3" s="3" t="s">
        <v>961</v>
      </c>
    </row>
    <row r="4" spans="1:3">
      <c r="A4" s="4" t="s">
        <v>962</v>
      </c>
      <c r="B4" s="6" t="n">
        <v>366156</v>
      </c>
      <c r="C4" s="6" t="n">
        <v>366156</v>
      </c>
    </row>
    <row r="5" spans="1:3">
      <c r="A5" s="4" t="s">
        <v>963</v>
      </c>
      <c r="C5" s="5" t="n">
        <v>0</v>
      </c>
    </row>
    <row r="6" spans="1:3">
      <c r="A6" s="4" t="s">
        <v>964</v>
      </c>
      <c r="B6" s="5" t="n">
        <v>379627</v>
      </c>
      <c r="C6" s="5" t="n">
        <v>366156</v>
      </c>
    </row>
    <row r="7" spans="1:3">
      <c r="A7" s="4" t="s">
        <v>965</v>
      </c>
      <c r="B7" s="5" t="n">
        <v>13471</v>
      </c>
    </row>
    <row r="8" spans="1:3">
      <c r="A8" s="4" t="s">
        <v>966</v>
      </c>
    </row>
    <row r="9" spans="1:3">
      <c r="A9" s="3" t="s">
        <v>961</v>
      </c>
    </row>
    <row r="10" spans="1:3">
      <c r="A10" s="4" t="s">
        <v>962</v>
      </c>
      <c r="B10" s="5" t="n">
        <v>321132</v>
      </c>
      <c r="C10" s="5" t="n">
        <v>321132</v>
      </c>
    </row>
    <row r="11" spans="1:3">
      <c r="A11" s="4" t="s">
        <v>963</v>
      </c>
      <c r="C11" s="5" t="n">
        <v>0</v>
      </c>
    </row>
    <row r="12" spans="1:3">
      <c r="A12" s="4" t="s">
        <v>964</v>
      </c>
      <c r="B12" s="5" t="n">
        <v>334603</v>
      </c>
      <c r="C12" s="5" t="n">
        <v>321132</v>
      </c>
    </row>
    <row r="13" spans="1:3">
      <c r="A13" s="4" t="s">
        <v>965</v>
      </c>
      <c r="B13" s="5" t="n">
        <v>13471</v>
      </c>
    </row>
    <row r="14" spans="1:3">
      <c r="A14" s="4" t="s">
        <v>967</v>
      </c>
    </row>
    <row r="15" spans="1:3">
      <c r="A15" s="3" t="s">
        <v>961</v>
      </c>
    </row>
    <row r="16" spans="1:3">
      <c r="A16" s="4" t="s">
        <v>962</v>
      </c>
      <c r="B16" s="5" t="n">
        <v>45024</v>
      </c>
      <c r="C16" s="5" t="n">
        <v>45024</v>
      </c>
    </row>
    <row r="17" spans="1:3">
      <c r="A17" s="4" t="s">
        <v>963</v>
      </c>
      <c r="C17" s="5" t="n">
        <v>0</v>
      </c>
    </row>
    <row r="18" spans="1:3">
      <c r="A18" s="4" t="s">
        <v>964</v>
      </c>
      <c r="B18" s="5" t="n">
        <v>45024</v>
      </c>
      <c r="C18" s="6" t="n">
        <v>45024</v>
      </c>
    </row>
    <row r="19" spans="1:3">
      <c r="A19" s="4" t="s">
        <v>965</v>
      </c>
      <c r="B19"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8</v>
      </c>
      <c r="B1" s="2" t="s">
        <v>1</v>
      </c>
    </row>
    <row r="2" spans="1:5">
      <c r="B2" s="2" t="s">
        <v>2</v>
      </c>
      <c r="C2" s="2" t="s">
        <v>32</v>
      </c>
      <c r="D2" s="2" t="s">
        <v>79</v>
      </c>
      <c r="E2" s="2" t="s">
        <v>564</v>
      </c>
    </row>
    <row r="3" spans="1:5">
      <c r="A3" s="3" t="s">
        <v>969</v>
      </c>
    </row>
    <row r="4" spans="1:5">
      <c r="A4" s="4" t="s">
        <v>970</v>
      </c>
      <c r="B4" s="6" t="n">
        <v>338000</v>
      </c>
      <c r="C4" s="6" t="n">
        <v>750000</v>
      </c>
      <c r="D4" s="6" t="n">
        <v>0</v>
      </c>
    </row>
    <row r="5" spans="1:5">
      <c r="A5" s="4" t="s">
        <v>49</v>
      </c>
      <c r="B5" s="5" t="n">
        <v>379627000</v>
      </c>
      <c r="C5" s="5" t="n">
        <v>366156000</v>
      </c>
      <c r="D5" s="5" t="n">
        <v>366156000</v>
      </c>
    </row>
    <row r="6" spans="1:5">
      <c r="A6" s="4" t="s">
        <v>971</v>
      </c>
      <c r="B6" s="5" t="n">
        <v>6200000</v>
      </c>
      <c r="C6" s="5" t="n">
        <v>6900000</v>
      </c>
      <c r="D6" s="5" t="n">
        <v>7800000</v>
      </c>
    </row>
    <row r="7" spans="1:5">
      <c r="A7" s="4" t="s">
        <v>972</v>
      </c>
      <c r="B7" s="5" t="n">
        <v>0</v>
      </c>
      <c r="C7" s="5" t="n">
        <v>0</v>
      </c>
      <c r="D7" s="5" t="n">
        <v>0</v>
      </c>
    </row>
    <row r="8" spans="1:5">
      <c r="A8" s="3" t="s">
        <v>973</v>
      </c>
    </row>
    <row r="9" spans="1:5">
      <c r="A9" s="5" t="n">
        <v>2018</v>
      </c>
      <c r="B9" s="5" t="n">
        <v>5200000</v>
      </c>
    </row>
    <row r="10" spans="1:5">
      <c r="A10" s="5" t="n">
        <v>2019</v>
      </c>
      <c r="B10" s="5" t="n">
        <v>4000000</v>
      </c>
    </row>
    <row r="11" spans="1:5">
      <c r="A11" s="5" t="n">
        <v>2020</v>
      </c>
      <c r="B11" s="5" t="n">
        <v>2700000</v>
      </c>
    </row>
    <row r="12" spans="1:5">
      <c r="A12" s="5" t="n">
        <v>2021</v>
      </c>
      <c r="B12" s="5" t="n">
        <v>1900000</v>
      </c>
    </row>
    <row r="13" spans="1:5">
      <c r="A13" s="5" t="n">
        <v>2022</v>
      </c>
      <c r="B13" s="5" t="n">
        <v>1100000</v>
      </c>
    </row>
    <row r="14" spans="1:5">
      <c r="A14" s="4" t="s">
        <v>319</v>
      </c>
    </row>
    <row r="15" spans="1:5">
      <c r="A15" s="3" t="s">
        <v>969</v>
      </c>
    </row>
    <row r="16" spans="1:5">
      <c r="A16" s="4" t="s">
        <v>49</v>
      </c>
      <c r="B16" s="5" t="n">
        <v>13500000</v>
      </c>
      <c r="E16" s="6" t="n">
        <v>13471000</v>
      </c>
    </row>
    <row r="17" spans="1:5">
      <c r="A17" s="4" t="s">
        <v>974</v>
      </c>
    </row>
    <row r="18" spans="1:5">
      <c r="A18" s="3" t="s">
        <v>969</v>
      </c>
    </row>
    <row r="19" spans="1:5">
      <c r="A19" s="4" t="s">
        <v>970</v>
      </c>
      <c r="B19" s="6" t="n">
        <v>0</v>
      </c>
      <c r="C19" s="6" t="n">
        <v>0</v>
      </c>
      <c r="D1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75</v>
      </c>
      <c r="B1" s="2" t="s">
        <v>1</v>
      </c>
    </row>
    <row r="2" spans="1:3">
      <c r="B2" s="2" t="s">
        <v>2</v>
      </c>
      <c r="C2" s="2" t="s">
        <v>32</v>
      </c>
    </row>
    <row r="3" spans="1:3">
      <c r="A3" s="3" t="s">
        <v>976</v>
      </c>
    </row>
    <row r="4" spans="1:3">
      <c r="A4" s="4" t="s">
        <v>977</v>
      </c>
      <c r="B4" s="6" t="n">
        <v>103513</v>
      </c>
      <c r="C4" s="6" t="n">
        <v>101663</v>
      </c>
    </row>
    <row r="5" spans="1:3">
      <c r="A5" s="4" t="s">
        <v>978</v>
      </c>
      <c r="B5" s="5" t="n">
        <v>87153</v>
      </c>
      <c r="C5" s="5" t="n">
        <v>80983</v>
      </c>
    </row>
    <row r="6" spans="1:3">
      <c r="A6" s="4" t="s">
        <v>979</v>
      </c>
      <c r="B6" s="6" t="n">
        <v>16360</v>
      </c>
      <c r="C6" s="5" t="n">
        <v>20680</v>
      </c>
    </row>
    <row r="7" spans="1:3">
      <c r="A7" s="4" t="s">
        <v>980</v>
      </c>
      <c r="B7" s="4" t="s">
        <v>981</v>
      </c>
    </row>
    <row r="8" spans="1:3">
      <c r="A8" s="4" t="s">
        <v>982</v>
      </c>
    </row>
    <row r="9" spans="1:3">
      <c r="A9" s="3" t="s">
        <v>976</v>
      </c>
    </row>
    <row r="10" spans="1:3">
      <c r="A10" s="4" t="s">
        <v>977</v>
      </c>
      <c r="B10" s="6" t="n">
        <v>87674</v>
      </c>
      <c r="C10" s="5" t="n">
        <v>85824</v>
      </c>
    </row>
    <row r="11" spans="1:3">
      <c r="A11" s="4" t="s">
        <v>978</v>
      </c>
      <c r="B11" s="5" t="n">
        <v>73494</v>
      </c>
      <c r="C11" s="5" t="n">
        <v>67843</v>
      </c>
    </row>
    <row r="12" spans="1:3">
      <c r="A12" s="4" t="s">
        <v>979</v>
      </c>
      <c r="B12" s="6" t="n">
        <v>14180</v>
      </c>
      <c r="C12" s="5" t="n">
        <v>17981</v>
      </c>
    </row>
    <row r="13" spans="1:3">
      <c r="A13" s="4" t="s">
        <v>980</v>
      </c>
      <c r="B13" s="4" t="s">
        <v>983</v>
      </c>
    </row>
    <row r="14" spans="1:3">
      <c r="A14" s="4" t="s">
        <v>984</v>
      </c>
    </row>
    <row r="15" spans="1:3">
      <c r="A15" s="3" t="s">
        <v>976</v>
      </c>
    </row>
    <row r="16" spans="1:3">
      <c r="A16" s="4" t="s">
        <v>977</v>
      </c>
      <c r="B16" s="6" t="n">
        <v>13824</v>
      </c>
      <c r="C16" s="5" t="n">
        <v>13824</v>
      </c>
    </row>
    <row r="17" spans="1:3">
      <c r="A17" s="4" t="s">
        <v>978</v>
      </c>
      <c r="B17" s="5" t="n">
        <v>12026</v>
      </c>
      <c r="C17" s="5" t="n">
        <v>11615</v>
      </c>
    </row>
    <row r="18" spans="1:3">
      <c r="A18" s="4" t="s">
        <v>979</v>
      </c>
      <c r="B18" s="6" t="n">
        <v>1798</v>
      </c>
      <c r="C18" s="5" t="n">
        <v>2209</v>
      </c>
    </row>
    <row r="19" spans="1:3">
      <c r="A19" s="4" t="s">
        <v>980</v>
      </c>
      <c r="B19" s="4" t="s">
        <v>985</v>
      </c>
    </row>
    <row r="20" spans="1:3">
      <c r="A20" s="4" t="s">
        <v>986</v>
      </c>
    </row>
    <row r="21" spans="1:3">
      <c r="A21" s="3" t="s">
        <v>976</v>
      </c>
    </row>
    <row r="22" spans="1:3">
      <c r="A22" s="4" t="s">
        <v>977</v>
      </c>
      <c r="B22" s="6" t="n">
        <v>1325</v>
      </c>
      <c r="C22" s="5" t="n">
        <v>1325</v>
      </c>
    </row>
    <row r="23" spans="1:3">
      <c r="A23" s="4" t="s">
        <v>978</v>
      </c>
      <c r="B23" s="5" t="n">
        <v>943</v>
      </c>
      <c r="C23" s="5" t="n">
        <v>877</v>
      </c>
    </row>
    <row r="24" spans="1:3">
      <c r="A24" s="4" t="s">
        <v>979</v>
      </c>
      <c r="B24" s="6" t="n">
        <v>382</v>
      </c>
      <c r="C24" s="5" t="n">
        <v>448</v>
      </c>
    </row>
    <row r="25" spans="1:3">
      <c r="A25" s="4" t="s">
        <v>980</v>
      </c>
      <c r="B25" s="4" t="s">
        <v>987</v>
      </c>
    </row>
    <row r="26" spans="1:3">
      <c r="A26" s="4" t="s">
        <v>988</v>
      </c>
    </row>
    <row r="27" spans="1:3">
      <c r="A27" s="3" t="s">
        <v>976</v>
      </c>
    </row>
    <row r="28" spans="1:3">
      <c r="A28" s="4" t="s">
        <v>977</v>
      </c>
      <c r="B28" s="6" t="n">
        <v>690</v>
      </c>
      <c r="C28" s="5" t="n">
        <v>690</v>
      </c>
    </row>
    <row r="29" spans="1:3">
      <c r="A29" s="4" t="s">
        <v>978</v>
      </c>
      <c r="B29" s="5" t="n">
        <v>690</v>
      </c>
      <c r="C29" s="5" t="n">
        <v>648</v>
      </c>
    </row>
    <row r="30" spans="1:3">
      <c r="A30" s="4" t="s">
        <v>979</v>
      </c>
      <c r="B30" s="6" t="n">
        <v>0</v>
      </c>
      <c r="C30" s="6" t="n">
        <v>4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89</v>
      </c>
      <c r="C1" s="2" t="s">
        <v>1</v>
      </c>
    </row>
    <row r="2" spans="1:7">
      <c r="C2" s="2" t="s">
        <v>2</v>
      </c>
      <c r="D2" s="2" t="s">
        <v>32</v>
      </c>
      <c r="F2" s="2" t="s">
        <v>79</v>
      </c>
    </row>
    <row r="3" spans="1:7">
      <c r="A3" s="3" t="s">
        <v>990</v>
      </c>
    </row>
    <row r="4" spans="1:7">
      <c r="A4" s="4" t="s">
        <v>845</v>
      </c>
      <c r="B4" s="4" t="s">
        <v>40</v>
      </c>
      <c r="C4" s="6" t="n">
        <v>62051</v>
      </c>
      <c r="D4" s="6" t="n">
        <v>78828</v>
      </c>
      <c r="F4" s="6" t="n">
        <v>98569</v>
      </c>
    </row>
    <row r="5" spans="1:7">
      <c r="A5" s="4" t="s">
        <v>864</v>
      </c>
      <c r="B5" s="4" t="s">
        <v>668</v>
      </c>
      <c r="C5" s="5" t="n">
        <v>9235</v>
      </c>
      <c r="D5" s="5" t="n">
        <v>24525</v>
      </c>
      <c r="E5" s="4" t="s">
        <v>40</v>
      </c>
      <c r="F5" s="5" t="n">
        <v>32782</v>
      </c>
      <c r="G5" s="4" t="s">
        <v>40</v>
      </c>
    </row>
    <row r="6" spans="1:7">
      <c r="A6" s="4" t="s">
        <v>886</v>
      </c>
      <c r="C6" s="5" t="n">
        <v>-24762</v>
      </c>
      <c r="D6" s="5" t="n">
        <v>-36801</v>
      </c>
      <c r="E6" s="4" t="s">
        <v>40</v>
      </c>
      <c r="F6" s="5" t="n">
        <v>-48352</v>
      </c>
      <c r="G6" s="4" t="s">
        <v>40</v>
      </c>
    </row>
    <row r="7" spans="1:7">
      <c r="A7" s="4" t="s">
        <v>991</v>
      </c>
      <c r="C7" s="5" t="n">
        <v>-3296</v>
      </c>
      <c r="D7" s="5" t="n">
        <v>-4501</v>
      </c>
      <c r="E7" s="4" t="s">
        <v>40</v>
      </c>
      <c r="F7" s="5" t="n">
        <v>-4171</v>
      </c>
      <c r="G7" s="4" t="s">
        <v>40</v>
      </c>
    </row>
    <row r="8" spans="1:7">
      <c r="A8" s="4" t="s">
        <v>846</v>
      </c>
      <c r="C8" s="5" t="n">
        <v>43228</v>
      </c>
      <c r="D8" s="5" t="n">
        <v>62051</v>
      </c>
      <c r="E8" s="4" t="s">
        <v>40</v>
      </c>
      <c r="F8" s="5" t="n">
        <v>78828</v>
      </c>
      <c r="G8" s="4" t="s">
        <v>40</v>
      </c>
    </row>
    <row r="9" spans="1:7">
      <c r="A9" s="4" t="s">
        <v>992</v>
      </c>
      <c r="C9" s="6" t="n">
        <v>2087</v>
      </c>
      <c r="D9" s="6" t="n">
        <v>7031</v>
      </c>
      <c r="E9" s="4" t="s">
        <v>40</v>
      </c>
      <c r="F9" s="6" t="n">
        <v>4041</v>
      </c>
      <c r="G9" s="4" t="s">
        <v>40</v>
      </c>
    </row>
    <row r="10" spans="1:7"/>
    <row r="11" spans="1:7">
      <c r="A11" s="4" t="s">
        <v>40</v>
      </c>
      <c r="B11" s="4" t="s">
        <v>993</v>
      </c>
    </row>
    <row r="12" spans="1:7">
      <c r="A12" s="4" t="s">
        <v>668</v>
      </c>
      <c r="B12" s="4" t="s">
        <v>994</v>
      </c>
    </row>
  </sheetData>
  <mergeCells count="7">
    <mergeCell ref="A1:B2"/>
    <mergeCell ref="C1:G1"/>
    <mergeCell ref="D2:E2"/>
    <mergeCell ref="F2:G2"/>
    <mergeCell ref="A10:F10"/>
    <mergeCell ref="B11:F11"/>
    <mergeCell ref="B12:F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856</v>
      </c>
    </row>
    <row r="2" spans="1:2">
      <c r="A2" s="4" t="s">
        <v>319</v>
      </c>
    </row>
    <row r="3" spans="1:2">
      <c r="A3" s="3" t="s">
        <v>320</v>
      </c>
    </row>
    <row r="4" spans="1:2">
      <c r="A4" s="4" t="s">
        <v>996</v>
      </c>
      <c r="B4" s="6" t="n">
        <v>47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997</v>
      </c>
      <c r="B1" s="2" t="s">
        <v>2</v>
      </c>
      <c r="C1" s="2" t="s">
        <v>32</v>
      </c>
      <c r="E1" s="2" t="s">
        <v>79</v>
      </c>
      <c r="F1" s="2" t="s">
        <v>40</v>
      </c>
      <c r="G1" s="2" t="s">
        <v>819</v>
      </c>
      <c r="H1" s="2" t="s">
        <v>40</v>
      </c>
    </row>
    <row r="2" spans="1:8">
      <c r="A2" s="3" t="s">
        <v>998</v>
      </c>
    </row>
    <row r="3" spans="1:8">
      <c r="A3" s="4" t="s">
        <v>999</v>
      </c>
      <c r="B3" s="6" t="n">
        <v>43228</v>
      </c>
      <c r="C3" s="6" t="n">
        <v>62051</v>
      </c>
      <c r="D3" s="4" t="s">
        <v>40</v>
      </c>
      <c r="E3" s="6" t="n">
        <v>78828</v>
      </c>
      <c r="G3" s="6" t="n">
        <v>98569</v>
      </c>
    </row>
    <row r="4" spans="1:8">
      <c r="A4" s="4" t="s">
        <v>1000</v>
      </c>
    </row>
    <row r="5" spans="1:8">
      <c r="A5" s="3" t="s">
        <v>998</v>
      </c>
    </row>
    <row r="6" spans="1:8">
      <c r="A6" s="4" t="s">
        <v>999</v>
      </c>
      <c r="B6" s="5" t="n">
        <v>27491</v>
      </c>
      <c r="C6" s="5" t="n">
        <v>36871</v>
      </c>
    </row>
    <row r="7" spans="1:8">
      <c r="A7" s="4" t="s">
        <v>1001</v>
      </c>
    </row>
    <row r="8" spans="1:8">
      <c r="A8" s="3" t="s">
        <v>998</v>
      </c>
    </row>
    <row r="9" spans="1:8">
      <c r="A9" s="4" t="s">
        <v>999</v>
      </c>
      <c r="B9" s="5" t="n">
        <v>5081</v>
      </c>
      <c r="C9" s="5" t="n">
        <v>7926</v>
      </c>
    </row>
    <row r="10" spans="1:8">
      <c r="A10" s="4" t="s">
        <v>1002</v>
      </c>
    </row>
    <row r="11" spans="1:8">
      <c r="A11" s="3" t="s">
        <v>998</v>
      </c>
    </row>
    <row r="12" spans="1:8">
      <c r="A12" s="4" t="s">
        <v>999</v>
      </c>
      <c r="B12" s="5" t="n">
        <v>10468</v>
      </c>
      <c r="C12" s="5" t="n">
        <v>16817</v>
      </c>
    </row>
    <row r="13" spans="1:8">
      <c r="A13" s="4" t="s">
        <v>1003</v>
      </c>
    </row>
    <row r="14" spans="1:8">
      <c r="A14" s="3" t="s">
        <v>998</v>
      </c>
    </row>
    <row r="15" spans="1:8">
      <c r="A15" s="4" t="s">
        <v>999</v>
      </c>
      <c r="B15" s="6" t="n">
        <v>188</v>
      </c>
      <c r="C15" s="6" t="n">
        <v>437</v>
      </c>
    </row>
    <row r="16" spans="1:8"/>
    <row r="17" spans="1:8">
      <c r="A17" s="4" t="s">
        <v>40</v>
      </c>
      <c r="B17" s="4" t="s">
        <v>993</v>
      </c>
    </row>
  </sheetData>
  <mergeCells count="31">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A16:H16"/>
    <mergeCell ref="B17:H1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004</v>
      </c>
      <c r="C1" s="2" t="s">
        <v>2</v>
      </c>
      <c r="D1" s="2" t="s">
        <v>32</v>
      </c>
      <c r="F1" s="2" t="s">
        <v>79</v>
      </c>
      <c r="G1" s="2" t="s">
        <v>40</v>
      </c>
      <c r="H1" s="2" t="s">
        <v>819</v>
      </c>
      <c r="I1" s="2" t="s">
        <v>40</v>
      </c>
    </row>
    <row r="2" spans="1:9">
      <c r="A2" s="3" t="s">
        <v>998</v>
      </c>
    </row>
    <row r="3" spans="1:9">
      <c r="A3" s="4" t="s">
        <v>999</v>
      </c>
      <c r="C3" s="6" t="n">
        <v>43228</v>
      </c>
      <c r="D3" s="6" t="n">
        <v>62051</v>
      </c>
      <c r="E3" s="4" t="s">
        <v>40</v>
      </c>
      <c r="F3" s="6" t="n">
        <v>78828</v>
      </c>
      <c r="H3" s="6" t="n">
        <v>98569</v>
      </c>
    </row>
    <row r="4" spans="1:9">
      <c r="A4" s="4" t="s">
        <v>1005</v>
      </c>
    </row>
    <row r="5" spans="1:9">
      <c r="A5" s="3" t="s">
        <v>998</v>
      </c>
    </row>
    <row r="6" spans="1:9">
      <c r="A6" s="4" t="s">
        <v>999</v>
      </c>
      <c r="C6" s="5" t="n">
        <v>11714</v>
      </c>
      <c r="D6" s="5" t="n">
        <v>15989</v>
      </c>
    </row>
    <row r="7" spans="1:9">
      <c r="A7" s="4" t="s">
        <v>1006</v>
      </c>
    </row>
    <row r="8" spans="1:9">
      <c r="A8" s="3" t="s">
        <v>998</v>
      </c>
    </row>
    <row r="9" spans="1:9">
      <c r="A9" s="4" t="s">
        <v>999</v>
      </c>
      <c r="C9" s="5" t="n">
        <v>13937</v>
      </c>
      <c r="D9" s="5" t="n">
        <v>22582</v>
      </c>
    </row>
    <row r="10" spans="1:9">
      <c r="A10" s="4" t="s">
        <v>1007</v>
      </c>
    </row>
    <row r="11" spans="1:9">
      <c r="A11" s="3" t="s">
        <v>998</v>
      </c>
    </row>
    <row r="12" spans="1:9">
      <c r="A12" s="4" t="s">
        <v>999</v>
      </c>
      <c r="B12" s="4" t="s">
        <v>668</v>
      </c>
      <c r="C12" s="5" t="n">
        <v>14260</v>
      </c>
      <c r="D12" s="5" t="n">
        <v>15646</v>
      </c>
    </row>
    <row r="13" spans="1:9">
      <c r="A13" s="4" t="s">
        <v>1008</v>
      </c>
    </row>
    <row r="14" spans="1:9">
      <c r="A14" s="3" t="s">
        <v>998</v>
      </c>
    </row>
    <row r="15" spans="1:9">
      <c r="A15" s="4" t="s">
        <v>999</v>
      </c>
      <c r="B15" s="4" t="s">
        <v>876</v>
      </c>
      <c r="C15" s="5" t="n">
        <v>2535</v>
      </c>
      <c r="D15" s="5" t="n">
        <v>6183</v>
      </c>
    </row>
    <row r="16" spans="1:9">
      <c r="A16" s="4" t="s">
        <v>1009</v>
      </c>
    </row>
    <row r="17" spans="1:9">
      <c r="A17" s="3" t="s">
        <v>998</v>
      </c>
    </row>
    <row r="18" spans="1:9">
      <c r="A18" s="4" t="s">
        <v>999</v>
      </c>
      <c r="C18" s="6" t="n">
        <v>782</v>
      </c>
      <c r="D18" s="6" t="n">
        <v>1651</v>
      </c>
    </row>
    <row r="19" spans="1:9"/>
    <row r="20" spans="1:9">
      <c r="A20" s="4" t="s">
        <v>40</v>
      </c>
      <c r="B20" s="4" t="s">
        <v>993</v>
      </c>
    </row>
    <row r="21" spans="1:9">
      <c r="A21" s="4" t="s">
        <v>668</v>
      </c>
      <c r="B21" s="4" t="s">
        <v>1010</v>
      </c>
    </row>
    <row r="22" spans="1:9">
      <c r="A22" s="4" t="s">
        <v>876</v>
      </c>
      <c r="B22" s="4" t="s">
        <v>1011</v>
      </c>
    </row>
  </sheetData>
  <mergeCells count="40">
    <mergeCell ref="A1:B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A19:H19"/>
    <mergeCell ref="B20:H20"/>
    <mergeCell ref="B21:H21"/>
    <mergeCell ref="B22:H2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12</v>
      </c>
      <c r="B1" s="2" t="s">
        <v>2</v>
      </c>
      <c r="C1" s="2" t="s">
        <v>32</v>
      </c>
    </row>
    <row r="2" spans="1:3">
      <c r="A2" s="3" t="s">
        <v>243</v>
      </c>
    </row>
    <row r="3" spans="1:3">
      <c r="A3" s="4" t="s">
        <v>1013</v>
      </c>
      <c r="B3" s="6" t="n">
        <v>2978074</v>
      </c>
      <c r="C3" s="6" t="n">
        <v>2973238</v>
      </c>
    </row>
    <row r="4" spans="1:3">
      <c r="A4" s="4" t="s">
        <v>1014</v>
      </c>
      <c r="B4" s="5" t="n">
        <v>2432814</v>
      </c>
      <c r="C4" s="5" t="n">
        <v>1875312</v>
      </c>
    </row>
    <row r="5" spans="1:3">
      <c r="A5" s="4" t="s">
        <v>1015</v>
      </c>
      <c r="B5" s="5" t="n">
        <v>3408183</v>
      </c>
      <c r="C5" s="5" t="n">
        <v>3586369</v>
      </c>
    </row>
    <row r="6" spans="1:3">
      <c r="A6" s="4" t="s">
        <v>1016</v>
      </c>
      <c r="B6" s="5" t="n">
        <v>1758441</v>
      </c>
      <c r="C6" s="5" t="n">
        <v>1621093</v>
      </c>
    </row>
    <row r="7" spans="1:3">
      <c r="A7" s="4" t="s">
        <v>57</v>
      </c>
      <c r="B7" s="6" t="n">
        <v>10577512</v>
      </c>
      <c r="C7" s="6" t="n">
        <v>1005601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79</v>
      </c>
    </row>
    <row r="3" spans="1:4">
      <c r="A3" s="3" t="s">
        <v>1018</v>
      </c>
    </row>
    <row r="4" spans="1:4">
      <c r="A4" s="4" t="s">
        <v>1014</v>
      </c>
      <c r="B4" s="6" t="n">
        <v>6820</v>
      </c>
      <c r="C4" s="6" t="n">
        <v>3297</v>
      </c>
      <c r="D4" s="6" t="n">
        <v>3235</v>
      </c>
    </row>
    <row r="5" spans="1:4">
      <c r="A5" s="4" t="s">
        <v>1015</v>
      </c>
      <c r="B5" s="5" t="n">
        <v>6047</v>
      </c>
      <c r="C5" s="5" t="n">
        <v>2657</v>
      </c>
      <c r="D5" s="5" t="n">
        <v>2547</v>
      </c>
    </row>
    <row r="6" spans="1:4">
      <c r="A6" s="4" t="s">
        <v>1016</v>
      </c>
      <c r="B6" s="5" t="n">
        <v>9850</v>
      </c>
      <c r="C6" s="5" t="n">
        <v>6794</v>
      </c>
      <c r="D6" s="5" t="n">
        <v>6816</v>
      </c>
    </row>
    <row r="7" spans="1:4">
      <c r="A7" s="4" t="s">
        <v>141</v>
      </c>
      <c r="B7" s="6" t="n">
        <v>22717</v>
      </c>
      <c r="C7" s="6" t="n">
        <v>12748</v>
      </c>
      <c r="D7" s="6" t="n">
        <v>125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03:25Z</dcterms:created>
  <dcterms:modified xmlns:dcterms="http://purl.org/dc/terms/" xmlns:xsi="http://www.w3.org/2001/XMLSchema-instance" xsi:type="dcterms:W3CDTF">2018-02-20T16:03:25Z</dcterms:modified>
</cp:coreProperties>
</file>